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accounting policy developments" sheetId="7" state="visible" r:id="rId7"/>
    <sheet xmlns:r="http://schemas.openxmlformats.org/officeDocument/2006/relationships" name="capital structure financial pol" sheetId="8" state="visible" r:id="rId8"/>
    <sheet xmlns:r="http://schemas.openxmlformats.org/officeDocument/2006/relationships" name="financial instruments"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other operating income" sheetId="12" state="visible" r:id="rId12"/>
    <sheet xmlns:r="http://schemas.openxmlformats.org/officeDocument/2006/relationships" name="employee benefits expense" sheetId="13" state="visible" r:id="rId13"/>
    <sheet xmlns:r="http://schemas.openxmlformats.org/officeDocument/2006/relationships" name="financing costs" sheetId="14" state="visible" r:id="rId14"/>
    <sheet xmlns:r="http://schemas.openxmlformats.org/officeDocument/2006/relationships" name="income taxes" sheetId="15" state="visible" r:id="rId15"/>
    <sheet xmlns:r="http://schemas.openxmlformats.org/officeDocument/2006/relationships" name="other comprehensive income" sheetId="16" state="visible" r:id="rId16"/>
    <sheet xmlns:r="http://schemas.openxmlformats.org/officeDocument/2006/relationships" name="per share amounts" sheetId="17" state="visible" r:id="rId17"/>
    <sheet xmlns:r="http://schemas.openxmlformats.org/officeDocument/2006/relationships" name="dividends per share" sheetId="18" state="visible" r:id="rId18"/>
    <sheet xmlns:r="http://schemas.openxmlformats.org/officeDocument/2006/relationships" name="share-based compensation" sheetId="19" state="visible" r:id="rId19"/>
    <sheet xmlns:r="http://schemas.openxmlformats.org/officeDocument/2006/relationships" name="employee future benefits" sheetId="20" state="visible" r:id="rId20"/>
    <sheet xmlns:r="http://schemas.openxmlformats.org/officeDocument/2006/relationships" name="restructuring and other costs"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leases" sheetId="24" state="visible" r:id="rId24"/>
    <sheet xmlns:r="http://schemas.openxmlformats.org/officeDocument/2006/relationships" name="other long-term assets" sheetId="25" state="visible" r:id="rId25"/>
    <sheet xmlns:r="http://schemas.openxmlformats.org/officeDocument/2006/relationships" name="real estate joint ventures" sheetId="26" state="visible" r:id="rId26"/>
    <sheet xmlns:r="http://schemas.openxmlformats.org/officeDocument/2006/relationships" name="short-term borrowings" sheetId="27" state="visible" r:id="rId27"/>
    <sheet xmlns:r="http://schemas.openxmlformats.org/officeDocument/2006/relationships" name="accounts payable and accrued li" sheetId="28" state="visible" r:id="rId28"/>
    <sheet xmlns:r="http://schemas.openxmlformats.org/officeDocument/2006/relationships" name="advance billings and customer d" sheetId="29" state="visible" r:id="rId29"/>
    <sheet xmlns:r="http://schemas.openxmlformats.org/officeDocument/2006/relationships" name="provisions" sheetId="30" state="visible" r:id="rId30"/>
    <sheet xmlns:r="http://schemas.openxmlformats.org/officeDocument/2006/relationships" name="long-term debt" sheetId="31" state="visible" r:id="rId31"/>
    <sheet xmlns:r="http://schemas.openxmlformats.org/officeDocument/2006/relationships" name="other long-term liabilities" sheetId="32" state="visible" r:id="rId32"/>
    <sheet xmlns:r="http://schemas.openxmlformats.org/officeDocument/2006/relationships" name="Common Share capital" sheetId="33" state="visible" r:id="rId33"/>
    <sheet xmlns:r="http://schemas.openxmlformats.org/officeDocument/2006/relationships" name="contingent liabilities" sheetId="34" state="visible" r:id="rId34"/>
    <sheet xmlns:r="http://schemas.openxmlformats.org/officeDocument/2006/relationships" name="related party transactions" sheetId="35" state="visible" r:id="rId35"/>
    <sheet xmlns:r="http://schemas.openxmlformats.org/officeDocument/2006/relationships" name="additional statement of cash fl" sheetId="36" state="visible" r:id="rId36"/>
    <sheet xmlns:r="http://schemas.openxmlformats.org/officeDocument/2006/relationships" name="condensed interim consolidate37" sheetId="37" state="visible" r:id="rId37"/>
    <sheet xmlns:r="http://schemas.openxmlformats.org/officeDocument/2006/relationships" name="accounting policy developments " sheetId="38" state="visible" r:id="rId38"/>
    <sheet xmlns:r="http://schemas.openxmlformats.org/officeDocument/2006/relationships" name="capital structure financial p39"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42" sheetId="42" state="visible" r:id="rId42"/>
    <sheet xmlns:r="http://schemas.openxmlformats.org/officeDocument/2006/relationships" name="other operating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other long-term assets (Tables)" sheetId="55" state="visible" r:id="rId55"/>
    <sheet xmlns:r="http://schemas.openxmlformats.org/officeDocument/2006/relationships" name="real estate joint ventures (Tab" sheetId="56" state="visible" r:id="rId56"/>
    <sheet xmlns:r="http://schemas.openxmlformats.org/officeDocument/2006/relationships" name="accounts payable and accrued 57" sheetId="57" state="visible" r:id="rId57"/>
    <sheet xmlns:r="http://schemas.openxmlformats.org/officeDocument/2006/relationships" name="advance billings and customer58" sheetId="58" state="visible" r:id="rId58"/>
    <sheet xmlns:r="http://schemas.openxmlformats.org/officeDocument/2006/relationships" name="provisions (Tables)" sheetId="59" state="visible" r:id="rId59"/>
    <sheet xmlns:r="http://schemas.openxmlformats.org/officeDocument/2006/relationships" name="long-term debt (Tables)" sheetId="60" state="visible" r:id="rId60"/>
    <sheet xmlns:r="http://schemas.openxmlformats.org/officeDocument/2006/relationships" name="other long-term liabilities (Ta" sheetId="61" state="visible" r:id="rId61"/>
    <sheet xmlns:r="http://schemas.openxmlformats.org/officeDocument/2006/relationships" name="Common Share capital (Tables)" sheetId="62" state="visible" r:id="rId62"/>
    <sheet xmlns:r="http://schemas.openxmlformats.org/officeDocument/2006/relationships" name="related party transactions (Tab" sheetId="63" state="visible" r:id="rId63"/>
    <sheet xmlns:r="http://schemas.openxmlformats.org/officeDocument/2006/relationships" name="additional statement of cash 64" sheetId="64" state="visible" r:id="rId64"/>
    <sheet xmlns:r="http://schemas.openxmlformats.org/officeDocument/2006/relationships" name="condensed interim consolidate65" sheetId="65" state="visible" r:id="rId65"/>
    <sheet xmlns:r="http://schemas.openxmlformats.org/officeDocument/2006/relationships" name="accounting policy development66" sheetId="66" state="visible" r:id="rId66"/>
    <sheet xmlns:r="http://schemas.openxmlformats.org/officeDocument/2006/relationships" name="accounting policy development67" sheetId="67" state="visible" r:id="rId67"/>
    <sheet xmlns:r="http://schemas.openxmlformats.org/officeDocument/2006/relationships" name="accounting policy development68" sheetId="68" state="visible" r:id="rId68"/>
    <sheet xmlns:r="http://schemas.openxmlformats.org/officeDocument/2006/relationships" name="accounting policy development69" sheetId="69" state="visible" r:id="rId69"/>
    <sheet xmlns:r="http://schemas.openxmlformats.org/officeDocument/2006/relationships" name="capital structure financial p70" sheetId="70" state="visible" r:id="rId70"/>
    <sheet xmlns:r="http://schemas.openxmlformats.org/officeDocument/2006/relationships" name="financial instruments - Credit " sheetId="71" state="visible" r:id="rId71"/>
    <sheet xmlns:r="http://schemas.openxmlformats.org/officeDocument/2006/relationships" name="financial instruments - Accoun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Fair Va" sheetId="76" state="visible" r:id="rId76"/>
    <sheet xmlns:r="http://schemas.openxmlformats.org/officeDocument/2006/relationships" name="financial instruments - Fair 77" sheetId="77" state="visible" r:id="rId77"/>
    <sheet xmlns:r="http://schemas.openxmlformats.org/officeDocument/2006/relationships" name="financial instruments - Derivat" sheetId="78" state="visible" r:id="rId78"/>
    <sheet xmlns:r="http://schemas.openxmlformats.org/officeDocument/2006/relationships" name="segment information - Operating" sheetId="79" state="visible" r:id="rId79"/>
    <sheet xmlns:r="http://schemas.openxmlformats.org/officeDocument/2006/relationships" name="segment information - Income be" sheetId="80" state="visible" r:id="rId80"/>
    <sheet xmlns:r="http://schemas.openxmlformats.org/officeDocument/2006/relationships" name="revenue from contracts with c81" sheetId="81" state="visible" r:id="rId81"/>
    <sheet xmlns:r="http://schemas.openxmlformats.org/officeDocument/2006/relationships" name="revenue from contracts with c82" sheetId="82" state="visible" r:id="rId82"/>
    <sheet xmlns:r="http://schemas.openxmlformats.org/officeDocument/2006/relationships" name="revenue from contracts with c83" sheetId="83" state="visible" r:id="rId83"/>
    <sheet xmlns:r="http://schemas.openxmlformats.org/officeDocument/2006/relationships" name="other operating income (Details" sheetId="84" state="visible" r:id="rId84"/>
    <sheet xmlns:r="http://schemas.openxmlformats.org/officeDocument/2006/relationships" name="employee benefits expense (Deta" sheetId="85" state="visible" r:id="rId85"/>
    <sheet xmlns:r="http://schemas.openxmlformats.org/officeDocument/2006/relationships" name="financing costs (Details)" sheetId="86" state="visible" r:id="rId86"/>
    <sheet xmlns:r="http://schemas.openxmlformats.org/officeDocument/2006/relationships" name="income taxes - Expense composit" sheetId="87" state="visible" r:id="rId87"/>
    <sheet xmlns:r="http://schemas.openxmlformats.org/officeDocument/2006/relationships" name="income taxes - Reconciliations " sheetId="88" state="visible" r:id="rId88"/>
    <sheet xmlns:r="http://schemas.openxmlformats.org/officeDocument/2006/relationships" name="other comprehensive income (Det" sheetId="89" state="visible" r:id="rId89"/>
    <sheet xmlns:r="http://schemas.openxmlformats.org/officeDocument/2006/relationships" name="per share amounts (Details)" sheetId="90" state="visible" r:id="rId90"/>
    <sheet xmlns:r="http://schemas.openxmlformats.org/officeDocument/2006/relationships" name="dividends per share (Details)" sheetId="91" state="visible" r:id="rId91"/>
    <sheet xmlns:r="http://schemas.openxmlformats.org/officeDocument/2006/relationships" name="share-based compensation - Expe" sheetId="92" state="visible" r:id="rId92"/>
    <sheet xmlns:r="http://schemas.openxmlformats.org/officeDocument/2006/relationships" name="share-based compensation - Rest" sheetId="93" state="visible" r:id="rId93"/>
    <sheet xmlns:r="http://schemas.openxmlformats.org/officeDocument/2006/relationships" name="share-based compensation - TELU" sheetId="94" state="visible" r:id="rId94"/>
    <sheet xmlns:r="http://schemas.openxmlformats.org/officeDocument/2006/relationships" name="share-based compensation - TE95" sheetId="95" state="visible" r:id="rId95"/>
    <sheet xmlns:r="http://schemas.openxmlformats.org/officeDocument/2006/relationships" name="share-based compensation - TE96" sheetId="96" state="visible" r:id="rId96"/>
    <sheet xmlns:r="http://schemas.openxmlformats.org/officeDocument/2006/relationships" name="share-based compensation - Empl" sheetId="97" state="visible" r:id="rId97"/>
    <sheet xmlns:r="http://schemas.openxmlformats.org/officeDocument/2006/relationships" name="share-based compensation - TE98" sheetId="98" state="visible" r:id="rId98"/>
    <sheet xmlns:r="http://schemas.openxmlformats.org/officeDocument/2006/relationships" name="share-based compensation - TE99" sheetId="99" state="visible" r:id="rId99"/>
    <sheet xmlns:r="http://schemas.openxmlformats.org/officeDocument/2006/relationships" name="employee future benefits - Defi" sheetId="100" state="visible" r:id="rId100"/>
    <sheet xmlns:r="http://schemas.openxmlformats.org/officeDocument/2006/relationships" name="employee future benefits - D101" sheetId="101" state="visible" r:id="rId101"/>
    <sheet xmlns:r="http://schemas.openxmlformats.org/officeDocument/2006/relationships" name="restructuring and other cost102" sheetId="102" state="visible" r:id="rId102"/>
    <sheet xmlns:r="http://schemas.openxmlformats.org/officeDocument/2006/relationships" name="property, plant and equipmen103" sheetId="103" state="visible" r:id="rId103"/>
    <sheet xmlns:r="http://schemas.openxmlformats.org/officeDocument/2006/relationships" name="intangible assets and goodwi104" sheetId="104" state="visible" r:id="rId104"/>
    <sheet xmlns:r="http://schemas.openxmlformats.org/officeDocument/2006/relationships" name="intangible assets and goodwi105" sheetId="105" state="visible" r:id="rId105"/>
    <sheet xmlns:r="http://schemas.openxmlformats.org/officeDocument/2006/relationships" name="intangible assets and goodwi106" sheetId="106" state="visible" r:id="rId106"/>
    <sheet xmlns:r="http://schemas.openxmlformats.org/officeDocument/2006/relationships" name="intangible assets and goodwi107" sheetId="107" state="visible" r:id="rId107"/>
    <sheet xmlns:r="http://schemas.openxmlformats.org/officeDocument/2006/relationships" name="leases (Details)" sheetId="108" state="visible" r:id="rId108"/>
    <sheet xmlns:r="http://schemas.openxmlformats.org/officeDocument/2006/relationships" name="other long-term assets - Summar" sheetId="109" state="visible" r:id="rId109"/>
    <sheet xmlns:r="http://schemas.openxmlformats.org/officeDocument/2006/relationships" name="other long-term assets - Costs " sheetId="110" state="visible" r:id="rId110"/>
    <sheet xmlns:r="http://schemas.openxmlformats.org/officeDocument/2006/relationships" name="real estate joint ventures - Su" sheetId="111" state="visible" r:id="rId111"/>
    <sheet xmlns:r="http://schemas.openxmlformats.org/officeDocument/2006/relationships" name="real estate joint ventures - Ne" sheetId="112" state="visible" r:id="rId112"/>
    <sheet xmlns:r="http://schemas.openxmlformats.org/officeDocument/2006/relationships" name="real estate joint ventures - In" sheetId="113" state="visible" r:id="rId113"/>
    <sheet xmlns:r="http://schemas.openxmlformats.org/officeDocument/2006/relationships" name="real estate joint ventures - Co" sheetId="114" state="visible" r:id="rId114"/>
    <sheet xmlns:r="http://schemas.openxmlformats.org/officeDocument/2006/relationships" name="short-term borrowings (Details)" sheetId="115" state="visible" r:id="rId115"/>
    <sheet xmlns:r="http://schemas.openxmlformats.org/officeDocument/2006/relationships" name="accounts payable and accrued116" sheetId="116" state="visible" r:id="rId116"/>
    <sheet xmlns:r="http://schemas.openxmlformats.org/officeDocument/2006/relationships" name="advance billings and custome117" sheetId="117" state="visible" r:id="rId117"/>
    <sheet xmlns:r="http://schemas.openxmlformats.org/officeDocument/2006/relationships" name="advance billings and custome118" sheetId="118" state="visible" r:id="rId118"/>
    <sheet xmlns:r="http://schemas.openxmlformats.org/officeDocument/2006/relationships" name="advance billings and custome119" sheetId="119" state="visible" r:id="rId119"/>
    <sheet xmlns:r="http://schemas.openxmlformats.org/officeDocument/2006/relationships" name="provisions (Details)" sheetId="120" state="visible" r:id="rId120"/>
    <sheet xmlns:r="http://schemas.openxmlformats.org/officeDocument/2006/relationships" name="long-term debt (Details)" sheetId="121" state="visible" r:id="rId121"/>
    <sheet xmlns:r="http://schemas.openxmlformats.org/officeDocument/2006/relationships" name="long-term debt - TELUS Corporat" sheetId="122" state="visible" r:id="rId122"/>
    <sheet xmlns:r="http://schemas.openxmlformats.org/officeDocument/2006/relationships" name="long-term debt - TELUS Corpo123" sheetId="123" state="visible" r:id="rId123"/>
    <sheet xmlns:r="http://schemas.openxmlformats.org/officeDocument/2006/relationships" name="long-term debt - TELUS Corpo124" sheetId="124" state="visible" r:id="rId124"/>
    <sheet xmlns:r="http://schemas.openxmlformats.org/officeDocument/2006/relationships" name="long-term debt - TELUS Internat" sheetId="125" state="visible" r:id="rId125"/>
    <sheet xmlns:r="http://schemas.openxmlformats.org/officeDocument/2006/relationships" name="long-term debt - Long-term debt" sheetId="126" state="visible" r:id="rId126"/>
    <sheet xmlns:r="http://schemas.openxmlformats.org/officeDocument/2006/relationships" name="other long-term liabilities (De" sheetId="127" state="visible" r:id="rId127"/>
    <sheet xmlns:r="http://schemas.openxmlformats.org/officeDocument/2006/relationships" name="Common Share capital (Details)" sheetId="128" state="visible" r:id="rId128"/>
    <sheet xmlns:r="http://schemas.openxmlformats.org/officeDocument/2006/relationships" name="contingent liabilities (Details" sheetId="129" state="visible" r:id="rId129"/>
    <sheet xmlns:r="http://schemas.openxmlformats.org/officeDocument/2006/relationships" name="related party transactions (Det" sheetId="130" state="visible" r:id="rId130"/>
    <sheet xmlns:r="http://schemas.openxmlformats.org/officeDocument/2006/relationships" name="additional statement of cash131" sheetId="131" state="visible" r:id="rId131"/>
    <sheet xmlns:r="http://schemas.openxmlformats.org/officeDocument/2006/relationships" name="additional statement of cash132" sheetId="132" state="visible" r:id="rId132"/>
  </sheets>
  <definedNames/>
  <calcPr calcId="124519" fullCalcOnLoad="1"/>
</workbook>
</file>

<file path=xl/sharedStrings.xml><?xml version="1.0" encoding="utf-8"?>
<sst xmlns="http://schemas.openxmlformats.org/spreadsheetml/2006/main" uniqueCount="1376">
  <si>
    <t>Document and Entity Information</t>
  </si>
  <si>
    <t>6 Months Ended</t>
  </si>
  <si>
    <t>Jun. 30, 2018</t>
  </si>
  <si>
    <t>Entity Registrant Name</t>
  </si>
  <si>
    <t>TELUS CORP</t>
  </si>
  <si>
    <t>Entity Central Index Key</t>
  </si>
  <si>
    <t>Document Type</t>
  </si>
  <si>
    <t>6-K</t>
  </si>
  <si>
    <t>Document Period End Date</t>
  </si>
  <si>
    <t>Jun. 30,
		2018</t>
  </si>
  <si>
    <t>Amendment Flag</t>
  </si>
  <si>
    <t>false</t>
  </si>
  <si>
    <t>Current Fiscal Year End Date</t>
  </si>
  <si>
    <t>--12-31</t>
  </si>
  <si>
    <t>Entity Current Reporting Status</t>
  </si>
  <si>
    <t>Yes</t>
  </si>
  <si>
    <t>Document Fiscal Year Focus</t>
  </si>
  <si>
    <t>Document Fiscal Period Focus</t>
  </si>
  <si>
    <t>Q2</t>
  </si>
  <si>
    <t>Condensed interim consolidated statements of income and other comprehensive income (unaudited) - CAD ($) shares in Millions, $ in Millions</t>
  </si>
  <si>
    <t>3 Months Ended</t>
  </si>
  <si>
    <t>Jun. 30, 2017</t>
  </si>
  <si>
    <t>OPERATING REVENUES</t>
  </si>
  <si>
    <t>Service</t>
  </si>
  <si>
    <t>Equipment</t>
  </si>
  <si>
    <t>Revenues arising from contracts with customers</t>
  </si>
  <si>
    <t>Other operating income</t>
  </si>
  <si>
    <t>Total</t>
  </si>
  <si>
    <t>OPERATING EXPENSES</t>
  </si>
  <si>
    <t>Goods and services purchased</t>
  </si>
  <si>
    <t>Employee benefits expense</t>
  </si>
  <si>
    <t>Depreciation</t>
  </si>
  <si>
    <t>Amortization of intangible assets</t>
  </si>
  <si>
    <t>OPERATING INCOME</t>
  </si>
  <si>
    <t>Financing costs</t>
  </si>
  <si>
    <t>INCOME BEFORE INCOME TAXES</t>
  </si>
  <si>
    <t>Income taxes</t>
  </si>
  <si>
    <t>NET INCOME</t>
  </si>
  <si>
    <t>Items that may subsequently be reclassified to income</t>
  </si>
  <si>
    <t>Change in unrealized fair value of derivatives designated as cash flow hedges</t>
  </si>
  <si>
    <t>Foreign currency translation adjustment arising from translating financial statements of foreign operations</t>
  </si>
  <si>
    <t>Total items that may be reclassified to income</t>
  </si>
  <si>
    <t>Items never subsequently reclassified to income</t>
  </si>
  <si>
    <t>Change in measurement of investment financial assets</t>
  </si>
  <si>
    <t>Employee defined benefit plan re-measurements</t>
  </si>
  <si>
    <t>COMPREHENSIVE INCOME</t>
  </si>
  <si>
    <t>NET INCOME ATTRIBUTABLE TO:</t>
  </si>
  <si>
    <t>Common Shares</t>
  </si>
  <si>
    <t>Non-controlling interests</t>
  </si>
  <si>
    <t>COMPREHENSIVE INCOME ATTRIBUTABLE TO:</t>
  </si>
  <si>
    <t>NET INCOME PER COMMON SHARE</t>
  </si>
  <si>
    <t>Basic</t>
  </si>
  <si>
    <t>Diluted</t>
  </si>
  <si>
    <t>TOTAL WEIGHTED AVERAGE COMMON SHARES OUTSTANDING</t>
  </si>
  <si>
    <t>Condensed interim consolidated statements of financial position (unaudited) - CAD ($) $ in Millions</t>
  </si>
  <si>
    <t>Dec. 31, 2017</t>
  </si>
  <si>
    <t>Jan. 01, 2017</t>
  </si>
  <si>
    <t>Current assets</t>
  </si>
  <si>
    <t>Cash and temporary investments, net</t>
  </si>
  <si>
    <t>Accounts receivable</t>
  </si>
  <si>
    <t>Income and other taxes receivable</t>
  </si>
  <si>
    <t>Inventories</t>
  </si>
  <si>
    <t>Contract assets</t>
  </si>
  <si>
    <t>Prepaid expenses</t>
  </si>
  <si>
    <t>Current derivative assets</t>
  </si>
  <si>
    <t>Non-current assets</t>
  </si>
  <si>
    <t>Property, plant and equipment, net</t>
  </si>
  <si>
    <t>Intangible assets, net</t>
  </si>
  <si>
    <t>Goodwill, net</t>
  </si>
  <si>
    <t>Other long-term assets</t>
  </si>
  <si>
    <t>Current liabilities</t>
  </si>
  <si>
    <t>Short-term borrowings</t>
  </si>
  <si>
    <t>Accounts payable and accrued liabilities</t>
  </si>
  <si>
    <t>Income and other taxes payable</t>
  </si>
  <si>
    <t>Dividends payable</t>
  </si>
  <si>
    <t>Advance billings and customer deposits</t>
  </si>
  <si>
    <t>Provisions</t>
  </si>
  <si>
    <t>Current maturities of long-term debt</t>
  </si>
  <si>
    <t>Current derivative liabilities</t>
  </si>
  <si>
    <t>Non-current liabilities</t>
  </si>
  <si>
    <t>Long-term debt</t>
  </si>
  <si>
    <t>Other long-term liabilities</t>
  </si>
  <si>
    <t>Deferred income taxes</t>
  </si>
  <si>
    <t>Liabilities</t>
  </si>
  <si>
    <t>Owners' equity</t>
  </si>
  <si>
    <t>Common equity</t>
  </si>
  <si>
    <t>Contingent Liabilities</t>
  </si>
  <si>
    <t xml:space="preserve"> </t>
  </si>
  <si>
    <t>Condensed interim consolidated statements of changes in owners' equity (unaudited) - CAD ($) shares in Millions, $ in Millions</t>
  </si>
  <si>
    <t>Equity contributed, Common shares</t>
  </si>
  <si>
    <t>Contributed surplus</t>
  </si>
  <si>
    <t>Retained earnings</t>
  </si>
  <si>
    <t>Accumulated other comprehensive income</t>
  </si>
  <si>
    <t>Balance (in shares) (As previously reported) at Dec. 31, 2016</t>
  </si>
  <si>
    <t>Balance (in shares) at Dec. 31, 2016</t>
  </si>
  <si>
    <t>Balance (As previously reported) at Dec. 31, 2016</t>
  </si>
  <si>
    <t>Balance (IFRS 15 effects) at Dec. 31, 2016</t>
  </si>
  <si>
    <t>Balance (IFRS 9 effects) at Dec. 31, 2016</t>
  </si>
  <si>
    <t>Balance at Dec. 31, 2016</t>
  </si>
  <si>
    <t>Net income | IFRS 15 effects</t>
  </si>
  <si>
    <t>Net income</t>
  </si>
  <si>
    <t>Other comprehensive income</t>
  </si>
  <si>
    <t>Dividends</t>
  </si>
  <si>
    <t>Dividends reinvested and optional cash payments (in shares)</t>
  </si>
  <si>
    <t>Dividends reinvested and optional cash payments</t>
  </si>
  <si>
    <t>Share option award net-equity settlement feature</t>
  </si>
  <si>
    <t>Issue of shares in business combination (in shares)</t>
  </si>
  <si>
    <t>Issue of shares in business combination</t>
  </si>
  <si>
    <t>Change in ownership interests of subsidiary</t>
  </si>
  <si>
    <t>Other</t>
  </si>
  <si>
    <t>Balance (in shares) at Jun. 30, 2017</t>
  </si>
  <si>
    <t>Balance at Jun. 30, 2017</t>
  </si>
  <si>
    <t>Balance (in shares) (As previously reported) at Dec. 31, 2017</t>
  </si>
  <si>
    <t>Balance (in shares) at Dec. 31, 2017</t>
  </si>
  <si>
    <t>Balance (As previously reported) at Dec. 31, 2017</t>
  </si>
  <si>
    <t>Balance (IFRS 15 effects) at Dec. 31, 2017</t>
  </si>
  <si>
    <t>Balance (IFRS 9 effects) at Dec. 31, 2017</t>
  </si>
  <si>
    <t>Balance at Dec. 31, 2017</t>
  </si>
  <si>
    <t>Balance (in shares) at Jun. 30, 2018</t>
  </si>
  <si>
    <t>Balance (IFRS 15 effects) at Jun. 30, 2018</t>
  </si>
  <si>
    <t>Balance at Jun. 30, 2018</t>
  </si>
  <si>
    <t>Condensed interim consolidated statements of cash flows (unaudited) - CAD ($) $ in Millions</t>
  </si>
  <si>
    <t>OPERATING ACTIVITIES</t>
  </si>
  <si>
    <t>Adjustments to reconcile net income to cash provided by operating activities:</t>
  </si>
  <si>
    <t>Depreciation and amortization</t>
  </si>
  <si>
    <t>Share-based compensation expense, net</t>
  </si>
  <si>
    <t>Net employee defined benefit plans expense</t>
  </si>
  <si>
    <t>Employer contributions to employee defined benefit plans</t>
  </si>
  <si>
    <t>Non-current contract assets</t>
  </si>
  <si>
    <t>Net change in non-cash operating working capital</t>
  </si>
  <si>
    <t>Cash provided by operating activities</t>
  </si>
  <si>
    <t>INVESTING ACTIVITIES</t>
  </si>
  <si>
    <t>Cash payments for capital assets, excluding spectrum licences</t>
  </si>
  <si>
    <t>Cash payments for acquisitions, net</t>
  </si>
  <si>
    <t>Real estate joint ventures advances</t>
  </si>
  <si>
    <t>Real estate joint venture receipts</t>
  </si>
  <si>
    <t>Proceeds on disposition</t>
  </si>
  <si>
    <t>Cash used by investing activities</t>
  </si>
  <si>
    <t>FINANCING ACTIVITIES</t>
  </si>
  <si>
    <t>Dividends paid to holders of Common Shares</t>
  </si>
  <si>
    <t>Issue (repayment) of short-term borrowings, net</t>
  </si>
  <si>
    <t>Long-term debt issued</t>
  </si>
  <si>
    <t>Redemptions and repayment of long-term debt</t>
  </si>
  <si>
    <t>Issue of shares by subsidiary to non-controlling interests</t>
  </si>
  <si>
    <t>Cash provided (used) by financing activities</t>
  </si>
  <si>
    <t>CASH POSITION</t>
  </si>
  <si>
    <t>Increase (decrease) in cash and temporary investments, net</t>
  </si>
  <si>
    <t>Cash and temporary investments, net, beginning of period</t>
  </si>
  <si>
    <t>Cash and temporary investments, net, end of period</t>
  </si>
  <si>
    <t>SUPPLEMENTAL DISCLOSURE OF OPERATING CASH FLOWS</t>
  </si>
  <si>
    <t>Interest paid</t>
  </si>
  <si>
    <t>Interest received</t>
  </si>
  <si>
    <t>Income taxes paid, net</t>
  </si>
  <si>
    <t>condensed interim consolidated financial statements</t>
  </si>
  <si>
    <t>JUNE 30, 2018
TELUS Corporation is one of Canada’s largest telecommunications companies, providing a wide range of telecommunications services and products, including wireless and wireline voice and data. Data services include: Internet protocol; television; hosting, managed information technology and cloud-based services; healthcare solutions; business process outsourcing; and home security.
TELUS Corporation was incorporated under the Company Act (British Columbia) on October 26, 1998, under the name BCT.TELUS Communications Inc. (BCT). On January 31, 1999, pursuant to a court-approved plan of arrangement under the Canada Business Corporations Act among BCT, BC TELECOM Inc. and the former Alberta-based TELUS Corporation (TC), BCT acquired all of the shares of BC TELECOM Inc. and TC in exchange for Common Shares and Non-Voting Shares of BCT, and BC TELECOM Inc. was dissolved. On May 3, 2000, BCT changed its name to TELUS Corporation and in February 2005, TELUS Corporation transitioned under the Business Corporations Act (British Columbia), successor to the Company Act (British Columbia). TELUS Corporation maintains its registered office at Floor 7, 510 West Georgia Street, Vancouver, British Columbia, V6B 0M3.
The terms “TELUS”, “we”, “us”, “our” or “ourselves” are used to refer to TELUS Corporation and, where the context of the narrative permits or requires, its subsidiaries.
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7.
Our condensed interim consolidated financial statements are expressed in Canadian dollars and follow the same accounting policies and methods of their application as set out in our consolidated financial statements for the year ended December 31, 2017, other than as set out in Notes 2, 6, 8, 20 and 24 .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Our condensed interim consolidated financial statements for the three-month and six-month periods ended June 30, 2018, were authorized by our Board of Directors for issue on August 3, 2018.
(b) Inventories
Our inventories primarily consist of wireless handsets, parts and accessories (totalling $268 million (December 31, 2017 — totalling $322 million ( adjusted — Note 2(c) ); January 1, 2017 — $268 million ( Note 2(c) )) and communications equipment held for resale. Costs of goods sold for the three-month and six-month periods ended June 30, 2018, totalled $469 million (2017 — $446 million) and $936 million (2017 — $854 million), respectively.</t>
  </si>
  <si>
    <t>accounting policy developments</t>
  </si>
  <si>
    <t>2 accounting policy developments
(a) Initial application of standards, interpretations and amendments to standards and interpretations in the reporting period
·
Amendments to standards arising from Annual Improvements to IFRSs 2015-2017 Cycle were required to be applied for years beginning on or after January 1, 2019; such application has had no effect on our financial performance or disclosure.
·
Amendments to standards arising from Annual Improvements to IFRSs 2014-2016 Cycle were required to be applied for years beginning on or after January 1, 2017 (for IFRS 12, Disclosure of Interests in Other Entities ), and January 1, 2018 (for the balance of the amendments); such application has had no effect on our financial performance or disclosure.
·
IFRS 9, Financial Instruments , is required to be applied for years beginning on or after January 1, 2018, with retrospective application. The new standard includes a model for the classification and measurement of financial instruments, a single forward-looking “expected loss” impairment model and a reformed approach to hedge accounting. Our financial performance is currently not materially affected by the retrospective application of the standard, nor is our financial position, as set out in (c) following.
The original measurement category and carrying amount of portfolio investments (see Note 20 ) determined in accordance with IAS 39, Financial Instruments: Recognition and Measurement of our investments and the measurement category and carrying amount determined under the new standard are as follows:
As at (millions)
December 31, 2017
January 1, 2017
As previously
IFRS 9
As currently
As previously
IFRS 9
As currently
Classified as
Available-for-sale financial assets
$
$
)
$
—
$
$
)
$
—
Fair value through net income 1
—
—
Fair value through other comprehensive income
—
—
$
$
—
$
$
$
—
$
(1)
Arising from the classification of investments as accounted for at fair value through net income under the new standard, as at December 31, 2017, $4 (January 1, 2017 – $3), net of income tax effects of $1 (January 1, 2017 – $1), has been adjusted to retained earnings from accumulated other comprehensive income.
·
IFRS 15, Revenue from Contracts with Customers , is required to be applied for years beginning on or after January 1, 2018. The International Accounting Standards Board and the Financial Accounting Standards Board of the United States worked on this joint project to clarify the principles for the recognition of revenue. The new standard was released in May 2014 and supersedes existing standards and interpretations including IAS 18, Revenue . We have applied the standard retrospectively to prior reporting periods, subject to permitted and elected practical expedients.
The effects of the new standard and the materiality of those effects will vary by industry and entity; the effects on us of our retrospective application are set out in (c) following. Like many other telecommunications companies, we are materially affected by its application, primarily in respect of the timing of revenue recognition, the classification of revenue, the capitalization of costs of obtaining a contract with a customer and the capitalization of the costs of contract fulfilment (as defined by the new standard).
Revenue — timing of recognition; classification
The timing of revenue recognition and the classification of our revenues as either service revenues or equipment revenues are affected, since the allocation of consideration in multiple element arrangements (solutions for our customers that may involve deliveries of multiple services and products that occur at different points in time and/or over different periods of time) is no longer affected by the limitation cap methodology previously required by generally accepted accounting principles.
The effects of the timing of revenue recognition and the classification of revenue are most pronounced in our wireless results. Although the measurement of the total revenue recognized over the life of a contract is largely unaffected by the new standard, the prohibition of the use of the limitation cap methodology accelerates the recognition of total contract revenue, relative to both the associated cash inflows from customers and our previous practice (using the limitation cap methodology). The acceleration of the recognition of contract revenue relative to the associated cash inflows also results in the recognition of an amount reflecting the resulting difference as a contract asset. Although the underlying transaction economics do not differ, during periods of sustained growth in the number of wireless subscriber connection additions, assuming comparable contract-lifetime per unit cash inflows, revenues would appear to be greater than under the previous practice (using the limitation cap methodology). Wireline results arising from transactions that include the initial provision of subsidized equipment or promotional pricing plans will be similarly affected.
We have retrospectively applied the new standard, such application having been subject to associated decisions in respect of transitional provisions and permitted practical expedients. The contract asset initially recorded upon transition to the new standard represents revenues that will not be, and have not been, reflected, at any time, in our periodic results of operations, but would have been if not for transitioning to the new standard; the effect of this “pulling forward” of revenues is expected to be somewhat muted by the composite ongoing inception, maturation and expiration of millions of multi-year contracts with our customers.
Costs of contract acquisition; costs of contract fulfilment — timing of recognition
Similarly, the measurement of the total costs of contract acquisition and contract fulfilment over the life of a contract is unaffected by the new standard, but the timing of recognition is. The new standard results in our costs of contract acquisition and contract fulfilment, to the extent that they are material, being capitalized and subsequently recognized as an expense over the life of a contract on a rational, systematic basis consistent with the pattern of the transfer of goods or services to which the asset relates. Although the underlying transaction economics would not differ, during periods of sustained growth in the number of customer connection additions, assuming comparable per unit costs of contract acquisition and contract fulfilment, absolute profitability measures would appear to be greater than under the previous practice (immediate expensing of such costs).
Implementation
Our operations and associated systems are complex and our accounting for millions of multi-year contracts with our customers was affected. Significantly, in order to effect the associated accounting, incremental compilation of historical data was necessary for the millions of already existing multi-year contracts with our customers that were in-scope for purposes of transitioning to the new standard.
After a multi-year expenditure of time and effort, we developed the necessary accounting policies, estimates, judgments and processes necessary to transition to the new standard. Upon completion of the implementation of these items, including implementation of the critical incremental requirements of our information technology systems, we completed the incremental compilation of historical data, as well as the accounting for that data, all of which is necessary to transition to the new standard.
We are using the following practical expedients provided for in, and transitioning to, the new standard:
·
No restatement for contracts which were completed as at January 1, 2017, or earlier.
·
No restatement for contracts which were modified prior to January 1, 2017. The aggregate effect of all such modifications will be reflected when identifying satisfied and unsatisfied performance obligations and the transaction prices to be allocated thereto and when determining the transaction prices.
·
No disclosure of the aggregate transaction prices allocated to remaining unfulfilled, or partially unfulfilled, performance obligations for all periods ending prior to January 1, 2018.
(b) Standards, interpretations and amendments to standards not yet effective and not yet applied
·
In January 2016, the International Accounting Standards Board released IFRS 16, Leases , which is required to be applied for years beginning on or after January 1, 2019, and which supersedes IAS 17, Leases . We are currently assessing the impacts and transition provisions of the new standard. The International Accounting Standards Board and the Financial Accounting Standards Board of the United States worked together to modify the accounting for leases, generally by eliminating lessees’ classification of leases as either operating leases or finance leases and, for IFRS-IASB, introducing a single lessee accounting model.
The most significant effect of the new standard will be the lessee’s recognition of the initial present value of unavoidable future lease payments as lease assets and lease liabilities on the statement of financial position, including those for most leases that would currently be accounted for as operating leases. Both leases with durations of 12 months or less and leases for low-value assets may be exempted.
The measurement of the total lease expense over the term of a lease will be unaffected by the new standard. However, the new standard will result in the timing of lease expense recognition being accelerated for leases which would currently be accounted for as operating leases; the International Accounting Standards Board expects that this effect may be muted by a lessee having a portfolio of leases with varying maturities and lengths of term, and we expect that we will be similarly affected. The presentation on the statement of income and other comprehensive income required by the new standard will result in most non-executory lease expenses being presented as depreciation of right-of-use lease assets and financing costs arising from lease liabilities, rather than as a part of goods and services purchased; reported operating income would thus be higher under the new standard.
Relative to the results of applying the current standard, although actual cash flows will be unaffected, the lessee’s statement of cash flows will reflect increases in cash flows from operating activities offset equally by decreases in cash flows from financing activities. This is the result of the payments of the “principal” component of leases that would currently be accounted for as operating leases being presented as a cash flow use within financing activities under the new standard.
We are currently assessing the impacts and transition provisions of the new standard; however, we will be applying the standard retrospectively with the cumulative effect of initially applying the new standard recognized at the date of initial application, January 1, 2019, subject to permitted and elected practical expedients; such method of application would not result in retrospective adjustment of amounts reported for fiscal periods prior to fiscal 2019. Our current estimate of the time and effort necessary to develop and implement the accounting policies, estimates and processes (including incremental requirements of our information technology systems) we will need to have in place in order to comply with the new standard extends into the latter half of 2018. We expect that our Consolidated statement of financial position will be materially affected, as will those financial metrics related to both debt and results of operations; however, at this time it is not possible to make reasonable quantitative estimates of the effects of the new standard.
Implementation
As a transitional practical expedient permitted by the new standard, we do not expect to reassess whether contracts are, or contain, leases as at January 1, 2019, using the criteria of the new standard; as at January 1, 2019, only contracts that were previously identified as leases applying IAS 17, Leases and IFRIC 4, Determining whether an Arrangement contains a Lease , will be a part of the transition to the new standard. Only contracts entered into (or changed) after January 1, 2019, will be assessed for being, or containing, leases applying the criteria of the new standard.
(c) Impacts of application of new standards in fiscal 2018
IFRS 15, Revenue from Contracts with Customers affected our Consolidated statements of income and other comprehensive income as follows:
Three‑month periods ended June 30 (millions except
2018
2017
Excluding
IFRS 15
As currently
Excluding
IFRS 15
As currently
Operating revenues
Service
$
$
)
$
$
$
)
$
Equipment
Revenues arising from contracts with customers
)
Other operating income 1
—
—
)
Operating expenses
Goods and services purchased
)
)
Employee benefits expense
Depreciation
—
—
Amortization of intangible assets
—
—
)
)
Operating income
)
Financing costs
—
—
Income before income taxes
)
Income taxes
)
Net income
)
Other comprehensive income 1
—
—
Comprehensive income 1
$
$
)
$
$
$
$
Net income attributable to:
Common Shares
$
$
)
$
$
$
$
Non-controlling interest
—
—
$
$
)
$
$
$
$
Comprehensive income attributable to:
Common Shares
$
$
)
$
$
$
$
Non-controlling interest
)
—
)
—
$
$
)
$
$
$
$
Net income per Common Share
Basic
$
$
—
$
$
$
$
Diluted
$
$
—
$
$
$
$
(1)
For the three-month period ended June 30, 2017, other operating income and the change in measurement of investment financial assets included within other comprehensive income was unchanged from the designation of financial assets as being accounted for either at fair value through net income or at fair value through other comprehensive income. Such designation of financial assets is required due to the retrospective implementation of IFRS 9, Financial Instruments .
Six-month periods ended June 30 (millions except per share amounts)
2018
2017
Excluding
IFRS 15
As currently
Excluding
IFRS 15
As currently
Operating revenues
Service
$
$
)
$
$
$
)
$
Equipment
Revenues arising from contracts with customers
)
)
Other operating income 1
—
—
)
)
Operating expenses
Goods and services purchased
)
Employee benefits expense
)
Depreciation
—
—
Amortization of intangible assets
—
—
)
Operating income
)
)
Financing costs
—
—
Income before income taxes
)
)
Income taxes
)
)
Net income
)
)
Other comprehensive income 1
—
—
Comprehensive income 1
$
$
)
$
$
$
)
$
Net income attributable to:
Common Shares
$
$
)
$
$
$
)
$
Non-controlling interest
—
—
$
$
)
$
$
$
)
$
Comprehensive income attributable to:
Common Shares
$
$
)
$
$
$
)
$
Non-controlling interest
—
—
—
—
$
$
)
$
$
$
)
$
Net income per Common Share
Basic
$
$
)
$
$
$
)
$
Diluted
$
$
)
$
$
$
)
$
(1)
For the six-month period ended June 30, 2017, other operating income and the change in measurement of investment financial assets included within other comprehensive income was unchanged from the designation of financial assets as being accounted for either at fair value through net income or at fair value through other comprehensive income. Such designation of financial assets is required due to the retrospective implementation of IFRS 9, Financial Instruments .
The effects of the transition to IFRS 15 on the line items in the preceding tables are set out below:
Amount of IFRS 15 effect (increase (decrease) in millions except per share amounts)
Allocation of transaction price (affecting timing of revenue recognition)
Costs incurred to obtain or fulfill a contract with a customer
Total
Periods ended June 30
2018
2017
2018
2017
2018
2017
THREE-MONTH
Operating revenues
Service
$
)
$
)
$
—
$
—
$
)
$
)
Equipment
$
$
$
—
$
—
$
$
Goods and services purchased
$
—
$
)
$
)
$
)
$
)
$
)
Employee benefits expense
$
—
$
—
$
$
$
$
Income taxes
$
)
$
$
$
$
)
$
Net income attributable to:
Common Shares
$
)
$
$
$
$
)
$
Net income per Common Share
Basic
$
—
$
$
—
$
$
—
$
Diluted
$
—
$
$
—
$
$
—
$
SIX-MONTH
Operating revenues
Service
$
)
$
)
$
—
$
—
$
)
$
)
Equipment
$
$
$
—
$
—
$
$
Goods and services purchased
$
$
$
)
$
)
$
)
$
Employee benefits expense
$
—
$
—
$
)
$
$
)
$
Income taxes
$
)
$
)
$
$
$
)
$
)
Net income attributable to:
Common Shares
$
)
$
)
$
$
$
)
$
)
Net income per Common Share
Basic
$
)
$
)
$
$
—
$
)
$
)
Diluted
$
)
$
)
$
$
—
$
)
$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This has the effect of reducing the costs recognized in the period arising from contracts with customers entered into during the period,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For a contract with a customer, this has the effect of allocating more of the consideration to equipment revenue, which is recognized at the inception of the contract, and less to future service revenue.
IFRS 15, Revenue from Contracts with Customers affected our Consolidated statements of financial positon as follows:
As at (millions)
June 30, 2018
December 31, 2017 1
January 1, 2017
Excluding effects
IFRS 15
As currently
Excluding effects
IFRS 15
As currently
Excluding effects
IFRS 15
As currently
ASSETS
Current assets
Cash and temporary investments, net
$
$
—
$
$
$
—
$
$
$
—
$
Accounts receivable
)
)
)
Income and other taxes receivable
—
—
—
Inventories
Contract assets
—
—
—
Prepaid expenses
Current derivative assets
—
—
—
Non-current assets
Property, plant and equipment, net
—
—
—
Intangible assets, net
—
—
—
Goodwill, net
—
—
—
Contract assets
—
—
—
Other long-term assets
$
$
$
$
$
$
$
$
$
LIABILITIES AND OWNERS’ EQUITY
Current liabilities
Short-term borrowings
$
$
—
$
$
$
—
$
$
$
—
$
Accounts payable and accrued liabilities
—
—
—
Income and other taxes payable
—
—
—
Dividends payable
—
—
—
Advance billings and customer deposits
)
)
)
Provisions
—
—
—
Current maturities of long-term debt
—
—
—
Current derivative liabilities
—
—
—
)
)
)
Non-current liabilities
Provisions
—
—
—
Long-term debt
—
—
—
Other long-term liabilities
—
—
—
Deferred income taxes
Liabilities
Owners’ equity
Common equity
Non-controlling interests
—
—
—
$
$
$
$
$
$
$
$
$
(1)
Goodwill and non-current provisions have been adjusted as set out in Note 18(c) .
The effects of the transition to IFRS 15 on the line items in the preceding table are set out below:
Amount of IFRS 15 effect (increase (decrease) in millions)
Allocation of transaction price (affecting timing of revenue recognition)
Amounts incurred to obtain or fulfill a contract with a customer
Total
As at
June 30,
Dec. 31,
Jan. 1,
June 30,
Dec. 31,
Jan. 1,
June 30,
Dec. 31,
Jan. 1,
Current assets
Accounts receivable
$
)
$
)
$
)
$
—
$
—
$
—
$
)
$
)
$
)
Inventories
$
$
$
$
—
$
—
$
—
$
$
$
Contract assets, net
$
$
$
$
—
$
—
$
—
$
$
$
Prepaid expenses and other
$
—
$
—
$
—
$
$
$
$
$
$
Non-current assets
Contract assets, net
$
$
$
$
—
$
—
$
—
$
$
$
Other long-term assets
$
—
$
—
$
—
$
$
$
$
$
$
Advance billings and customer deposits
$
)
$
)
$
)
$
—
$
—
$
—
$
)
$
)
$
)
Deferred income taxes
$
$
$
$
$
$
$
$
$
Retained earnings
$
$
$
$
$
$
$
$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Increases in the amount of costs capitalized in the period arising from contracts with customers entered into during the period are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The difference between the revenue recognized currently and the amount currently collected/collectible is recognized on the statement of financial position as a contract asset.
The contract asset recorded at January 1, 2017, represents revenues that will not be, and have not been, reflected at any time in our periodic results of operations, but would have been if not for transitioning to the new standard; the effect of this “pulling forward” of revenues is expected to be somewhat muted by the composite ongoing inception, maturation and expiration of millions of multi-year contracts with our customers.
IFRS 15, Revenue from Contracts with Customers affected our Consolidated statements of cash flows as follows:
Three-month periods ended June 30 (millions except
2018
2017
Excluding
IFRS 15
As currently
Excluding
IFRS 15
As currently
OPERATING ACTIVITIES
Net income 1
$
$
)
$
$
$
$
Adjustments to reconcile net income to cash provided by operating activities:
Depreciation and amortization
—
—
Deferred income taxes
)
Share-based compensation expense, net
—
—
Net employee defined benefit plans expense
—
—
Employer contributions to employee defined benefit plans
)
—
)
)
—
)
Non-current contract assets
—
—
Other 1
)
)
)
Net change in non-cash operating working capital
)
)
Cash provided by operating activities
$
$
—
$
$
$
—
$
(1)
For the three-month period ended June 30, 2017, net income and other reflect no change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Six-month periods ended June 30 (millions except per
2018
2017
Excluding
IFRS 15
As currently
Excluding
IFRS 15
As currently
OPERATING ACTIVITIES
Net income 1
$
$
)
$
$
$
)
$
Adjustments to reconcile net income to cash provided by operating activities:
Depreciation and amortization
—
—
Deferred income taxes
)
)
Share-based compensation expense, net
—
—
Net employee defined benefit plans expense
—
—
Employer contributions to employee defined benefit plans
)
—
)
)
—
)
Non-current contract assets
—
—
Other 1
)
)
Net change in non-cash operating working capital
)
)
)
Cash provided by operating activities
$
$
—
$
$
$
—
$
(1)
For the six-month period ended June 30, 2017, net income and other reflect no change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t>
  </si>
  <si>
    <t>capital structure financial policies</t>
  </si>
  <si>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18, our financial objectives, which are reviewed annually, were unchanged from 2017. We believe that our financial objectives are supportive of our long-term strategy.
We monitor capital utilizing a number of measures, including: net debt to earnings before interest, income taxes, depreciation and amortization (EBITDA  ) — excluding restructuring and other costs ratio; coverage ratios; and dividend payout ratios. Through the course of fiscal 2018, we will monitor these measures excluding the effects of implementing IFRS 9 and IFRS 15 (see Note 2(a) ).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as set out in the following table. Net debt is one component of a ratio used to determine compliance with debt covenants.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018
2017
As at, or for the 12-month periods ended, June 30 ($ in millions)
Objective
As currently
Excluding effects of implementing 1
Components of debt and coverage ratios
Net debt 2
$
$
$
EBITDA — excluding restructuring and other costs 3
$
$
$
Net interest cost 4
$
$
$
Debt ratio
Net debt to EBITDA — excluding restructuring and other costs
2.00 – 2.50 5
Coverage ratios
Earnings coverage 6
EBITDA — excluding restructuring and other costs interest coverage 7
(1)
We have not recast comparative amounts for purposes of managing capital; as set out in Note 2(a) , a practical expedient that we are using in transitioning to IFRS 15 is that we are not recasting for contracts that were completed as at January 1, 2017, or earlier. Accordingly, amounts prior to fiscal 2017 included in the comparative 12-month period ended June 30, 2017, have not been prepared on a basis including IFRS 9 and IFRS 15. For purposes of assessing results compared to the prior period, we have excluded the effects of implementing IFRS 9 and IFRS 15 from our fiscal 2018 results.
(2)
Net debt is calculated as follows:
As at June 30
Note
2018
2017
Long-term debt
26
$
$
Debt issuance costs netted against long-term debt
Derivative (assets) liabilities, net
Accumulated other comprehensive income amounts arising from financial instruments used to manage interest rate and currency risks associated with U.S. dollar-denominated long-term debt (excluding tax effects)
)
)
Cash and temporary investments, net
)
)
Short-term borrowings
22
Net debt
$
$
(3)
EBITDA — excluding restructuring and other costs is calculated as follows:
As currently reported
Excluding effects of implementing
EBITDA (Note 5)
Restructuring (Note 16)
EBITDA –
EBITDA (Note 5)
Restructuring (Note 16)
EBITDA –
(adjusted –
Add
Six-month period ended June 30, 2018
$
$
$
$
$
$
Year ended December 31, 2017
Deduct
Six-month period ended June 30, 2017
)
)
)
)
)
)
$
$
$
$
$
$
(4)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5)
Our long-term objective range for this ratio is 2.00 — 2.50 times. The ratio as at June 30, 2018, is outside the long-term objective range. We may permit, and have permitted, this ratio to go outside the objective range (for long-term investment opportunities), but will endeavour to return this ratio to within the objective range in the medium term, as we believe that this range is supportive of our long-term strategy. We are in compliance with our credit facilities leverage ratio covenant, which states that we may not permit our net debt to operating cash flow ratio to exceed 4.00:1.00 (see Note 26(d) ); the calculation of the debt ratio is substantially similar to the calculation of the leverage ratio covenant in our credit facilities.
(6)
Earnings coverage is defined as net income before borrowing costs and income tax expense, divided by borrowing costs (interest on long-term debt; interest on short-term borrowings and other; long-term debt prepayment premium), and adding back capitalized interest.
(7)
EBITDA — excluding restructuring and other costs interest coverage is defined as EBITDA — excluding restructuring and other costs, divided by net interest cost. This measure is substantially similar to the coverage ratio covenant in our credit facilities.
Excluding the effects of implementing IFRS 9 and IFRS 15, net debt to EBITDA — excluding restructuring and other costs was 2.72 times as at June 30, 2018, down from 2.79 times one year earlier. The effect of the increase in net debt was exceeded by the effect of the growth in EBITDA — excluding restructuring and other costs. Excluding the effects of implementing IFRS 9 and IFRS 15, the earnings coverage ratio for the twelve-month period ended June 30, 2018, was 4.5 times, up from 4.0 times one year earlier. Higher borrowing costs reduced the ratio by 0.1 and an increase in income before borrowing costs and income taxes increased the ratio by 0.6. Excluding the effects of implementing IFRS 9 and IFRS 15, the EBITDA — excluding restructuring and other costs interest coverage ratio for the twelve-month period ended June 30, 2018, was 8.5 times, down from 8.6 times one year earlier. Growth in EBITDA — excluding restructuring and other costs increased the ratio by 0.4, while an increase in net interest costs reduced the ratio by 0.5.
Dividend payout ratio
The dividend payout ratio presented is a historical measure calculated as the sum of the last four quarterly dividends declared per Common Share, as recorded in the financial statements, divided by the sum of basic earnings per share for the most recent four quarters for interim reporting periods (divided by annual basic earnings per share if the reported amount is in respect of a fiscal year). The dividend payout ratio of adjusted net earnings presented, also a historical measure, differs in that it excludes the gain on exchange of wireless spectrum licences, net gains and equity income from real estate joint ventures, provisions related to business combinations, immediately vesting transformative compensation expense, long-term debt prepayment premium and income tax-related adjustments.
2018
2017
For the 12-month periods ended June 30 ($ in millions)
Objective
As currently
Excluding effects of implementing
Dividend payout ratio
65%–75% 1
%
%
%
Dividend payout ratio of adjusted net earnings
%
%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llows:
2018
2017
12-month periods ended June 30
As currently reported
Excluding effects of implementing
(adjusted –
Net income attributable to Common Shares
$
$
$
Gain and net equity income related to real estate redevelopment project, after income taxes
)
Business acquisition-related provisions, after income taxes
)
)
Income tax-related adjustments
)
Immediately vesting transformative compensation expense, after income taxes
—
—
Adjusted net earnings attributable to Common Shares
$
$
$</t>
  </si>
  <si>
    <t>financial instruments</t>
  </si>
  <si>
    <t>4 financial instruments
(a) Risks — overview
Our financial instruments, and the nature of certain risks to which they may be subject, are as set out in the following table.
Risks
Market risks
Financial instrument
Credit
Liquidity
Currency
Interest rate
Other price
Measured at amortized cost
Accounts receivable
X
X
Contract assets
X
Construction credit facilities advances to real estate joint venture
X
Short-term obligations
X
X
X
Accounts payable
X
X
Provisions (including restructuring accounts payable)
X
X
X
Long-term debt
X
X
X
Measured at fair value
Cash and temporary investments
X
X
X
Long-term investments (not subject to significant influence) 1
X
X
Foreign exchange derivatives 2
X
X
X
Share-based compensation derivatives 2
X
X
X
(1)
Long-term investments over which we do not have significant influence are measured at fair value if those fair values can be reliably measured.
(2)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 financial instruments
We apply hedge accounting to financial instruments used to establish hedge accounting relationships for U.S. dollar-denominated transactions and to fix the cost of some share-based compensation. We believe that our use of derivative financial instruments for hedging or arbitrage assists us in managing our financing costs and/or lessening the uncertainty associated with our financing or other business activities. Uncertainty associated with currency risk and other price risk is lessened through our use of foreign exchange derivatives and share-based compensation derivatives that effectively swap currency exchange rates and share prices from floating rates and prices to fixed rates and prices. When entering into derivative financial instrument contracts, we seek to align the cash flow timing of the hedging items with that of the hedged items. The effects of the risk management strategy and its application are set out in (f)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As at (millions)
June 30,
December 31,
January 1,
(adjusted –
(Note 2(c))
Cash and temporary investments, net
$
$
$
Accounts receivable
Contract assets
Derivative assets
$
$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s at June 30, 2018, the weighted average age of customer accounts receivable was 29 days (December 31, 2017 — 26 days; January 1, 2017 — 26 days) and the weighted average age of past-due customer accounts receivable was 57 days (December 31, 2017 — 60 days; January 1, 2017 — 61 days). Accounts are considered past-due (in default) when the customers have failed to make the contractually required payments when due, which is generally within 30 days of the billing date. Any late payment charges are levied at an industry-based market or negotiated rate on outstanding non-current customer account balances.
As at (millions)
June 30, 2018
December 31, 2017
January 1, 2017
Gross
Allowance
Net 1
Gross
Allowance
Net 1 (Note 6(b))
Gross
Allowance
Net 1 (Note 6(b))
(adjusted –
(Note 2(c))
Customer accounts receivable, net of allowance for doubtful accounts
Less than 30 days past billing date
$
$
)
$
$
$
)
$
$
$
)
$
30-60 days past billing date
)
)
)
61-90 days past billing date
)
)
)
More than 90 days past billing date
)
)
)
$
$
)
$
$
$
)
$
$
$
)
$
(1)
Net amounts represent customer accounts receivable for which an allowance had not been made as at the dates of the Consolidated statements of financial position.
We maintain allowances for lifetime expected credit losses related to doubtful accounts. Current economic conditions (including forward-looking macroeconomic data), historical information (including credit agency reports, if available), reasons for the accounts being past due and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written off amounts charged to the customer accounts receivable allowance for doubtful accounts but were still subject to enforcement activity as at June 30, 2018, were $371 million (December 31, 2017 — $298 million; January 1, 2017 — $231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Three months
Six months
Periods ended June 30 (millions)
2018
2017
2018
2017
Balance, beginning of period
$
$
$
$
Additions (doubtful accounts expense)
Accounts written off, net of recoveries
)
)
)
)
Other
Balance, end of period
$
$
$
$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As at (millions)
June 30, 2018
December 31, 2017
January 1, 2017
Gross
Allowance
Net (Note 6(c))
Gross
Allowance
Net (Note 6(c))
Gross
Allowance
Net (Note 6(c))
(Note 2(c))
(Note 2(c))
Contract assets, net of impairment allowance
To be billed and thus reclassified to accounts receivable during:
The 12-month period ending one year hence
$
$
)
$
$
$
)
$
$
$
)
$
The 12-month period ending two years hence
)
)
)
Thereafter
)
—
)
$
$
)
$
$
$
)
$
$
$
)
$
We maintain allowances for lifetime expected credit losses related to contract assets. Current economic conditions, historical information (including credit agency reports, if available), the line of business from which the contract asset arose are all considered when determining impairment allowances. The same factors are considered when determining whether to write off amounts charged to the impairment allowance for contract assets against contract assets
The following table presents a summary of the activity related to our contract asset impairment allowance.
Three-month periods ended
Six-month periods ended
Year ended December 31,
(millions)
2018
2017
2018
2017
2017
Balance, beginning of period
$
$
$
$
—
$
—
Transitional amount
—
—
—
Adjusted opening balance
Additions (impairment expense)
Other
)
)
)
)
)
Balance, end of period
$
$
$
$
$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maintaining a commercial paper program ( Note 26(c) ) and maintain syndicated credit facilities ( Note 26(d),(e) );
·
maintaining an in-effect shelf prospectus;
·
continuously monitoring forecast and actual cash flows; and
·
managing maturity profiles of financial assets and financial liabilities.
Our debt maturities in future years are as disclosed in Note 26(f) . As at June 30, 2018, we could offer $2.5 billion of debt or equity securities pursuant to a shelf prospectus that is in effect until June 2020 (December 31, 2017 — $1.2 billion pursuant to a shelf prospectus that was in effect until April 2018).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nstruction
Composite long-term debt
bearing
credit facilities
Long-term
Currency swap agreement
Currency swap agreement
financial
Short-term
commitment 2
debt 1
amounts to be exchanged 3
amounts to be exchanged
As at June 30, 2018 (millions)
liabilities
borrowings 1
(Note 21)
(Note 26)
(Receive)
Pay
(Receive)
Pay
Total
2018
$
$
$
$
$
)
$
$
)
$
$
2019
—
)
)
2020
—
—
)
—
—
2021
—
—
)
—
—
2022
—
—
)
—
—
Thereafter
—
—
)
—
—
Total
$
$
$
$
$
)
$
$
)
$
$
Total ( Note 26(f) )
$
(1)
Cash outflows in respect of interest payments on our short-term borrowings, commercial paper and amounts drawn under our credit facilities (if any) have been calculated based upon the interest rates in effect as at June 30, 2018. Maturities reflect the June 28, 2018, exercise of our right to early redeem, on August 1, 2018, all of our 5.05%, Series CG Notes (see Note 26(b) ).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18.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Long-term
Currency swap agreement
Currency swap agreement
As at December 31, 2017
financial
Short-term
commitment 2
debt 1
amounts to be exchanged 3
amounts to be exchanged
(millions)
liabilities
borrowings 1
(Note 21)
(Note 26)
(Receive)
Pay
(Receive)
Pay
Total
2018
$
$
$
$
$
)
$
$
)
$
$
2019
—
—
)
—
—
2020
—
—
)
—
—
2021
—
—
)
—
—
2022
—
—
)
—
—
Thereafter
—
—
)
—
—
Total
$
$
$
$
$
)
$
$
)
$
$
Total
$
19,876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
(d) Market risks
Net income and other comprehensive income for the six-month periods ended June 30, 2018 and 2017, could have varied if the Canadian dollar: U.S. dollar exchange rate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balances and derivative financial instrument notional amounts as at the statement of financial position date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Six-month periods ended June 30
Net income
Other comprehensive income
Comprehensive income
(increase (decrease) in millions)
2018
2017
2018
2017
2018
2017
Reasonably possible changes in market risks 1
10% change in C$: US$ exchange rate
Canadian dollar appreciates
$
—
$
)
$
)
$
)
$
)
$
)
Canadian dollar depreciates
$
—
$
$
$
$
$
25 basis point change in interest rate
Interest rates increase
$
—
$
)
$
$
$
$
—
Interest rates decrease
$
—
$
$
)
$
—
$
)
$
25% 2 change in Common Share price 3
Price increases
$
)
$
)
$
$
$
$
Price decreases
$
$
$
)
$
)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18, was 7.7% (2017 – 5.5%).
(3)
The hypothetical effects of changes in the price of our Common Shares are restricted to those which would arise from our share-based compensation awards that are accounted for as liability instruments and the associated cash-settled equity swap agreements.
(e)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is based on quoted market prices in active markets.
The fair values of the derivative financial instruments we use to manage our exposure to currency risk are estimated based on quoted market prices in active markets for the same or similar financial instruments or on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 of financial position dates).
The fair values of the derivative financial instruments we use to manage our exposure to increases in compensation costs arising from certain forms of share-based compensation are based on fair value estimates of the related cash-settled equity forward agreements provided by the counterparty to the transactions (such fair value estimates being largely based on our Common Share price as at the statement of financial position dates).
Derivative
The derivative financial instruments that we measure at fair value on a recurring basis subsequent to initial recognition are set out in the following table.
As at (millions)
June 30, 2018
December 31, 2017
Designation
Maximum
Notional
Fair value 1 and
Price or
Maximum
Notional
Fair value 1 and
Price or
Current Assets 2
Derivatives used to manage
Currency risks arising from U.S. dollar-denominated purchases
HFH 3
2019
$
$
US$1.00: C$1.25
2018
$
$
US$1.00: C$1.24
Currency risks arising from U.S. dollar revenues
HFT 4
2019
$
—
US$1.00: C$1.32
2018
$
US$1.00: C$1.25
Changes in share-based compensation costs ( Note 14(b) )
HFH 3
2018
$
$
2018
$
$
Currency risks arising from U.S. dollar-denominated long-term debt ( Note 26(b)-(c) )
HFH 3
2018
$
—
US$1.00: C$1.28
2018
$
US$1.00: C$1.24
Interest rate risk associated with non-fixed rate credit facility amounts drawn ( Note 26(e) )
HFH 3
2019
$
—
%
—
$
—
—
—
$
$
Other Long-Term Assets 2
Derivatives used to manage
Changes in share-based compensation costs ( Note 14(b) )
HFH 3
2020
$
$
$
47.08
2019
$
$
$
Interest rate risk associated with non-fixed rate credit facility amounts drawn ( Note 26(e) )
HFH 3
2022
$
—
%
—
$
—
—
—
$
$
Current Liabilities 2
Derivatives used to manage
Currency risks arising from U.S. dollar-denominated purchases
HFH 3
2019
$
$
—
US$1.00: C$1.32
2018
$
$
US$1.00: C$1.30
Currency risks arising from U.S. dollar revenues
HFT 4
2019
$
US$1.00: C$1.32
—
$
—
—
—
Currency risks arising from U.S. dollar-denominated long-term debt ( Note 26(b)-(c) )
HFH 3
—
$
—
—
—
2018
$
US$1.00: C$1.28
Interest rate risk associated with planned refinancing of debt maturing
HFH 3
—
$
—
—
—
2018
$
2.14%, GOC 10-year term
$
$
Other Long-Term Liabilities 2
Derivatives used to manage
Currency risks arising from U.S. dollar-denominated long-term debt ( Note 26(b)-(c) )
HFH 3
2048
$
$
US$1.00: C$1.29
2027
$
$
US$1.00: C$1.32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Non-derivative
Our long-term debt, which is measured at amortized cost, and the fair value thereof, are set out in the following table.
As at (millions)
June 30, 2018
December 31, 2017
Carrying
Fair value
Carrying
Fair value
Long-term debt ( Note 26 )
$
$
$
$
(f)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comprehensive Note 11 )
(effective portion) ( Note 11 )
Amount
Periods ended June 30 (millions)
Note
2018
2017
Location
2018
2017
THREE-MONTHS
Derivatives used to manage currency risks
Arising from U.S. dollar-denominated purchases
$
$
)
Goods and services purchased
$
)
$
Arising from U.S. dollar-denominated long-term debt
26(b)-(c)
)
Financing costs
)
)
)
Derivatives used to manage other market risk
Changes in share-based compensation costs
14(b)
Employee benefits expense
$
$
)
$
$
)
SIX-MONTHS
Derivatives used to manage currency risks
Arising from U.S. dollar-denominated purchases
$
$
)
Goods and services purchased
$
)
$
Arising from U.S. dollar-denominated long-term debt
26(b)-(c)
)
Financing costs
)
)
)
Derivatives used to manage other market risk
Changes in share-based compensation costs
14(b)
)
Employee benefits expense
$
$
)
$
$
)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loss) recognized in income on derivatives
Three months
Six months
Periods ended June 30 (millions)
Location
2018
2017
2018
2017
Derivatives used to manage currency risks
Financing costs
$
$
$
—
$</t>
  </si>
  <si>
    <t>segment information</t>
  </si>
  <si>
    <t>5 segment information
General
Operating segments are components of an entity that engage in business activities from which they earn revenues and incur expenses (including revenues and expenses related to transactions with the other component(s)), the operations for which can be clearly distinguished and for which the operating results are regularly reviewed by a chief operating decision-maker to make resource allocation decisions and to assess performance.
A significant judgment we make is in respect of distinguishing between our wireless and wireline operations and cash flows (and this extends to allocations of both direct and indirect expenses and of capital expenditures). The clarity of such distinction has been increasingly affected by the convergence and integration of our wireless and wireline telecommunications infrastructure and technology. The continued build-out of our technology-agnostic fibre-optic infrastructure, in combination with converged edge technology, has significantly affected this judgment, as has the commercialization of fixed-wireless telecommunications solutions for customers and the consolidation of our non-customer facing operations. As a result, it has become increasingly impractical and difficult to objectively and clearly distinguish between our wireless and wireline operations and cash flows.
As we do not currently aggregate operating segments, our reportable segments as at June 30, 2018, are also wireless and wireline.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contracting (formerly business process outsourcing); certain healthcare solutions; and home and business security), voice and other telecommunications services revenues (excluding wireless arising from mobile technologies), and equipment sales. Segmentation has been based on similarities in technology (mobile versus fixed), the technical expertise required to deliver the service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revenues and income before income taxes, are set out in the following table.
Three-month periods ended
Wireless
Wireline
Eliminations
Consolidated
June 30 (millions)
2018
2017
2018
2017
2018
2017
2018
2017
(adjusted –
(adjusted –
(adjusted –
Operating revenues
External revenues
Service
$
$
$
$
$
—
$
—
$
$
Equipment
—
—
Revenues arising from contracts with customers
—
—
Other operating income
)
—
—
—
—
Intersegment revenues
)
)
—
—
$
$
$
$
$
)
$
)
$
$
EBITDA 1
$
$
$
$
$
—
$
—
$
$
CAPEX, excluding spectrum licences 2
$
$
$
$
$
—
$
—
$
$
Operating revenues — external (above)
$
$
Goods and services purchased
Employee benefits expense
EBITDA (above)
Depreciation
Amortization
Operating income
Financing costs
Income before income taxes
$
$
Six-month periods ended June 30
Wireless
Wireline
Eliminations
Consolidated
(millions)
2018
2017
2018
2017
2018
2017
2018
2017
(adjusted – Note 2(c))
(adjusted – Note 2(c))
(adjusted – Note 2(c))
Operating revenues
External revenues
Service
$
$
$
$
$
—
$
—
$
$
Equipment
—
—
Revenues arising from contracts with customers
—
—
Other operating income
—
—
—
—
—
Intersegment revenues
)
)
—
—
$
$
$
$
$
)
$
)
$
$
EBITDA 1
$
$
$
$
$
—
$
—
$
$
CAPEX, excluding spectrum licences 2
$
$
$
$
$
—
$
—
$
$
Operating revenues — external (above)
$
$
Goods and services purchased
Employee benefits expense
EBITDA (above)
Depreciation
Amortization
Operating income
Financing costs
Income before income taxes
$
$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t>
  </si>
  <si>
    <t>6 revenue from contracts with customers
(a) Revenues
In the determination of the minimum transaction prices in contracts with customers, amounts are allocated to fulfilling, or completion of fulfilling, future contracted performance obligations. Largely, these unfulfilled, or partially unfulfilled, future contracted performance obligations are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As at (millions)
June 30,
December 31,
2017
Estimated minimum transaction price allocated to remaining unfulfilled, or partially unfulfilled, performance obligations to be recognized as revenue in a future period 1, 2
During the 12-month period ending one year hence
$
$
During the 12-month period ending two years hence
Thereafter
$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in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Incremental accounting policy disclosure due to initial application of IFRS 15 (see Note 2 )
We use the following revenue accounting practical expedients provided for in IFRS 15, Revenue from Contracts with Customers :
·
No adjustment of the contracted amount of consideration for the effects of financing components when at the inception of the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remaining unfulfilled, or partially unfulfilled, performance obligations, exclusion of amounts arising from contracts originally expected to have a duration of one year or less as well as amounts arising from contracts in which we may recognize and bill revenue in an amount that corresponds directly with our completed performance obligations.
(b) Accounts receivable
As at (millions)
Note
June 30,
2018
December 31,
January 1,
2017
Customer accounts receivable
As reported
$
$
$
Transitional amount
2(c)
—
)
)
As adjusted
Accrued receivables — customer
Allowance for doubtful accounts
4(b)
)
)
)
Accrued receivables — other
$
$
$
(c) Contract assets
Three-month periods
Six-month periods
Year ended
ended June 30
ended June 30
December 31,
(millions)
2018
2017
2018
2017
2017
Balance, beginning of period
$
$
$
$
—
$
—
Transitional amount ( Note 2(c) )
—
—
—
Adjusted opening balance
Net additions arising from operations
Amounts billed in period and thus reclassified to accounts receivable 1
)
)
)
)
)
Change in impairment allowance, net ( Note 4(b) )
—
)
Other
)
)
)
Balance, end of period
$
$
$
$
$
To be billed and thus reclassified to accounts receivable during:
The 12-month period ending one year hence
$
$
$
The 12-month period ending two years hence
Thereafter
Balance, end of period
$
$
$
Reconciliation of contract assets presented in the consolidated statements of financial position — current
Gross contract assets
$
$
$
Reclassification to contract liabilities for contracts with contract assets less than contract liabilities ( Note 24)
)
)
)
Reclassification from contract liabilities for contracts with contract liabilities less than contract assets ( Note 24)
)
)
)
$
$
$
(1)
For the three-month period ended June 30, 2018, amounts billed in the period for our wireless segment and reclassified to accounts receivable were $287 (2017 — $259). For the six-month period ending June 30, 2018, amounts billed in the period for our wireless segment and reclassified to accounts receivable were $567 (2017 — $509; year ended December 31, 2017 — $1,060).
Incremental accounting policy disclosure due to initial application of IFRS 15 (see Note 2 )
Contract assets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
Some forms of consideration given to a customer, effectively at contract inception, such as rebates (including prepaid non-bank cards) and/or equipment, are considered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revenue arising from the satisfied performance obligation and the associated amount cumulatively reflected in the billings to the customer is recognized on the consolidated statements of financial position as a contract asset.
·
Other forms of consideration given to a customer effectively provided at contract inception or over a period of time, such as discounts (including prepaid bank cards), may result in us receiving no identifiable, separable benefit and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t>
  </si>
  <si>
    <t>other operating income</t>
  </si>
  <si>
    <t>7 other operating income
Three months
Six months
Periods ended June 30 (millions)
Note
2018
2017
2018
2017
Government assistance, including deferral account amortization
$
$
$
$
Investment income, gain (loss) on disposal of assets and other
Interest income
21(c)
—
—
—
$
$
$
$</t>
  </si>
  <si>
    <t>employee benefits expense</t>
  </si>
  <si>
    <t>8 employee benefits expense
Three months
Six months
Periods ended June 30 (millions)
Note
2018
2017
2018
2017
(adjusted –
(adjusted –
Employee benefits expense — gross
Wages and salaries
$
$
$
$
Share-based compensation
14
Pensions — defined benefit
15(a)
Pensions — defined contribution
15(b)
Restructuring costs
16(a)
Other
Capitalized internal labour costs, net
Contract acquisition costs
20
Capitalized
)
)
)
)
Amortized
Contract fulfilment costs
20
Capitalized
)
)
)
)
Amortized
Property, plant and equipment
)
)
)
)
Intangible assets subject to amortization
)
)
)
)
)
)
)
)
$
$
$
$
Incremental accounting policy disclosure due to initial application of IFRS 15 (see Note 2 )
Judgments — revenue
In respect of revenue-generating transactions, we must make judgments that affect the timing of the recognition of revenue and some associated expenses.
 We compensate third-party re-sellers and our employees for generating revenues, and we must exercise judgment as to whether such sales-based compensation amounts are costs incurred to obtain contracts with customers that should be capitalized (see Note 20 ). We believe that compensation amounts tangentially attributable to obtaining a contract with the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 generating contracts with customers. Such fulfilment costs are those incurred to set-up, activate or otherwise implement services involving access to, or usage of, our telecommunications infrastructure that would not otherwise be capitalized as property, plant and equipment and intangible assets (see Note 20 ).</t>
  </si>
  <si>
    <t>financing costs</t>
  </si>
  <si>
    <t>9 financing costs
Three months
Six months
Periods ended June 30 (millions)
Note
2018
2017
2018
2017
Interest expense
Interest on long-term debt
$
$
$
$
Interest on short-term borrowings and other
)
Interest accretion on provisions
25
Employee defined benefit plans net interest
15(a)
Foreign exchange
)
)
)
)
Interest income
)
)
)
)
$
$
$
$</t>
  </si>
  <si>
    <t>income taxes</t>
  </si>
  <si>
    <t>10 income taxes
Three months
Six months
Periods ended June 30 (millions)
2018
2017
2018
2017
(adjusted –
(adjusted –
Current income tax expense
For the current reporting period
$
$
$
$
Adjustments recognized in the current period for income taxes of prior periods
)
)
)
)
Deferred income tax expense (recovery)
Arising from the origination and reversal of temporary differences
Adjustments recognized in the current period for income taxes of prior periods
$
$
$
$
Our income tax expense and effective income tax rate differ from those calculated by applying the applicable statutory rates for the following reasons:
Periods ended June 30 ($ in millions)
2018
2017
(adjusted – Note 2(c))
THREE MONTH
Income taxes computed at applicable statutory rates
$
%
$
%
Adjustments recognized in the current period for income taxes of prior periods
—
—
)
)
Other
)
)
—
—
Income tax expense per Consolidated statements of income and other comprehensive income
$
%
$
%
SIX-MONTH
Income taxes computed at applicable statutory rates
$
%
$
%
Adjustments recognized in the current period for income taxes of prior periods
—
—
)
)
Other
)
)
)
)
Income tax expense per Consolidated statements of income and other comprehensive income
$
%
$
%</t>
  </si>
  <si>
    <t>other comprehensive income</t>
  </si>
  <si>
    <t>11 other comprehensive income
Items that may subsequently be reclassified to income
Item never
Item never
Change in unrealized fair value of derivatives designated as cash flow hedges in current period ( Note 4(f) )
Derivatives used to manage currency risks
Derivatives used to manage other market risk
Cumulative
Change in
Periods ended June 30 (millions)
Gains
Prior period
Total
Gains
Prior period
Total
Total
foreign
measurement
Accumulated
Employee
Other
THREE-MONTH
Accumulated balance as at April 1, 2017
$
)
$
$
)
$
$
$
Other comprehensive income (loss)
Amount arising
$
)
$
$
$
)
—
$
$
Income taxes
$
)
$
$
$
)
—
—
Net
—
$
$
Accumulated balance as at June 30, 2017
$
)
$
$
)
$
$
$
Accumulated balance as at April 1, 2018
$
)
$
$
)
$
$
$
Other comprehensive income (loss)
Amount arising
$
$
)
)
$
$
)
)
)
—
)
$
$
Income taxes
$
—
$
)
)
$
$
)
)
—
—
)
Net
)
)
)
—
)
$
$
Accumulated balance as at June 30, 2018
$
)
$
$
)
$
$
$
Items that may subsequently be reclassified to income
Item never
Item never
Change in unrealized fair value of derivatives designated as cash flow hedges in current period ( Note 4(f) )
Derivatives used to manage currency risks
Derivatives used to manage other market risk
Cumulative
Change in
Periods ended June 30 (millions)
Gains
Prior period
Total
Gains
Prior period
Total
Total
foreign
measurement
Accumulated
Employee
Other
SIX-MONTH
Accumulated balance as at January 1, 2017
As previously reported
$
)
$
$
)
$
$
$
IFRS 9, Financial Instruments transitional amount ( Note 2(a) )
—
—
—
—
)
)
As adjusted
)
)
Other comprehensive income (loss)
Amount arising
$
)
$
$
$
)
—
$
$
Income taxes
$
)
$
$
$
)
—
—
Net
—
$
$
Accumulated balance as at June 30, 2017
$
)
$
$
)
$
$
$
Accumulated balance as at January 1, 2018
As previously reported
$
)
$
$
)
$
$
$
IFRS 9, Financial Instruments transitional amount ( Note 2(a) )
—
—
—
—
)
)
As adjusted
)
)
Other comprehensive income (loss)
Amount arising
$
$
)
)
$
)
$
)
)
)
)
—
)
$
$
Income taxes
$
$
)
)
$
)
$
—
)
)
—
—
)
Net
)
)
)
)
—
)
$
$
Accumulated balance as at June 30, 2018
$
)
$
$
)
$
$
$
Attributable to:
Common Shares
$
Non-controlling interests
)
$</t>
  </si>
  <si>
    <t>per share amounts</t>
  </si>
  <si>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tock units.
The following table presents the reconciliations of the denominators of the basic and diluted per share computations. Net income was equal to diluted net income for all periods presented.
Three months
Six months
Periods ended June 30 (millions)
2018
2017
2018
2017
Basic total weighted average number of Common Shares outstanding
Effect of dilutive securities
Share option awards
—
—
Diluted total weighted average number of Common Shares outstanding
For the three-month and six-month periods ended June 30, 2018 and 2017, no outstanding TELUS Corporation share option awards were excluded in the computation of diluted net income per Common Share.</t>
  </si>
  <si>
    <t>dividends per share</t>
  </si>
  <si>
    <t>13 dividends per share
(a) Dividends declared
Six-month periods ended June 30
(millions except per share
amounts)
2018
2017
Declared
Paid to
Declared
Paid to
Common Share dividends
Effective
Per share
shareholders
Total
Effective
Per share
shareholders
Total
Quarter 1 dividend
Mar. 9, 2018
$
Apr. 2, 2018
$
Mar. 10, 2017
$
Apr. 3, 2017
$
Quarter 2 dividend
Jun. 8, 2018
Jul. 3, 2018
Jun. 9, 2017
Jul. 4, 2017
$
$
$
$
On August 2, 2018, the Board of Directors declared a quarterly dividend of $0.5250 per share on our issued and outstanding Common Shares payable on October 1, 2018, to holders of record at the close of business on September 10, 2018. The final amount of the dividend payment depends upon the number of Common Shares issued and outstanding at the close of business on September 10, 2018.
(b) Dividend Reinvestment and Share Purchase Plan
We have a Dividend Reinvestment and Share Purchase Plan under which eligible holders of Common Shares may acquire additional Common Shares by reinvesting dividends and by making additional optional cash payments to the trustee. In respect of Common Shares whose eligible shareholders have elected to participate in the plan, dividends declared during the three-month and six-month periods ended June 30, 2018, $14 million (2017 — $16 million) and $27 million (2017 — $31 million), respectively, were to be reinvested in Common Shares acquired by the trustee from Treasury, with no discount applicable.</t>
  </si>
  <si>
    <t>share-based compensation</t>
  </si>
  <si>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Periods ended June 30 (millions)
2018
2017
Note
Employee
Associated
Statement
Employee
Associated
Statement
THREE-MONTH
Restricted stock units
(b)
$
$
$
$
$
$
Employee share purchase plan
(c)
)
—
)
—
$
$
)
$
$
$
)
$
Periods ended June 30 (millions)
2018
2017
Note
Employee
Associated
Statement
Employee
Associated
Statement
SIX-MONTH
Restricted stock units
(b)
$
$
$
$
$
$
Employee share purchase plan
(c)
)
—
)
—
$
$
)
$
$
$
)
$
For the three-month and six-month periods ended June 30, 2018, the associated operating cash outflows in respect of restricted stock units were net of cash inflows arising from the cash-settled equity swap agreements of $2 million (2017 – $2 million) and $4 million (2017 – $4 million), respectively. For the three-month and six-month periods ended June 30, 2018, the income tax benefit arising from share-based compensation was $11 million (2017 – $7 million) and $18 million (2017 – $14 million), respectively.
(b) Restricted stock units
TELUS Corporation restricted stock units
We also award restricted stock units that largely have the same features as our general restricted stock units, but have a variable payout (0% – 200%) 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tock units affected by the total customer connections performance condition equals the fair market value of the corresponding Common Shares at the grant date, and thus the notional subset has been included in the presentation of our restricted stock units with only service conditions. The recurring estimate, which reflects a variable payout, of the fair value of the notional subset of our restricted stock units affected by the relative total shareholder return performance condition is determined using a Monte Carlo simulation.
The following table presents a summary of outstanding TELUS Corporation non-vested restricted stock units.
Number of non-vested restricted stock units as at
June 30,
December 31,
Restricted stock units without market performance conditions
Restricted stock units with only service conditions
Notional subset affected by total customer connections performance condition
Restricted stock units with market performance conditions
Notional subset affected by relative total shareholder return performance condition
The following table presents a summary of the activity related to TELUS Corporation restricted stock units without market performance conditions.
Period ended June 30, 2018
Three months
Six months
Number of restricted 1
Weighted
Number of restricted 1
Weighted
Non-vested
Vested
fair value
Non-vested
Vested
fair value
Outstanding, beginning of period
Non-vested
—
$
—
$
Vested
—
$
—
$
Issued
Initial award
—
$
—
$
In lieu of dividends
$
$
Vested
)
$
)
$
Settled in cash
—
)
$
—
)
$
Forfeited and cancelled
)
—
$
)
—
$
Outstanding, end of period
Non-vested
—
$
—
$
Vested
—
$
—
$
(1) Excluding the notional subset of restricted stock units affected by the relative total shareholder return performance condition.
With respect to certain issuances of TELUS Corporation restricted stock units, we have entered into cash-settled equity forward agreements that fix our cost; that information, as well as a schedule of non-vested TELUS Corporation restricted stock units outstanding as at June 30, 2018, is set out in the following table.
Vesting in years ending December 31
Number of
Our fixed cost
Number of
Total number of 1
2018
$
2019
$
2020
$
(1)
Excluding the notional subset of restricted stock units affected by the relative total shareholder return performance condition vesting in years ending December 31, 2018 and 2019.
TELUS International (Cda) Inc. restricted stock units
We also award restricted stock units that largely have the same features as the TELUS Corporation restricted stock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tock units.
Periods ended June 30, 2018
Three months
Six months
US$ denominated
Canadian $ denominated
US$ denominated
Canadian $ denominated
Number of
Weighted
Number of
Weighted
Number of
Weighted
Number of
Weighted
Outstanding, beginning of period
Non-vested
US$
—
$
—
US$
—
$
—
Vested
—
US$
—
$
—
US$
—
$
Issued - initial award
US$
—
$
—
US$
—
$
—
Forfeited and cancelled
)
US$
—
$
—
)
US$
—
$
—
Outstanding, end of period
Non-vested
US$
—
$
—
US$
—
$
—
Vested
—
US$
—
$
—
US$
—
$
(c) Employee share purchase plan
We have an employee share purchase plan under which eligible employees up to a certain job classification can purchase our Common Shares through regular payroll deductions. In respect of Common Shares held within employee share purchase plan, Common Share dividends declared during the three-month and six-month periods ended June 30, 2018, of $9 million (2017 — $8 million) and $17 million (2017 — $15 million), respectively, were to be reinvested in Common Shares acquired by the trustee from Treasury, with no discount applicable.
(d) Share option awards
TELUS Corporation share options
The following table presents a summary of the activity related to the TELUS Corporation share option plan.
Period ended June 30, 2018
Three months
Six months
Number of
Weighted
Number of
Weighted
Outstanding, beginning of period
$
$
Exercised 1
)
$
)
$
Forfeited
)
$
)
$
Expired
—
$
—
)
$
Outstanding, end of period 2
$
$
(1)
The total intrinsic value of share option awards exercised for the three-month and six-month periods ended June 30, 2018, was $1 million (reflecting a weighted average price at the dates of exercise of $45.86 per share) and $7 million (reflecting a weighted average price at the dates of exercise of $45.70 per share), respectively.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5.30 — $31.69 per share and their weighted average remaining contractual life is 0.9 years.
TELUS International (Cda) Inc. share options
Employees may receive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Periods ended June 30, 2018
Three months
Six months
US$ denominated
Canadian $ denominated
US$ denominated
Canadian $ denominated
Number
Weighted 1
Number
Share 2
Number
Weighted 1
Number
Share 2
Outstanding, beginning
US$
$
US$
$
Forfeited
—
US$
—
—
$
—
)
US$
—
$
—
Outstanding, end of period
US$
$
US$
$
(1)
The range of share option prices is US$21.90 – US$40.26 per TELUS International (Cda) Inc. equity share and the weighted average remaining contractual life is 8.7 years.
(2)
The weighted average remaining contractual life is 8.0 years.</t>
  </si>
  <si>
    <t>employee future benefits</t>
  </si>
  <si>
    <t>15 employee future benefits
(a) Defined benefit pension plans — details
Our defined benefit pension plan expense (recovery) was as follows:
Three-month periods ended June 30
2018
2017
Recognized in
Employee (Note 8)
Financing (Note 9)
Other (Note 11)
Total
Employee (Note 8)
Financing (Note 9)
Other (Note 11)
Total
Current service cost
$
$
—
$
—
$
$
$
—
$
—
$
Net interest; return on plan assets
Interest expense arising from defined benefit obligations accrued
—
—
—
—
Return, including interest income, on plan assets 1
—
)
)
)
—
)
)
)
Interest effect on asset ceiling limit
—
—
—
—
—
)
)
—
)
)
Administrative fees
—
—
—
—
Changes in the effect of limiting net defined benefit assets to the asset ceiling
—
—
—
—
$
$
$
)
$
)
$
$
$
)
$
)
(1)
The interest income on the plan assets portion of the employee defined benefit plans net interest amount included in Financing costs reflects a rate of return on plan assets equal to the discount rate used in determining the defined benefit obligations accrued.
Six-month periods ended June 30
2018
2017
Recognized in
Employee (Note 8)
Financing (Note 9)
Other (Note 11)
Total
Employee (Note 8)
Financing (Note 9)
Other (Note 11)
Total
Current service cost
$
$
—
$
—
$
$
$
—
$
—
$
Past service costs
—
—
—
—
—
—
Net interest; return on plan assets
Interest expense arising from defined benefit obligations accrued
—
—
—
—
Return, including interest income, on plan assets 1
—
)
)
)
—
)
)
)
Interest effect on asset ceiling limit
—
—
—
—
—
)
)
—
)
)
Administrative fees
—
—
—
—
Changes in the effect of limiting net defined benefit assets to the asset ceiling
—
—
—
—
$
$
$
)
$
)
$
$
$
)
$
)
(1)
The interest income on the plan assets portion of the employee defined benefit plans net interest amount included in Financing costs reflects a rate of return on plan assets equal to the discount rate used in determining the defined benefit obligations accrued.
(b) Defined contribution plans — expense
Our total defined contribution pension plan costs recognized were as follows:
Three months
Six months
Periods ended June 30 (millions)
2018
2017
2018
2017
Union pension plan and public service pension plan contributions
$
5
$
6
$
11
$
12
Other defined contribution pension plans
$
20
$
21
$
44
$
44</t>
  </si>
  <si>
    <t>restructuring and other costs</t>
  </si>
  <si>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We also include incremental, atypical external costs incurred in connection with business acquisition or disposition activity, as well as litigation costs, in the context of significant losses or settlements, in other costs.
Restructuring and other costs are presented in the Consolidated statements of income and other comprehensive income, as set out in the following table:
Restructuring (b)
Other (c)
Total
Periods ended June 30 (millions)
2018
2017
2018
2017
2018
2017
THREE-MONTH
Goods and services purchased
$
$
$
$
$
$
Employee benefits expense
$
$
$
$
$
$
SIX-MONTH
Goods and services purchased
$
$
$
$
$
$
Employee benefits expense
$
$
$
$
$
$
(b) Restructuring provisions
Employee-related provisions and other provisions, as presented in Note 25, include amounts in respect of restructuring activities. In 2018, restructuring activities included ongoing and incremental efficiency initiatives, including personnel-related costs and rationalization of real estate. These initiatives were intended to improve our long-term operating productivity and competitiveness.
(c) Other
During the three-month and six-month periods ended June 30, 2018,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t>
  </si>
  <si>
    <t>property, plant and equipment</t>
  </si>
  <si>
    <t>17 property, plant and equipment
(millions)
Note
Network
Buildings and
Other
Land
Assets under
Total
At cost
As at January 1, 2018
$
$
$
$
$
$
Additions
—
Additions arising from business acquisitions
18(b)
—
—
—
Dispositions, retirements and other
)
)
—
—
)
Assets under construction put into service
—
)
—
As at June 30, 2018
$
$
$
$
$
$
Accumulated depreciation
As at January 1, 2018
$
$
$
$
—
$
—
$
Depreciation
—
—
Dispositions, retirements and other
)
)
—
—
)
As at June 30, 2018
$
$
$
$
—
$
—
$
Net book value
As at December 31, 2017
$
$
$
$
$
$
As at June 30, 2018
$
$
$
$
$
$
As at June 30, 2018, our contractual commitments for the acquisition of property, plant and equipment totalled $177 million over a period ending December 31, 2022 (December 31, 2017 — $184 million over a period ending December 31, 2020).</t>
  </si>
  <si>
    <t>intangible assets and goodwill</t>
  </si>
  <si>
    <t>18 intangible assets and goodwill
(a) Intangible assets and goodwill, net
Intangible assets subject to amortization
Intangible
(millions)
Customer contracts,
Software
Access to
Assets
Total
Spectrum
Total
Goodwill 1
Total
At cost
As at January 1, 2018
$
$
$
$
$
$
$
$
$
Additions
—
—
—
Additions arising from business acquisitions (b)
—
—
—
Dispositions, retirements and other
)
)
—
)
—
)
—
)
Assets under construction put into service
—
—
)
—
—
—
—
—
Net foreign exchange differences
—
—
—
—
As at June 30, 2018
$
$
$
$
$
$
$
$
$
Accumulated amortization
As at January 1, 2018
$
$
$
$
—
$
$
—
$
$
$
Amortization
—
—
—
Dispositions, retirements and other
)
)
—
)
—
)
—
)
As at June 30, 2018
$
$
$
$
—
$
$
—
$
$
$
Net book value
As at December 31, 2017
$
$
$
$
$
$
$
$
$
As at June 30, 2018
$
$
$
$
$
$
$
$
$
(1)
Accumulated amortization of goodwill is amortization recorded prior to 2002; there are no accumulated impairment losses in the accumulated amortization of goodwill. The opening balance for goodwill has been adjusted as set out in (c) .
As at June 30, 2018, our contractual commitments for the acquisition of intangible assets totalled $48 million over a period ending December 31, 2021 (December 31, 2017 — $36 million over a period ending December 31, 2020).
(b) Business acquisitions
AlarmForce Industries
On January 4, 2018, we acquired the customers, assets and operations of AlarmForce Industries Inc. in British Columbia, Alberta and Saskatchewan; the primary reason for which is to leverage our telecommunications infrastructure and expertise to continue to enhance connected home, business, security and health services for our customer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Xavient Information Systems
On February 6, 2018, through our TELUS International (Cda) Inc. subsidiary, we acquired 65% of Xavient Information Systems, a group of information technology consulting and software services companies with facilities in the United States and India. The investment was made with a view to enhancing our ability to provide complex and higher-value information technology services, improving our related sales and solutioning capabilities and acquiring multi-site redundancy in support of other facilities.
In respect of the 65% acquired business, we concurrently provided a written put option to the remaining selling shareholders; the written put option for the remaining 35% of the economic interest would become exercisable no later than December 31, 2020. The acquisition-date fair value of the puttable shares held by the non-controlling shareholders has been recorded as a provision (see Note 25 ). Also concurrent with our acquisition of the initial 65% interest, the non-controlling shareholders provided us with a purchased call option, which substantially mirrors the written put option.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Not all of the amount assigned to goodwill is expected to be deductible for income tax purposes.
Individually immaterial transactions
During the six-month period ended June 30, 2018, we acquired 100% ownership of businesses complementary to our existing lines of business. The primary factor that gave rise to the recognition of goodwill was the earnings capacity of the acquired businesses in excess of net tangible and intangible assets acquired (such excess arising from: the low level of tangible assets relative to the earnings capacities of the businesses). A portion of the amount assigned to goodwill may be deductible for income tax purposes.
Acquisition-date fair values
The preliminary acquisition-date fair values assigned to the assets acquired and liabilities assumed are set out in the following table:
TELUS SmartHome and Business Security-related
Individually
As at acquisition-date fair values ($ in millions)
AlarmForce
Individually
Total
Xavient 1
healthcare-
Total
Assets
Current assets
Cash
$
—
$
$
$
$
—
$
Accounts receivable 2
—
—
—
Other
—
—
Non-current assets
Property, plant and equipment
Buildings and leasehold improvements
—
—
—
—
Other
—
—
Intangible assets subject to amortization 3
Customer contracts, related customer relationships and leasehold interests
Software
—
—
—
—
Other
—
—
—
—
Total identifiable assets acquired
Liabilities
Current liabilities
Short-term borrowings
—
—
—
—
Accounts payable and accrued liabilities
—
—
—
—
Advance billings and customer deposits
—
Non-current liabilities
Other long-term liabilities
—
—
—
—
Deferred income taxes
—
—
—
Total liabilities assumed
Net identifiable assets acquired
Goodwill
Net assets acquired
$
$
$
$
$
$
Acquisition effected by way of:
Cash consideration
$
$
$
$
$
$
Accounts payable and accrued liabilities
—
Provisions
—
—
—
Issuance of shares by a subsidiary to a non-controlling interest
—
—
—
—
$
$
$
$
$
$
(1)
The purchase price allocation, primarily in respect of customer contracts, related customer relationships and leasehold interests and deferred income taxes, had not been finalized as of the date of issuance of these condensed interim consolidated financial statements. As is customary in a business acquisition transaction, until the time of acquisition of control, we did not have full access to Xavient Information Systems’ books and records. Upon having sufficient time to review Xavient Information Systems’ books and records, we expect to finalize our purchase price allocation.
During the three-month period ended June 30, 2018, preliminary acquisition date values for goodwill and provisions were increased by $5.
(2)
The fair value of the accounts receivable is equal to the gross contractual amounts receivable and reflects the best estimates at the acquisition date of the contractual cash flows expected to be collected.
(3)
Customer contracts and customer relationships (including those related to customer contracts) are expected to be amortized over periods of 5 to 8 years; software is expected to be amortized over a period of 5 years.
Pro forma disclosures
The following pro forma supplemental information represents certain results of operations as if the business acquisitions noted above had been completed at the beginning of the fiscal 2018 year.
Three months
Six months
Periods ended June 30, 2018 (millions except per share amounts)
As reported 1
Pro forma 2
As reported 1
Pro forma 2
Operating revenues
$
$
$
$
Net income
$
$
$
$
Net income per Common Share
Basic
$
$
$
$
Diluted
$
$
$
$
(1)
Operating revenues and net income for the three-month period ended June 30, 2018, include: $5 and $NIL, respectively, in respect of AlarmForce Industries; and $45 and $4, respectively, in respect of Xavient Information Systems.
Operating revenues and net income for the six-month period ended June 30, 2018, include: $9 and $NIL, respectively, in respect of AlarmForce Industries; and $71 and $5, respectively, in respect of Xavient Information Systems.
(2)
Pro forma amounts for the three-month period ended June 30, 2018, reflect the acquired businesses. The results of the acquired businesses have been included in our Consolidated Statements of Income and Other Comprehensive Income effective the dates of acquisition.
The pro forma supplemental information is based on estimates and assumptions which are believed to be reasonable. The pro forma supplemental information is not necessarily indicative of our consolidated financial results in future periods or the results that actually would have been realized had the business acquisitions been completed at the beginning of the periods presented. The pro forma supplemental information includes incremental property, plant and equipment depreciation, intangible asset amortization, financing and other charges as a result of the acquisitions, net of the related tax effects.
(c) Business acquisition — prior period
On August 31, 2017, we acquired 55% of Voxpro Limited, a business process outsourcing and contact centre services company with facilities in Ireland, the United States and Romania. As at December 31, 2017, the purchase price allocation had not been finalized. During the three-month period ended March 31, 2018, the preliminary acquisition date values assigned to goodwill and provisions were finalized and each increased by $19 million and, as required by IFRS-IASB, comparative amounts have been adjusted so as to reflect such increase effective the acquisition date.
(d) Business acquisition — subsequent to reporting period
On July 19, 2018, we acquired a business complementary to our existing lines of healthcare business for consideration of approximately $147 million. As of August 3, 2018, our initial provision for the net identifiable assets acquired is in the range of $45 million-$65 million; as is customary in a business acquisition transaction, until the time of acquisition of control we did not have full access to the books and records of the acquired business. Upon having sufficient time to review the books and records of the acquired business, as well as obtaining new and additional information about the related facts and circumstances as of the acquisition date, we will adjust the provisional amounts for identifiable assets acquired and liabilities assumed and thus finalize our purchase price allocation.</t>
  </si>
  <si>
    <t>leases</t>
  </si>
  <si>
    <t>19 leases
We occupy leased premises in various locations and have the right of use of land, buildings and equipment under operating leases. For the three-month and six-month periods ended June 30, 2018, real estate and vehicle operating lease expenses, which are net of the amortization of deferred gains on the sale-leaseback of buildings and the occupancy costs associated with leased real estate, were $52 million (2017 – $45 million) and $100 million (2017 – $93 million), respectively; occupancy costs associated with leased real estate totalled $33 million (2017 – $32 million) and $67 million (2017 – $64 million), respectively.
See Note 2(b) for details of significant changes to IFRS-IASB which are not yet effective and have not yet been applied, but which will significantly affect the timing of the recognition of operating lease expenses and their recognition in the Consolidated statement of financial position, as well as their classification in the Consolidated statement of income and other comprehensive income and the Consolidated statement of cash flows.</t>
  </si>
  <si>
    <t>other long-term assets</t>
  </si>
  <si>
    <t>20 other long-term assets
As at (millions)
Note e
June 30,
December 31,
January 1,
(adjusted –
(Note 2(c))
Pension assets
$
$
$
Costs incurred to obtain or fulfill a contract with a customer
Portfolio investments 1
Prepaid maintenance
Real estate joint venture advances
21(c)
Real estate joint ventures
21(c)
Other
$
$
$
(1)
Fair value measured at reporting date using significant other observable inputs (Level 2).
Incremental accounting policy disclosure due to initial application of IFRS 15 (see Note 2 )
Costs of contract acquisition (typically commissions) and contract fulfilment costs are capitalized and recognized as an expense, generally, over the life of the contract on a rational, systematic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is included as Employee benefits expense.
The costs incurred to obtain and fulfill contracts with customers are set out in the following table:
Six-month periods ended June 30
(millions)
2018
2017
Year ended December 31, 2017
Costs incurred to
Costs incurred to
Costs incurred to
Obtain
Fulfill
Total
Obtain
Fulfill
Total
Obtain
Fulfill
Total
Balance, beginning of period
As previously reported
$
$
$
$
—
$
—
$
—
$
—
$
—
$
—
Transitional amount
—
—
—
As adjusted
Addition
Amortization
)
)
)
)
)
)
)
)
)
Balance, end of period
$
$
$
$
$
$
$
$
$
Current 1
$
$
$
$
$
$
$
$
$
Non-current
$
$
$
$
$
$
$
$
$
(1)
Presented on the Consolidated statements of financial position in prepaid expenses.</t>
  </si>
  <si>
    <t>real estate joint ventures</t>
  </si>
  <si>
    <t>21 real estate joint ventures
(a) General
In 2011, we partnered, as equals, with an arm’s-length party in a residential condominium, retail and commercial real estate redevelopment project, TELUS Garden, in Vancouver, British Columbia. TELUS is a tenant in TELUS Garden, which is now our global headquarters. The new-build office tower received 2009 Leadership in Energy and Environmental Design (LEED) Platinum certification, and the neighbouring new-build residential condominium tower was built to the LEED Gold standard. The real estate joint venture accepted an offer to purchase the income producing property and the related net assets; the sale is expected to be completed subsequent to August 3, 2018. The purchaser will assume the 3.7% mortgage and the senior secured 3.4% bonds secured by the income producing property. During the three-month period ended September 30, 2018, in the application of equity accounting, we expect to record our share of the non-recurring gain, which is estimated at approximately $170 million. Concurrently, we will be committing to a donation of up to approximately $120 million (approximately $100 million of which is expected to be made in 2018 in TELUS Corporation Common Shares) (see Note 28(b) ).
In 2013, we partnered, as equals, with two arm’s-length parties (one of which is our TELUS Garden partner) in a residential, retail and commercial real estate redevelopment project, TELUS Sky, in Calgary, Alberta. The new-build tower, scheduled for completion in 2019, is to be built to the LEED Platinum standard.
(b) Real estate joint ventures — summarized financial information
As at (millions)
June 30,
December 31,
ASSETS
Current assets
Cash and temporary investments, net
$
$
Escrowed deposits for tenant inducements and liens
Other
Assets classified as held for sale 1
—
Non-current assets
Property under development — Investment property
Investment property
—
Other
$
$
LIABILITIES AND OWNERS’ EQUITY
Current liabilities
Accounts payable and accrued liabilities
$
$
Current portion of 3.7% mortgage and senior secured 3.4% bonds
—
Construction holdback liabilities
Liabilities directly associated with assets classified as held for sale 1
—
Non-current liabilities
Construction credit facilities
3.7% mortgage due September 2024
—
Senior secured 3.4% bonds due July 2025
—
Liabilities
Owners’ equity
TELUS 2
Other partners
$
$
(1)
Assets held for sale include investment property of $218. Liabilities directly associated with assets classified as held for sale include $27 and $211 for the 3.7% mortgage due September 2024 and senior secured 3.4% bonds due July 2025, respectively.
(2)
The equity amounts recorded by the real estate joint ventures differ from those recorded by us by the amount of the deferred gains on our real estate contributed and the valuation provision we have recorded in excess of that recorded by the real estate joint venture.
Three months
Six months
Periods ended June 30 (millions)
2018
2017
2018
2017
Revenue
From investment property
$
$
$
$
From sale of residential condominiums
$
—
$
$
—
$
Depreciation and amortization
$
$
$
$
Interest expense 1
$
$
$
$
Net income and comprehensive income 2
$
)
$
$
)
$
(1)
During the three-month and six-month periods ended June 30, 2018, the real estate joint ventures capitalized $2 (2017 – $1) and $4 (2017 – $2), respectively, of financing costs.
(2)
As the real estate joint ventures are partnerships, no provision for income taxes of the partners is made in determining the real estate joint ventures’ net income and comprehensive income.
(c) Our real estate joint ventures activity
Our real estate joint ventures investment activity is set out in the following table.
Three-month periods ended June 30 (millions)
2018
2017
Loans and 1
Equity 2
Total
Loans and 1
Equity 2
Total
Related to real estate joint ventures’ statements of income and other comprehensive income
Comprehensive income attributable to us 3
$
—
$
)
$
)
$
—
$
$
Related to real estate joint ventures’ statements of financial position
Items not affecting currently reported cash flows
Recognition of gain deferred on our real estate initially contributed
—
—
—
—
Cash flows in the current reporting period
Construction credit facilities
Amounts advanced
—
—
Funds repaid to us and earnings distributed
—
)
)
—
)
)
Net increase (decrease)
)
Real estate joint ventures carrying amounts
Balance, beginning of period
Balance, end of period
$
$
$
$
$
$
Six-month periods ended June 30 (millions)
2018
2017
Loans and
Equity 2
Total
Loans and
Equity 2
Total
Related to real estate joint ventures’ statements of income and other comprehensive income
Comprehensive income attributable to us 3
$
—
$
)
$
)
$
—
$
$
Related to real estate joint ventures’ statements of financial position
Items not affecting currently reported cash flows
Recognition of gain deferred on our real estate initially contributed
—
—
—
—
Construction credit facilities financing costs charged by us and other (Note 6)
—
—
—
—
Cash flows in the current reporting period
Construction credit facilities
Amounts advanced
—
—
Financing costs paid to us
)
—
)
—
—
—
Funds repaid to us and earnings distributed
—
)
)
—
)
)
Net increase (decrease)
)
—
Real estate joint ventures carrying amounts
Balance, beginning of period
Balance, end of period
$
$
$
$
$
$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
(3)
As the real estate joint ventures are partnerships, no provision for income taxes of the partners is made in determining the real estate joint ventures’ net income and comprehensive income; provision for income taxes is made in determining the comprehensive income attributable to us.
During the three-month and six-month periods ended June 30, 2018, the TELUS Garden real estate joint venture recognized $3 million (2017 – $3 million) and $6 million (2017 – $6 million), respectively, of revenue from our TELUS Garden office tenancy; of this amount, one-half is due to our economic interest in the real estate joint venture and one-half is due to our partner’s economic interest in the real estate joint venture.
(d) Commitments and contingent liabilities
Construction commitments
The TELUS Sky real estate joint venture is expected to spend a total of approximately $400 million on the construction of a mixed-use tower. As at June 30, 2018, the real estate joint venture’s construction-related contractual commitments were approximately $52 million through to 2019 (December 31, 2017 — $82 million through to 2019).
Construction credit facilities
The TELUS Sky real estate joint venture has a credit agreement with three Canadian financial institutions (as 66-2/3% lender) and TELUS Corporation (as 33-1/3% lender) to provide $342 million of construction financing for the project.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As at (millions)
Note
June 30,
December 31,
Construction credit facilities commitment — TELUS Corporation
Undrawn
4(c)
$
$
Advances
Construction credit facilities commitment — other
$
$</t>
  </si>
  <si>
    <t>short-term borrowings</t>
  </si>
  <si>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December 31, 2017 – $500 million). This revolving-period securitization agreement term ends December 31, 2018, and it requires minimum cash proceeds of $100 million from monthly sales of interests in certain trade receivables. TELUS Communications Inc. is required to maintain a credit rating of at least BB (December 31, 2017 – BB) from Dominion Bond Rating Service or the securitization trust may require the sale program to be wound down prior to the end of the term.
When we sell our trade receivables, we retain reserve accounts, which are retained interests in the securitized trade receivables, and servicing rights. As at June 30, 2018, we had sold to the trust (but continued to recognize) trade receivables of $121 million (December 31, 2017 – $119 million). Short-term borrowings of $100 million (December 31, 2017 – $100 million) are comprised of amounts advanced to us by the arm’s-length securitization trust pursuant to the sale of trade receivables.
The balance of short-term borrowings (if any) are comprised of amounts drawn on our bilateral bank facilities.</t>
  </si>
  <si>
    <t>accounts payable and accrued liabilities</t>
  </si>
  <si>
    <t>23 accounts payable and accrued liabilities
As at (millions)
June 30,
December 31,
Accrued liabilities
$
$
Payroll and other employee related liabilities
Restricted stock units liability
Trade accounts payable
Interest payable
Other
$
$</t>
  </si>
  <si>
    <t>advance billings and customer deposits</t>
  </si>
  <si>
    <t>24 advance billings and customer deposits
As at (millions)
June 30,
December 31,
January 1,
(adjusted –
(Note 2(c))
Advance billings
$
$
$
Deferred customer activation and connection fees
Customer deposits
Regulatory deferral accounts
Contract liabilities
Other
$
$
$
Incremental accounting policy disclosure due to initial application of IFRS 15 (see Note 2 )
Contract liabilities
Advance billings are recorded when billing occurs prior to provision of the associated service; such advance billings are recognized as revenue in the period in which the services and/or equipment are provided. Similarly, and as appropriate, upfront customer activation and connection fees are deferred and recognized over the average expected term of the customer relationship.
Contract liabilities represent our future performance obligations to customers in respect of services and/or equipment and for which we have received the consideration from the customer or for which the amount is due from the customer. Our contract liability balances, and the changes in those balances, are set out in the following table:
Three-month periods
Six-month periods
Year ended December 31,
(millions)
Note
2018
2017
2018
2017
2017
Balance, beginning of period
$
$
$
$
$
Revenue deferred in previous period and recognized in current period
)
)
)
)
)
Net additions arising from operations
Regulatory deferral account drawdown
—
)
—
)
)
Additions arising from business combinations
Balance, end of period
$
$
$
$
$
Current
$
$
$
Non-current
27
Deferred revenues
Deferred customer activation and connection fees
$
$
$
Reconciliation of contract liabilities presented in the consolidated statements of financial position — current
Gross contract liabilities
$
$
$
Reclassification to contract assets for contracts with contract liabilities less than contract assets
)
)
)
Reclassification from contract assets for contracts with contract assets less than contract liabilities
)
)
)
$
$
$</t>
  </si>
  <si>
    <t>provisions</t>
  </si>
  <si>
    <t>25 provisions
(millions)
Asset
Employee
Written put 1
Other
Total
As at April 1, 2018
$
$
$
$
$
Additions
—
Reversal
—
—
—
)
)
Use
)
)
—
)
)
Interest effect
—
—
Effects of foreign exchange, net
—
—
—
—
—
As at June 30, 2018
$
$
$
$
$
As at January 1, 2018
$
$
$
$
$
Additions
—
Reversal
—
—
—
)
)
Use
)
)
—
)
)
Interest effect
—
—
Effects of foreign exchange, net
—
—
—
As at June 30, 2018
$
$
$
$
$
Current
$
$
$
$
$
Non-current
As at June 30, 2018
$
$
$
$
$
(1)
The January 1, 2018, opening balance for written put options has been adjusted as set out in Note 18(c)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 related
The employee 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contingent consideration and for written put options in respect of non-controlling interests. Cash outflows for contingent consideration are expected on a current basis. Provisions for written put options are determined based on net present values of estimated future earnings results and require key economic assumptions about the future. No cash outflows for the written put options are expected prior to their initial exercisability in 2020.
Other
The provisions for other include: legal claims; non-employee related restructuring activities; and contract termination costs and onerous contracts related to business acquisitions.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ingent consideration, contract termination costs and onerous contracts acquired. In respect of contract termination costs and onerous contracts acquired, cash outflows are expected to occur through the remainder of 2018.</t>
  </si>
  <si>
    <t>long-term debt</t>
  </si>
  <si>
    <t>26 long-term debt
(a) Details of long-term debt
As at (millions)
Note
June 30,
December 31,
TELUS Corporation notes
(b)
$
$
TELUS Corporation commercial paper
(c)
TELUS Communications Inc. debentures
TELUS International (Cda) Inc. credit facility
(e)
Long-term debt
$
$
Current
$
$
Non-current
Long-term debt
$
$
(b) TELUS Corporation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which, among other things, place limitations on our ability and the ability of certain of our subsidiaries to: grant security in respect of indebtedness; enter into sale-leaseback transactions; and incur new indebtedness.
Principal face amount
Redemption present
Series 1
Issued
Maturity
Issue
Effective 2
Originally
Outstanding at
Basis
Cessation
5.05% Notes, Series CG
December 2009
December 2019 3
$
%
$1.0 billion
$1.0 billion
45.5 4
N/A
5.05% Notes, Series CH
July 2010
July 2020
$
%
$1.0 billion
$1.0 billion
47 4
N/A
3.35% Notes, Series CJ
December 2012
March 2023
$
%
$500 million
$500 million
40 5
Dec. 15, 2022
3.35% Notes, Series CK
April 2013
April 2024
$
%
$1.1 billion
$1.1 billion
36 5
Jan. 2, 2024
4.40% Notes, Series CL
April 2013
April 2043
$
%
$600 million
$600 million
47 5
Oct. 1, 2042
3.60% Notes, Series CM
November 2013
January 2021
$
%
$400 million
$400 million
35 5
N/A
5.15% Notes, Series CN
November 2013
November 2043
$
%
$400 million
$400 million
50 5
May 26, 2043
3.20% Notes, Series CO
April 2014
April 2021
$
%
$500 million
$500 million
30 5
Mar. 5, 2021
4.85% Notes, Series CP
Multiple 6
April 2044
$
6
% 6
$500 million 6
$900 million 6
46 5
Oct. 5, 2043
3.75% Notes, Series CQ
September 2014
January 2025
$
%
$800 million
$800 million
38.5 5
Oct. 17, 2024
4.75% Notes, Series CR
September 2014
January 2045
$
%
$400 million
$400 million
51.5 5
July 17, 2044
1.50% Notes, Series CS
March 2015
March 2018
$
%
$250 million
$NIL
N/A 7
N/A
2.35% Notes, Series CT
March 2015
March 2022
$
%
$1.0 billion
$1.0 billion
35.5 5
Feb. 28, 2022
4.40% Notes, Series CU
March 2015
January 2046
$
%
$500 million
$500 million
60.5 5
July 29, 2045
3.75% Notes, Series CV
December 2015
March 2026
$
%
$600 million
$600 million
53.5 5
Dec. 10, 2025
2.80% U.S. Dollar Notes 8
September 2016
February 2027
US$
%
US$600 million
US$600 million
20 9
Nov. 16, 2026
3.70% U.S. Dollar Notes 10
March 2017
September 2027
US$
%
US$500 million
US$500 million
20 9
June 15, 2027
4.70% Notes, Series CW
Multiple 11
March 2048
$
11
% 11
$325 million 11
$475 million 11
58.5 5
Sept. 6, 2047
3.625% Notes, Series CX
February 2018
February 2028
$
%
$600 million
$600 million
37 5
Dec. 1, 2027
4.60% U.S. Dollar Notes 12
June 2018
November 2048
US$
%
US$750 million
US$750 million
25 9
May 16, 2048
(1)
Interest is payable semi-annually. The notes requires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June 28, 2018, we exercised our right to early redeem, on August 1, 2018, all of our 5.05%, Series CG Notes. The long-term debt prepayment premium has been recorded in the three-month period ending September 30, 2018, and was $34 million before income taxes.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W and Series CX notes, where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were not redeemable at our option, other than in the event of certain changes in tax laws.
(8)
We have entered into a foreign exchange derivative (a cross currency interest rate exchange agreement) which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which effectively converted the principal payments and interest obligations to Canadian dollar obligations with a fixed interest rate of 3.41% and an issued and outstanding amount of $667 million (reflecting a fixed exchange rate of $1.3348).
(11)
$325 million of 4.70%, Series CW were issued in March 2017 at an issue price of $990.65 and an effective interest rate of 4.76%. This series of notes was reopened in February 2018 and a further $150 million of notes were issued at a price of $1,014.11 and an effective interest rate of 4.61%.
(12)
We have entered into a foreign exchange derivative (a cross currency interest rate exchange agreement) which effectively converted the principal payments and interest obligations to Canadian dollar obligations with a fixed interest rate of 4.41% and an issued and outstanding amount of $974 million (reflecting a fixed exchange rate of $1.2985).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December 31, 2017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June 30, 2018, we had $3 million of commercial paper outstanding, all of which was denominated in U.S. dollars (US$2 million), with an effective weighted average interest rate of 2.77%, maturing through July 2018.
(d) TELUS Corporation credit facility
As at June 30, 2018, TELUS Corporation had an unsecured revolving $2.25 billion bank credit facility, renewed in May 2018 and expiring on May 31, 2023, (December 31, 2017 – expiring May 31, 2021) with a syndicate of financial institutions, which is to be used for general corporate purposes, including the backstopping of commercial paper.
TELUS Corporation’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our net debt to operating cash flow ratio must not exceed 4.00:1.00 and our operating cash flow to interest expense ratio must not be less than 2.00:1.00, all as defined under the credit facility.
Continued access to TELUS Corporation’s credit facility is not contingent on TELUS Corporation maintaining a specific credit rating.
As at (millions)
June 30,
December 31,
Net available
$
$
Backstop of commercial paper
Gross available
$
$
We had $206 million of letters of credit outstanding as at June 30, 2018 (December 31, 2017 – $224 million), issued under various uncommitted facilities; such letter of credit facilities are in addition to the ability to provide letters of credit pursuant to our committed bank credit facility.
(e) TELUS International (Cda) Inc. credit facility
As at June 30, 2018, TELUS International (Cda) Inc. had a bank credit facility, secured by its assets, expiring on December 20, 2022, with a syndicate of financial institutions. The credit facility is comprised of a US$350 million (December 31, 2017 – US$350 million) revolving component and an amortizing US$120 million (December 31, 2017 – US$120 million) term loan component. The credit facility is non-recourse to TELUS Corporation. As at June 30, 2018, $439 million ($432 million net of unamortized issue costs) was outstanding, all of which was denominated in U.S. dollars (US$334 million), with the revolving component having a weighted average interest rate of 4.11%.
As at (millions)
June 30, 2018
December 31, 2017
Revolving component
Term loan component 1
Total
Revolving component
Term loan component
Total
Available
US$
US$
N/A
US$
US$
US$
N/A
US$
Outstanding
US$
US$
US$
US$
US$
US$
(1)
We have entered into a receive-floating, pay-fixed interest rate exchange agreement which effectively converts our interest obligations on the debt to a fixed rate of 2.64%.
TELUS International (Cda) Inc.’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TELUS International (Cda) Inc.’s net debt to operating cash flow ratio must not exceed 3.25:1.00 and its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f) Long-term debt maturities
Anticipated requirements to meet long-term debt repayments, calculated upon such long-term debts owing as at June 30, 2018, for each of the next five fiscal years are as follows:
Long-term debt denominated in
Canadian
U.S. dollars
Derivative liability
Years ending December 31 (millions)
Debt
Debt
(Receive) 1
Pay
Total
Total
2018 (balance of year)
$
$
$
)
$
$
$
2019
—
—
—
2020
—
—
2021
—
—
2022
—
—
Thereafter
)
Future cash outflows in respect of long-term debt principal repayments
)
Future cash outflows in respect of associated interest and like carrying costs 2
)
Undiscounted contractual maturities ( Note 4(c) )
$
$
$
)
$
$
$
(1)
Where applicable, principal-related cash flows reflect foreign exchange rates at June 30, 2018.
(2)
Future cash outflows in respect of associated interest and like carrying costs for commercial paper and amounts drawn under our credit facilities (if any) have been calculated based upon the rates in effect at June 30, 2018.</t>
  </si>
  <si>
    <t>other long-term liabilities</t>
  </si>
  <si>
    <t>27 other long-term liabilities
As at (millions)
Note
June 30,
December 31,
Contract liabilities
24
$
$
Other
Deferred revenues
Pension and other post-retirement liabilities
Restricted stock unit and deferred share unit liabilities
Derivative liabilities
Other
Deferred customer activation and connection fees
24
$
$</t>
  </si>
  <si>
    <t>Common Share capital</t>
  </si>
  <si>
    <t>28 Common Share capital
(a) General
Our authorized share capital is as follows:
As at
June 30, 2018
December 31,
First Preferred Shares
1 billion
1 billion
Second Preferred Shares
1 billion
1 billion
Common Shares
2 billion
2 billion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As at June 30, 2018, approximately 47 million Common Shares were reserved for issuance, from Treasury, under a share option plan (see Note 14(d) ).
(b) Purchase of Common Shares for cancellation pursuant to normal course issuer bid
As referred to in Note 3 , we may purchase a portion of our Common Shares for cancellation pursuant to normal course issuer bids in order to maintain or adjust our capital structure. In November 2017, we received approval for a normal course issuer bid to purchase and cancel up to 8 million of our Common Shares (up to a maximum amount of $250 million) from November 13, 2017, to November 12, 2018; through August 3, 2018, we had purchased no shares for cancellation. In August 2018, we received approval from the Toronto Stock Exchange (subject to receiving approval from Canadian securities regulators) to amend the normal course issuer bid to allow a wholly owned subsidiary to purchase our Common Shares, to a maximum amount of $105 million, for donation to a charitable foundation we have established.</t>
  </si>
  <si>
    <t>contingent liabilities</t>
  </si>
  <si>
    <t>29 contingent liabilities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has granted us leave to appeal this decision.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nd the appeal hearing is expected to occur in September 2018. A companion class action was brought against us in Alberta at the same time as the British Columbia class action. The Alberta class action duplicates the allegations in the British Columbia action, but has not proceeded to date and is not certified.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Electromagnetic field radiation class actions
In 2013 a class action was brought in British Columbia against us, other telecommunications carriers, and cellular telephone manufacturers alleging that prolonged usage of cellular telephones causes adverse health effects. The British Columbia class action alleges: strict liability; negligence; failure to warn; breach of warranty; breach of competition, consumer protection and trade practices legislation; negligent misrepresentation, breach of a duty not to market the products in question; and waiver of tort. Certification of a national class is sought. No steps have been taken in this proceeding since 2014. In 2015 a class action was brought in Quebec against us, other telecommunications carriers, and various other defendants alleging that electromagnetic field radiation causes adverse health effects, contravenes the Quebec Environmental Quality Act , creates a nuisance, and constitutes an abuse of right pursuant to the Quebec Civil Code . The authorization hearing for this matter occurred in May 2018 and on June 27, 2018, the Quebec Superior Court dismissed the authorization application.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is action has not yet proceeded to an authorization hearing.
Intellectual property infringement claims
Claims and possible claims received by us include:
4G LTE network patent infringement claim
A patent infringement claim was filed in Ontario in 2016 alleging that communications between devices, including cellular telephones, and base stations on our 4G LTE network infringe three third-party patents. This matter is set to be tried in the fourth quarter of 2019.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t>
  </si>
  <si>
    <t>related party transactions</t>
  </si>
  <si>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Three months
Six months
Periods ended June 30 (millions)
2018
2017
2018
2017
Short-term benefits
$
$
$
$
Post-employment pension 1 and other benefits
—
Share-based compensation 2
$
$
$
$
(1) Our Executive Leadership Team members are members of our Pension Plan for Management and Professional Employees of TELUS Corporation and non-registered, non-contributory supplementary defined benefit pension plans.
(2) For the three-month and six-month periods ended June 30, 2018, share-based compensation expense is net of $1 (2017 – $1) and $NIL (2017 – $1), respectively, of the effects of derivatives used to manage share-based compensation costs ( Note 14(b) ).
As disclosed in Note 14 , we made initial awards of share-based compensation in 2018 and 2017, including, as set out in the following table, to our key management personnel. As most of these awards are cliff-vesting or graded-vesting and have multi-year requisite service periods, the expense will be recognized ratably over a period of years and thus only a portion of the 2018 and 2017 initial awards are included in the amounts in the table above.
Six-month periods ended June 30
2018
2017
($ in millions)
Number of
Notional 1
Grant-date 1
Number of
Notional 1
Grant-date 1
Awarded in period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As at (millions)
June 30,
December 31,
Restricted stock units
$
$
Deferred share units 1
$
$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18, $6 (2017 – $9) and $6 (2017 – $11), respectively,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three-month and six-month periods ended June 30, 2018, we provided management and administrative services to our defined benefit pension plans; the charges for these services were on a cost recovery basis and amounted to $2 million (2017 – $1 million) and $3 million (2017 – $3 million), respectively.
(c) Transactions with real estate joint ventures
During the three-month and six-month periods ended June 30, 2018 and 2017, we had transactions with the real estate joint ventures, which are related parties, as set out in Note 21.</t>
  </si>
  <si>
    <t>additional statement of cash flow information</t>
  </si>
  <si>
    <t>31 additional statement of cash flow information
(a) Statements of cash flows — operating activities, investing activities and financing activities
Three months
Six months
Periods ended June 30 (millions)
Note
2018
2017
2018
2017
(adjusted —
(adjusted —
OPERATING ACTIVITIES
Net change in non-cash operating working capital
Accounts receivable
$
)
$
$
$
Inventories
)
Contract assets
)
)
)
Prepaid expenses
)
)
)
)
Accounts payable and accrued liabilities
)
)
Income and other taxes receivable and payable, net
)
Advance billings and customer deposits
)
)
Provisions
)
)
$
$
$
$
)
INVESTING ACTIVITIES
Cash payments for capital assets, excluding spectrum licences
Capital asset additions
Gross capital expenditures
Property, plant and equipment
17
$
)
$
)
$
)
$
)
Intangible assets
18
)
)
)
)
)
)
)
)
Additions arising from non-monetary transactions
—
Capital expenditures
)
)
)
)
Change in associated non-cash investing working capital
)
)
$
)
$
)
$
)
$
)
FINANCING ACTIVITIES
Issue of shares by subsidiary to non-controlling interests
Issue of shares
$
—
$
—
$
$
Non-monetary issue of shares in business combination
18(b)
—
—
)
—
Cash proceeds on share issuance
—
—
Transaction costs and other
—
—
—
)
$
—
$
—
$
$
—
(b) Changes in liabilities arising from financing activities
Statement of cash flows
Non-cash changes
(millions)
Beginning
Issued or
Redemptions,
Foreign Note 4(f))
Other
End of
THREE-MONTH PERIOD ENDED JUNE 30, 2017
Dividends paid to holders of Common Shares
$
$
—
$
)
$
—
$
$
Dividends reinvested in shares from Treasury
—
—
—
)
—
$
$
—
$
)
$
—
$
$
Short-term borrowings
$
$
—
$
—
$
—
$
—
$
Long-term debt
TELUS Corporation notes
$
$
—
$
—
$
)
$
$
TELUS Corporation commercial paper
)
)
—
TELUS Communications Inc. debentures
—
—
—
—
TELUS International (Cda) Inc. credit facility
—
)
)
Derivatives used to manage currency risks arising from U.S. dollar denominated long-term debt — liability
)
)
)
)
)
To eliminate effect of gross settlement of derivatives used to manage currency risks arising from U.S. dollar denominated long-term debt
—
)
—
—
—
$
$
$
)
$
)
$
)
$
THREE-MONTH PERIOD ENDED JUNE 30, 2018
Dividends paid to holders of Common Shares
$
$
—
$
)
$
—
$
$
Dividends reinvested in shares from Treasury
—
—
—
)
—
$
$
—
$
)
$
—
$
$
Short-term borrowings
$
$
$
)
$
—
$
—
$
Long-term debt
TELUS Corporation notes
$
$
$
—
$
$
)
$
TELUS Corporation commercial paper
)
—
TELUS Communications Inc. debentures
—
—
—
—
TELUS International (Cda) Inc. credit facility
—
)
Derivatives used to manage currency risks arising from U.S. dollar denominated long-term debt — liability
)
)
)
To eliminate effect of gross settlement of derivatives used to manage currency risks arising from U.S. dollar denominated long-term debt
—
)
—
—
—
$
$
$
)
$
$
$
Statement of cash flows
Non-cash changes
(millions)
Beginning
Issued or
Redemptions,
Foreign Note 4(f))
Other
End of
SIX-MONTH PERIOD ENDED JUNE 30, 2017
Dividends paid to holders of Common Shares
$
$
—
$
)
$
—
$
$
Dividends reinvested in shares from Treasury
—
—
—
)
—
$
$
—
$
)
$
—
$
$
Short-term borrowings
$
$
—
$
—
$
—
$
—
$
Long-term debt
TELUS Corporation notes
$
$
$
)
$
)
$
)
$
TELUS Corporation commercial paper
)
)
—
TELUS Communications Inc. debentures
—
—
—
—
TELUS International (Cda) Inc. credit facility
—
)
)
Derivatives used to manage currency risks arising from U.S. dollar denominated long-term debt — liability
)
)
)
)
)
To eliminate effect of gross settlement of derivatives used to manage currency risks arising from U.S. dollar denominated long-term debt
—
)
—
—
—
$
$
$
)
$
)
$
)
$
SIX-MONTH PERIOD ENDED JUNE 30, 2018
Dividends paid to holders of Common Shares
$
$
—
$
)
$
—
$
$
Dividends reinvested in shares from Treasury
—
—
—
)
—
$
$
—
$
)
$
—
$
$
Short-term borrowings
$
$
$
)
$
—
$
$
Long-term debt
TELUS Corporation notes
$
$
$
)
$
$
)
$
TELUS Corporation commercial paper
)
—
TELUS Communications Inc. debentures
—
—
—
—
TELUS International (Cda) Inc. credit facility
)
)
Derivatives used to manage currency risks arising from U.S. dollar denominated long-term debt — liability
)
)
)
To eliminate effect of gross settlement of derivatives used to manage currency risks arising from U.S. dollar denominated long-term debt
—
)
—
—
—
$
$
$
)
$
$
$</t>
  </si>
  <si>
    <t>condensed interim consolidated financial statements (Policies)</t>
  </si>
  <si>
    <t>Basis of presentation</t>
  </si>
  <si>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7.
Our condensed interim consolidated financial statements are expressed in Canadian dollars and follow the same accounting policies and methods of their application as set out in our consolidated financial statements for the year ended December 31, 2017, other than as set out in Notes 2, 6, 8, 20 and 24 .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Our condensed interim consolidated financial statements for the three-month and six-month periods ended June 30, 2018, were authorized by our Board of Directors for issue on August 3, 2018.</t>
  </si>
  <si>
    <t>(b) Inventories
Our inventories primarily consist of wireless handsets, parts and accessories (totalling $268 million (December 31, 2017 — totalling $322 million ( adjusted — Note 2(c) ); January 1, 2017 — $268 million ( Note 2(c) )) and communications equipment held for resale. Costs of goods sold for the three-month and six-month periods ended June 30, 2018, totalled $469 million (2017 — $446 million) and $936 million (2017 — $854 million), respectively.</t>
  </si>
  <si>
    <t>accounting policy developments (Tables)</t>
  </si>
  <si>
    <t>Schedule of impact of IFRS 9 application on carrying amount of portfolio investments</t>
  </si>
  <si>
    <t>As at (millions)
December 31, 2017
January 1, 2017
As previously
IFRS 9
As currently
As previously
IFRS 9
As currently
Classified as
Available-for-sale financial assets
$
$
)
$
—
$
$
)
$
—
Fair value through net income 1
—
—
Fair value through other comprehensive income
—
—
$
$
—
$
$
$
—
$
(1)
Arising from the classification of investments as accounted for at fair value through net income under the new standard, as at December 31, 2017, $4 (January 1, 2017 – $3), net of income tax effects of $1 (January 1, 2017 – $1), has been adjusted to retained earnings from accumulated other comprehensive income.</t>
  </si>
  <si>
    <t>Schedule of the impacts of application of IFRS 15 on the Consolidated statements of income and other comprehensive income</t>
  </si>
  <si>
    <t>Three‑month periods ended June 30 (millions except
2018
2017
Excluding
IFRS 15
As currently
Excluding
IFRS 15
As currently
Operating revenues
Service
$
$
)
$
$
$
)
$
Equipment
Revenues arising from contracts with customers
)
Other operating income 1
—
—
)
Operating expenses
Goods and services purchased
)
)
Employee benefits expense
Depreciation
—
—
Amortization of intangible assets
—
—
)
)
Operating income
)
Financing costs
—
—
Income before income taxes
)
Income taxes
)
Net income
)
Other comprehensive income 1
—
—
Comprehensive income 1
$
$
)
$
$
$
$
Net income attributable to:
Common Shares
$
$
)
$
$
$
$
Non-controlling interest
—
—
$
$
)
$
$
$
$
Comprehensive income attributable to:
Common Shares
$
$
)
$
$
$
$
Non-controlling interest
)
—
)
—
$
$
)
$
$
$
$
Net income per Common Share
Basic
$
$
—
$
$
$
$
Diluted
$
$
—
$
$
$
$
(1)
For the three-month period ended June 30, 2017, other operating income and the change in measurement of investment financial assets included within other comprehensive income was unchanged from the designation of financial assets as being accounted for either at fair value through net income or at fair value through other comprehensive income. Such designation of financial assets is required due to the retrospective implementation of IFRS 9, Financial Instruments .
Six-month periods ended June 30 (millions except per share amounts)
2018
2017
Excluding
IFRS 15
As currently
Excluding
IFRS 15
As currently
Operating revenues
Service
$
$
)
$
$
$
)
$
Equipment
Revenues arising from contracts with customers
)
)
Other operating income 1
—
—
)
)
Operating expenses
Goods and services purchased
)
Employee benefits expense
)
Depreciation
—
—
Amortization of intangible assets
—
—
)
Operating income
)
)
Financing costs
—
—
Income before income taxes
)
)
Income taxes
)
)
Net income
)
)
Other comprehensive income 1
—
—
Comprehensive income 1
$
$
)
$
$
$
)
$
Net income attributable to:
Common Shares
$
$
)
$
$
$
)
$
Non-controlling interest
—
—
$
$
)
$
$
$
)
$
Comprehensive income attributable to:
Common Shares
$
$
)
$
$
$
)
$
Non-controlling interest
—
—
—
—
$
$
)
$
$
$
)
$
Net income per Common Share
Basic
$
$
)
$
$
$
)
$
Diluted
$
$
)
$
$
$
)
$
(1)
For the six-month period ended June 30, 2017, other operating income and the change in measurement of investment financial assets included within other comprehensive income was unchanged from the designation of financial assets as being accounted for either at fair value through net income or at fair value through other comprehensive income. Such designation of financial assets is required due to the retrospective implementation of IFRS 9, Financial Instruments .
Amount of IFRS 15 effect (increase (decrease) in millions except per share amounts)
Allocation of transaction price (affecting timing of revenue recognition)
Costs incurred to obtain or fulfill a contract with a customer
Total
Periods ended June 30
2018
2017
2018
2017
2018
2017
THREE-MONTH
Operating revenues
Service
$
)
$
)
$
—
$
—
$
)
$
)
Equipment
$
$
$
—
$
—
$
$
Goods and services purchased
$
—
$
)
$
)
$
)
$
)
$
)
Employee benefits expense
$
—
$
—
$
$
$
$
Income taxes
$
)
$
$
$
$
)
$
Net income attributable to:
Common Shares
$
)
$
$
$
$
)
$
Net income per Common Share
Basic
$
—
$
$
—
$
$
—
$
Diluted
$
—
$
$
—
$
$
—
$
SIX-MONTH
Operating revenues
Service
$
)
$
)
$
—
$
—
$
)
$
)
Equipment
$
$
$
—
$
—
$
$
Goods and services purchased
$
$
$
)
$
)
$
)
$
Employee benefits expense
$
—
$
—
$
)
$
$
)
$
Income taxes
$
)
$
)
$
$
$
)
$
)
Net income attributable to:
Common Shares
$
)
$
)
$
$
$
)
$
)
Net income per Common Share
Basic
$
)
$
)
$
$
—
$
)
$
)
Diluted
$
)
$
)
$
$
—
$
)
$
)</t>
  </si>
  <si>
    <t>Schedule of the impact of application of IFRS 15 on Consolidated statements of financial position</t>
  </si>
  <si>
    <t>As at (millions)
June 30, 2018
December 31, 2017 1
January 1, 2017
Excluding effects
IFRS 15
As currently
Excluding effects
IFRS 15
As currently
Excluding effects
IFRS 15
As currently
ASSETS
Current assets
Cash and temporary investments, net
$
$
—
$
$
$
—
$
$
$
—
$
Accounts receivable
)
)
)
Income and other taxes receivable
—
—
—
Inventories
Contract assets
—
—
—
Prepaid expenses
Current derivative assets
—
—
—
Non-current assets
Property, plant and equipment, net
—
—
—
Intangible assets, net
—
—
—
Goodwill, net
—
—
—
Contract assets
—
—
—
Other long-term assets
$
$
$
$
$
$
$
$
$
LIABILITIES AND OWNERS’ EQUITY
Current liabilities
Short-term borrowings
$
$
—
$
$
$
—
$
$
$
—
$
Accounts payable and accrued liabilities
—
—
—
Income and other taxes payable
—
—
—
Dividends payable
—
—
—
Advance billings and customer deposits
)
)
)
Provisions
—
—
—
Current maturities of long-term debt
—
—
—
Current derivative liabilities
—
—
—
)
)
)
Non-current liabilities
Provisions
—
—
—
Long-term debt
—
—
—
Other long-term liabilities
—
—
—
Deferred income taxes
Liabilities
Owners’ equity
Common equity
Non-controlling interests
—
—
—
$
$
$
$
$
$
$
$
$
(1)
Goodwill and non-current provisions have been adjusted as set out in Note 18(c) .
Amount of IFRS 15 effect (increase (decrease) in millions)
Allocation of transaction price (affecting timing of revenue recognition)
Amounts incurred to obtain or fulfill a contract with a customer
Total
As at
June 30,
Dec. 31,
Jan. 1,
June 30,
Dec. 31,
Jan. 1,
June 30,
Dec. 31,
Jan. 1,
Current assets
Accounts receivable
$
)
$
)
$
)
$
—
$
—
$
—
$
)
$
)
$
)
Inventories
$
$
$
$
—
$
—
$
—
$
$
$
Contract assets, net
$
$
$
$
—
$
—
$
—
$
$
$
Prepaid expenses and other
$
—
$
—
$
—
$
$
$
$
$
$
Non-current assets
Contract assets, net
$
$
$
$
—
$
—
$
—
$
$
$
Other long-term assets
$
—
$
—
$
—
$
$
$
$
$
$
Advance billings and customer deposits
$
)
$
)
$
)
$
—
$
—
$
—
$
)
$
)
$
)
Deferred income taxes
$
$
$
$
$
$
$
$
$
Retained earnings
$
$
$
$
$
$
$
$
$</t>
  </si>
  <si>
    <t>Schedule of the impact of application of IFRS 15 on Consolidated statements of cash flows</t>
  </si>
  <si>
    <t>Three-month periods ended June 30 (millions except
2018
2017
Excluding
IFRS 15
As currently
Excluding
IFRS 15
As currently
OPERATING ACTIVITIES
Net income 1
$
$
)
$
$
$
$
Adjustments to reconcile net income to cash provided by operating activities:
Depreciation and amortization
—
—
Deferred income taxes
)
Share-based compensation expense, net
—
—
Net employee defined benefit plans expense
—
—
Employer contributions to employee defined benefit plans
)
—
)
)
—
)
Non-current contract assets
—
—
Other 1
)
)
)
Net change in non-cash operating working capital
)
)
Cash provided by operating activities
$
$
—
$
$
$
—
$
(1)
For the three-month period ended June 30, 2017, net income and other reflect no change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Six-month periods ended June 30 (millions except per
2018
2017
Excluding
IFRS 15
As currently
Excluding
IFRS 15
As currently
OPERATING ACTIVITIES
Net income 1
$
$
)
$
$
$
)
$
Adjustments to reconcile net income to cash provided by operating activities:
Depreciation and amortization
—
—
Deferred income taxes
)
)
Share-based compensation expense, net
—
—
Net employee defined benefit plans expense
—
—
Employer contributions to employee defined benefit plans
)
—
)
)
—
)
Non-current contract assets
—
—
Other 1
)
)
Net change in non-cash operating working capital
)
)
)
Cash provided by operating activities
$
$
—
$
$
$
—
$
(1)
For the six-month period ended June 30, 2017, net income and other reflect no change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t>
  </si>
  <si>
    <t>capital structure financial policies (Tables)</t>
  </si>
  <si>
    <t>Disclosure of financial objectives that support the entity's long-term strategy</t>
  </si>
  <si>
    <t>2018
2017
As at, or for the 12-month periods ended, June 30 ($ in millions)
Objective
As currently
Excluding effects of implementing 1
Components of debt and coverage ratios
Net debt 2
$
$
$
EBITDA — excluding restructuring and other costs 3
$
$
$
Net interest cost 4
$
$
$
Debt ratio
Net debt to EBITDA — excluding restructuring and other costs
2.00 – 2.50 5
Coverage ratios
Earnings coverage 6
EBITDA — excluding restructuring and other costs interest coverage 7
(1)
We have not recast comparative amounts for purposes of managing capital; as set out in Note 2(a) , a practical expedient that we are using in transitioning to IFRS 15 is that we are not recasting for contracts that were completed as at January 1, 2017, or earlier. Accordingly, amounts prior to fiscal 2017 included in the comparative 12-month period ended June 30, 2017, have not been prepared on a basis including IFRS 9 and IFRS 15. For purposes of assessing results compared to the prior period, we have excluded the effects of implementing IFRS 9 and IFRS 15 from our fiscal 2018 results.
(2)
Net debt is calculated as follows:
As at June 30
Note
2018
2017
Long-term debt
26
$
$
Debt issuance costs netted against long-term debt
Derivative (assets) liabilities, net
Accumulated other comprehensive income amounts arising from financial instruments used to manage interest rate and currency risks associated with U.S. dollar-denominated long-term debt (excluding tax effects)
)
)
Cash and temporary investments, net
)
)
Short-term borrowings
22
Net debt
$
$
(3)
EBITDA — excluding restructuring and other costs is calculated as follows:
As currently reported
Excluding effects of implementing
EBITDA (Note 5)
Restructuring (Note 16)
EBITDA –
EBITDA (Note 5)
Restructuring (Note 16)
EBITDA –
(adjusted –
Add
Six-month period ended June 30, 2018
$
$
$
$
$
$
Year ended December 31, 2017
Deduct
Six-month period ended June 30, 2017
)
)
)
)
)
)
$
$
$
$
$
$
(4)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5)
Our long-term objective range for this ratio is 2.00 — 2.50 times. The ratio as at June 30, 2018, is outside the long-term objective range. We may permit, and have permitted, this ratio to go outside the objective range (for long-term investment opportunities), but will endeavour to return this ratio to within the objective range in the medium term, as we believe that this range is supportive of our long-term strategy. We are in compliance with our credit facilities leverage ratio covenant, which states that we may not permit our net debt to operating cash flow ratio to exceed 4.00:1.00 (see Note 26(d) ); the calculation of the debt ratio is substantially similar to the calculation of the leverage ratio covenant in our credit facilities.
(6)
Earnings coverage is defined as net income before borrowing costs and income tax expense, divided by borrowing costs (interest on long-term debt; interest on short-term borrowings and other; long-term debt prepayment premium), and adding back capitalized interest.
(7)
EBITDA — excluding restructuring and other costs interest coverage is defined as EBITDA — excluding restructuring and other costs, divided by net interest cost. This measure is substantially similar to the coverage ratio covenant in our credit facilities.</t>
  </si>
  <si>
    <t>Disclosure of the dividend payout ratio</t>
  </si>
  <si>
    <t>2018
2017
For the 12-month periods ended June 30 ($ in millions)
Objective
As currently
Excluding effects of implementing
Dividend payout ratio
65%–75% 1
%
%
%
Dividend payout ratio of adjusted net earnings
%
%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llows:
2018
2017
12-month periods ended June 30
As currently reported
Excluding effects of implementing
(adjusted –
Net income attributable to Common Shares
$
$
$
Gain and net equity income related to real estate redevelopment project, after income taxes
)
Business acquisition-related provisions, after income taxes
)
)
Income tax-related adjustments
)
Immediately vesting transformative compensation expense, after income taxes
—
—
Adjusted net earnings attributable to Common Shares
$
$
$</t>
  </si>
  <si>
    <t>financial instruments (Tables)</t>
  </si>
  <si>
    <t>Schedule of financial instruments and the nature of certain risks to which they may be subject</t>
  </si>
  <si>
    <t>Risks
Market risks
Financial instrument
Credit
Liquidity
Currency
Interest rate
Other price
Measured at amortized cost
Accounts receivable
X
X
Contract assets
X
Construction credit facilities advances to real estate joint venture
X
Short-term obligations
X
X
X
Accounts payable
X
X
Provisions (including restructuring accounts payable)
X
X
X
Long-term debt
X
X
X
Measured at fair value
Cash and temporary investments
X
X
X
Long-term investments (not subject to significant influence) 1
X
X
Foreign exchange derivatives 2
X
X
X
Share-based compensation derivatives 2
X
X
X
(1)
Long-term investments over which we do not have significant influence are measured at fair value if those fair values can be reliably measured.
(2)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t>
  </si>
  <si>
    <t>Schedule of maximum exposure (excluding income tax effects) to credit risk</t>
  </si>
  <si>
    <t>As at (millions)
June 30,
December 31,
January 1,
(adjusted –
(Note 2(c))
Cash and temporary investments, net
$
$
$
Accounts receivable
Contract assets
Derivative assets
$
$
$</t>
  </si>
  <si>
    <t>Analysis of the age of customer accounts receivable</t>
  </si>
  <si>
    <t>As at (millions)
June 30, 2018
December 31, 2017
January 1, 2017
Gross
Allowance
Net 1
Gross
Allowance
Net 1 (Note 6(b))
Gross
Allowance
Net 1 (Note 6(b))
(adjusted –
(Note 2(c))
Customer accounts receivable, net of allowance for doubtful accounts
Less than 30 days past billing date
$
$
)
$
$
$
)
$
$
$
)
$
30-60 days past billing date
)
)
)
61-90 days past billing date
)
)
)
More than 90 days past billing date
)
)
)
$
$
)
$
$
$
)
$
$
$
)
$
(1)
Net amounts represent customer accounts receivable for which an allowance had not been made as at the dates of the Consolidated statements of financial position.</t>
  </si>
  <si>
    <t>Summary of activity related to the allowance for doubtful accounts</t>
  </si>
  <si>
    <t>Three months
Six months
Periods ended June 30 (millions)
2018
2017
2018
2017
Balance, beginning of period
$
$
$
$
Additions (doubtful accounts expense)
Accounts written off, net of recoveries
)
)
)
)
Other
Balance, end of period
$
$
$
$</t>
  </si>
  <si>
    <t>Summary of contract assets and related impairment allowance activity</t>
  </si>
  <si>
    <t>As at (millions)
June 30, 2018
December 31, 2017
January 1, 2017
Gross
Allowance
Net (Note 6(c))
Gross
Allowance
Net (Note 6(c))
Gross
Allowance
Net (Note 6(c))
(Note 2(c))
(Note 2(c))
Contract assets, net of impairment allowance
To be billed and thus reclassified to accounts receivable during:
The 12-month period ending one year hence
$
$
)
$
$
$
)
$
$
$
)
$
The 12-month period ending two years hence
)
)
)
Thereafter
)
—
)
$
$
)
$
$
$
)
$
$
$
)
$
Three-month periods ended
Six-month periods ended
Year ended December 31,
(millions)
2018
2017
2018
2017
2017
Balance, beginning of period
$
$
$
$
—
$
—
Transitional amount
—
—
—
Adjusted opening balance
Additions (impairment expense)
Other
)
)
)
)
)
Balance, end of period
$
$
$
$
$</t>
  </si>
  <si>
    <t>Schedule of contractual maturities of undiscounted financial liabilities, Non-derivative</t>
  </si>
  <si>
    <t>Non-derivative
Derivative
Non-interest
Construction
Composite long-term debt
bearing
credit facilities
Long-term
Currency swap agreement
Currency swap agreement
financial
Short-term
commitment 2
debt 1
amounts to be exchanged 3
amounts to be exchanged
As at June 30, 2018 (millions)
liabilities
borrowings 1
(Note 21)
(Note 26)
(Receive)
Pay
(Receive)
Pay
Total
2018
$
$
$
$
$
)
$
$
)
$
$
2019
—
)
)
2020
—
—
)
—
—
2021
—
—
)
—
—
2022
—
—
)
—
—
Thereafter
—
—
)
—
—
Total
$
$
$
$
$
)
$
$
)
$
$
Total ( Note 26(f) )
$
(1)
Cash outflows in respect of interest payments on our short-term borrowings, commercial paper and amounts drawn under our credit facilities (if any) have been calculated based upon the interest rates in effect as at June 30, 2018. Maturities reflect the June 28, 2018, exercise of our right to early redeem, on August 1, 2018, all of our 5.05%, Series CG Notes (see Note 26(b) ).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18.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Long-term
Currency swap agreement
Currency swap agreement
As at December 31, 2017
financial
Short-term
commitment 2
debt 1
amounts to be exchanged 3
amounts to be exchanged
(millions)
liabilities
borrowings 1
(Note 21)
(Note 26)
(Receive)
Pay
(Receive)
Pay
Total
2018
$
$
$
$
$
)
$
$
)
$
$
2019
—
—
)
—
—
2020
—
—
)
—
—
2021
—
—
)
—
—
2022
—
—
)
—
—
Thereafter
—
—
)
—
—
Total
$
$
$
$
$
)
$
$
)
$
$
Total
$
19,876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t>
  </si>
  <si>
    <t>Schedule of contractual maturities of undiscounted financial liabilities, Derivative</t>
  </si>
  <si>
    <t>Sensitivity analysis of exposure to market risks</t>
  </si>
  <si>
    <t>Six-month periods ended June 30
Net income
Other comprehensive income
Comprehensive income
(increase (decrease) in millions)
2018
2017
2018
2017
2018
2017
Reasonably possible changes in market risks 1
10% change in C$: US$ exchange rate
Canadian dollar appreciates
$
—
$
)
$
)
$
)
$
)
$
)
Canadian dollar depreciates
$
—
$
$
$
$
$
25 basis point change in interest rate
Interest rates increase
$
—
$
)
$
$
$
$
—
Interest rates decrease
$
—
$
$
)
$
—
$
)
$
25% 2 change in Common Share price 3
Price increases
$
)
$
)
$
$
$
$
Price decreases
$
$
$
)
$
)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18, was 7.7% (2017 – 5.5%).
(3)
The hypothetical effects of changes in the price of our Common Shares are restricted to those which would arise from our share-based compensation awards that are accounted for as liability instruments and the associated cash-settled equity swap agreements.</t>
  </si>
  <si>
    <t>Schedule of derivative financial instruments measured at fair value on a recurring basis</t>
  </si>
  <si>
    <t>As at (millions)
June 30, 2018
December 31, 2017
Designation
Maximum
Notional
Fair value 1 and
Price or
Maximum
Notional
Fair value 1 and
Price or
Current Assets 2
Derivatives used to manage
Currency risks arising from U.S. dollar-denominated purchases
HFH 3
2019
$
$
US$1.00: C$1.25
2018
$
$
US$1.00: C$1.24
Currency risks arising from U.S. dollar revenues
HFT 4
2019
$
—
US$1.00: C$1.32
2018
$
US$1.00: C$1.25
Changes in share-based compensation costs ( Note 14(b) )
HFH 3
2018
$
$
2018
$
$
Currency risks arising from U.S. dollar-denominated long-term debt ( Note 26(b)-(c) )
HFH 3
2018
$
—
US$1.00: C$1.28
2018
$
US$1.00: C$1.24
Interest rate risk associated with non-fixed rate credit facility amounts drawn ( Note 26(e) )
HFH 3
2019
$
—
%
—
$
—
—
—
$
$
Other Long-Term Assets 2
Derivatives used to manage
Changes in share-based compensation costs ( Note 14(b) )
HFH 3
2020
$
$
$
47.08
2019
$
$
$
Interest rate risk associated with non-fixed rate credit facility amounts drawn ( Note 26(e) )
HFH 3
2022
$
—
%
—
$
—
—
—
$
$
Current Liabilities 2
Derivatives used to manage
Currency risks arising from U.S. dollar-denominated purchases
HFH 3
2019
$
$
—
US$1.00: C$1.32
2018
$
$
US$1.00: C$1.30
Currency risks arising from U.S. dollar revenues
HFT 4
2019
$
US$1.00: C$1.32
—
$
—
—
—
Currency risks arising from U.S. dollar-denominated long-term debt ( Note 26(b)-(c) )
HFH 3
—
$
—
—
—
2018
$
US$1.00: C$1.28
Interest rate risk associated with planned refinancing of debt maturing
HFH 3
—
$
—
—
—
2018
$
2.14%, GOC 10-year term
$
$
Other Long-Term Liabilities 2
Derivatives used to manage
Currency risks arising from U.S. dollar-denominated long-term debt ( Note 26(b)-(c) )
HFH 3
2048
$
$
US$1.00: C$1.29
2027
$
$
US$1.00: C$1.32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t>
  </si>
  <si>
    <t>Schedule of long-term debt amortized cost and fair value</t>
  </si>
  <si>
    <t>As at (millions)
June 30, 2018
December 31, 2017
Carrying
Fair value
Carrying
Fair value
Long-term debt ( Note 26 )
$
$
$
$</t>
  </si>
  <si>
    <t>Schedule of gains and losses, excluding income tax effects, on derivative instruments classified as cash flow hedging items</t>
  </si>
  <si>
    <t>Amount of gain (loss)
Gain (loss) reclassified from other comprehensive Note 11 )
(effective portion) ( Note 11 )
Amount
Periods ended June 30 (millions)
Note
2018
2017
Location
2018
2017
THREE-MONTHS
Derivatives used to manage currency risks
Arising from U.S. dollar-denominated purchases
$
$
)
Goods and services purchased
$
)
$
Arising from U.S. dollar-denominated long-term debt
26(b)-(c)
)
Financing costs
)
)
)
Derivatives used to manage other market risk
Changes in share-based compensation costs
14(b)
Employee benefits expense
$
$
)
$
$
)
SIX-MONTHS
Derivatives used to manage currency risks
Arising from U.S. dollar-denominated purchases
$
$
)
Goods and services purchased
$
)
$
Arising from U.S. dollar-denominated long-term debt
26(b)-(c)
)
Financing costs
)
)
)
Derivatives used to manage other market risk
Changes in share-based compensation costs
14(b)
)
Employee benefits expense
$
$
)
$
$
)</t>
  </si>
  <si>
    <t>Schedule of gains and losses arising from derivative instruments classified as held for trading</t>
  </si>
  <si>
    <t>Gain (loss) recognized in income on derivatives
Three months
Six months
Periods ended June 30 (millions)
Location
2018
2017
2018
2017
Derivatives used to manage currency risks
Financing costs
$
$
$
—
$</t>
  </si>
  <si>
    <t>segment information (Tables)</t>
  </si>
  <si>
    <t>Reconciliation of revenue and income before income taxes by segment</t>
  </si>
  <si>
    <t>Three-month periods ended
Wireless
Wireline
Eliminations
Consolidated
June 30 (millions)
2018
2017
2018
2017
2018
2017
2018
2017
(adjusted –
(adjusted –
(adjusted –
Operating revenues
External revenues
Service
$
$
$
$
$
—
$
—
$
$
Equipment
—
—
Revenues arising from contracts with customers
—
—
Other operating income
)
—
—
—
—
Intersegment revenues
)
)
—
—
$
$
$
$
$
)
$
)
$
$
EBITDA 1
$
$
$
$
$
—
$
—
$
$
CAPEX, excluding spectrum licences 2
$
$
$
$
$
—
$
—
$
$
Operating revenues — external (above)
$
$
Goods and services purchased
Employee benefits expense
EBITDA (above)
Depreciation
Amortization
Operating income
Financing costs
Income before income taxes
$
$
Six-month periods ended June 30
Wireless
Wireline
Eliminations
Consolidated
(millions)
2018
2017
2018
2017
2018
2017
2018
2017
(adjusted – Note 2(c))
(adjusted – Note 2(c))
(adjusted – Note 2(c))
Operating revenues
External revenues
Service
$
$
$
$
$
—
$
—
$
$
Equipment
—
—
Revenues arising from contracts with customers
—
—
Other operating income
—
—
—
—
—
Intersegment revenues
)
)
—
—
$
$
$
$
$
)
$
)
$
$
EBITDA 1
$
$
$
$
$
—
$
—
$
$
CAPEX, excluding spectrum licences 2
$
$
$
$
$
—
$
—
$
$
Operating revenues — external (above)
$
$
Goods and services purchased
Employee benefits expense
EBITDA (above)
Depreciation
Amortization
Operating income
Financing costs
Income before income taxes
$
$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 (Tables)</t>
  </si>
  <si>
    <t>Schedule of revenues</t>
  </si>
  <si>
    <t>As at (millions)
June 30,
December 31,
2017
Estimated minimum transaction price allocated to remaining unfulfilled, or partially unfulfilled, performance obligations to be recognized as revenue in a future period 1, 2
During the 12-month period ending one year hence
$
$
During the 12-month period ending two years hence
Thereafter
$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in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si>
  <si>
    <t>Schedule of accounts receivable</t>
  </si>
  <si>
    <t>As at (millions)
Note
June 30,
2018
December 31,
January 1,
2017
Customer accounts receivable
As reported
$
$
$
Transitional amount
2(c)
—
)
)
As adjusted
Accrued receivables — customer
Allowance for doubtful accounts
4(b)
)
)
)
Accrued receivables — other
$
$
$</t>
  </si>
  <si>
    <t>Schedule of contract assets</t>
  </si>
  <si>
    <t>Three-month periods
Six-month periods
Year ended
ended June 30
ended June 30
December 31,
(millions)
2018
2017
2018
2017
2017
Balance, beginning of period
$
$
$
$
—
$
—
Transitional amount ( Note 2(c) )
—
—
—
Adjusted opening balance
Net additions arising from operations
Amounts billed in period and thus reclassified to accounts receivable 1
)
)
)
)
)
Change in impairment allowance, net ( Note 4(b) )
—
)
Other
)
)
)
Balance, end of period
$
$
$
$
$
To be billed and thus reclassified to accounts receivable during:
The 12-month period ending one year hence
$
$
$
The 12-month period ending two years hence
Thereafter
Balance, end of period
$
$
$
Reconciliation of contract assets presented in the consolidated statements of financial position — current
Gross contract assets
$
$
$
Reclassification to contract liabilities for contracts with contract assets less than contract liabilities ( Note 24)
)
)
)
Reclassification from contract liabilities for contracts with contract liabilities less than contract assets ( Note 24)
)
)
)
$
$
$
(1)
For the three-month period ended June 30, 2018, amounts billed in the period for our wireless segment and reclassified to accounts receivable were $287 (2017 — $259). For the six-month period ending June 30, 2018, amounts billed in the period for our wireless segment and reclassified to accounts receivable were $567 (2017 — $509; year ended December 31, 2017 — $1,060).</t>
  </si>
  <si>
    <t>other operating income (Tables)</t>
  </si>
  <si>
    <t>Schedule of other operating income</t>
  </si>
  <si>
    <t>Three months
Six months
Periods ended June 30 (millions)
Note
2018
2017
2018
2017
Government assistance, including deferral account amortization
$
$
$
$
Investment income, gain (loss) on disposal of assets and other
Interest income
21(c)
—
—
—
$
$
$
$</t>
  </si>
  <si>
    <t>employee benefits expense (Tables)</t>
  </si>
  <si>
    <t>Schedule of employee benefit expenses</t>
  </si>
  <si>
    <t>Three months
Six months
Periods ended June 30 (millions)
Note
2018
2017
2018
2017
(adjusted –
(adjusted –
Employee benefits expense — gross
Wages and salaries
$
$
$
$
Share-based compensation
14
Pensions — defined benefit
15(a)
Pensions — defined contribution
15(b)
Restructuring costs
16(a)
Other
Capitalized internal labour costs, net
Contract acquisition costs
20
Capitalized
)
)
)
)
Amortized
Contract fulfilment costs
20
Capitalized
)
)
)
)
Amortized
Property, plant and equipment
)
)
)
)
Intangible assets subject to amortization
)
)
)
)
)
)
)
)
$
$
$
$</t>
  </si>
  <si>
    <t>financing costs (Tables)</t>
  </si>
  <si>
    <t>Schedule of financing costs</t>
  </si>
  <si>
    <t>Three months
Six months
Periods ended June 30 (millions)
Note
2018
2017
2018
2017
Interest expense
Interest on long-term debt
$
$
$
$
Interest on short-term borrowings and other
)
Interest accretion on provisions
25
Employee defined benefit plans net interest
15(a)
Foreign exchange
)
)
)
)
Interest income
)
)
)
)
$
$
$
$</t>
  </si>
  <si>
    <t>income taxes (Tables)</t>
  </si>
  <si>
    <t>Schedule of composition of income tax expenses</t>
  </si>
  <si>
    <t>Three months
Six months
Periods ended June 30 (millions)
2018
2017
2018
2017
(adjusted –
(adjusted –
Current income tax expense
For the current reporting period
$
$
$
$
Adjustments recognized in the current period for income taxes of prior periods
)
)
)
)
Deferred income tax expense (recovery)
Arising from the origination and reversal of temporary differences
Adjustments recognized in the current period for income taxes of prior periods
$
$
$
$</t>
  </si>
  <si>
    <t>Schedule of reconciliation of income tax expense and effective income tax rate</t>
  </si>
  <si>
    <t>Periods ended June 30 ($ in millions)
2018
2017
(adjusted – Note 2(c))
THREE MONTH
Income taxes computed at applicable statutory rates
$
%
$
%
Adjustments recognized in the current period for income taxes of prior periods
—
—
)
)
Other
)
)
—
—
Income tax expense per Consolidated statements of income and other comprehensive income
$
%
$
%
SIX-MONTH
Income taxes computed at applicable statutory rates
$
%
$
%
Adjustments recognized in the current period for income taxes of prior periods
—
—
)
)
Other
)
)
)
)
Income tax expense per Consolidated statements of income and other comprehensive income
$
%
$
%</t>
  </si>
  <si>
    <t>other comprehensive income (Tables)</t>
  </si>
  <si>
    <t>Schedule of other comprehensive income</t>
  </si>
  <si>
    <t>Items that may subsequently be reclassified to income
Item never
Item never
Change in unrealized fair value of derivatives designated as cash flow hedges in current period ( Note 4(f) )
Derivatives used to manage currency risks
Derivatives used to manage other market risk
Cumulative
Change in
Periods ended June 30 (millions)
Gains
Prior period
Total
Gains
Prior period
Total
Total
foreign
measurement
Accumulated
Employee
Other
THREE-MONTH
Accumulated balance as at April 1, 2017
$
)
$
$
)
$
$
$
Other comprehensive income (loss)
Amount arising
$
)
$
$
$
)
—
$
$
Income taxes
$
)
$
$
$
)
—
—
Net
—
$
$
Accumulated balance as at June 30, 2017
$
)
$
$
)
$
$
$
Accumulated balance as at April 1, 2018
$
)
$
$
)
$
$
$
Other comprehensive income (loss)
Amount arising
$
$
)
)
$
$
)
)
)
—
)
$
$
Income taxes
$
—
$
)
)
$
$
)
)
—
—
)
Net
)
)
)
—
)
$
$
Accumulated balance as at June 30, 2018
$
)
$
$
)
$
$
$
Items that may subsequently be reclassified to income
Item never
Item never
Change in unrealized fair value of derivatives designated as cash flow hedges in current period ( Note 4(f) )
Derivatives used to manage currency risks
Derivatives used to manage other market risk
Cumulative
Change in
Periods ended June 30 (millions)
Gains
Prior period
Total
Gains
Prior period
Total
Total
foreign
measurement
Accumulated
Employee
Other
SIX-MONTH
Accumulated balance as at January 1, 2017
As previously reported
$
)
$
$
)
$
$
$
IFRS 9, Financial Instruments transitional amount ( Note 2(a) )
—
—
—
—
)
)
As adjusted
)
)
Other comprehensive income (loss)
Amount arising
$
)
$
$
$
)
—
$
$
Income taxes
$
)
$
$
$
)
—
—
Net
—
$
$
Accumulated balance as at June 30, 2017
$
)
$
$
)
$
$
$
Accumulated balance as at January 1, 2018
As previously reported
$
)
$
$
)
$
$
$
IFRS 9, Financial Instruments transitional amount ( Note 2(a) )
—
—
—
—
)
)
As adjusted
)
)
Other comprehensive income (loss)
Amount arising
$
$
)
)
$
)
$
)
)
)
)
—
)
$
$
Income taxes
$
$
)
)
$
)
$
—
)
)
—
—
)
Net
)
)
)
)
—
)
$
$
Accumulated balance as at June 30, 2018
$
)
$
$
)
$
$
$
Attributable to:
Common Shares
$
Non-controlling interests
)
$</t>
  </si>
  <si>
    <t>per share amounts (Tables)</t>
  </si>
  <si>
    <t>Reconciliation of the denominators of the basic and diluted per share computations</t>
  </si>
  <si>
    <t>Three months
Six months
Periods ended June 30 (millions)
2018
2017
2018
2017
Basic total weighted average number of Common Shares outstanding
Effect of dilutive securities
Share option awards
—
—
Diluted total weighted average number of Common Shares outstanding</t>
  </si>
  <si>
    <t>dividends per share (Tables)</t>
  </si>
  <si>
    <t>Dividends per share</t>
  </si>
  <si>
    <t>Six-month periods ended June 30
(millions except per share
amounts)
2018
2017
Declared
Paid to
Declared
Paid to
Common Share dividends
Effective
Per share
shareholders
Total
Effective
Per share
shareholders
Total
Quarter 1 dividend
Mar. 9, 2018
$
Apr. 2, 2018
$
Mar. 10, 2017
$
Apr. 3, 2017
$
Quarter 2 dividend
Jun. 8, 2018
Jul. 3, 2018
Jun. 9, 2017
Jul. 4, 2017
$
$
$
$</t>
  </si>
  <si>
    <t>share-based compensation (Tables)</t>
  </si>
  <si>
    <t>Details of share-based compensation expense</t>
  </si>
  <si>
    <t>Periods ended June 30 (millions)
2018
2017
Note
Employee
Associated
Statement
Employee
Associated
Statement
THREE-MONTH
Restricted stock units
(b)
$
$
$
$
$
$
Employee share purchase plan
(c)
)
—
)
—
$
$
)
$
$
$
)
$
Periods ended June 30 (millions)
2018
2017
Note
Employee
Associated
Statement
Employee
Associated
Statement
SIX-MONTH
Restricted stock units
(b)
$
$
$
$
$
$
Employee share purchase plan
(c)
)
—
)
—
$
$
)
$
$
$
)
$</t>
  </si>
  <si>
    <t>TELUS Corporation restricted stock units</t>
  </si>
  <si>
    <t>Disclosure of restricted stocks units</t>
  </si>
  <si>
    <t>Number of non-vested restricted stock units as at
June 30,
December 31,
Restricted stock units without market performance conditions
Restricted stock units with only service conditions
Notional subset affected by total customer connections performance condition
Restricted stock units with market performance conditions
Notional subset affected by relative total shareholder return performance condition
Period ended June 30, 2018
Three months
Six months
Number of restricted 1
Weighted
Number of restricted 1
Weighted
Non-vested
Vested
fair value
Non-vested
Vested
fair value
Outstanding, beginning of period
Non-vested
—
$
—
$
Vested
—
$
—
$
Issued
Initial award
—
$
—
$
In lieu of dividends
$
$
Vested
)
$
)
$
Settled in cash
—
)
$
—
)
$
Forfeited and cancelled
)
—
$
)
—
$
Outstanding, end of period
Non-vested
—
$
—
$
Vested
—
$
—
$
(1) Excluding the notional subset of restricted stock units affected by the relative total shareholder return performance condition.
Vesting in years ending December 31
Number of
Our fixed cost
Number of
Total number of 1
2018
$
2019
$
2020
$
(1)
Excluding the notional subset of restricted stock units affected by the relative total shareholder return performance condition vesting in years ending December 31, 2018 and 2019.</t>
  </si>
  <si>
    <t>TELUS International (Cda) Inc. restricted stock units</t>
  </si>
  <si>
    <t>Periods ended June 30, 2018
Three months
Six months
US$ denominated
Canadian $ denominated
US$ denominated
Canadian $ denominated
Number of
Weighted
Number of
Weighted
Number of
Weighted
Number of
Weighted
Outstanding, beginning of period
Non-vested
US$
—
$
—
US$
—
$
—
Vested
—
US$
—
$
—
US$
—
$
Issued - initial award
US$
—
$
—
US$
—
$
—
Forfeited and cancelled
)
US$
—
$
—
)
US$
—
$
—
Outstanding, end of period
Non-vested
US$
—
$
—
US$
—
$
—
Vested
—
US$
—
$
—
US$
—
$</t>
  </si>
  <si>
    <t>TELUS Corporation share options</t>
  </si>
  <si>
    <t>Disclosure of stock options</t>
  </si>
  <si>
    <t>Period ended June 30, 2018
Three months
Six months
Number of
Weighted
Number of
Weighted
Outstanding, beginning of period
$
$
Exercised 1
)
$
)
$
Forfeited
)
$
)
$
Expired
—
$
—
)
$
Outstanding, end of period 2
$
$
(1)
The total intrinsic value of share option awards exercised for the three-month and six-month periods ended June 30, 2018, was $1 million (reflecting a weighted average price at the dates of exercise of $45.86 per share) and $7 million (reflecting a weighted average price at the dates of exercise of $45.70 per share), respectively.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5.30 — $31.69 per share and their weighted average remaining contractual life is 0.9 years.</t>
  </si>
  <si>
    <t>TELUS International (Cda) Inc. share options</t>
  </si>
  <si>
    <t>Periods ended June 30, 2018
Three months
Six months
US$ denominated
Canadian $ denominated
US$ denominated
Canadian $ denominated
Number
Weighted 1
Number
Share 2
Number
Weighted 1
Number
Share 2
Outstanding, beginning
US$
$
US$
$
Forfeited
—
US$
—
—
$
—
)
US$
—
$
—
Outstanding, end of period
US$
$
US$
$
(1)
The range of share option prices is US$21.90 – US$40.26 per TELUS International (Cda) Inc. equity share and the weighted average remaining contractual life is 8.7 years.
(2)
The weighted average remaining contractual life is 8.0 years.</t>
  </si>
  <si>
    <t>employee future benefits (Tables)</t>
  </si>
  <si>
    <t>Schedule of defined benefit pension plan expense (recovery)</t>
  </si>
  <si>
    <t>Three-month periods ended June 30
2018
2017
Recognized in
Employee (Note 8)
Financing (Note 9)
Other (Note 11)
Total
Employee (Note 8)
Financing (Note 9)
Other (Note 11)
Total
Current service cost
$
$
—
$
—
$
$
$
—
$
—
$
Net interest; return on plan assets
Interest expense arising from defined benefit obligations accrued
—
—
—
—
Return, including interest income, on plan assets 1
—
)
)
)
—
)
)
)
Interest effect on asset ceiling limit
—
—
—
—
—
)
)
—
)
)
Administrative fees
—
—
—
—
Changes in the effect of limiting net defined benefit assets to the asset ceiling
—
—
—
—
$
$
$
)
$
)
$
$
$
)
$
)
(1)
The interest income on the plan assets portion of the employee defined benefit plans net interest amount included in Financing costs reflects a rate of return on plan assets equal to the discount rate used in determining the defined benefit obligations accrued.
Six-month periods ended June 30
2018
2017
Recognized in
Employee (Note 8)
Financing (Note 9)
Other (Note 11)
Total
Employee (Note 8)
Financing (Note 9)
Other (Note 11)
Total
Current service cost
$
$
—
$
—
$
$
$
—
$
—
$
Past service costs
—
—
—
—
—
—
Net interest; return on plan assets
Interest expense arising from defined benefit obligations accrued
—
—
—
—
Return, including interest income, on plan assets 1
—
)
)
)
—
)
)
)
Interest effect on asset ceiling limit
—
—
—
—
—
)
)
—
)
)
Administrative fees
—
—
—
—
Changes in the effect of limiting net defined benefit assets to the asset ceiling
—
—
—
—
$
$
$
)
$
)
$
$
$
)
$
)
(1)
The interest income on the plan assets portion of the employee defined benefit plans net interest amount included in Financing costs reflects a rate of return on plan assets equal to the discount rate used in determining the defined benefit obligations accrued.</t>
  </si>
  <si>
    <t>Schedule of defined contribution pension plan expense</t>
  </si>
  <si>
    <t>Three months
Six months
Periods ended June 30 (millions)
2018
2017
2018
2017
Union pension plan and public service pension plan contributions
$
5
$
6
$
11
$
12
Other defined contribution pension plans
$
20
$
21
$
44
$
44</t>
  </si>
  <si>
    <t>restructuring and other costs (Tables)</t>
  </si>
  <si>
    <t>Schedule of restructuring and other costs presented in the Consolidated statements of income and other comprehensive income</t>
  </si>
  <si>
    <t>Restructuring (b)
Other (c)
Total
Periods ended June 30 (millions)
2018
2017
2018
2017
2018
2017
THREE-MONTH
Goods and services purchased
$
$
$
$
$
$
Employee benefits expense
$
$
$
$
$
$
SIX-MONTH
Goods and services purchased
$
$
$
$
$
$
Employee benefits expense
$
$
$
$
$
$</t>
  </si>
  <si>
    <t>property, plant and equipment (Tables)</t>
  </si>
  <si>
    <t>Schedule of property, plant and equipment</t>
  </si>
  <si>
    <t>(millions)
Note
Network
Buildings and
Other
Land
Assets under
Total
At cost
As at January 1, 2018
$
$
$
$
$
$
Additions
—
Additions arising from business acquisitions
18(b)
—
—
—
Dispositions, retirements and other
)
)
—
—
)
Assets under construction put into service
—
)
—
As at June 30, 2018
$
$
$
$
$
$
Accumulated depreciation
As at January 1, 2018
$
$
$
$
—
$
—
$
Depreciation
—
—
Dispositions, retirements and other
)
)
—
—
)
As at June 30, 2018
$
$
$
$
—
$
—
$
Net book value
As at December 31, 2017
$
$
$
$
$
$
As at June 30, 2018
$
$
$
$
$
$</t>
  </si>
  <si>
    <t>intangible assets and goodwill (Tables)</t>
  </si>
  <si>
    <t>Schedule of intangible assets and goodwill</t>
  </si>
  <si>
    <t>Intangible assets subject to amortization
Intangible
(millions)
Customer contracts,
Software
Access to
Assets
Total
Spectrum
Total
Goodwill 1
Total
At cost
As at January 1, 2018
$
$
$
$
$
$
$
$
$
Additions
—
—
—
Additions arising from business acquisitions (b)
—
—
—
Dispositions, retirements and other
)
)
—
)
—
)
—
)
Assets under construction put into service
—
—
)
—
—
—
—
—
Net foreign exchange differences
—
—
—
—
As at June 30, 2018
$
$
$
$
$
$
$
$
$
Accumulated amortization
As at January 1, 2018
$
$
$
$
—
$
$
—
$
$
$
Amortization
—
—
—
Dispositions, retirements and other
)
)
—
)
—
)
—
)
As at June 30, 2018
$
$
$
$
—
$
$
—
$
$
$
Net book value
As at December 31, 2017
$
$
$
$
$
$
$
$
$
As at June 30, 2018
$
$
$
$
$
$
$
$
$
(1)
Accumulated amortization of goodwill is amortization recorded prior to 2002; there are no accumulated impairment losses in the accumulated amortization of goodwill. The opening balance for goodwill has been adjusted as set out in (c) .</t>
  </si>
  <si>
    <t>Summary of acquisition-date fair values assigned to the assets acquired and liabilities assumed</t>
  </si>
  <si>
    <t>TELUS SmartHome and Business Security-related
Individually
As at acquisition-date fair values ($ in millions)
AlarmForce
Individually
Total
Xavient 1
healthcare-
Total
Assets
Current assets
Cash
$
—
$
$
$
$
—
$
Accounts receivable 2
—
—
—
Other
—
—
Non-current assets
Property, plant and equipment
Buildings and leasehold improvements
—
—
—
—
Other
—
—
Intangible assets subject to amortization 3
Customer contracts, related customer relationships and leasehold interests
Software
—
—
—
—
Other
—
—
—
—
Total identifiable assets acquired
Liabilities
Current liabilities
Short-term borrowings
—
—
—
—
Accounts payable and accrued liabilities
—
—
—
—
Advance billings and customer deposits
—
Non-current liabilities
Other long-term liabilities
—
—
—
—
Deferred income taxes
—
—
—
Total liabilities assumed
Net identifiable assets acquired
Goodwill
Net assets acquired
$
$
$
$
$
$
Acquisition effected by way of:
Cash consideration
$
$
$
$
$
$
Accounts payable and accrued liabilities
—
Provisions
—
—
—
Issuance of shares by a subsidiary to a non-controlling interest
—
—
—
—
$
$
$
$
$
$
(1)
The purchase price allocation, primarily in respect of customer contracts, related customer relationships and leasehold interests and deferred income taxes, had not been finalized as of the date of issuance of these condensed interim consolidated financial statements. As is customary in a business acquisition transaction, until the time of acquisition of control, we did not have full access to Xavient Information Systems’ books and records. Upon having sufficient time to review Xavient Information Systems’ books and records, we expect to finalize our purchase price allocation.
During the three-month period ended June 30, 2018, preliminary acquisition date values for goodwill and provisions were increased by $5.
(2)
The fair value of the accounts receivable is equal to the gross contractual amounts receivable and reflects the best estimates at the acquisition date of the contractual cash flows expected to be collected.
(3)
Customer contracts and customer relationships (including those related to customer contracts) are expected to be amortized over periods of 5 to 8 years; software is expected to be amortized over a period of 5 years.</t>
  </si>
  <si>
    <t>Summary of pro forma information of business acquisition operating results</t>
  </si>
  <si>
    <t>Three months
Six months
Periods ended June 30, 2018 (millions except per share amounts)
As reported 1
Pro forma 2
As reported 1
Pro forma 2
Operating revenues
$
$
$
$
Net income
$
$
$
$
Net income per Common Share
Basic
$
$
$
$
Diluted
$
$
$
$
(1)
Operating revenues and net income for the three-month period ended June 30, 2018, include: $5 and $NIL, respectively, in respect of AlarmForce Industries; and $45 and $4, respectively, in respect of Xavient Information Systems.
Operating revenues and net income for the six-month period ended June 30, 2018, include: $9 and $NIL, respectively, in respect of AlarmForce Industries; and $71 and $5, respectively, in respect of Xavient Information Systems.
(2)
Pro forma amounts for the three-month period ended June 30, 2018, reflect the acquired businesses. The results of the acquired businesses have been included in our Consolidated Statements of Income and Other Comprehensive Income effective the dates of acquisition.</t>
  </si>
  <si>
    <t>other long-term assets (Tables)</t>
  </si>
  <si>
    <t>Schedule of other long-term assets</t>
  </si>
  <si>
    <t>As at (millions)
Note e
June 30,
December 31,
January 1,
(adjusted –
(Note 2(c))
Pension assets
$
$
$
Costs incurred to obtain or fulfill a contract with a customer
Portfolio investments 1
Prepaid maintenance
Real estate joint venture advances
21(c)
Real estate joint ventures
21(c)
Other
$
$
$
(1)
Fair value measured at reporting date using significant other observable inputs (Level 2).</t>
  </si>
  <si>
    <t>Schedule of costs incurred to obtain and fulfill contracts with customers</t>
  </si>
  <si>
    <t>Six-month periods ended June 30
(millions)
2018
2017
Year ended December 31, 2017
Costs incurred to
Costs incurred to
Costs incurred to
Obtain
Fulfill
Total
Obtain
Fulfill
Total
Obtain
Fulfill
Total
Balance, beginning of period
As previously reported
$
$
$
$
—
$
—
$
—
$
—
$
—
$
—
Transitional amount
—
—
—
As adjusted
Addition
Amortization
)
)
)
)
)
)
)
)
)
Balance, end of period
$
$
$
$
$
$
$
$
$
Current 1
$
$
$
$
$
$
$
$
$
Non-current
$
$
$
$
$
$
$
$
$
(1)
Presented on the Consolidated statements of financial position in prepaid expenses.</t>
  </si>
  <si>
    <t>real estate joint ventures (Tables)</t>
  </si>
  <si>
    <t>Schedule of real estate joint ventures financial information</t>
  </si>
  <si>
    <t>As at (millions)
June 30,
December 31,
ASSETS
Current assets
Cash and temporary investments, net
$
$
Escrowed deposits for tenant inducements and liens
Other
Assets classified as held for sale 1
—
Non-current assets
Property under development — Investment property
Investment property
—
Other
$
$
LIABILITIES AND OWNERS’ EQUITY
Current liabilities
Accounts payable and accrued liabilities
$
$
Current portion of 3.7% mortgage and senior secured 3.4% bonds
—
Construction holdback liabilities
Liabilities directly associated with assets classified as held for sale 1
—
Non-current liabilities
Construction credit facilities
3.7% mortgage due September 2024
—
Senior secured 3.4% bonds due July 2025
—
Liabilities
Owners’ equity
TELUS 2
Other partners
$
$
(1)
Assets held for sale include investment property of $218. Liabilities directly associated with assets classified as held for sale include $27 and $211 for the 3.7% mortgage due September 2024 and senior secured 3.4% bonds due July 2025, respectively.
(2)
The equity amounts recorded by the real estate joint ventures differ from those recorded by us by the amount of the deferred gains on our real estate contributed and the valuation provision we have recorded in excess of that recorded by the real estate joint venture.
Three months
Six months
Periods ended June 30 (millions)
2018
2017
2018
2017
Revenue
From investment property
$
$
$
$
From sale of residential condominiums
$
—
$
$
—
$
Depreciation and amortization
$
$
$
$
Interest expense 1
$
$
$
$
Net income and comprehensive income 2
$
)
$
$
)
$
(1)
During the three-month and six-month periods ended June 30, 2018, the real estate joint ventures capitalized $2 (2017 – $1) and $4 (2017 – $2), respectively, of financing costs.
(2)
As the real estate joint ventures are partnerships, no provision for income taxes of the partners is made in determining the real estate joint ventures’ net income and comprehensive income.</t>
  </si>
  <si>
    <t>Schedule of joint ventures investment activity</t>
  </si>
  <si>
    <t>Three-month periods ended June 30 (millions)
2018
2017
Loans and 1
Equity 2
Total
Loans and 1
Equity 2
Total
Related to real estate joint ventures’ statements of income and other comprehensive income
Comprehensive income attributable to us 3
$
—
$
)
$
)
$
—
$
$
Related to real estate joint ventures’ statements of financial position
Items not affecting currently reported cash flows
Recognition of gain deferred on our real estate initially contributed
—
—
—
—
Cash flows in the current reporting period
Construction credit facilities
Amounts advanced
—
—
Funds repaid to us and earnings distributed
—
)
)
—
)
)
Net increase (decrease)
)
Real estate joint ventures carrying amounts
Balance, beginning of period
Balance, end of period
$
$
$
$
$
$
Six-month periods ended June 30 (millions)
2018
2017
Loans and
Equity 2
Total
Loans and
Equity 2
Total
Related to real estate joint ventures’ statements of income and other comprehensive income
Comprehensive income attributable to us 3
$
—
$
)
$
)
$
—
$
$
Related to real estate joint ventures’ statements of financial position
Items not affecting currently reported cash flows
Recognition of gain deferred on our real estate initially contributed
—
—
—
—
Construction credit facilities financing costs charged by us and other (Note 6)
—
—
—
—
Cash flows in the current reporting period
Construction credit facilities
Amounts advanced
—
—
Financing costs paid to us
)
—
)
—
—
—
Funds repaid to us and earnings distributed
—
)
)
—
)
)
Net increase (decrease)
)
—
Real estate joint ventures carrying amounts
Balance, beginning of period
Balance, end of period
$
$
$
$
$
$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
(3)
As the real estate joint ventures are partnerships, no provision for income taxes of the partners is made in determining the real estate joint ventures’ net income and comprehensive income; provision for income taxes is made in determining the comprehensive income attributable to us.</t>
  </si>
  <si>
    <t>Schedule of construction credit facility</t>
  </si>
  <si>
    <t>As at (millions)
Note
June 30,
December 31,
Construction credit facilities commitment — TELUS Corporation
Undrawn
4(c)
$
$
Advances
Construction credit facilities commitment — other
$
$</t>
  </si>
  <si>
    <t>accounts payable and accrued liabilities (Tables)</t>
  </si>
  <si>
    <t>Schedule of accounts payable and accrued liabilities</t>
  </si>
  <si>
    <t>As at (millions)
June 30,
December 31,
Accrued liabilities
$
$
Payroll and other employee related liabilities
Restricted stock units liability
Trade accounts payable
Interest payable
Other
$
$</t>
  </si>
  <si>
    <t>advance billings and customer deposits (Tables)</t>
  </si>
  <si>
    <t>Disclosure of advance billings and customer accounts</t>
  </si>
  <si>
    <t>As at (millions)
June 30,
December 31,
January 1,
(adjusted –
(Note 2(c))
Advance billings
$
$
$
Deferred customer activation and connection fees
Customer deposits
Regulatory deferral accounts
Contract liabilities
Other
$
$
$</t>
  </si>
  <si>
    <t>Schedule of changes in contract liabilities</t>
  </si>
  <si>
    <t>Three-month periods
Six-month periods
Year ended December 31,
(millions)
Note
2018
2017
2018
2017
2017
Balance, beginning of period
$
$
$
$
$
Revenue deferred in previous period and recognized in current period
)
)
)
)
)
Net additions arising from operations
Regulatory deferral account drawdown
—
)
—
)
)
Additions arising from business combinations
Balance, end of period
$
$
$
$
$
Current
$
$
$
Non-current
27
Deferred revenues
Deferred customer activation and connection fees
$
$
$
Reconciliation of contract liabilities presented in the consolidated statements of financial position — current
Gross contract liabilities
$
$
$
Reclassification to contract assets for contracts with contract liabilities less than contract assets
)
)
)
Reclassification from contract assets for contracts with contract assets less than contract liabilities
)
)
)
$
$
$</t>
  </si>
  <si>
    <t>provisions (Tables)</t>
  </si>
  <si>
    <t>Schedule of other provisions</t>
  </si>
  <si>
    <t>(millions)
Asset
Employee
Written put 1
Other
Total
As at April 1, 2018
$
$
$
$
$
Additions
—
Reversal
—
—
—
)
)
Use
)
)
—
)
)
Interest effect
—
—
Effects of foreign exchange, net
—
—
—
—
—
As at June 30, 2018
$
$
$
$
$
As at January 1, 2018
$
$
$
$
$
Additions
—
Reversal
—
—
—
)
)
Use
)
)
—
)
)
Interest effect
—
—
Effects of foreign exchange, net
—
—
—
As at June 30, 2018
$
$
$
$
$
Current
$
$
$
$
$
Non-current
As at June 30, 2018
$
$
$
$
$
(1)
The January 1, 2018, opening balance for written put options has been adjusted as set out in Note 18(c) .</t>
  </si>
  <si>
    <t>long-term debt (Tables)</t>
  </si>
  <si>
    <t>Schedule of details of long-term debt</t>
  </si>
  <si>
    <t>As at (millions)
Note
June 30,
December 31,
TELUS Corporation notes
(b)
$
$
TELUS Corporation commercial paper
(c)
TELUS Communications Inc. debentures
TELUS International (Cda) Inc. credit facility
(e)
Long-term debt
$
$
Current
$
$
Non-current
Long-term debt
$
$</t>
  </si>
  <si>
    <t>Schedule of long-term debt maturities</t>
  </si>
  <si>
    <t>Long-term debt denominated in
Canadian
U.S. dollars
Derivative liability
Years ending December 31 (millions)
Debt
Debt
(Receive) 1
Pay
Total
Total
2018 (balance of year)
$
$
$
)
$
$
$
2019
—
—
—
2020
—
—
2021
—
—
2022
—
—
Thereafter
)
Future cash outflows in respect of long-term debt principal repayments
)
Future cash outflows in respect of associated interest and like carrying costs 2
)
Undiscounted contractual maturities ( Note 4(c) )
$
$
$
)
$
$
$
(1)
Where applicable, principal-related cash flows reflect foreign exchange rates at June 30, 2018.
(2)
Future cash outflows in respect of associated interest and like carrying costs for commercial paper and amounts drawn under our credit facilities (if any) have been calculated based upon the rates in effect at June 30, 2018.</t>
  </si>
  <si>
    <t>TELUS Corporation notes</t>
  </si>
  <si>
    <t>Principal face amount
Redemption present
Series 1
Issued
Maturity
Issue
Effective 2
Originally
Outstanding at
Basis
Cessation
5.05% Notes, Series CG
December 2009
December 2019 3
$
%
$1.0 billion
$1.0 billion
45.5 4
N/A
5.05% Notes, Series CH
July 2010
July 2020
$
%
$1.0 billion
$1.0 billion
47 4
N/A
3.35% Notes, Series CJ
December 2012
March 2023
$
%
$500 million
$500 million
40 5
Dec. 15, 2022
3.35% Notes, Series CK
April 2013
April 2024
$
%
$1.1 billion
$1.1 billion
36 5
Jan. 2, 2024
4.40% Notes, Series CL
April 2013
April 2043
$
%
$600 million
$600 million
47 5
Oct. 1, 2042
3.60% Notes, Series CM
November 2013
January 2021
$
%
$400 million
$400 million
35 5
N/A
5.15% Notes, Series CN
November 2013
November 2043
$
%
$400 million
$400 million
50 5
May 26, 2043
3.20% Notes, Series CO
April 2014
April 2021
$
%
$500 million
$500 million
30 5
Mar. 5, 2021
4.85% Notes, Series CP
Multiple 6
April 2044
$
6
% 6
$500 million 6
$900 million 6
46 5
Oct. 5, 2043
3.75% Notes, Series CQ
September 2014
January 2025
$
%
$800 million
$800 million
38.5 5
Oct. 17, 2024
4.75% Notes, Series CR
September 2014
January 2045
$
%
$400 million
$400 million
51.5 5
July 17, 2044
1.50% Notes, Series CS
March 2015
March 2018
$
%
$250 million
$NIL
N/A 7
N/A
2.35% Notes, Series CT
March 2015
March 2022
$
%
$1.0 billion
$1.0 billion
35.5 5
Feb. 28, 2022
4.40% Notes, Series CU
March 2015
January 2046
$
%
$500 million
$500 million
60.5 5
July 29, 2045
3.75% Notes, Series CV
December 2015
March 2026
$
%
$600 million
$600 million
53.5 5
Dec. 10, 2025
2.80% U.S. Dollar Notes 8
September 2016
February 2027
US$
%
US$600 million
US$600 million
20 9
Nov. 16, 2026
3.70% U.S. Dollar Notes 10
March 2017
September 2027
US$
%
US$500 million
US$500 million
20 9
June 15, 2027
4.70% Notes, Series CW
Multiple 11
March 2048
$
11
% 11
$325 million 11
$475 million 11
58.5 5
Sept. 6, 2047
3.625% Notes, Series CX
February 2018
February 2028
$
%
$600 million
$600 million
37 5
Dec. 1, 2027
4.60% U.S. Dollar Notes 12
June 2018
November 2048
US$
%
US$750 million
US$750 million
25 9
May 16, 2048
(1)
Interest is payable semi-annually. The notes requires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June 28, 2018, we exercised our right to early redeem, on August 1, 2018, all of our 5.05%, Series CG Notes. The long-term debt prepayment premium has been recorded in the three-month period ending September 30, 2018, and was $34 million before income taxes.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W and Series CX notes, where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were not redeemable at our option, other than in the event of certain changes in tax laws.
(8)
We have entered into a foreign exchange derivative (a cross currency interest rate exchange agreement) which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which effectively converted the principal payments and interest obligations to Canadian dollar obligations with a fixed interest rate of 3.41% and an issued and outstanding amount of $667 million (reflecting a fixed exchange rate of $1.3348).
(11)
$325 million of 4.70%, Series CW were issued in March 2017 at an issue price of $990.65 and an effective interest rate of 4.76%. This series of notes was reopened in February 2018 and a further $150 million of notes were issued at a price of $1,014.11 and an effective interest rate of 4.61%.
(12)
We have entered into a foreign exchange derivative (a cross currency interest rate exchange agreement) which effectively converted the principal payments and interest obligations to Canadian dollar obligations with a fixed interest rate of 4.41% and an issued and outstanding amount of $974 million (reflecting a fixed exchange rate of $1.2985).</t>
  </si>
  <si>
    <t>TELUS Corporation credit facility</t>
  </si>
  <si>
    <t>As at (millions)
June 30,
December 31,
Net available
$
$
Backstop of commercial paper
Gross available
$
$</t>
  </si>
  <si>
    <t>TELUS International (Cda) Inc. credit facility</t>
  </si>
  <si>
    <t>As at (millions)
June 30, 2018
December 31, 2017
Revolving component
Term loan component 1
Total
Revolving component
Term loan component
Total
Available
US$
US$
N/A
US$
US$
US$
N/A
US$
Outstanding
US$
US$
US$
US$
US$
US$
(1)
We have entered into a receive-floating, pay-fixed interest rate exchange agreement which effectively converts our interest obligations on the debt to a fixed rate of 2.64%.</t>
  </si>
  <si>
    <t>other long-term liabilities (Tables)</t>
  </si>
  <si>
    <t>Schedule of other long-term liabilities</t>
  </si>
  <si>
    <t>As at (millions)
Note
June 30,
December 31,
Contract liabilities
24
$
$
Other
Deferred revenues
Pension and other post-retirement liabilities
Restricted stock unit and deferred share unit liabilities
Derivative liabilities
Other
Deferred customer activation and connection fees
24
$
$</t>
  </si>
  <si>
    <t>Common Share capital (Tables)</t>
  </si>
  <si>
    <t>Schedule of authorized share capital</t>
  </si>
  <si>
    <t>As at
June 30, 2018
December 31,
First Preferred Shares
1 billion
1 billion
Second Preferred Shares
1 billion
1 billion
Common Shares
2 billion
2 billion</t>
  </si>
  <si>
    <t>related party transactions (Tables)</t>
  </si>
  <si>
    <t>Summary of transactions with key management personnel</t>
  </si>
  <si>
    <t>Three months
Six months
Periods ended June 30 (millions)
2018
2017
2018
2017
Short-term benefits
$
$
$
$
Post-employment pension 1 and other benefits
—
Share-based compensation 2
$
$
$
$
(1) Our Executive Leadership Team members are members of our Pension Plan for Management and Professional Employees of TELUS Corporation and non-registered, non-contributory supplementary defined benefit pension plans.
(2) For the three-month and six-month periods ended June 30, 2018, share-based compensation expense is net of $1 (2017 – $1) and $NIL (2017 – $1), respectively, of the effects of derivatives used to manage share-based compensation costs ( Note 14(b) ).
Six-month periods ended June 30
2018
2017
($ in millions)
Number of
Notional 1
Grant-date 1
Number of
Notional 1
Grant-date 1
Awarded in period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As at (millions)
June 30,
December 31,
Restricted stock units
$
$
Deferred share units 1
$
$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18, $6 (2017 – $9) and $6 (2017 – $11), respectively, was paid out.</t>
  </si>
  <si>
    <t>additional statement of cash flow information (Tables)</t>
  </si>
  <si>
    <t>Schedule of operating activities, investing activities and financing activities</t>
  </si>
  <si>
    <t>Three months
Six months
Periods ended June 30 (millions)
Note
2018
2017
2018
2017
(adjusted —
(adjusted —
OPERATING ACTIVITIES
Net change in non-cash operating working capital
Accounts receivable
$
)
$
$
$
Inventories
)
Contract assets
)
)
)
Prepaid expenses
)
)
)
)
Accounts payable and accrued liabilities
)
)
Income and other taxes receivable and payable, net
)
Advance billings and customer deposits
)
)
Provisions
)
)
$
$
$
$
)
INVESTING ACTIVITIES
Cash payments for capital assets, excluding spectrum licences
Capital asset additions
Gross capital expenditures
Property, plant and equipment
17
$
)
$
)
$
)
$
)
Intangible assets
18
)
)
)
)
)
)
)
)
Additions arising from non-monetary transactions
—
Capital expenditures
)
)
)
)
Change in associated non-cash investing working capital
)
)
$
)
$
)
$
)
$
)
FINANCING ACTIVITIES
Issue of shares by subsidiary to non-controlling interests
Issue of shares
$
—
$
—
$
$
Non-monetary issue of shares in business combination
18(b)
—
—
)
—
Cash proceeds on share issuance
—
—
Transaction costs and other
—
—
—
)
$
—
$
—
$
$
—</t>
  </si>
  <si>
    <t>Schedule of changes in liabilities arising from financing activities</t>
  </si>
  <si>
    <t>Statement of cash flows
Non-cash changes
(millions)
Beginning
Issued or
Redemptions,
Foreign Note 4(f))
Other
End of
THREE-MONTH PERIOD ENDED JUNE 30, 2017
Dividends paid to holders of Common Shares
$
$
—
$
)
$
—
$
$
Dividends reinvested in shares from Treasury
—
—
—
)
—
$
$
—
$
)
$
—
$
$
Short-term borrowings
$
$
—
$
—
$
—
$
—
$
Long-term debt
TELUS Corporation notes
$
$
—
$
—
$
)
$
$
TELUS Corporation commercial paper
)
)
—
TELUS Communications Inc. debentures
—
—
—
—
TELUS International (Cda) Inc. credit facility
—
)
)
Derivatives used to manage currency risks arising from U.S. dollar denominated long-term debt — liability
)
)
)
)
)
To eliminate effect of gross settlement of derivatives used to manage currency risks arising from U.S. dollar denominated long-term debt
—
)
—
—
—
$
$
$
)
$
)
$
)
$
THREE-MONTH PERIOD ENDED JUNE 30, 2018
Dividends paid to holders of Common Shares
$
$
—
$
)
$
—
$
$
Dividends reinvested in shares from Treasury
—
—
—
)
—
$
$
—
$
)
$
—
$
$
Short-term borrowings
$
$
$
)
$
—
$
—
$
Long-term debt
TELUS Corporation notes
$
$
$
—
$
$
)
$
TELUS Corporation commercial paper
)
—
TELUS Communications Inc. debentures
—
—
—
—
TELUS International (Cda) Inc. credit facility
—
)
Derivatives used to manage currency risks arising from U.S. dollar denominated long-term debt — liability
)
)
)
To eliminate effect of gross settlement of derivatives used to manage currency risks arising from U.S. dollar denominated long-term debt
—
)
—
—
—
$
$
$
)
$
$
$
Statement of cash flows
Non-cash changes
(millions)
Beginning
Issued or
Redemptions,
Foreign Note 4(f))
Other
End of
SIX-MONTH PERIOD ENDED JUNE 30, 2017
Dividends paid to holders of Common Shares
$
$
—
$
)
$
—
$
$
Dividends reinvested in shares from Treasury
—
—
—
)
—
$
$
—
$
)
$
—
$
$
Short-term borrowings
$
$
—
$
—
$
—
$
—
$
Long-term debt
TELUS Corporation notes
$
$
$
)
$
)
$
)
$
TELUS Corporation commercial paper
)
)
—
TELUS Communications Inc. debentures
—
—
—
—
TELUS International (Cda) Inc. credit facility
—
)
)
Derivatives used to manage currency risks arising from U.S. dollar denominated long-term debt — liability
)
)
)
)
)
To eliminate effect of gross settlement of derivatives used to manage currency risks arising from U.S. dollar denominated long-term debt
—
)
—
—
—
$
$
$
)
$
)
$
)
$
SIX-MONTH PERIOD ENDED JUNE 30, 2018
Dividends paid to holders of Common Shares
$
$
—
$
)
$
—
$
$
Dividends reinvested in shares from Treasury
—
—
—
)
—
$
$
—
$
)
$
—
$
$
Short-term borrowings
$
$
$
)
$
—
$
$
Long-term debt
TELUS Corporation notes
$
$
$
)
$
$
)
$
TELUS Corporation commercial paper
)
—
TELUS Communications Inc. debentures
—
—
—
—
TELUS International (Cda) Inc. credit facility
)
)
Derivatives used to manage currency risks arising from U.S. dollar denominated long-term debt — liability
)
)
)
To eliminate effect of gross settlement of derivatives used to manage currency risks arising from U.S. dollar denominated long-term debt
—
)
—
—
—
$
$
$
)
$
$
$</t>
  </si>
  <si>
    <t>condensed interim consolidated financial statements (Details) - CAD ($) $ in Millions</t>
  </si>
  <si>
    <t>Wireless handsets, parts and accessories</t>
  </si>
  <si>
    <t>Costs of goods sold</t>
  </si>
  <si>
    <t>accounting policy developments - Impacts of application of IFRS 9 on carrying amount of portfolio investments (Details) - Financial assets at fair value - CAD ($) $ in Millions</t>
  </si>
  <si>
    <t>Disclosure of initial application of standards or interpretations</t>
  </si>
  <si>
    <t>Assets</t>
  </si>
  <si>
    <t>As previously reported</t>
  </si>
  <si>
    <t>IFRS 9 effects</t>
  </si>
  <si>
    <t>Portfolio investments accounted for at fair value through net income that have been adjusted to retained earnings from accumulated other comprehensive income</t>
  </si>
  <si>
    <t>Income tax on portfolio investments accounted for at fair value adjusted to retained earnings</t>
  </si>
  <si>
    <t>Available-for-sale financial assets | As previously reported</t>
  </si>
  <si>
    <t>Available-for-sale financial assets | IFRS 9 effects</t>
  </si>
  <si>
    <t>Fair value through net income</t>
  </si>
  <si>
    <t>Fair value through net income | IFRS 9 effects</t>
  </si>
  <si>
    <t>Fair value through other comprehensive income</t>
  </si>
  <si>
    <t>Fair value through other comprehensive income | IFRS 9 effects</t>
  </si>
  <si>
    <t>accounting policy developments - Impacts of application of IFRS 15, Consolidated statements of income and other comprehensive income (Details) - CAD ($) $ / shares in Units, $ in Millions</t>
  </si>
  <si>
    <t>12 Months Ended</t>
  </si>
  <si>
    <t>Non-controlling interest</t>
  </si>
  <si>
    <t>Excluding effects of IFRS 15</t>
  </si>
  <si>
    <t>IFRS 15 effects</t>
  </si>
  <si>
    <t>Allocation of transaction price (affecting timing of revenue recognition)</t>
  </si>
  <si>
    <t>Costs incurred to obtain or fulfill a contract with a customer</t>
  </si>
  <si>
    <t>accounting policy developments - Impacts of application of IFRS 15, Consolidated statements of financial position (Details) - CAD ($) $ in Millions</t>
  </si>
  <si>
    <t>Mar. 31, 2018</t>
  </si>
  <si>
    <t>Mar. 31, 2017</t>
  </si>
  <si>
    <t>Dec. 31, 2016</t>
  </si>
  <si>
    <t>accounting policy developments - Impacts of application of IFRS 15, Consolidated statement of cash flows (Details) - CAD ($) $ in Millions</t>
  </si>
  <si>
    <t>Change arising from designation of financial assets as being accounted for at fair value through net income</t>
  </si>
  <si>
    <t>Change arising from designation of financial assets as being accounted for at fair value through other comprehensive income</t>
  </si>
  <si>
    <t>capital structure financial policies (Details) - CAD ($) $ in Millions</t>
  </si>
  <si>
    <t>Components of debt and coverage ratios</t>
  </si>
  <si>
    <t>Net debt</t>
  </si>
  <si>
    <t>EBITDA - excluding restructuring and other costs</t>
  </si>
  <si>
    <t>Net interest cost</t>
  </si>
  <si>
    <t>Debt ratio</t>
  </si>
  <si>
    <t>Net debt to EBITDA - excluding restructuring and other costs ratio</t>
  </si>
  <si>
    <t>Net debt to operating cash flow ratio maximum</t>
  </si>
  <si>
    <t>Coverage ratios</t>
  </si>
  <si>
    <t>Earnings coverage ratio</t>
  </si>
  <si>
    <t>EBITDA - excluding restructuring and other costs interest coverage ratio</t>
  </si>
  <si>
    <t>Calculation of net debt</t>
  </si>
  <si>
    <t>Debt issuance costs netted against long-term debt</t>
  </si>
  <si>
    <t>Derivative (assets) liabilities, net</t>
  </si>
  <si>
    <t>Accumulated other comprehensive income amounts arising from financial instruments used to manage interest rate and currency risks associated with U.S. dollar-denominated long-term debt (excluding tax effects)</t>
  </si>
  <si>
    <t>Calculation of EBITDA - excluding restructuring and other costs</t>
  </si>
  <si>
    <t>EBITDA</t>
  </si>
  <si>
    <t>Restructuring and other costs</t>
  </si>
  <si>
    <t>Changes in debt and coverage ratios</t>
  </si>
  <si>
    <t>Earnings Coverage Ratio</t>
  </si>
  <si>
    <t>Dividend payout ratio</t>
  </si>
  <si>
    <t>Dividend payout ratio, (as a per cent)</t>
  </si>
  <si>
    <t>77.00%</t>
  </si>
  <si>
    <t>Dividend payout ratio of adjusted net earnings, (as a per cent)</t>
  </si>
  <si>
    <t>Calculation of adjusted net earnings attributable to Common Shares</t>
  </si>
  <si>
    <t>Net income attributable to Common Shares</t>
  </si>
  <si>
    <t>Gain and net equity income related to real estate redevelopment project, after income taxes</t>
  </si>
  <si>
    <t>Business acquisition-related provisions, after income taxes</t>
  </si>
  <si>
    <t>Income tax-related adjustments</t>
  </si>
  <si>
    <t>Adjusted net earnings attributable to Common Shares</t>
  </si>
  <si>
    <t>Minimum</t>
  </si>
  <si>
    <t>Target Net debt to EBITDA - excluding restructuring and other costs</t>
  </si>
  <si>
    <t>Target dividend payout ratio, (as a per cent)</t>
  </si>
  <si>
    <t>65.00%</t>
  </si>
  <si>
    <t>Maximum</t>
  </si>
  <si>
    <t>75.00%</t>
  </si>
  <si>
    <t>Excluding effects of implementing IFRS 9 and IFRS 15</t>
  </si>
  <si>
    <t>Increase (decrease) in earnings coverage ratio due to an (increase) decrease in borrowing costs</t>
  </si>
  <si>
    <t>Increase (decrease) in earnings coverage ratio due to an increase (decrease) in income before borrowing costs and income taxes</t>
  </si>
  <si>
    <t>Increase (decrease) in EBITDA - excluding restructuring and other costs interest coverage ratio due to an increase (decrease) in EBITDA</t>
  </si>
  <si>
    <t>Increase (decrease) in EBITDA - excluding restructuring and other costs interest coverage ratio due to an (increase) decrease in net interest costs</t>
  </si>
  <si>
    <t>82.00%</t>
  </si>
  <si>
    <t>91.00%</t>
  </si>
  <si>
    <t>78.00%</t>
  </si>
  <si>
    <t>Immediately vesting transformative compensation expense, after income taxes</t>
  </si>
  <si>
    <t>financial instruments - Credit risk (Details) - CAD ($) $ in Millions</t>
  </si>
  <si>
    <t>Credit risk</t>
  </si>
  <si>
    <t>Maximum exposure (excluding income tax effects) to credit risk</t>
  </si>
  <si>
    <t>Customer accounts receivable</t>
  </si>
  <si>
    <t>Derivatives</t>
  </si>
  <si>
    <t>financial instruments - Accounts receivable (Details) - Customer accounts receivable - CAD ($) $ in Millions</t>
  </si>
  <si>
    <t>Weighted average age of receivables</t>
  </si>
  <si>
    <t>26 days</t>
  </si>
  <si>
    <t>29 days</t>
  </si>
  <si>
    <t>Weighted average age of past-due receivables</t>
  </si>
  <si>
    <t>61 days</t>
  </si>
  <si>
    <t>57 days</t>
  </si>
  <si>
    <t>60 days</t>
  </si>
  <si>
    <t>Receivable account balances</t>
  </si>
  <si>
    <t>Written off amounts charged to allowance for doubtful accounts still subject to enforcement</t>
  </si>
  <si>
    <t>Summary of activity related to allowance for doubtful accounts</t>
  </si>
  <si>
    <t>Balance, beginning of period</t>
  </si>
  <si>
    <t>Additions (doubtful accounts expense)</t>
  </si>
  <si>
    <t>Accounts written off, net of recoveries</t>
  </si>
  <si>
    <t>Balance, end of period</t>
  </si>
  <si>
    <t>Less than 30 days past billing date</t>
  </si>
  <si>
    <t>30-60 days past billing date</t>
  </si>
  <si>
    <t>61-90 days past billing date</t>
  </si>
  <si>
    <t>More than 90 days past billing date</t>
  </si>
  <si>
    <t>Cost/Gross amount</t>
  </si>
  <si>
    <t>Cost/Gross amount | Less than 30 days past billing date</t>
  </si>
  <si>
    <t>Cost/Gross amount | 30-60 days past billing date</t>
  </si>
  <si>
    <t>Cost/Gross amount | 61-90 days past billing date</t>
  </si>
  <si>
    <t>Cost/Gross amount | More than 90 days past billing date</t>
  </si>
  <si>
    <t>Allowance for doubtful accounts</t>
  </si>
  <si>
    <t>Allowance for doubtful accounts | Less than 30 days past billing date</t>
  </si>
  <si>
    <t>Allowance for doubtful accounts | 30-60 days past billing date</t>
  </si>
  <si>
    <t>Allowance for doubtful accounts | 61-90 days past billing date</t>
  </si>
  <si>
    <t>Allowance for doubtful accounts | More than 90 days past billing date</t>
  </si>
  <si>
    <t>financial instruments - Contract assets (Details) - CAD ($) $ in Millions</t>
  </si>
  <si>
    <t>Transitional amount</t>
  </si>
  <si>
    <t>Adjusted opening balance</t>
  </si>
  <si>
    <t>Additions</t>
  </si>
  <si>
    <t>The twelve month period ending one year hence</t>
  </si>
  <si>
    <t>The twelve month period ending one year hence | Cost/Gross amount</t>
  </si>
  <si>
    <t>The twelve month period ending one year hence | Allowance for doubtful accounts</t>
  </si>
  <si>
    <t>The twelve month period ending two years hence</t>
  </si>
  <si>
    <t>The twelve month period ending two years hence | Cost/Gross amount</t>
  </si>
  <si>
    <t>The twelve month period ending two years hence | Allowance for doubtful accounts</t>
  </si>
  <si>
    <t>Thereafter</t>
  </si>
  <si>
    <t>Thereafter | Cost/Gross amount</t>
  </si>
  <si>
    <t>Thereafter | Allowance for doubtful accounts</t>
  </si>
  <si>
    <t>financial instruments - Liquidity risk (Details) - CAD ($) $ in Millions</t>
  </si>
  <si>
    <t>Aug. 01, 2018</t>
  </si>
  <si>
    <t>Liquidity risk</t>
  </si>
  <si>
    <t>5.05% Notes, Series CG</t>
  </si>
  <si>
    <t>Interest rate on borrowings</t>
  </si>
  <si>
    <t>5.05%</t>
  </si>
  <si>
    <t>Debt or equity securities pursuant to a shelf prospectus expiring June, 2020</t>
  </si>
  <si>
    <t>Debt or equity securities that may be offered pursuant to a shelf prospectus</t>
  </si>
  <si>
    <t>Debt or equity securities pursuant to a shelf prospectus expiring April, 2018</t>
  </si>
  <si>
    <t>Non-interest bearing financial liabilities</t>
  </si>
  <si>
    <t>Contractual maturities, non-derivative liabilities</t>
  </si>
  <si>
    <t>Construction credit facilities commitment</t>
  </si>
  <si>
    <t>Composite long-term debt</t>
  </si>
  <si>
    <t>2018 | Non-interest bearing financial liabilities</t>
  </si>
  <si>
    <t>2018 | Short-term borrowings</t>
  </si>
  <si>
    <t>2018 | Construction credit facilities commitment</t>
  </si>
  <si>
    <t>2018 | Long-term debt</t>
  </si>
  <si>
    <t>2019 | Non-interest bearing financial liabilities</t>
  </si>
  <si>
    <t>2019 | Short-term borrowings</t>
  </si>
  <si>
    <t>2019 | Long-term debt</t>
  </si>
  <si>
    <t>2020 | Non-interest bearing financial liabilities</t>
  </si>
  <si>
    <t>2020 | Long-term debt</t>
  </si>
  <si>
    <t>2021 | Non-interest bearing financial liabilities</t>
  </si>
  <si>
    <t>2021 | Long-term debt</t>
  </si>
  <si>
    <t>2022 | Non-interest bearing financial liabilities</t>
  </si>
  <si>
    <t>2022 | Long-term debt</t>
  </si>
  <si>
    <t>Thereafter | Non-interest bearing financial liabilities</t>
  </si>
  <si>
    <t>Thereafter | Long-term debt</t>
  </si>
  <si>
    <t>Currency risk related to long-term debt | Currency swap agreement</t>
  </si>
  <si>
    <t>Amounts to be exchanged, (Receive)</t>
  </si>
  <si>
    <t>Amounts to be exchanged, Pay</t>
  </si>
  <si>
    <t>Currency risk related to long-term debt | Composite long-term debt</t>
  </si>
  <si>
    <t>Currency risk related to long-term debt | 2018 | Currency swap agreement</t>
  </si>
  <si>
    <t>Currency risk related to long-term debt | 2019 | Currency swap agreement</t>
  </si>
  <si>
    <t>Currency risk related to long-term debt | 2020 | Currency swap agreement</t>
  </si>
  <si>
    <t>Currency risk related to long-term debt | 2021 | Currency swap agreement</t>
  </si>
  <si>
    <t>Currency risk related to long-term debt | 2022 | Currency swap agreement</t>
  </si>
  <si>
    <t>Currency risk related to long-term debt | Thereafter | Currency swap agreement</t>
  </si>
  <si>
    <t>Currency risk related to foreign currency transactions | Currency swap agreement</t>
  </si>
  <si>
    <t>Currency risk related to foreign currency transactions | 2018 | Currency swap agreement</t>
  </si>
  <si>
    <t>Currency risk related to foreign currency transactions | 2019 | Currency swap agreement</t>
  </si>
  <si>
    <t>financial instruments - Market risks (Details) - CAD ($) $ in Millions</t>
  </si>
  <si>
    <t>Interest rate risk</t>
  </si>
  <si>
    <t>Market risks</t>
  </si>
  <si>
    <t>Percentage of reasonably possible changes in market risk variable</t>
  </si>
  <si>
    <t>0.25%</t>
  </si>
  <si>
    <t>Net income sensitivity to increase in risk variable</t>
  </si>
  <si>
    <t>Other comprehensive income sensitivity to increase in risk variable</t>
  </si>
  <si>
    <t>Comprehensive income sensitivity to increase in risk variable</t>
  </si>
  <si>
    <t>Net income sensitivity to decrease in risk variable</t>
  </si>
  <si>
    <t>Other comprehensive income sensitivity to decrease in risk variable</t>
  </si>
  <si>
    <t>Comprehensive income sensitivity to decrease in risk variable</t>
  </si>
  <si>
    <t>U.S. Dollars | Currency risk</t>
  </si>
  <si>
    <t>10.00%</t>
  </si>
  <si>
    <t>Data period for share price volatility</t>
  </si>
  <si>
    <t>6 months</t>
  </si>
  <si>
    <t>Share price volatility for sensitivity analysis (as a per cent)</t>
  </si>
  <si>
    <t>7.70%</t>
  </si>
  <si>
    <t>5.50%</t>
  </si>
  <si>
    <t>Equity contributed, Common shares | Other market risk</t>
  </si>
  <si>
    <t>25.00%</t>
  </si>
  <si>
    <t>financial instruments - Fair Values Derivatives (Details)</t>
  </si>
  <si>
    <t>Jun. 30, 2018CAD ($)$ / $</t>
  </si>
  <si>
    <t>Dec. 31, 2017CAD ($)$ / $</t>
  </si>
  <si>
    <t>Jan. 01, 2017CAD ($)</t>
  </si>
  <si>
    <t>Disclosure of detailed information about financial instruments</t>
  </si>
  <si>
    <t>Current Assets, Fair value and carrying value</t>
  </si>
  <si>
    <t>Current Liabilities, Fair value and carrying value</t>
  </si>
  <si>
    <t>Derivatives | HFH</t>
  </si>
  <si>
    <t>Hedge ratio</t>
  </si>
  <si>
    <t>100.00%</t>
  </si>
  <si>
    <t>Current Asset derivatives</t>
  </si>
  <si>
    <t>Current Asset derivatives | Currency risk related to purchases | HFH | U.S. Dollars</t>
  </si>
  <si>
    <t>Maximum maturity date</t>
  </si>
  <si>
    <t>Current Assets, Notional amount</t>
  </si>
  <si>
    <t>Rate | $ / $</t>
  </si>
  <si>
    <t>Current Asset derivatives | Currency risk related to revenues | HFT | U.S. Dollars</t>
  </si>
  <si>
    <t>Current Asset derivatives | Other market risk | HFH</t>
  </si>
  <si>
    <t>Price</t>
  </si>
  <si>
    <t>Current Asset derivatives | Currency risk related to long-term debt | HFH | U.S. Dollars</t>
  </si>
  <si>
    <t>Current Asset derivatives | Interest rate risk | HFH</t>
  </si>
  <si>
    <t>-</t>
  </si>
  <si>
    <t>2.64%</t>
  </si>
  <si>
    <t>Other Long-Term Asset derivatives</t>
  </si>
  <si>
    <t>Other Long-Term Assets, Fair value and carrying value</t>
  </si>
  <si>
    <t>Other Long-Term Asset derivatives | Other market risk | HFH</t>
  </si>
  <si>
    <t>Other Long-Term Assets, Notional amount</t>
  </si>
  <si>
    <t>Other Long-Term Asset derivatives | Interest rate risk | HFH</t>
  </si>
  <si>
    <t>Current Liabilities derivatives</t>
  </si>
  <si>
    <t>Current Liabilities derivatives | Currency risk related to purchases | HFH | U.S. Dollars</t>
  </si>
  <si>
    <t>Current Liabilities, Notional amount</t>
  </si>
  <si>
    <t>Current Liabilities derivatives | Currency risk related to revenues | HFT | U.S. Dollars</t>
  </si>
  <si>
    <t>Current Liabilities derivatives | Currency risk related to long-term debt | HFH | U.S. Dollars</t>
  </si>
  <si>
    <t>Current Liabilities derivatives | Interest rate risk | HFH | GOC 2.14% 10-year term note</t>
  </si>
  <si>
    <t>2.14%</t>
  </si>
  <si>
    <t>Debt instrument term</t>
  </si>
  <si>
    <t>10 years</t>
  </si>
  <si>
    <t>Other Long-Term Liabilities derivatives | Currency risk related to long-term debt | HFH | U.S. Dollars</t>
  </si>
  <si>
    <t>Other Long-Term Liabilities, Notional amount</t>
  </si>
  <si>
    <t>Other Long-Term Liabilities, Fair value and carrying value</t>
  </si>
  <si>
    <t>financial instruments - Fair values Non-derivative (Details) - CAD ($) $ in Millions</t>
  </si>
  <si>
    <t>Measured at amortized cost but fair value disclosed</t>
  </si>
  <si>
    <t>Carrying value</t>
  </si>
  <si>
    <t>financial instruments - Derivative gains and losses (Details) - CAD ($) $ in Millions</t>
  </si>
  <si>
    <t>Currency risk</t>
  </si>
  <si>
    <t>Amount of gain (loss) recognized in other comprehensive income (effective portion)</t>
  </si>
  <si>
    <t>Gain (loss) reclassified from other comprehensive income to income (effective portion)</t>
  </si>
  <si>
    <t>Other market risk</t>
  </si>
  <si>
    <t>Derivatives | Currency risk</t>
  </si>
  <si>
    <t>Derivatives held for hedging</t>
  </si>
  <si>
    <t>Ineffective portion of derivative instruments classified as cash flow hedging items</t>
  </si>
  <si>
    <t>Derivatives held for hedging | Currency risk related to purchases | U.S. Dollars | Goods and services purchased</t>
  </si>
  <si>
    <t>Derivatives held for hedging | Currency risk related to long-term debt | U.S. Dollars | Financing costs</t>
  </si>
  <si>
    <t>Derivatives held for hedging | Other market risk | Employee benefits expense</t>
  </si>
  <si>
    <t>Derivatives held for trading | Currency risk | Financing costs</t>
  </si>
  <si>
    <t>Gain (loss) recognized in income on derivatives</t>
  </si>
  <si>
    <t>segment information - Operating revenue (Details) - CAD ($) $ in Millions</t>
  </si>
  <si>
    <t>Operating revenues</t>
  </si>
  <si>
    <t>Wireless</t>
  </si>
  <si>
    <t>Total external revenues</t>
  </si>
  <si>
    <t>Intersegment revenues</t>
  </si>
  <si>
    <t>CAPEX, excluding spectrum licences</t>
  </si>
  <si>
    <t>Wireless | Service</t>
  </si>
  <si>
    <t>Wireless | Equipment</t>
  </si>
  <si>
    <t>Wireline</t>
  </si>
  <si>
    <t>Wireline | Service</t>
  </si>
  <si>
    <t>Wireline | Equipment</t>
  </si>
  <si>
    <t>Consolidated</t>
  </si>
  <si>
    <t>Consolidated | Service</t>
  </si>
  <si>
    <t>Consolidated | Equipment</t>
  </si>
  <si>
    <t>Eliminations</t>
  </si>
  <si>
    <t>segment information - Income before income taxes (Details) - CAD ($) $ in Millions</t>
  </si>
  <si>
    <t>Income before income taxes</t>
  </si>
  <si>
    <t>Operating revenues external</t>
  </si>
  <si>
    <t>Amortization</t>
  </si>
  <si>
    <t>Operating income</t>
  </si>
  <si>
    <t>revenue from contracts with customers - Revenues (Details) - Minimum - CAD ($) $ in Millions</t>
  </si>
  <si>
    <t>Disclosure of transaction price allocated to remaining performance obligations</t>
  </si>
  <si>
    <t>Transaction price allocated to remaining performance obligations</t>
  </si>
  <si>
    <t>revenue from contracts with customers - Accounts receivable (Details) - CAD ($) $ in Millions</t>
  </si>
  <si>
    <t>Accrued receivables - customer</t>
  </si>
  <si>
    <t>Accrued receivables - other</t>
  </si>
  <si>
    <t>revenue from contracts with customers - Contract assets (Details) - CAD ($) $ in Millions</t>
  </si>
  <si>
    <t>Contract assets at beginning of period</t>
  </si>
  <si>
    <t>Net additions arising from operations</t>
  </si>
  <si>
    <t>Amounts billed in period and thus reclassified to accounts receivable</t>
  </si>
  <si>
    <t>Change in impairment allowance, net</t>
  </si>
  <si>
    <t>Contract assets at end of period</t>
  </si>
  <si>
    <t>Gross contract assets</t>
  </si>
  <si>
    <t>Reclassification to contract liabilities for contracts with contract assets less than contract liabilities</t>
  </si>
  <si>
    <t>Reclassification from contract liabilities for contracts with contract liabilities less than contract assets</t>
  </si>
  <si>
    <t>Wireless segment</t>
  </si>
  <si>
    <t>other operating income (Details) - CAD ($) $ in Millions</t>
  </si>
  <si>
    <t>Government assistance, including deferral account amortization</t>
  </si>
  <si>
    <t>Investment income, gain on disposal of assets and other</t>
  </si>
  <si>
    <t>Interest income</t>
  </si>
  <si>
    <t>employee benefits expense (Details) - CAD ($) $ in Millions</t>
  </si>
  <si>
    <t>Employee benefits expense - gross</t>
  </si>
  <si>
    <t>Wages and salaries</t>
  </si>
  <si>
    <t>Share-based compensation</t>
  </si>
  <si>
    <t>Pensions - defined benefit</t>
  </si>
  <si>
    <t>Pensions - defined contribution</t>
  </si>
  <si>
    <t>Restructuring costs</t>
  </si>
  <si>
    <t>Capitalized internal labour costs, net</t>
  </si>
  <si>
    <t>Capitalized contract acquisition costs</t>
  </si>
  <si>
    <t>Amortized contract acquisition costs</t>
  </si>
  <si>
    <t>Capitalized contract fulfilment costs</t>
  </si>
  <si>
    <t>Amortized contract fulfilment costs</t>
  </si>
  <si>
    <t>Property, plant and equipment</t>
  </si>
  <si>
    <t>Intangible assets subject to amortization</t>
  </si>
  <si>
    <t>Net</t>
  </si>
  <si>
    <t>financing costs (Details) - CAD ($) $ in Millions</t>
  </si>
  <si>
    <t>Interest expense</t>
  </si>
  <si>
    <t>Interest on long-term debt</t>
  </si>
  <si>
    <t>Interest on short-term borrowings and other</t>
  </si>
  <si>
    <t>Interest accretion on provisions</t>
  </si>
  <si>
    <t>Employee defined benefit plans net interest</t>
  </si>
  <si>
    <t>Foreign exchange</t>
  </si>
  <si>
    <t>income taxes - Expense composition (Details) - CAD ($) $ in Millions</t>
  </si>
  <si>
    <t>Current income tax expense</t>
  </si>
  <si>
    <t>For the current reporting period</t>
  </si>
  <si>
    <t>Adjustments recognized in the current period for income taxes of prior periods</t>
  </si>
  <si>
    <t>Deferred income tax expense (recovery)</t>
  </si>
  <si>
    <t>Arising from the origination and reversal of temporary differences</t>
  </si>
  <si>
    <t>income taxes - Reconciliations (Details) - CAD ($) $ in Millions</t>
  </si>
  <si>
    <t>Reconciliation of effective tax rate</t>
  </si>
  <si>
    <t>Income taxes computed at applicable statutory rates</t>
  </si>
  <si>
    <t>Reconciliation of effective tax rate (as a percent)</t>
  </si>
  <si>
    <t>Applicable statutory rate (as a per cent)</t>
  </si>
  <si>
    <t>27.20%</t>
  </si>
  <si>
    <t>26.90%</t>
  </si>
  <si>
    <t>27.10%</t>
  </si>
  <si>
    <t>26.70%</t>
  </si>
  <si>
    <t>Tax rate effect for adjustments recognized in the current period for income taxes of prior periods (as a per cent)</t>
  </si>
  <si>
    <t>(0.20%)</t>
  </si>
  <si>
    <t>(0.10%)</t>
  </si>
  <si>
    <t>Tax rate effect for other (as a per cent)</t>
  </si>
  <si>
    <t>(0.50%)</t>
  </si>
  <si>
    <t>(0.40%)</t>
  </si>
  <si>
    <t>(0.70%)</t>
  </si>
  <si>
    <t>Tax rate for Income tax expense per Consolidated statements of income and other comprehensive income (as a per cent)</t>
  </si>
  <si>
    <t>25.90%</t>
  </si>
  <si>
    <t>other comprehensive income (Details) - CAD ($) $ in Millions</t>
  </si>
  <si>
    <t>Accumulated change in unrealized fair value of derivatives designated as cash flow hedge balance beginning</t>
  </si>
  <si>
    <t>Changes in unrealized fair value of derivatives designated as cash flow hedges total, before tax</t>
  </si>
  <si>
    <t>Income tax relating to changes in unrealized fair value of derivatives designated as cash flow hedges total</t>
  </si>
  <si>
    <t>Changes in unrealized fair value of derivatives designated as cash flow hedges total, net</t>
  </si>
  <si>
    <t>Accumulated change in unrealized fair value of derivatives designated as cash flow hedge balance ending</t>
  </si>
  <si>
    <t>Accumulated foreign currency translation balance beginning</t>
  </si>
  <si>
    <t>Cumulative foreign currency translation adjustment, before tax</t>
  </si>
  <si>
    <t>Cumulative foreign currency translation adjustment, net</t>
  </si>
  <si>
    <t>Accumulated foreign currency translation balance ending</t>
  </si>
  <si>
    <t>Accumulated available-for-sale financial assets balance beginning</t>
  </si>
  <si>
    <t>Change in unrealized fair value of available-for-sale financial assets, before tax</t>
  </si>
  <si>
    <t>Accumulated available-for-sale financial assets balance ending</t>
  </si>
  <si>
    <t>Accumulated other comprehensive income balance beginning</t>
  </si>
  <si>
    <t>Accumulated other comprehensive income excluding employee defined benefit plan re-measurements, before tax</t>
  </si>
  <si>
    <t>Income tax relating to accumulated other comprehensive income</t>
  </si>
  <si>
    <t>Accumulated other comprehensive income excluding employee defined benefit plan re-measurements, net</t>
  </si>
  <si>
    <t>Accumulated other comprehensive income balance ending</t>
  </si>
  <si>
    <t>Item never reclassified to income</t>
  </si>
  <si>
    <t>Employee defined benefit plans re-measurements, before tax</t>
  </si>
  <si>
    <t>Income tax relating to employee defined benefit plan re-measurements</t>
  </si>
  <si>
    <t>Employee defined benefit plans re-measurements, net</t>
  </si>
  <si>
    <t>Other comp. income, before tax</t>
  </si>
  <si>
    <t>Aggregated income tax relating to components of other comprehensive income</t>
  </si>
  <si>
    <t>Attributable to:</t>
  </si>
  <si>
    <t>Changes in unrealized fair value of derivatives designated as cash flow hedges gains (losses) arising, before tax</t>
  </si>
  <si>
    <t>Income tax relating to changes in unrealized fair value of derivatives designated as cash flow hedges gains (losses) arising</t>
  </si>
  <si>
    <t>Changes in unrealized fair value of derivatives designated as cash flow hedges gains (losses) transferred to net income, before tax</t>
  </si>
  <si>
    <t>Income tax relating to change in unrealized fair value of derivatives designated as cash flow hedges gains (losses) transferred to net income</t>
  </si>
  <si>
    <t>As previously reported | Currency risk</t>
  </si>
  <si>
    <t>As previously reported | Other market risk</t>
  </si>
  <si>
    <t>per share amounts (Details) - shares shares in Millions</t>
  </si>
  <si>
    <t>earnings per share amounts</t>
  </si>
  <si>
    <t>Basic total weighted average number of Common Shares outstanding</t>
  </si>
  <si>
    <t>Effect of dilutive securities</t>
  </si>
  <si>
    <t>Share option awards</t>
  </si>
  <si>
    <t>Diluted total weighted average number of Common Shares outstanding</t>
  </si>
  <si>
    <t>Outstanding share option awards excluded in the computation of diluted net income per Common Share</t>
  </si>
  <si>
    <t>dividends per share (Details) - CAD ($) $ / shares in Units, $ in Millions</t>
  </si>
  <si>
    <t>Aug. 02, 2018</t>
  </si>
  <si>
    <t>Dividends Declared</t>
  </si>
  <si>
    <t>Dividend Reinvestment and Share Purchase Plan</t>
  </si>
  <si>
    <t>Dividend reinvestment in Common Shares</t>
  </si>
  <si>
    <t>Purchase plan discount</t>
  </si>
  <si>
    <t>0.00%</t>
  </si>
  <si>
    <t>share-based compensation - Expense (Details) - CAD ($) $ in Millions</t>
  </si>
  <si>
    <t>Associated operating cash outflows</t>
  </si>
  <si>
    <t>Statement of cash flows adjustment</t>
  </si>
  <si>
    <t>Income tax benefit arising from share-based compensation</t>
  </si>
  <si>
    <t>Restricted stock units</t>
  </si>
  <si>
    <t>Cash inflows from cash-settled equity swap agreements</t>
  </si>
  <si>
    <t>Employee share purchase plan</t>
  </si>
  <si>
    <t>share-based compensation - Restricted stock units (Details) - EquityInstruments</t>
  </si>
  <si>
    <t>Outstanding</t>
  </si>
  <si>
    <t>Restricted stock units with performance condition | Maximum</t>
  </si>
  <si>
    <t>Variable payout (as a percent)</t>
  </si>
  <si>
    <t>200.00%</t>
  </si>
  <si>
    <t>Restricted stock units with performance condition | Minimum</t>
  </si>
  <si>
    <t>Restricted stock units with total customer connections performance condition</t>
  </si>
  <si>
    <t>Total customer connection payout weight (as a per cent)</t>
  </si>
  <si>
    <t>Restricted stock units with relative total shareholder return performance condition</t>
  </si>
  <si>
    <t>Relative total shareholder return payout weight (as a per cent)</t>
  </si>
  <si>
    <t>Restricted stock units with only service conditions</t>
  </si>
  <si>
    <t>Restricted stock units without market performance conditions</t>
  </si>
  <si>
    <t>share-based compensation - TELUS Corp restricted stock units activity (Details) - Restricted stock units without market performance conditions</t>
  </si>
  <si>
    <t>Jun. 30, 2018CAD ($)EquityInstruments</t>
  </si>
  <si>
    <t>Number of restricted stock units - Non-vested</t>
  </si>
  <si>
    <t>Outstanding, beginning of period</t>
  </si>
  <si>
    <t>Issued - initial award</t>
  </si>
  <si>
    <t>In lieu of dividends</t>
  </si>
  <si>
    <t>Vested</t>
  </si>
  <si>
    <t>Forfeited and cancelled</t>
  </si>
  <si>
    <t>Outstanding, end of period</t>
  </si>
  <si>
    <t>Number of restricted stock units - vested</t>
  </si>
  <si>
    <t>In lieu dividends</t>
  </si>
  <si>
    <t>Settled in cash</t>
  </si>
  <si>
    <t>Weighted average grant-date fair value</t>
  </si>
  <si>
    <t>Outstanding, beginning of period, non-vested | $</t>
  </si>
  <si>
    <t>Outstanding, beginning of period, vested | $</t>
  </si>
  <si>
    <t>Issued - initial award | $</t>
  </si>
  <si>
    <t>In lieu of dividends | $</t>
  </si>
  <si>
    <t>Vested | $</t>
  </si>
  <si>
    <t>Settled in cash | $</t>
  </si>
  <si>
    <t>Forfeited and cancelled | $</t>
  </si>
  <si>
    <t>Outstanding, end of period, non-vested | $</t>
  </si>
  <si>
    <t>Outstanding, end of period, vested | $</t>
  </si>
  <si>
    <t>share-based compensation - TELUS Corp restricted stock units vesting year (Details)</t>
  </si>
  <si>
    <t>Mar. 31, 2018EquityInstruments</t>
  </si>
  <si>
    <t>Dec. 31, 2017EquityInstruments</t>
  </si>
  <si>
    <t>Fixed cost per restricted stock units | $</t>
  </si>
  <si>
    <t>Number of non-vested restricted stock units</t>
  </si>
  <si>
    <t>Fix-cost restricted stock units</t>
  </si>
  <si>
    <t>Fix-cost restricted stock units | 2018</t>
  </si>
  <si>
    <t>Fix-cost restricted stock units | 2019</t>
  </si>
  <si>
    <t>Fix-cost restricted stock units | 2020</t>
  </si>
  <si>
    <t>Variable-cost restricted stock units</t>
  </si>
  <si>
    <t>Variable-cost restricted stock units | 2018</t>
  </si>
  <si>
    <t>Variable-cost restricted stock units | 2019</t>
  </si>
  <si>
    <t>Variable-cost restricted stock units | 2020</t>
  </si>
  <si>
    <t>Restricted stock units without market performance conditions vesting in 2018 and 2019</t>
  </si>
  <si>
    <t>Restricted stock units without market performance conditions vesting in 2018 and 2019 | 2018</t>
  </si>
  <si>
    <t>Restricted stock units without market performance conditions vesting in 2018 and 2019 | 2019</t>
  </si>
  <si>
    <t>Restricted stock units without market performance conditions vesting in 2018 and 2019 | 2020</t>
  </si>
  <si>
    <t>share-based compensation - TELUS International (Cda) Inc. restricted stock units (Details)</t>
  </si>
  <si>
    <t>Jun. 30, 2018USD ($)EquityInstruments</t>
  </si>
  <si>
    <t>TELUS International (Cda) Inc. Restricted Stock Units US Dollar Denominated</t>
  </si>
  <si>
    <t>Outstanding, beginning of period | EquityInstruments</t>
  </si>
  <si>
    <t>Issued - initial award | EquityInstruments</t>
  </si>
  <si>
    <t>Forfeited and cancelled | EquityInstruments</t>
  </si>
  <si>
    <t>Outstanding, end of period | EquityInstruments</t>
  </si>
  <si>
    <t>TELUS International (Cda) Inc. Restricted Stock Units Canadian Dollar Denominated</t>
  </si>
  <si>
    <t>Maximum | TELUS International (Cda) Inc. restricted stock units</t>
  </si>
  <si>
    <t>150.00%</t>
  </si>
  <si>
    <t>Minimum | TELUS International (Cda) Inc. restricted stock units</t>
  </si>
  <si>
    <t>share-based compensation - Employee share purchase plan (Details) - Employee share purchase plan - CAD ($) $ in Millions</t>
  </si>
  <si>
    <t>share-based compensation - TELUS Corporation share options (Details) - TELUS Corporation share options</t>
  </si>
  <si>
    <t>Jun. 30, 2018CAD ($)YEquityInstruments</t>
  </si>
  <si>
    <t>Number of share options outstanding, beginning of period | EquityInstruments</t>
  </si>
  <si>
    <t>Exercised | EquityInstruments</t>
  </si>
  <si>
    <t>Number of share options forfeited | EquityInstruments</t>
  </si>
  <si>
    <t>Number of share options expired | EquityInstruments</t>
  </si>
  <si>
    <t>Number of share options outstanding, end of period | EquityInstruments</t>
  </si>
  <si>
    <t>Weighted average share price of options outstanding, beginning of period</t>
  </si>
  <si>
    <t>Weighted average share price of options exercised</t>
  </si>
  <si>
    <t>Weighted average share price of options forfeited</t>
  </si>
  <si>
    <t>Weighted average share price of options expired</t>
  </si>
  <si>
    <t>Weighted average share price of options outstanding, end of period</t>
  </si>
  <si>
    <t>Total intrinsic value of share option awards exercised</t>
  </si>
  <si>
    <t>Weighted average share price at the dates of exercise</t>
  </si>
  <si>
    <t>Weighted average remaining contractual life (years) | Y</t>
  </si>
  <si>
    <t>Option price</t>
  </si>
  <si>
    <t>share-based compensation - TELUS International (Cda) Inc. share options (Details)</t>
  </si>
  <si>
    <t>Jun. 30, 2018USD ($)YOptions</t>
  </si>
  <si>
    <t>Jun. 30, 2018CAD ($)Options</t>
  </si>
  <si>
    <t>Exercise period</t>
  </si>
  <si>
    <t>Telus International (Cda) Inc. share options, U.S. $ denominated</t>
  </si>
  <si>
    <t>Number of share options outstanding, beginning of period | Options</t>
  </si>
  <si>
    <t>Forfeited (in shares) | Options</t>
  </si>
  <si>
    <t>Forfeited (in dollars per share)</t>
  </si>
  <si>
    <t>Number of share options outstanding, end of period | Options</t>
  </si>
  <si>
    <t>TELUS International (Cda) Inc. share options, Canadian $ denominated</t>
  </si>
  <si>
    <t>Minimum | TELUS International (Cda) Inc. share options</t>
  </si>
  <si>
    <t>Minimum | Telus International (Cda) Inc. share options, U.S. $ denominated</t>
  </si>
  <si>
    <t>Maximum | TELUS International (Cda) Inc. share options</t>
  </si>
  <si>
    <t>Maximum | Telus International (Cda) Inc. share options, U.S. $ denominated</t>
  </si>
  <si>
    <t>employee future benefits - Defined benefit pension plans expense (Details) - CAD ($) $ in Millions</t>
  </si>
  <si>
    <t>Defined benefit pension plan expense (recovery)</t>
  </si>
  <si>
    <t>Pension plans</t>
  </si>
  <si>
    <t>Current service cost</t>
  </si>
  <si>
    <t>Past service costs</t>
  </si>
  <si>
    <t>Interest expense arising from defined benefit obligations accrued</t>
  </si>
  <si>
    <t>Return, including interest income, on plan assets</t>
  </si>
  <si>
    <t>Interest effect on asset ceiling limit</t>
  </si>
  <si>
    <t>Administrative fees</t>
  </si>
  <si>
    <t>Changes in the effect of limiting net defined benefit assets to the asset ceiling</t>
  </si>
  <si>
    <t>Employee benefits expense | Pension plans</t>
  </si>
  <si>
    <t>Past service cost</t>
  </si>
  <si>
    <t>Financing costs | Pension plans</t>
  </si>
  <si>
    <t>Other comprehensive income | Pension plans</t>
  </si>
  <si>
    <t>employee future benefits - Defined contribution pension plans expense (Details) - CAD ($) $ in Millions</t>
  </si>
  <si>
    <t>Union pension plan and public service pension plan contributions</t>
  </si>
  <si>
    <t>Other defined contribution pension plans</t>
  </si>
  <si>
    <t>restructuring and other costs (Details) - CAD ($) $ in Millions</t>
  </si>
  <si>
    <t>Restructuring</t>
  </si>
  <si>
    <t>property, plant and equipment (Details) - CAD ($) $ in Millions</t>
  </si>
  <si>
    <t>Property, plant and equipment at beginning of period</t>
  </si>
  <si>
    <t>Property, plant and equipment at end of period</t>
  </si>
  <si>
    <t>Contractual commitments for the acquisition of property, plant and equipment</t>
  </si>
  <si>
    <t>Network assets</t>
  </si>
  <si>
    <t>Buildings and leasehold improvements</t>
  </si>
  <si>
    <t>Land</t>
  </si>
  <si>
    <t>Assets under construction</t>
  </si>
  <si>
    <t>Additions arising from business acquisitions</t>
  </si>
  <si>
    <t>Dispositions, retirements and other</t>
  </si>
  <si>
    <t>Cost/Gross amount | Network assets</t>
  </si>
  <si>
    <t>Assets under construction put into service</t>
  </si>
  <si>
    <t>Cost/Gross amount | Buildings and leasehold improvements</t>
  </si>
  <si>
    <t>Cost/Gross amount | Other</t>
  </si>
  <si>
    <t>Cost/Gross amount | Land</t>
  </si>
  <si>
    <t>Cost/Gross amount | Assets under construction</t>
  </si>
  <si>
    <t>Accumulated depreciation</t>
  </si>
  <si>
    <t>Accumulated depreciation | Network assets</t>
  </si>
  <si>
    <t>Accumulated depreciation | Buildings and leasehold improvements</t>
  </si>
  <si>
    <t>Accumulated depreciation | Other</t>
  </si>
  <si>
    <t>intangible assets and goodwill (Details) - CAD ($) $ in Millions</t>
  </si>
  <si>
    <t>Balance at beginning of the period</t>
  </si>
  <si>
    <t>Balance at end of the period</t>
  </si>
  <si>
    <t>Goodwill</t>
  </si>
  <si>
    <t>Contractual commitments for the acquisition of intangible assets</t>
  </si>
  <si>
    <t>Net foreign exchange differences</t>
  </si>
  <si>
    <t>Accumulated amortization</t>
  </si>
  <si>
    <t>Spectrum licences</t>
  </si>
  <si>
    <t>Spectrum licences | Cost/Gross amount</t>
  </si>
  <si>
    <t>Total intangible assets</t>
  </si>
  <si>
    <t>Total intangible assets | Cost/Gross amount</t>
  </si>
  <si>
    <t>Total intangible assets | Accumulated amortization</t>
  </si>
  <si>
    <t>Intangible assets subject to amortization | Cost/Gross amount</t>
  </si>
  <si>
    <t>Intangible assets subject to amortization | Accumulated amortization</t>
  </si>
  <si>
    <t>Customer contracts, related customer relationships and leasehold interests</t>
  </si>
  <si>
    <t>Customer contracts, related customer relationships and leasehold interests | Cost/Gross amount</t>
  </si>
  <si>
    <t>Customer contracts, related customer relationships and leasehold interests | Accumulated amortization</t>
  </si>
  <si>
    <t>Software</t>
  </si>
  <si>
    <t>Software | Cost/Gross amount</t>
  </si>
  <si>
    <t>Software | Accumulated amortization</t>
  </si>
  <si>
    <t>Access to rights-of-way and other</t>
  </si>
  <si>
    <t>Access to rights-of-way and other | Cost/Gross amount</t>
  </si>
  <si>
    <t>Access to rights-of-way and other | Accumulated amortization</t>
  </si>
  <si>
    <t>Assets under construction | Cost/Gross amount</t>
  </si>
  <si>
    <t>Goodwill | Cost/Gross amount</t>
  </si>
  <si>
    <t>Goodwill | Accumulated amortization</t>
  </si>
  <si>
    <t>intangible assets and goodwill - Business acquisitions (Details) - CAD ($) $ in Millions</t>
  </si>
  <si>
    <t>Feb. 06, 2018</t>
  </si>
  <si>
    <t>Jan. 04, 2018</t>
  </si>
  <si>
    <t>Aug. 31, 2017</t>
  </si>
  <si>
    <t>Customer contracts, customer relationships, and leasehold interests | Minimum</t>
  </si>
  <si>
    <t>Acquisition effected by way of:</t>
  </si>
  <si>
    <t>Useful life of intangible assets</t>
  </si>
  <si>
    <t>P5Y</t>
  </si>
  <si>
    <t>Customer contracts, customer relationships, and leasehold interests | Maximum</t>
  </si>
  <si>
    <t>P8Y</t>
  </si>
  <si>
    <t>Combined acquisitions</t>
  </si>
  <si>
    <t>Cash</t>
  </si>
  <si>
    <t>Total current assets</t>
  </si>
  <si>
    <t>Total non current assets</t>
  </si>
  <si>
    <t>Total identifiable assets acquired</t>
  </si>
  <si>
    <t>Total current liabilities</t>
  </si>
  <si>
    <t>Total non-current liabilities</t>
  </si>
  <si>
    <t>Total liabilities assumed</t>
  </si>
  <si>
    <t>Net identifiable assets acquired</t>
  </si>
  <si>
    <t>Net assets acquired</t>
  </si>
  <si>
    <t>Cash consideration</t>
  </si>
  <si>
    <t>Pre-existing relationship effectively settled</t>
  </si>
  <si>
    <t>Total consideration transferred</t>
  </si>
  <si>
    <t>Combined acquisitions | Customer contracts, customer relationships, and leasehold interests</t>
  </si>
  <si>
    <t>Combined acquisitions | Software</t>
  </si>
  <si>
    <t>Security services</t>
  </si>
  <si>
    <t>Security services | Customer contracts, customer relationships, and leasehold interests</t>
  </si>
  <si>
    <t>AlarmForce Industries Inc.</t>
  </si>
  <si>
    <t>AlarmForce Industries Inc. | Customer contracts, customer relationships, and leasehold interests</t>
  </si>
  <si>
    <t>Individually immaterial transactions</t>
  </si>
  <si>
    <t>Individually immaterial transactions | Customer contracts, customer relationships, and leasehold interests</t>
  </si>
  <si>
    <t>Xavient Information Systems</t>
  </si>
  <si>
    <t>Business acquisition</t>
  </si>
  <si>
    <t>Percentage of shares remaining that were included in the written put option provided to the non-controlling shareholders</t>
  </si>
  <si>
    <t>35.00%</t>
  </si>
  <si>
    <t>Amount of preliminary acquisition date values for goodwill</t>
  </si>
  <si>
    <t>Amount of preliminary acquisition date values for provisions</t>
  </si>
  <si>
    <t>Xavient Information Systems | Customer contracts, customer relationships, and leasehold interests</t>
  </si>
  <si>
    <t>Ownership interest in businesses acquired (as a percentage)</t>
  </si>
  <si>
    <t>Individually immaterial healthcare-related transactions</t>
  </si>
  <si>
    <t>Individually immaterial healthcare-related transactions | Customer contracts, customer relationships, and leasehold interests</t>
  </si>
  <si>
    <t>Individually immaterial healthcare-related transactions | Software</t>
  </si>
  <si>
    <t>Voxpro Limited</t>
  </si>
  <si>
    <t>55.00%</t>
  </si>
  <si>
    <t>Buildings and leasehold improvements | Combined acquisitions</t>
  </si>
  <si>
    <t>Buildings and leasehold improvements | Xavient Information Systems</t>
  </si>
  <si>
    <t>Other | Combined acquisitions</t>
  </si>
  <si>
    <t>Other | Security services</t>
  </si>
  <si>
    <t>Other | AlarmForce Industries Inc.</t>
  </si>
  <si>
    <t>Other | Xavient Information Systems</t>
  </si>
  <si>
    <t>TELUS International (Cda) Inc. | Xavient Information Systems</t>
  </si>
  <si>
    <t>intangible assets and goodwill - Business acquisition pro forma information (Details) - CAD ($) $ / shares in Units, $ in Millions</t>
  </si>
  <si>
    <t>Pro forma Information</t>
  </si>
  <si>
    <t>Reported Operating revenues</t>
  </si>
  <si>
    <t>Reported Net income</t>
  </si>
  <si>
    <t>Pro forma Operating revenues</t>
  </si>
  <si>
    <t>Pro forma Net income</t>
  </si>
  <si>
    <t>Net income per Common Share</t>
  </si>
  <si>
    <t>Pro forma Basic</t>
  </si>
  <si>
    <t>Pro forma Diluted</t>
  </si>
  <si>
    <t>Reported Operating revenues of acquiree</t>
  </si>
  <si>
    <t>Reported Net income of acquiree</t>
  </si>
  <si>
    <t>intangible assets and goodwill - Business acquisitions - Prior period and subsequent to reporting period (Details) - CAD ($) $ in Millions</t>
  </si>
  <si>
    <t>Aug. 03, 2018</t>
  </si>
  <si>
    <t>Jul. 19, 2018</t>
  </si>
  <si>
    <t>Measurement period adjustment, increase to goodwill and provisions</t>
  </si>
  <si>
    <t>Business that is complementary to existing lines</t>
  </si>
  <si>
    <t>Business that is complementary to existing lines | Minimum</t>
  </si>
  <si>
    <t>Business that is complementary to existing lines | Maximum</t>
  </si>
  <si>
    <t>leases (Details) - CAD ($) $ in Millions</t>
  </si>
  <si>
    <t>Real estate and vehicle</t>
  </si>
  <si>
    <t>Operating lease expenses</t>
  </si>
  <si>
    <t>Leased real estate</t>
  </si>
  <si>
    <t>Occupancy costs</t>
  </si>
  <si>
    <t>other long-term assets - Summary (Details) - CAD ($) $ in Millions</t>
  </si>
  <si>
    <t>Pension assets</t>
  </si>
  <si>
    <t>Portfolio investments</t>
  </si>
  <si>
    <t>Prepaid maintenance</t>
  </si>
  <si>
    <t>Real estate joint venture advances</t>
  </si>
  <si>
    <t>Real estate joint ventures</t>
  </si>
  <si>
    <t>other long-term assets - Costs incurred to obtain and fulfill contracts with customers (Details) - CAD ($) $ in Millions</t>
  </si>
  <si>
    <t>Disclosure of assets recognised from costs to obtain or fulfil contracts with customers [line items]</t>
  </si>
  <si>
    <t>Addition</t>
  </si>
  <si>
    <t>Current</t>
  </si>
  <si>
    <t>Non-current</t>
  </si>
  <si>
    <t>Costs incurred to obtain contracts with customers</t>
  </si>
  <si>
    <t>Costs incurred to fulfill contracts with customers</t>
  </si>
  <si>
    <t>As previously reported | Costs incurred to obtain contracts with customers</t>
  </si>
  <si>
    <t>As previously reported | Costs incurred to fulfill contracts with customers</t>
  </si>
  <si>
    <t>Transitional amount | Costs incurred to obtain contracts with customers</t>
  </si>
  <si>
    <t>Transitional amount | Costs incurred to fulfill contracts with customers</t>
  </si>
  <si>
    <t>real estate joint ventures - Summarized financial information (Details) $ in Millions</t>
  </si>
  <si>
    <t>Dec. 31, 2018CAD ($)</t>
  </si>
  <si>
    <t>Sep. 30, 2018CAD ($)</t>
  </si>
  <si>
    <t>Dec. 31, 2013item</t>
  </si>
  <si>
    <t>Jun. 30, 2018CAD ($)</t>
  </si>
  <si>
    <t>Mar. 31, 2018CAD ($)</t>
  </si>
  <si>
    <t>Dec. 31, 2017CAD ($)</t>
  </si>
  <si>
    <t>Jun. 30, 2017CAD ($)</t>
  </si>
  <si>
    <t>Mar. 31, 2017CAD ($)</t>
  </si>
  <si>
    <t>Dec. 31, 2016CAD ($)</t>
  </si>
  <si>
    <t>Other partners</t>
  </si>
  <si>
    <t>Escrowed deposits for tenant inducements and liens</t>
  </si>
  <si>
    <t>Current assets before classified as held for sale</t>
  </si>
  <si>
    <t>Assets classified as held for sale</t>
  </si>
  <si>
    <t>Property under development - investment property</t>
  </si>
  <si>
    <t>Investment property</t>
  </si>
  <si>
    <t>Current portion of 3.7% mortgage and senior secured 3.4% bonds</t>
  </si>
  <si>
    <t>Construction holdback liabilities</t>
  </si>
  <si>
    <t>Current liabilities before classified as held for sale</t>
  </si>
  <si>
    <t>Liabilities directly associated with assets classified as held for sale</t>
  </si>
  <si>
    <t>Construction credit facilities</t>
  </si>
  <si>
    <t>Real estate joint ventures | Investment Property</t>
  </si>
  <si>
    <t>Real estate joint ventures | 3.7% mortgage</t>
  </si>
  <si>
    <t>3.7% mortgage due September 2024</t>
  </si>
  <si>
    <t>3.70%</t>
  </si>
  <si>
    <t>Real estate joint ventures | 3.4% senior secured bonds</t>
  </si>
  <si>
    <t>Senior secured 3.4% bonds due July 2025</t>
  </si>
  <si>
    <t>3.40%</t>
  </si>
  <si>
    <t>TELUS Sky real estate joint venture</t>
  </si>
  <si>
    <t>real estate joint venture</t>
  </si>
  <si>
    <t>Number of other partners in the transaction | item</t>
  </si>
  <si>
    <t>Forecast | TELUS Garden real estate joint venture</t>
  </si>
  <si>
    <t>Non-recurring gain</t>
  </si>
  <si>
    <t>Donated amount</t>
  </si>
  <si>
    <t>Value of Common Shares donated</t>
  </si>
  <si>
    <t>real estate joint ventures - Net income (loss) and comprehensive income (loss) (Details) - CAD ($) $ in Millions</t>
  </si>
  <si>
    <t>Comprehensive income</t>
  </si>
  <si>
    <t>Revenue from investment property</t>
  </si>
  <si>
    <t>Revenue from sale of residential condominiums</t>
  </si>
  <si>
    <t>Capitalized financing costs</t>
  </si>
  <si>
    <t>Provision for income taxes of the partners recognized in net income and comprehensive income</t>
  </si>
  <si>
    <t>real estate joint ventures - Investment activity (Details) - CAD ($) $ in Millions</t>
  </si>
  <si>
    <t>Related to real estate joint ventures' statements of income and other comprehensive income</t>
  </si>
  <si>
    <t>Comprehensive income (loss) attributable to us</t>
  </si>
  <si>
    <t>Items not affecting currently reported cash flows</t>
  </si>
  <si>
    <t>Recognition of gain initially deferred on our real estate initially contributed</t>
  </si>
  <si>
    <t>Construction credit facilities financing costs charged by us and other</t>
  </si>
  <si>
    <t>Cash flows in the current reporting period</t>
  </si>
  <si>
    <t>Construction credit facilities amounts advanced</t>
  </si>
  <si>
    <t>Financing costs paid to us</t>
  </si>
  <si>
    <t>Funds repaid to us and earnings distributed</t>
  </si>
  <si>
    <t>Net increase (decrease)</t>
  </si>
  <si>
    <t>Real estate joint ventures carrying amounts</t>
  </si>
  <si>
    <t>Real estate joint ventures | Equity</t>
  </si>
  <si>
    <t>Real estate joint ventures | Loans and receivables</t>
  </si>
  <si>
    <t>TELUS Garden real estate joint venture</t>
  </si>
  <si>
    <t>Related party revenue from TELUS Garden office tenancy</t>
  </si>
  <si>
    <t>real estate joint ventures - Commitments and contingent liabilities (Details) $ in Millions</t>
  </si>
  <si>
    <t>Jun. 30, 2018CAD ($)item</t>
  </si>
  <si>
    <t>Advances</t>
  </si>
  <si>
    <t>Construction financing amount</t>
  </si>
  <si>
    <t>Real estate joint ventures | TELUS Corporation Construction Credit Facility</t>
  </si>
  <si>
    <t>Undrawn</t>
  </si>
  <si>
    <t>Real estate joint ventures | Construction Credit Facility - Other</t>
  </si>
  <si>
    <t>Real estate joint venture approximate total capital spending</t>
  </si>
  <si>
    <t>Contractual capital commitments</t>
  </si>
  <si>
    <t>Percentage of financing provided</t>
  </si>
  <si>
    <t>33.333%</t>
  </si>
  <si>
    <t>TELUS Sky real estate joint venture | Three Canadian financial institutions</t>
  </si>
  <si>
    <t>Number of Canadian financial institution lenders | item</t>
  </si>
  <si>
    <t>66.667%</t>
  </si>
  <si>
    <t>short-term borrowings (Details) - CAD ($) $ in Millions</t>
  </si>
  <si>
    <t>Disclosure of detailed information about borrowings</t>
  </si>
  <si>
    <t>TELUS Communications Inc. | Revolving period securitization agreement</t>
  </si>
  <si>
    <t>Cash proceeds from monthly sales</t>
  </si>
  <si>
    <t>Trade receivables sold</t>
  </si>
  <si>
    <t>TELUS Communications Inc. | Revolving period securitization agreement | Maximum</t>
  </si>
  <si>
    <t>Trade receivables that can be sold under the securitization agreement</t>
  </si>
  <si>
    <t>accounts payable and accrued liabilities (Details) - CAD ($) $ in Millions</t>
  </si>
  <si>
    <t>Accrued liabilities</t>
  </si>
  <si>
    <t>Payroll and other employee related liabilities</t>
  </si>
  <si>
    <t>Restricted stock units liability</t>
  </si>
  <si>
    <t>Trade accounts payable</t>
  </si>
  <si>
    <t>Interest payable</t>
  </si>
  <si>
    <t>advance billings and customer deposits (Details) - CAD ($) $ in Millions</t>
  </si>
  <si>
    <t>Advance billings</t>
  </si>
  <si>
    <t>Deferred customer activation and connection fees</t>
  </si>
  <si>
    <t>Customer deposits</t>
  </si>
  <si>
    <t>Regulatory deferral accounts</t>
  </si>
  <si>
    <t>Contract liabilities</t>
  </si>
  <si>
    <t>advance billings and customer deposits - Contract liabilities (Details) - CAD ($) $ in Millions</t>
  </si>
  <si>
    <t>Contract liabilities at beginning of period</t>
  </si>
  <si>
    <t>Revenue deferred in previous period and recognized in current period</t>
  </si>
  <si>
    <t>Regulatory deferral account drawdown</t>
  </si>
  <si>
    <t>Additions arising from business combinations</t>
  </si>
  <si>
    <t>Contract liabilities at end of period</t>
  </si>
  <si>
    <t>Deferred revenues</t>
  </si>
  <si>
    <t>advance billings and customer deposits - Reconciliation of contract liabilities (Details) - CAD ($) $ in Millions</t>
  </si>
  <si>
    <t>Gross contract liabilities</t>
  </si>
  <si>
    <t>Reclassification to contract assets for contracts with contract liabilities less than contract assets</t>
  </si>
  <si>
    <t>Reclassification from contract assets for contracts with contract assets less than contract liabilities</t>
  </si>
  <si>
    <t>Current contract liabilities</t>
  </si>
  <si>
    <t>provisions (Details) - CAD ($) $ in Millions</t>
  </si>
  <si>
    <t>provisions reconciliation</t>
  </si>
  <si>
    <t>Balance at beginning of period</t>
  </si>
  <si>
    <t>Reversal</t>
  </si>
  <si>
    <t>Use</t>
  </si>
  <si>
    <t>Interest effect</t>
  </si>
  <si>
    <t>Effects of foreign exchange, net</t>
  </si>
  <si>
    <t>Balance at end of period</t>
  </si>
  <si>
    <t>Asset retirement obligation</t>
  </si>
  <si>
    <t>Employee related</t>
  </si>
  <si>
    <t>Written put options</t>
  </si>
  <si>
    <t>long-term debt (Details) $ in Millions, $ in Millions</t>
  </si>
  <si>
    <t>Jun. 30, 2018USD ($)</t>
  </si>
  <si>
    <t>Details of long-term debt</t>
  </si>
  <si>
    <t>TELUS Corporation commercial paper</t>
  </si>
  <si>
    <t>TELUS Communications Inc. debentures</t>
  </si>
  <si>
    <t>long-term debt - TELUS Corporation notes (Details) $ in Millions, $ in Millions</t>
  </si>
  <si>
    <t>Jun. 30, 2018USD ($)$ / NotesSeries$ / NotesSeries</t>
  </si>
  <si>
    <t>Jun. 30, 2018CAD ($)$ / NotesSeries$ / NotesSeries</t>
  </si>
  <si>
    <t>Feb. 28, 2018CAD ($)$ / NotesSeries</t>
  </si>
  <si>
    <t>Mar. 31, 2017CAD ($)$ / NotesSeries</t>
  </si>
  <si>
    <t>Dec. 31, 2015CAD ($)$ / NotesSeries</t>
  </si>
  <si>
    <t>Apr. 30, 2014CAD ($)$ / NotesSeries</t>
  </si>
  <si>
    <t>Repurchase offer price, expressed as percentage of principal</t>
  </si>
  <si>
    <t>101.00%</t>
  </si>
  <si>
    <t>Redemption price percentage</t>
  </si>
  <si>
    <t>TELUS Corporation notes | Minimum</t>
  </si>
  <si>
    <t>Redemption period</t>
  </si>
  <si>
    <t>30 days</t>
  </si>
  <si>
    <t>TELUS Corporation notes | Maximum</t>
  </si>
  <si>
    <t>Fixed interest rate</t>
  </si>
  <si>
    <t>Issued</t>
  </si>
  <si>
    <t>Maturity</t>
  </si>
  <si>
    <t>Issue price per $1000 increment of debt | $ / NotesSeries</t>
  </si>
  <si>
    <t>Effective interest rate</t>
  </si>
  <si>
    <t>5.13%</t>
  </si>
  <si>
    <t>Principal face amount: Originally issued</t>
  </si>
  <si>
    <t>Redemption present value spread - Basis points</t>
  </si>
  <si>
    <t>0.455%</t>
  </si>
  <si>
    <t>Redemption present value spread - Cessation date</t>
  </si>
  <si>
    <t>N/A</t>
  </si>
  <si>
    <t>5.05% Notes, Series CH</t>
  </si>
  <si>
    <t>5.08%</t>
  </si>
  <si>
    <t>0.47%</t>
  </si>
  <si>
    <t>3.35% Notes, Series CJ</t>
  </si>
  <si>
    <t>3.35%</t>
  </si>
  <si>
    <t>3.36%</t>
  </si>
  <si>
    <t>0.40%</t>
  </si>
  <si>
    <t>Dec. 15, 2022</t>
  </si>
  <si>
    <t>3.35% Notes, Series CK</t>
  </si>
  <si>
    <t>3.41%</t>
  </si>
  <si>
    <t>0.36%</t>
  </si>
  <si>
    <t>Jan. 2, 2024</t>
  </si>
  <si>
    <t>4.40% Notes, Series CL</t>
  </si>
  <si>
    <t>4.40%</t>
  </si>
  <si>
    <t>4.41%</t>
  </si>
  <si>
    <t>Oct. 1, 2042</t>
  </si>
  <si>
    <t>3.60% Notes, Series CM</t>
  </si>
  <si>
    <t>3.60%</t>
  </si>
  <si>
    <t>3.65%</t>
  </si>
  <si>
    <t>0.35%</t>
  </si>
  <si>
    <t>5.15% Notes, Series CN</t>
  </si>
  <si>
    <t>5.15%</t>
  </si>
  <si>
    <t>5.18%</t>
  </si>
  <si>
    <t>0.50%</t>
  </si>
  <si>
    <t>May 26, 2043</t>
  </si>
  <si>
    <t>3.20% Notes, Series CO</t>
  </si>
  <si>
    <t>3.20%</t>
  </si>
  <si>
    <t>3.24%</t>
  </si>
  <si>
    <t>0.30%</t>
  </si>
  <si>
    <t>Mar. 5, 2021</t>
  </si>
  <si>
    <t>4.85% Notes, Series CP</t>
  </si>
  <si>
    <t>4.85%</t>
  </si>
  <si>
    <t>4.93%</t>
  </si>
  <si>
    <t>5.02%</t>
  </si>
  <si>
    <t>4.86%</t>
  </si>
  <si>
    <t>0.46%</t>
  </si>
  <si>
    <t>Oct. 5, 2043</t>
  </si>
  <si>
    <t>3.75% Notes, Series CQ</t>
  </si>
  <si>
    <t>3.75%</t>
  </si>
  <si>
    <t>3.78%</t>
  </si>
  <si>
    <t>0.385%</t>
  </si>
  <si>
    <t>Oct. 17, 2024</t>
  </si>
  <si>
    <t>4.75% Notes, Series CR</t>
  </si>
  <si>
    <t>4.75%</t>
  </si>
  <si>
    <t>4.80%</t>
  </si>
  <si>
    <t>0.515%</t>
  </si>
  <si>
    <t>July 17, 2044</t>
  </si>
  <si>
    <t>1.50% Notes, Series CS</t>
  </si>
  <si>
    <t>1.50%</t>
  </si>
  <si>
    <t>1.51%</t>
  </si>
  <si>
    <t>2.35% Notes, Series CT</t>
  </si>
  <si>
    <t>2.35%</t>
  </si>
  <si>
    <t>2.39%</t>
  </si>
  <si>
    <t>0.355%</t>
  </si>
  <si>
    <t>Feb. 28, 2022</t>
  </si>
  <si>
    <t>4.40% Notes, Series CU</t>
  </si>
  <si>
    <t>0.605%</t>
  </si>
  <si>
    <t>July 29, 2045</t>
  </si>
  <si>
    <t>3.75% Notes, Series CV</t>
  </si>
  <si>
    <t>3.84%</t>
  </si>
  <si>
    <t>0.535%</t>
  </si>
  <si>
    <t>Dec. 10, 2025</t>
  </si>
  <si>
    <t>2.80% U.S. Dollar Notes</t>
  </si>
  <si>
    <t>2.80%</t>
  </si>
  <si>
    <t>2.89%</t>
  </si>
  <si>
    <t>0.20%</t>
  </si>
  <si>
    <t>Nov. 16, 2026</t>
  </si>
  <si>
    <t>2.80% U.S. Dollar Notes | Foreign exchange derivative</t>
  </si>
  <si>
    <t>2.95%</t>
  </si>
  <si>
    <t>Fixed exchange rate</t>
  </si>
  <si>
    <t>3.70% U.S. Dollar Notes</t>
  </si>
  <si>
    <t>3.71%</t>
  </si>
  <si>
    <t>June 15, 2027</t>
  </si>
  <si>
    <t>3.70% U.S. Dollar Notes | Foreign exchange derivative</t>
  </si>
  <si>
    <t>4.70% Notes, Series CW</t>
  </si>
  <si>
    <t>4.70%</t>
  </si>
  <si>
    <t>4.71%</t>
  </si>
  <si>
    <t>4.61%</t>
  </si>
  <si>
    <t>4.76%</t>
  </si>
  <si>
    <t>0.585%</t>
  </si>
  <si>
    <t>Sept. 6, 2047</t>
  </si>
  <si>
    <t>3.625% Notes, Series CX</t>
  </si>
  <si>
    <t>3.625%</t>
  </si>
  <si>
    <t>0.37%</t>
  </si>
  <si>
    <t>Dec. 1, 2027</t>
  </si>
  <si>
    <t>4.60% U.S. Dollar Notes</t>
  </si>
  <si>
    <t>4.60%</t>
  </si>
  <si>
    <t>4.68%</t>
  </si>
  <si>
    <t>May 16, 2048</t>
  </si>
  <si>
    <t>4.60% U.S. Dollar Notes | Foreign exchange derivative</t>
  </si>
  <si>
    <t>Forecast | 5.05% Notes, Series CG</t>
  </si>
  <si>
    <t>Long-term debt prepayment premium</t>
  </si>
  <si>
    <t>long-term debt - TELUS Corporation commercial paper (Details) $ in Millions, $ in Millions</t>
  </si>
  <si>
    <t>Maximum aggregate amount of credit facility</t>
  </si>
  <si>
    <t>Current portion of non-current borrowings</t>
  </si>
  <si>
    <t>Weighted average interest rate</t>
  </si>
  <si>
    <t>2.77%</t>
  </si>
  <si>
    <t>long-term debt - TELUS Corporation credit facility (Details) $ in Millions, $ in Millions</t>
  </si>
  <si>
    <t>Jun. 30, 2018USD ($)item</t>
  </si>
  <si>
    <t>Net available</t>
  </si>
  <si>
    <t>Gross available</t>
  </si>
  <si>
    <t>Number of financial ratio tests | item</t>
  </si>
  <si>
    <t>Letters of credit outstanding</t>
  </si>
  <si>
    <t>TELUS Corporation credit facility | Maximum</t>
  </si>
  <si>
    <t>Net debt to operating cash flow ratio</t>
  </si>
  <si>
    <t>TELUS Corporation credit facility | Minimum</t>
  </si>
  <si>
    <t>Operating cash flow to interest expense ratio</t>
  </si>
  <si>
    <t>long-term debt - TELUS International (Cda) Inc. credit facility (Details) $ in Millions, $ in Millions</t>
  </si>
  <si>
    <t>Dec. 31, 2017USD ($)</t>
  </si>
  <si>
    <t>Undrawn borrowing facilities</t>
  </si>
  <si>
    <t>Percentage of principal advance to repay</t>
  </si>
  <si>
    <t>5.00%</t>
  </si>
  <si>
    <t>TELUS International (Cda) Inc. credit facility | Minimum</t>
  </si>
  <si>
    <t>Operating cash flow to debt service ratio</t>
  </si>
  <si>
    <t>TELUS International (Cda) Inc. credit facility | Maximum</t>
  </si>
  <si>
    <t>Revolving component</t>
  </si>
  <si>
    <t>4.11%</t>
  </si>
  <si>
    <t>Term loan component</t>
  </si>
  <si>
    <t>Term loan component | Fixed interest rate</t>
  </si>
  <si>
    <t>long-term debt - Long-term debt maturities (Details) - CAD ($) $ in Millions</t>
  </si>
  <si>
    <t>Long-term debt maturities</t>
  </si>
  <si>
    <t>Undiscounted contractual maturities</t>
  </si>
  <si>
    <t>U.S. Dollars | Long-term debt</t>
  </si>
  <si>
    <t>Future cash outflows in respect of long-term debt principal repayments</t>
  </si>
  <si>
    <t>Future cash outflows in respect of associated interest and like carrying costs</t>
  </si>
  <si>
    <t>U.S. Dollars | Derivative Liability Receive</t>
  </si>
  <si>
    <t>Future cash outflows in respect of long-term debt principal repayments - Derivative Liabilities</t>
  </si>
  <si>
    <t>Future cash outflows in respect of associated interest and like carrying costs - Derivative Liabilities</t>
  </si>
  <si>
    <t>Undiscounted contractual maturities - Derivative Liabilities, Receive</t>
  </si>
  <si>
    <t>U.S. Dollars | Derivative Liability Pay</t>
  </si>
  <si>
    <t>Undiscounted contractual maturities - Derivative Liabilities, Pay</t>
  </si>
  <si>
    <t>U.S. Dollars | Composite long-term debt</t>
  </si>
  <si>
    <t>Cdn. Dollars | Long-term debt</t>
  </si>
  <si>
    <t>2018 | Composite long-term debt</t>
  </si>
  <si>
    <t>2018 | U.S. Dollars | Long-term debt</t>
  </si>
  <si>
    <t>2018 | U.S. Dollars | Derivative Liability Receive</t>
  </si>
  <si>
    <t>2018 | U.S. Dollars | Derivative Liability Pay</t>
  </si>
  <si>
    <t>2018 | U.S. Dollars | Composite long-term debt</t>
  </si>
  <si>
    <t>2018 | Cdn. Dollars | Long-term debt</t>
  </si>
  <si>
    <t>2019 | Composite long-term debt</t>
  </si>
  <si>
    <t>2019 | U.S. Dollars | Long-term debt</t>
  </si>
  <si>
    <t>2019 | U.S. Dollars | Composite long-term debt</t>
  </si>
  <si>
    <t>2020 | Composite long-term debt</t>
  </si>
  <si>
    <t>2020 | U.S. Dollars | Long-term debt</t>
  </si>
  <si>
    <t>2020 | U.S. Dollars | Composite long-term debt</t>
  </si>
  <si>
    <t>2020 | Cdn. Dollars | Long-term debt</t>
  </si>
  <si>
    <t>2021 | Composite long-term debt</t>
  </si>
  <si>
    <t>2021 | U.S. Dollars | Long-term debt</t>
  </si>
  <si>
    <t>2021 | U.S. Dollars | Composite long-term debt</t>
  </si>
  <si>
    <t>2021 | Cdn. Dollars | Long-term debt</t>
  </si>
  <si>
    <t>2022 | Composite long-term debt</t>
  </si>
  <si>
    <t>2022 | U.S. Dollars | Long-term debt</t>
  </si>
  <si>
    <t>2022 | U.S. Dollars | Composite long-term debt</t>
  </si>
  <si>
    <t>2022 | Cdn. Dollars | Long-term debt</t>
  </si>
  <si>
    <t>Thereafter | Composite long-term debt</t>
  </si>
  <si>
    <t>Thereafter | U.S. Dollars | Long-term debt</t>
  </si>
  <si>
    <t>Thereafter | U.S. Dollars | Derivative Liability Receive</t>
  </si>
  <si>
    <t>Thereafter | U.S. Dollars | Derivative Liability Pay</t>
  </si>
  <si>
    <t>Thereafter | U.S. Dollars | Composite long-term debt</t>
  </si>
  <si>
    <t>Thereafter | Cdn. Dollars | Long-term debt</t>
  </si>
  <si>
    <t>other long-term liabilities (Details) - CAD ($) $ in Millions</t>
  </si>
  <si>
    <t>Pension and other post-retirement liabilities</t>
  </si>
  <si>
    <t>Restricted stock unit and deferred share unit liabilities</t>
  </si>
  <si>
    <t>Derivative liabilities</t>
  </si>
  <si>
    <t>Subtotal</t>
  </si>
  <si>
    <t>Common Share capital (Details) $ in Millions</t>
  </si>
  <si>
    <t>1 Months Ended</t>
  </si>
  <si>
    <t>Aug. 31, 2018CAD ($)</t>
  </si>
  <si>
    <t>Nov. 30, 2017CAD ($)shares</t>
  </si>
  <si>
    <t>Jun. 30, 2018Voteshares</t>
  </si>
  <si>
    <t>Dec. 31, 2017shares</t>
  </si>
  <si>
    <t>Minimum percentage of common shares issued and outstanding owned by Canadians</t>
  </si>
  <si>
    <t>66.67%</t>
  </si>
  <si>
    <t>Common shares reserved for issuance</t>
  </si>
  <si>
    <t>First Preferred Shares</t>
  </si>
  <si>
    <t>Shares authorized</t>
  </si>
  <si>
    <t>Second Preferred Shares</t>
  </si>
  <si>
    <t>Number of votes per common share | Vote</t>
  </si>
  <si>
    <t>Purchase of common shares related to normal course issuer bid</t>
  </si>
  <si>
    <t>Common Shares | Maximum</t>
  </si>
  <si>
    <t>Cost of purchase of common shares related to normal course issuer bid | $</t>
  </si>
  <si>
    <t>Common Shares | Maximum | Wholy owned subsidiary</t>
  </si>
  <si>
    <t>contingent liabilities (Details)</t>
  </si>
  <si>
    <t>Dec. 31, 2016item</t>
  </si>
  <si>
    <t>Claims and lawsuits | 4G LTE Network patent infringement claim</t>
  </si>
  <si>
    <t>Claims and lawsuits</t>
  </si>
  <si>
    <t>Number of third-party patents involved in patent infringement claim</t>
  </si>
  <si>
    <t>related party transactions (Details) $ in Millions</t>
  </si>
  <si>
    <t>Jun. 30, 2017CAD ($)EquityInstruments</t>
  </si>
  <si>
    <t>Transactions with defined benefit pension plans</t>
  </si>
  <si>
    <t>Charges for management and administrative services to our defined benefit pension plans</t>
  </si>
  <si>
    <t>Key management personnel</t>
  </si>
  <si>
    <t>Transactions with key management personnel</t>
  </si>
  <si>
    <t>Short-term benefits</t>
  </si>
  <si>
    <t>Post-employment pension and other benefits</t>
  </si>
  <si>
    <t>Effect on share-based compensation expense of derivatives used to manage costs</t>
  </si>
  <si>
    <t>Liability amounts accrued for share-based compensation awards to key management personnel</t>
  </si>
  <si>
    <t>Deferred share units</t>
  </si>
  <si>
    <t>Annual cash bonus as a percentage of base salary upon termination without cause</t>
  </si>
  <si>
    <t>50.00%</t>
  </si>
  <si>
    <t>Minimum | Key management personnel</t>
  </si>
  <si>
    <t>Number of months base salary considered for severance payments</t>
  </si>
  <si>
    <t>18 months</t>
  </si>
  <si>
    <t>Maximum | Key management personnel</t>
  </si>
  <si>
    <t>24 months</t>
  </si>
  <si>
    <t>Restricted stock units | Key management personnel</t>
  </si>
  <si>
    <t>Number of units awarded in period (in shares) | EquityInstruments</t>
  </si>
  <si>
    <t>Notional value of units awarded in period</t>
  </si>
  <si>
    <t>Grant-date fair value of units awarded in period</t>
  </si>
  <si>
    <t>Directors' Deferred Share Unit Plan | Key management personnel</t>
  </si>
  <si>
    <t>Deferred share units paid out</t>
  </si>
  <si>
    <t>additional statement of cash flow information (Details) - CAD ($) $ in Millions</t>
  </si>
  <si>
    <t>Income and other taxes receivable and payable, net</t>
  </si>
  <si>
    <t>Intangible assets</t>
  </si>
  <si>
    <t>Additions arising from non-monetary transactions</t>
  </si>
  <si>
    <t>Capital expenditures</t>
  </si>
  <si>
    <t>Change in associated non-cash investing working capital</t>
  </si>
  <si>
    <t>Issue of shares by subsidiary to non-controlling interest</t>
  </si>
  <si>
    <t>Issue of shares</t>
  </si>
  <si>
    <t>Non-monetary issue of shares in business combination</t>
  </si>
  <si>
    <t>Cash proceeds on share issuance</t>
  </si>
  <si>
    <t>Transaction costs and other</t>
  </si>
  <si>
    <t>Total issue of shares by subsidiary to non-controlling interest - Issued or received</t>
  </si>
  <si>
    <t>additional statement of cash flow information - Financing activities (Details) - CAD ($) $ in Millions</t>
  </si>
  <si>
    <t>Changes in liabilities arising from financing activities</t>
  </si>
  <si>
    <t>Beginning</t>
  </si>
  <si>
    <t>Redemptions, repayments or payments</t>
  </si>
  <si>
    <t>Ending</t>
  </si>
  <si>
    <t>Dividends reinvested in shares from Treasury</t>
  </si>
  <si>
    <t>Dividends payable to holders of Common Shares net of dividends reinvested in shares from treasury</t>
  </si>
  <si>
    <t>Issued or received</t>
  </si>
  <si>
    <t>Foreign exchange movement (Note 4(i))</t>
  </si>
  <si>
    <t>Long-term debt including derivatives used to manage currency risks arising from U.S. dollar-denominated long-term debt</t>
  </si>
  <si>
    <t>TELUS Corporation notes | Long-term debt including derivatives used to manage currency risks arising from U.S. dollar-denominated long-term debt</t>
  </si>
  <si>
    <t>TELUS Corporation commercial paper | Long-term debt including derivatives used to manage currency risks arising from U.S. dollar-denominated long-term debt</t>
  </si>
  <si>
    <t>TELUS Communications Inc. debentures | Long-term debt including derivatives used to manage currency risks arising from U.S. dollar-denominated long-term debt</t>
  </si>
  <si>
    <t>TELUS International (Cda) Inc. credit facility | Long-term debt including derivatives used to manage currency risks arising from U.S. dollar-denominated long-term debt</t>
  </si>
  <si>
    <t>Derivatives used to manage currency risks arising from U.S. dollar-denominated long-term debt - liability | Long-term debt including derivatives used to manage currency risks arising from U.S. dollar-denominated long-term debt</t>
  </si>
  <si>
    <t>To eliminate effect of gross settlement of derivatives used to manage currency risks arising from U.S. dollar-denominated long-term debt</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 &quot;#,##0.0000_);_(&quot;$ &quot;(#,##0.0000)" numFmtId="167"/>
    <numFmt formatCode="_(&quot;December &quot;#,##0_);_(&quot;December &quot;(#,##0)" numFmtId="168"/>
    <numFmt formatCode="_(&quot;July &quot;#,##0_);_(&quot;July &quot;(#,##0)" numFmtId="169"/>
    <numFmt formatCode="_(&quot;March &quot;#,##0_);_(&quot;March &quot;(#,##0)" numFmtId="170"/>
    <numFmt formatCode="_(&quot;April &quot;#,##0_);_(&quot;April &quot;(#,##0)" numFmtId="171"/>
    <numFmt formatCode="_(&quot;November &quot;#,##0_);_(&quot;November &quot;(#,##0)" numFmtId="172"/>
    <numFmt formatCode="_(&quot;January &quot;#,##0_);_(&quot;January &quot;(#,##0)" numFmtId="173"/>
    <numFmt formatCode="_(&quot;September &quot;#,##0_);_(&quot;September &quot;(#,##0)" numFmtId="174"/>
    <numFmt formatCode="_(&quot;February &quot;#,##0_);_(&quot;February &quot;(#,##0)" numFmtId="175"/>
    <numFmt formatCode="#,##0.0000_);(#,##0.0000)" numFmtId="176"/>
    <numFmt formatCode="_(&quot;June &quot;#,##0_);_(&quot;June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86867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8</v>
      </c>
    </row>
    <row r="12" spans="1:2">
      <c r="A12" s="4" t="s">
        <v>17</v>
      </c>
      <c r="B12" s="6"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20</v>
      </c>
      <c r="D1" s="2" t="s">
        <v>1</v>
      </c>
    </row>
    <row r="2" spans="1:5">
      <c r="B2" s="2" t="s">
        <v>2</v>
      </c>
      <c r="C2" s="2" t="s">
        <v>21</v>
      </c>
      <c r="D2" s="2" t="s">
        <v>2</v>
      </c>
      <c r="E2" s="2" t="s">
        <v>21</v>
      </c>
    </row>
    <row r="3" spans="1:5">
      <c r="A3" s="3" t="s">
        <v>839</v>
      </c>
    </row>
    <row r="4" spans="1:5">
      <c r="A4" s="4" t="s">
        <v>27</v>
      </c>
      <c r="B4" s="7" t="n">
        <v>24</v>
      </c>
      <c r="C4" s="7" t="n">
        <v>20</v>
      </c>
      <c r="D4" s="7" t="n">
        <v>49</v>
      </c>
      <c r="E4" s="7" t="n">
        <v>41</v>
      </c>
    </row>
    <row r="5" spans="1:5">
      <c r="A5" s="4" t="s">
        <v>840</v>
      </c>
    </row>
    <row r="6" spans="1:5">
      <c r="A6" s="3" t="s">
        <v>839</v>
      </c>
    </row>
    <row r="7" spans="1:5">
      <c r="A7" s="4" t="s">
        <v>841</v>
      </c>
      <c r="B7" s="5" t="n">
        <v>23</v>
      </c>
      <c r="C7" s="5" t="n">
        <v>19</v>
      </c>
      <c r="D7" s="5" t="n">
        <v>45</v>
      </c>
      <c r="E7" s="5" t="n">
        <v>38</v>
      </c>
    </row>
    <row r="8" spans="1:5">
      <c r="A8" s="4" t="s">
        <v>842</v>
      </c>
      <c r="D8" s="5" t="n">
        <v>1</v>
      </c>
    </row>
    <row r="9" spans="1:5">
      <c r="A9" s="4" t="s">
        <v>843</v>
      </c>
      <c r="B9" s="5" t="n">
        <v>79</v>
      </c>
      <c r="C9" s="5" t="n">
        <v>83</v>
      </c>
      <c r="D9" s="5" t="n">
        <v>158</v>
      </c>
      <c r="E9" s="5" t="n">
        <v>166</v>
      </c>
    </row>
    <row r="10" spans="1:5">
      <c r="A10" s="4" t="s">
        <v>844</v>
      </c>
      <c r="B10" s="5" t="n">
        <v>-229</v>
      </c>
      <c r="C10" s="5" t="n">
        <v>-117</v>
      </c>
      <c r="D10" s="5" t="n">
        <v>-243</v>
      </c>
      <c r="E10" s="5" t="n">
        <v>-334</v>
      </c>
    </row>
    <row r="11" spans="1:5">
      <c r="A11" s="4" t="s">
        <v>845</v>
      </c>
      <c r="B11" s="5" t="n">
        <v>1</v>
      </c>
      <c r="C11" s="5" t="n">
        <v>1</v>
      </c>
      <c r="D11" s="5" t="n">
        <v>2</v>
      </c>
      <c r="E11" s="5" t="n">
        <v>2</v>
      </c>
    </row>
    <row r="12" spans="1:5">
      <c r="A12" s="4" t="s">
        <v>27</v>
      </c>
      <c r="B12" s="5" t="n">
        <v>-149</v>
      </c>
      <c r="C12" s="5" t="n">
        <v>-33</v>
      </c>
      <c r="D12" s="5" t="n">
        <v>-83</v>
      </c>
      <c r="E12" s="5" t="n">
        <v>-166</v>
      </c>
    </row>
    <row r="13" spans="1:5">
      <c r="A13" s="4" t="s">
        <v>846</v>
      </c>
      <c r="B13" s="5" t="n">
        <v>1</v>
      </c>
      <c r="C13" s="5" t="n">
        <v>1</v>
      </c>
      <c r="D13" s="5" t="n">
        <v>3</v>
      </c>
      <c r="E13" s="5" t="n">
        <v>3</v>
      </c>
    </row>
    <row r="14" spans="1:5">
      <c r="A14" s="4" t="s">
        <v>847</v>
      </c>
      <c r="B14" s="5" t="n">
        <v>9</v>
      </c>
      <c r="C14" s="5" t="n">
        <v>9</v>
      </c>
      <c r="D14" s="5" t="n">
        <v>9</v>
      </c>
      <c r="E14" s="5" t="n">
        <v>51</v>
      </c>
    </row>
    <row r="15" spans="1:5">
      <c r="A15" s="4" t="s">
        <v>27</v>
      </c>
      <c r="B15" s="5" t="n">
        <v>-116</v>
      </c>
      <c r="C15" s="5" t="n">
        <v>-4</v>
      </c>
      <c r="D15" s="5" t="n">
        <v>-25</v>
      </c>
      <c r="E15" s="5" t="n">
        <v>-74</v>
      </c>
    </row>
    <row r="16" spans="1:5">
      <c r="A16" s="4" t="s">
        <v>848</v>
      </c>
    </row>
    <row r="17" spans="1:5">
      <c r="A17" s="3" t="s">
        <v>839</v>
      </c>
    </row>
    <row r="18" spans="1:5">
      <c r="A18" s="4" t="s">
        <v>841</v>
      </c>
      <c r="B18" s="5" t="n">
        <v>23</v>
      </c>
      <c r="C18" s="5" t="n">
        <v>19</v>
      </c>
      <c r="D18" s="5" t="n">
        <v>45</v>
      </c>
      <c r="E18" s="5" t="n">
        <v>38</v>
      </c>
    </row>
    <row r="19" spans="1:5">
      <c r="A19" s="4" t="s">
        <v>849</v>
      </c>
      <c r="D19" s="5" t="n">
        <v>1</v>
      </c>
    </row>
    <row r="20" spans="1:5">
      <c r="A20" s="4" t="s">
        <v>846</v>
      </c>
      <c r="B20" s="5" t="n">
        <v>1</v>
      </c>
      <c r="C20" s="5" t="n">
        <v>1</v>
      </c>
      <c r="D20" s="5" t="n">
        <v>3</v>
      </c>
      <c r="E20" s="5" t="n">
        <v>3</v>
      </c>
    </row>
    <row r="21" spans="1:5">
      <c r="A21" s="4" t="s">
        <v>27</v>
      </c>
      <c r="B21" s="5" t="n">
        <v>24</v>
      </c>
      <c r="C21" s="5" t="n">
        <v>20</v>
      </c>
      <c r="D21" s="5" t="n">
        <v>49</v>
      </c>
      <c r="E21" s="5" t="n">
        <v>41</v>
      </c>
    </row>
    <row r="22" spans="1:5">
      <c r="A22" s="4" t="s">
        <v>850</v>
      </c>
    </row>
    <row r="23" spans="1:5">
      <c r="A23" s="3" t="s">
        <v>839</v>
      </c>
    </row>
    <row r="24" spans="1:5">
      <c r="A24" s="4" t="s">
        <v>843</v>
      </c>
      <c r="B24" s="5" t="n">
        <v>79</v>
      </c>
      <c r="C24" s="5" t="n">
        <v>83</v>
      </c>
      <c r="D24" s="5" t="n">
        <v>158</v>
      </c>
      <c r="E24" s="5" t="n">
        <v>166</v>
      </c>
    </row>
    <row r="25" spans="1:5">
      <c r="A25" s="4" t="s">
        <v>844</v>
      </c>
      <c r="B25" s="5" t="n">
        <v>-77</v>
      </c>
      <c r="C25" s="5" t="n">
        <v>-82</v>
      </c>
      <c r="D25" s="5" t="n">
        <v>-153</v>
      </c>
      <c r="E25" s="5" t="n">
        <v>-165</v>
      </c>
    </row>
    <row r="26" spans="1:5">
      <c r="A26" s="4" t="s">
        <v>845</v>
      </c>
      <c r="B26" s="5" t="n">
        <v>1</v>
      </c>
      <c r="C26" s="5" t="n">
        <v>1</v>
      </c>
      <c r="D26" s="5" t="n">
        <v>2</v>
      </c>
      <c r="E26" s="5" t="n">
        <v>2</v>
      </c>
    </row>
    <row r="27" spans="1:5">
      <c r="A27" s="4" t="s">
        <v>27</v>
      </c>
      <c r="B27" s="5" t="n">
        <v>3</v>
      </c>
      <c r="C27" s="5" t="n">
        <v>2</v>
      </c>
      <c r="D27" s="5" t="n">
        <v>7</v>
      </c>
      <c r="E27" s="5" t="n">
        <v>3</v>
      </c>
    </row>
    <row r="28" spans="1:5">
      <c r="A28" s="4" t="s">
        <v>27</v>
      </c>
      <c r="B28" s="5" t="n">
        <v>3</v>
      </c>
      <c r="C28" s="5" t="n">
        <v>2</v>
      </c>
      <c r="D28" s="5" t="n">
        <v>7</v>
      </c>
      <c r="E28" s="5" t="n">
        <v>3</v>
      </c>
    </row>
    <row r="29" spans="1:5">
      <c r="A29" s="4" t="s">
        <v>851</v>
      </c>
    </row>
    <row r="30" spans="1:5">
      <c r="A30" s="3" t="s">
        <v>839</v>
      </c>
    </row>
    <row r="31" spans="1:5">
      <c r="A31" s="4" t="s">
        <v>844</v>
      </c>
      <c r="B31" s="5" t="n">
        <v>-152</v>
      </c>
      <c r="C31" s="5" t="n">
        <v>-35</v>
      </c>
      <c r="D31" s="5" t="n">
        <v>-90</v>
      </c>
      <c r="E31" s="5" t="n">
        <v>-169</v>
      </c>
    </row>
    <row r="32" spans="1:5">
      <c r="A32" s="4" t="s">
        <v>27</v>
      </c>
      <c r="B32" s="5" t="n">
        <v>-152</v>
      </c>
      <c r="C32" s="5" t="n">
        <v>-35</v>
      </c>
      <c r="D32" s="5" t="n">
        <v>-90</v>
      </c>
      <c r="E32" s="5" t="n">
        <v>-169</v>
      </c>
    </row>
    <row r="33" spans="1:5">
      <c r="A33" s="4" t="s">
        <v>847</v>
      </c>
      <c r="B33" s="5" t="n">
        <v>9</v>
      </c>
      <c r="C33" s="5" t="n">
        <v>9</v>
      </c>
      <c r="D33" s="5" t="n">
        <v>9</v>
      </c>
      <c r="E33" s="5" t="n">
        <v>51</v>
      </c>
    </row>
    <row r="34" spans="1:5">
      <c r="A34" s="4" t="s">
        <v>839</v>
      </c>
      <c r="B34" s="7" t="n">
        <v>-143</v>
      </c>
      <c r="C34" s="7" t="n">
        <v>-26</v>
      </c>
      <c r="D34" s="7" t="n">
        <v>-81</v>
      </c>
      <c r="E34" s="7" t="n">
        <v>-11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20</v>
      </c>
      <c r="D1" s="2" t="s">
        <v>1</v>
      </c>
    </row>
    <row r="2" spans="1:5">
      <c r="B2" s="2" t="s">
        <v>2</v>
      </c>
      <c r="C2" s="2" t="s">
        <v>21</v>
      </c>
      <c r="D2" s="2" t="s">
        <v>2</v>
      </c>
      <c r="E2" s="2" t="s">
        <v>21</v>
      </c>
    </row>
    <row r="3" spans="1:5">
      <c r="A3" s="3" t="s">
        <v>181</v>
      </c>
    </row>
    <row r="4" spans="1:5">
      <c r="A4" s="4" t="s">
        <v>853</v>
      </c>
      <c r="B4" s="7" t="n">
        <v>5</v>
      </c>
      <c r="C4" s="7" t="n">
        <v>6</v>
      </c>
      <c r="D4" s="7" t="n">
        <v>11</v>
      </c>
      <c r="E4" s="7" t="n">
        <v>12</v>
      </c>
    </row>
    <row r="5" spans="1:5">
      <c r="A5" s="4" t="s">
        <v>854</v>
      </c>
      <c r="B5" s="5" t="n">
        <v>15</v>
      </c>
      <c r="C5" s="5" t="n">
        <v>15</v>
      </c>
      <c r="D5" s="5" t="n">
        <v>33</v>
      </c>
      <c r="E5" s="5" t="n">
        <v>32</v>
      </c>
    </row>
    <row r="6" spans="1:5">
      <c r="A6" s="4" t="s">
        <v>27</v>
      </c>
      <c r="B6" s="7" t="n">
        <v>20</v>
      </c>
      <c r="C6" s="7" t="n">
        <v>21</v>
      </c>
      <c r="D6" s="7" t="n">
        <v>44</v>
      </c>
      <c r="E6" s="7" t="n">
        <v>4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855</v>
      </c>
      <c r="B1" s="2" t="s">
        <v>20</v>
      </c>
      <c r="D1" s="2" t="s">
        <v>1</v>
      </c>
      <c r="F1" s="2" t="s">
        <v>386</v>
      </c>
    </row>
    <row r="2" spans="1:7">
      <c r="B2" s="2" t="s">
        <v>2</v>
      </c>
      <c r="C2" s="2" t="s">
        <v>21</v>
      </c>
      <c r="D2" s="2" t="s">
        <v>2</v>
      </c>
      <c r="E2" s="2" t="s">
        <v>21</v>
      </c>
      <c r="F2" s="2" t="s">
        <v>2</v>
      </c>
      <c r="G2" s="2" t="s">
        <v>55</v>
      </c>
    </row>
    <row r="3" spans="1:7">
      <c r="A3" s="3" t="s">
        <v>183</v>
      </c>
    </row>
    <row r="4" spans="1:7">
      <c r="A4" s="4" t="s">
        <v>29</v>
      </c>
      <c r="B4" s="7" t="n">
        <v>10</v>
      </c>
      <c r="C4" s="7" t="n">
        <v>20</v>
      </c>
      <c r="D4" s="7" t="n">
        <v>15</v>
      </c>
      <c r="E4" s="7" t="n">
        <v>24</v>
      </c>
    </row>
    <row r="5" spans="1:7">
      <c r="A5" s="4" t="s">
        <v>30</v>
      </c>
      <c r="B5" s="5" t="n">
        <v>25</v>
      </c>
      <c r="C5" s="5" t="n">
        <v>16</v>
      </c>
      <c r="D5" s="5" t="n">
        <v>54</v>
      </c>
      <c r="E5" s="5" t="n">
        <v>16</v>
      </c>
    </row>
    <row r="6" spans="1:7">
      <c r="A6" s="4" t="s">
        <v>27</v>
      </c>
      <c r="B6" s="5" t="n">
        <v>35</v>
      </c>
      <c r="C6" s="5" t="n">
        <v>36</v>
      </c>
      <c r="D6" s="5" t="n">
        <v>69</v>
      </c>
      <c r="E6" s="5" t="n">
        <v>40</v>
      </c>
      <c r="F6" s="7" t="n">
        <v>146</v>
      </c>
      <c r="G6" s="7" t="n">
        <v>117</v>
      </c>
    </row>
    <row r="7" spans="1:7">
      <c r="A7" s="4" t="s">
        <v>856</v>
      </c>
    </row>
    <row r="8" spans="1:7">
      <c r="A8" s="3" t="s">
        <v>183</v>
      </c>
    </row>
    <row r="9" spans="1:7">
      <c r="A9" s="4" t="s">
        <v>29</v>
      </c>
      <c r="B9" s="5" t="n">
        <v>7</v>
      </c>
      <c r="C9" s="5" t="n">
        <v>17</v>
      </c>
      <c r="D9" s="5" t="n">
        <v>11</v>
      </c>
      <c r="E9" s="5" t="n">
        <v>21</v>
      </c>
    </row>
    <row r="10" spans="1:7">
      <c r="A10" s="4" t="s">
        <v>30</v>
      </c>
      <c r="B10" s="5" t="n">
        <v>23</v>
      </c>
      <c r="C10" s="5" t="n">
        <v>11</v>
      </c>
      <c r="D10" s="5" t="n">
        <v>51</v>
      </c>
      <c r="E10" s="5" t="n">
        <v>11</v>
      </c>
    </row>
    <row r="11" spans="1:7">
      <c r="A11" s="4" t="s">
        <v>27</v>
      </c>
      <c r="B11" s="5" t="n">
        <v>30</v>
      </c>
      <c r="C11" s="5" t="n">
        <v>28</v>
      </c>
      <c r="D11" s="5" t="n">
        <v>62</v>
      </c>
      <c r="E11" s="5" t="n">
        <v>32</v>
      </c>
    </row>
    <row r="12" spans="1:7">
      <c r="A12" s="4" t="s">
        <v>109</v>
      </c>
    </row>
    <row r="13" spans="1:7">
      <c r="A13" s="3" t="s">
        <v>183</v>
      </c>
    </row>
    <row r="14" spans="1:7">
      <c r="A14" s="4" t="s">
        <v>29</v>
      </c>
      <c r="B14" s="5" t="n">
        <v>3</v>
      </c>
      <c r="C14" s="5" t="n">
        <v>3</v>
      </c>
      <c r="D14" s="5" t="n">
        <v>4</v>
      </c>
      <c r="E14" s="5" t="n">
        <v>3</v>
      </c>
    </row>
    <row r="15" spans="1:7">
      <c r="A15" s="4" t="s">
        <v>30</v>
      </c>
      <c r="B15" s="5" t="n">
        <v>2</v>
      </c>
      <c r="C15" s="5" t="n">
        <v>5</v>
      </c>
      <c r="D15" s="5" t="n">
        <v>3</v>
      </c>
      <c r="E15" s="5" t="n">
        <v>5</v>
      </c>
    </row>
    <row r="16" spans="1:7">
      <c r="A16" s="4" t="s">
        <v>27</v>
      </c>
      <c r="B16" s="7" t="n">
        <v>5</v>
      </c>
      <c r="C16" s="7" t="n">
        <v>8</v>
      </c>
      <c r="D16" s="7" t="n">
        <v>7</v>
      </c>
      <c r="E16" s="7" t="n">
        <v>8</v>
      </c>
    </row>
  </sheetData>
  <mergeCells count="4">
    <mergeCell ref="A1:A2"/>
    <mergeCell ref="B1:C1"/>
    <mergeCell ref="D1:E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857</v>
      </c>
      <c r="B1" s="2" t="s">
        <v>20</v>
      </c>
      <c r="D1" s="2" t="s">
        <v>1</v>
      </c>
    </row>
    <row r="2" spans="1:6">
      <c r="B2" s="2" t="s">
        <v>2</v>
      </c>
      <c r="C2" s="2" t="s">
        <v>21</v>
      </c>
      <c r="D2" s="2" t="s">
        <v>2</v>
      </c>
      <c r="E2" s="2" t="s">
        <v>21</v>
      </c>
      <c r="F2" s="2" t="s">
        <v>55</v>
      </c>
    </row>
    <row r="3" spans="1:6">
      <c r="A3" s="3" t="s">
        <v>185</v>
      </c>
    </row>
    <row r="4" spans="1:6">
      <c r="A4" s="4" t="s">
        <v>858</v>
      </c>
      <c r="D4" s="7" t="n">
        <v>11368</v>
      </c>
    </row>
    <row r="5" spans="1:6">
      <c r="A5" s="4" t="s">
        <v>31</v>
      </c>
      <c r="B5" s="7" t="n">
        <v>411</v>
      </c>
      <c r="C5" s="7" t="n">
        <v>391</v>
      </c>
      <c r="D5" s="5" t="n">
        <v>822</v>
      </c>
      <c r="E5" s="7" t="n">
        <v>793</v>
      </c>
    </row>
    <row r="6" spans="1:6">
      <c r="A6" s="4" t="s">
        <v>859</v>
      </c>
      <c r="B6" s="5" t="n">
        <v>11712</v>
      </c>
      <c r="D6" s="5" t="n">
        <v>11712</v>
      </c>
    </row>
    <row r="7" spans="1:6">
      <c r="A7" s="4" t="s">
        <v>860</v>
      </c>
      <c r="B7" s="5" t="n">
        <v>177</v>
      </c>
      <c r="D7" s="5" t="n">
        <v>177</v>
      </c>
      <c r="F7" s="7" t="n">
        <v>184</v>
      </c>
    </row>
    <row r="8" spans="1:6">
      <c r="A8" s="4" t="s">
        <v>861</v>
      </c>
    </row>
    <row r="9" spans="1:6">
      <c r="A9" s="3" t="s">
        <v>185</v>
      </c>
    </row>
    <row r="10" spans="1:6">
      <c r="A10" s="4" t="s">
        <v>858</v>
      </c>
      <c r="D10" s="5" t="n">
        <v>9086</v>
      </c>
    </row>
    <row r="11" spans="1:6">
      <c r="A11" s="4" t="s">
        <v>859</v>
      </c>
      <c r="B11" s="5" t="n">
        <v>9366</v>
      </c>
      <c r="D11" s="5" t="n">
        <v>9366</v>
      </c>
    </row>
    <row r="12" spans="1:6">
      <c r="A12" s="4" t="s">
        <v>862</v>
      </c>
    </row>
    <row r="13" spans="1:6">
      <c r="A13" s="3" t="s">
        <v>185</v>
      </c>
    </row>
    <row r="14" spans="1:6">
      <c r="A14" s="4" t="s">
        <v>858</v>
      </c>
      <c r="D14" s="5" t="n">
        <v>1193</v>
      </c>
    </row>
    <row r="15" spans="1:6">
      <c r="A15" s="4" t="s">
        <v>859</v>
      </c>
      <c r="B15" s="5" t="n">
        <v>1202</v>
      </c>
      <c r="D15" s="5" t="n">
        <v>1202</v>
      </c>
    </row>
    <row r="16" spans="1:6">
      <c r="A16" s="4" t="s">
        <v>109</v>
      </c>
    </row>
    <row r="17" spans="1:6">
      <c r="A17" s="3" t="s">
        <v>185</v>
      </c>
    </row>
    <row r="18" spans="1:6">
      <c r="A18" s="4" t="s">
        <v>858</v>
      </c>
      <c r="D18" s="5" t="n">
        <v>386</v>
      </c>
    </row>
    <row r="19" spans="1:6">
      <c r="A19" s="4" t="s">
        <v>859</v>
      </c>
      <c r="B19" s="5" t="n">
        <v>375</v>
      </c>
      <c r="D19" s="5" t="n">
        <v>375</v>
      </c>
    </row>
    <row r="20" spans="1:6">
      <c r="A20" s="4" t="s">
        <v>863</v>
      </c>
    </row>
    <row r="21" spans="1:6">
      <c r="A21" s="3" t="s">
        <v>185</v>
      </c>
    </row>
    <row r="22" spans="1:6">
      <c r="A22" s="4" t="s">
        <v>858</v>
      </c>
      <c r="D22" s="5" t="n">
        <v>48</v>
      </c>
    </row>
    <row r="23" spans="1:6">
      <c r="A23" s="4" t="s">
        <v>859</v>
      </c>
      <c r="B23" s="5" t="n">
        <v>48</v>
      </c>
      <c r="D23" s="5" t="n">
        <v>48</v>
      </c>
    </row>
    <row r="24" spans="1:6">
      <c r="A24" s="4" t="s">
        <v>864</v>
      </c>
    </row>
    <row r="25" spans="1:6">
      <c r="A25" s="3" t="s">
        <v>185</v>
      </c>
    </row>
    <row r="26" spans="1:6">
      <c r="A26" s="4" t="s">
        <v>858</v>
      </c>
      <c r="D26" s="5" t="n">
        <v>655</v>
      </c>
    </row>
    <row r="27" spans="1:6">
      <c r="A27" s="4" t="s">
        <v>859</v>
      </c>
      <c r="B27" s="5" t="n">
        <v>721</v>
      </c>
      <c r="D27" s="5" t="n">
        <v>721</v>
      </c>
    </row>
    <row r="28" spans="1:6">
      <c r="A28" s="4" t="s">
        <v>468</v>
      </c>
    </row>
    <row r="29" spans="1:6">
      <c r="A29" s="3" t="s">
        <v>185</v>
      </c>
    </row>
    <row r="30" spans="1:6">
      <c r="A30" s="4" t="s">
        <v>858</v>
      </c>
      <c r="D30" s="5" t="n">
        <v>33599</v>
      </c>
    </row>
    <row r="31" spans="1:6">
      <c r="A31" s="4" t="s">
        <v>481</v>
      </c>
      <c r="D31" s="5" t="n">
        <v>1160</v>
      </c>
    </row>
    <row r="32" spans="1:6">
      <c r="A32" s="4" t="s">
        <v>865</v>
      </c>
      <c r="D32" s="5" t="n">
        <v>7</v>
      </c>
    </row>
    <row r="33" spans="1:6">
      <c r="A33" s="4" t="s">
        <v>866</v>
      </c>
      <c r="D33" s="5" t="n">
        <v>-452</v>
      </c>
    </row>
    <row r="34" spans="1:6">
      <c r="A34" s="4" t="s">
        <v>859</v>
      </c>
      <c r="B34" s="5" t="n">
        <v>34314</v>
      </c>
      <c r="D34" s="5" t="n">
        <v>34314</v>
      </c>
    </row>
    <row r="35" spans="1:6">
      <c r="A35" s="4" t="s">
        <v>867</v>
      </c>
    </row>
    <row r="36" spans="1:6">
      <c r="A36" s="3" t="s">
        <v>185</v>
      </c>
    </row>
    <row r="37" spans="1:6">
      <c r="A37" s="4" t="s">
        <v>858</v>
      </c>
      <c r="D37" s="5" t="n">
        <v>28724</v>
      </c>
    </row>
    <row r="38" spans="1:6">
      <c r="A38" s="4" t="s">
        <v>481</v>
      </c>
      <c r="D38" s="5" t="n">
        <v>492</v>
      </c>
    </row>
    <row r="39" spans="1:6">
      <c r="A39" s="4" t="s">
        <v>866</v>
      </c>
      <c r="D39" s="5" t="n">
        <v>-454</v>
      </c>
    </row>
    <row r="40" spans="1:6">
      <c r="A40" s="4" t="s">
        <v>868</v>
      </c>
      <c r="B40" s="5" t="n">
        <v>496</v>
      </c>
      <c r="D40" s="5" t="n">
        <v>496</v>
      </c>
    </row>
    <row r="41" spans="1:6">
      <c r="A41" s="4" t="s">
        <v>859</v>
      </c>
      <c r="B41" s="5" t="n">
        <v>29258</v>
      </c>
      <c r="D41" s="5" t="n">
        <v>29258</v>
      </c>
    </row>
    <row r="42" spans="1:6">
      <c r="A42" s="4" t="s">
        <v>869</v>
      </c>
    </row>
    <row r="43" spans="1:6">
      <c r="A43" s="3" t="s">
        <v>185</v>
      </c>
    </row>
    <row r="44" spans="1:6">
      <c r="A44" s="4" t="s">
        <v>858</v>
      </c>
      <c r="D44" s="5" t="n">
        <v>3077</v>
      </c>
    </row>
    <row r="45" spans="1:6">
      <c r="A45" s="4" t="s">
        <v>481</v>
      </c>
      <c r="D45" s="5" t="n">
        <v>13</v>
      </c>
    </row>
    <row r="46" spans="1:6">
      <c r="A46" s="4" t="s">
        <v>865</v>
      </c>
      <c r="D46" s="5" t="n">
        <v>1</v>
      </c>
    </row>
    <row r="47" spans="1:6">
      <c r="A47" s="4" t="s">
        <v>866</v>
      </c>
      <c r="D47" s="5" t="n">
        <v>-9</v>
      </c>
    </row>
    <row r="48" spans="1:6">
      <c r="A48" s="4" t="s">
        <v>868</v>
      </c>
      <c r="B48" s="5" t="n">
        <v>46</v>
      </c>
      <c r="D48" s="5" t="n">
        <v>46</v>
      </c>
    </row>
    <row r="49" spans="1:6">
      <c r="A49" s="4" t="s">
        <v>859</v>
      </c>
      <c r="B49" s="5" t="n">
        <v>3128</v>
      </c>
      <c r="D49" s="5" t="n">
        <v>3128</v>
      </c>
    </row>
    <row r="50" spans="1:6">
      <c r="A50" s="4" t="s">
        <v>870</v>
      </c>
    </row>
    <row r="51" spans="1:6">
      <c r="A51" s="3" t="s">
        <v>185</v>
      </c>
    </row>
    <row r="52" spans="1:6">
      <c r="A52" s="4" t="s">
        <v>858</v>
      </c>
      <c r="D52" s="5" t="n">
        <v>1095</v>
      </c>
    </row>
    <row r="53" spans="1:6">
      <c r="A53" s="4" t="s">
        <v>481</v>
      </c>
      <c r="D53" s="5" t="n">
        <v>16</v>
      </c>
    </row>
    <row r="54" spans="1:6">
      <c r="A54" s="4" t="s">
        <v>865</v>
      </c>
      <c r="D54" s="5" t="n">
        <v>6</v>
      </c>
    </row>
    <row r="55" spans="1:6">
      <c r="A55" s="4" t="s">
        <v>866</v>
      </c>
      <c r="D55" s="5" t="n">
        <v>11</v>
      </c>
    </row>
    <row r="56" spans="1:6">
      <c r="A56" s="4" t="s">
        <v>868</v>
      </c>
      <c r="B56" s="5" t="n">
        <v>31</v>
      </c>
      <c r="D56" s="5" t="n">
        <v>31</v>
      </c>
    </row>
    <row r="57" spans="1:6">
      <c r="A57" s="4" t="s">
        <v>859</v>
      </c>
      <c r="B57" s="5" t="n">
        <v>1159</v>
      </c>
      <c r="D57" s="5" t="n">
        <v>1159</v>
      </c>
    </row>
    <row r="58" spans="1:6">
      <c r="A58" s="4" t="s">
        <v>871</v>
      </c>
    </row>
    <row r="59" spans="1:6">
      <c r="A59" s="3" t="s">
        <v>185</v>
      </c>
    </row>
    <row r="60" spans="1:6">
      <c r="A60" s="4" t="s">
        <v>858</v>
      </c>
      <c r="D60" s="5" t="n">
        <v>48</v>
      </c>
    </row>
    <row r="61" spans="1:6">
      <c r="A61" s="4" t="s">
        <v>859</v>
      </c>
      <c r="B61" s="5" t="n">
        <v>48</v>
      </c>
      <c r="D61" s="5" t="n">
        <v>48</v>
      </c>
    </row>
    <row r="62" spans="1:6">
      <c r="A62" s="4" t="s">
        <v>872</v>
      </c>
    </row>
    <row r="63" spans="1:6">
      <c r="A63" s="3" t="s">
        <v>185</v>
      </c>
    </row>
    <row r="64" spans="1:6">
      <c r="A64" s="4" t="s">
        <v>858</v>
      </c>
      <c r="D64" s="5" t="n">
        <v>655</v>
      </c>
    </row>
    <row r="65" spans="1:6">
      <c r="A65" s="4" t="s">
        <v>481</v>
      </c>
      <c r="D65" s="5" t="n">
        <v>639</v>
      </c>
    </row>
    <row r="66" spans="1:6">
      <c r="A66" s="4" t="s">
        <v>868</v>
      </c>
      <c r="B66" s="5" t="n">
        <v>-573</v>
      </c>
      <c r="D66" s="5" t="n">
        <v>-573</v>
      </c>
    </row>
    <row r="67" spans="1:6">
      <c r="A67" s="4" t="s">
        <v>859</v>
      </c>
      <c r="B67" s="5" t="n">
        <v>721</v>
      </c>
      <c r="D67" s="5" t="n">
        <v>721</v>
      </c>
    </row>
    <row r="68" spans="1:6">
      <c r="A68" s="4" t="s">
        <v>873</v>
      </c>
    </row>
    <row r="69" spans="1:6">
      <c r="A69" s="3" t="s">
        <v>185</v>
      </c>
    </row>
    <row r="70" spans="1:6">
      <c r="A70" s="4" t="s">
        <v>858</v>
      </c>
      <c r="D70" s="5" t="n">
        <v>-22231</v>
      </c>
    </row>
    <row r="71" spans="1:6">
      <c r="A71" s="4" t="s">
        <v>31</v>
      </c>
      <c r="D71" s="5" t="n">
        <v>-822</v>
      </c>
    </row>
    <row r="72" spans="1:6">
      <c r="A72" s="4" t="s">
        <v>866</v>
      </c>
      <c r="D72" s="5" t="n">
        <v>-451</v>
      </c>
    </row>
    <row r="73" spans="1:6">
      <c r="A73" s="4" t="s">
        <v>859</v>
      </c>
      <c r="B73" s="5" t="n">
        <v>-22602</v>
      </c>
      <c r="D73" s="5" t="n">
        <v>-22602</v>
      </c>
    </row>
    <row r="74" spans="1:6">
      <c r="A74" s="4" t="s">
        <v>874</v>
      </c>
    </row>
    <row r="75" spans="1:6">
      <c r="A75" s="3" t="s">
        <v>185</v>
      </c>
    </row>
    <row r="76" spans="1:6">
      <c r="A76" s="4" t="s">
        <v>858</v>
      </c>
      <c r="D76" s="5" t="n">
        <v>-19638</v>
      </c>
    </row>
    <row r="77" spans="1:6">
      <c r="A77" s="4" t="s">
        <v>31</v>
      </c>
      <c r="D77" s="5" t="n">
        <v>-709</v>
      </c>
    </row>
    <row r="78" spans="1:6">
      <c r="A78" s="4" t="s">
        <v>866</v>
      </c>
      <c r="D78" s="5" t="n">
        <v>-455</v>
      </c>
    </row>
    <row r="79" spans="1:6">
      <c r="A79" s="4" t="s">
        <v>859</v>
      </c>
      <c r="B79" s="5" t="n">
        <v>-19892</v>
      </c>
      <c r="D79" s="5" t="n">
        <v>-19892</v>
      </c>
    </row>
    <row r="80" spans="1:6">
      <c r="A80" s="4" t="s">
        <v>875</v>
      </c>
    </row>
    <row r="81" spans="1:6">
      <c r="A81" s="3" t="s">
        <v>185</v>
      </c>
    </row>
    <row r="82" spans="1:6">
      <c r="A82" s="4" t="s">
        <v>858</v>
      </c>
      <c r="D82" s="5" t="n">
        <v>-1884</v>
      </c>
    </row>
    <row r="83" spans="1:6">
      <c r="A83" s="4" t="s">
        <v>31</v>
      </c>
      <c r="D83" s="5" t="n">
        <v>-56</v>
      </c>
    </row>
    <row r="84" spans="1:6">
      <c r="A84" s="4" t="s">
        <v>866</v>
      </c>
      <c r="D84" s="5" t="n">
        <v>-14</v>
      </c>
    </row>
    <row r="85" spans="1:6">
      <c r="A85" s="4" t="s">
        <v>859</v>
      </c>
      <c r="B85" s="5" t="n">
        <v>-1926</v>
      </c>
      <c r="D85" s="5" t="n">
        <v>-1926</v>
      </c>
    </row>
    <row r="86" spans="1:6">
      <c r="A86" s="4" t="s">
        <v>876</v>
      </c>
    </row>
    <row r="87" spans="1:6">
      <c r="A87" s="3" t="s">
        <v>185</v>
      </c>
    </row>
    <row r="88" spans="1:6">
      <c r="A88" s="4" t="s">
        <v>858</v>
      </c>
      <c r="D88" s="5" t="n">
        <v>-709</v>
      </c>
    </row>
    <row r="89" spans="1:6">
      <c r="A89" s="4" t="s">
        <v>31</v>
      </c>
      <c r="D89" s="5" t="n">
        <v>-57</v>
      </c>
    </row>
    <row r="90" spans="1:6">
      <c r="A90" s="4" t="s">
        <v>866</v>
      </c>
      <c r="D90" s="5" t="n">
        <v>18</v>
      </c>
    </row>
    <row r="91" spans="1:6">
      <c r="A91" s="4" t="s">
        <v>859</v>
      </c>
      <c r="B91" s="7" t="n">
        <v>-784</v>
      </c>
      <c r="D91" s="7" t="n">
        <v>-78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77</v>
      </c>
      <c r="B1" s="2" t="s">
        <v>20</v>
      </c>
      <c r="D1" s="2" t="s">
        <v>1</v>
      </c>
    </row>
    <row r="2" spans="1:7">
      <c r="B2" s="2" t="s">
        <v>2</v>
      </c>
      <c r="C2" s="2" t="s">
        <v>21</v>
      </c>
      <c r="D2" s="2" t="s">
        <v>2</v>
      </c>
      <c r="E2" s="2" t="s">
        <v>21</v>
      </c>
      <c r="F2" s="2" t="s">
        <v>55</v>
      </c>
      <c r="G2" s="2" t="s">
        <v>56</v>
      </c>
    </row>
    <row r="3" spans="1:7">
      <c r="A3" s="3" t="s">
        <v>187</v>
      </c>
    </row>
    <row r="4" spans="1:7">
      <c r="A4" s="4" t="s">
        <v>878</v>
      </c>
      <c r="D4" s="7" t="n">
        <v>14894</v>
      </c>
    </row>
    <row r="5" spans="1:7">
      <c r="A5" s="4" t="s">
        <v>625</v>
      </c>
      <c r="B5" s="7" t="n">
        <v>-148</v>
      </c>
      <c r="C5" s="7" t="n">
        <v>-135</v>
      </c>
      <c r="D5" s="5" t="n">
        <v>-287</v>
      </c>
      <c r="E5" s="7" t="n">
        <v>-265</v>
      </c>
    </row>
    <row r="6" spans="1:7">
      <c r="A6" s="4" t="s">
        <v>879</v>
      </c>
      <c r="B6" s="5" t="n">
        <v>15396</v>
      </c>
      <c r="D6" s="5" t="n">
        <v>15396</v>
      </c>
    </row>
    <row r="7" spans="1:7">
      <c r="A7" s="4" t="s">
        <v>880</v>
      </c>
      <c r="B7" s="5" t="n">
        <v>4610</v>
      </c>
      <c r="D7" s="5" t="n">
        <v>4610</v>
      </c>
      <c r="F7" s="7" t="n">
        <v>4236</v>
      </c>
      <c r="G7" s="7" t="n">
        <v>3787</v>
      </c>
    </row>
    <row r="8" spans="1:7">
      <c r="A8" s="4" t="s">
        <v>881</v>
      </c>
      <c r="B8" s="5" t="n">
        <v>48</v>
      </c>
      <c r="D8" s="5" t="n">
        <v>48</v>
      </c>
      <c r="F8" s="7" t="n">
        <v>36</v>
      </c>
    </row>
    <row r="9" spans="1:7">
      <c r="A9" s="4" t="s">
        <v>468</v>
      </c>
    </row>
    <row r="10" spans="1:7">
      <c r="A10" s="3" t="s">
        <v>187</v>
      </c>
    </row>
    <row r="11" spans="1:7">
      <c r="A11" s="4" t="s">
        <v>878</v>
      </c>
      <c r="D11" s="5" t="n">
        <v>18959</v>
      </c>
    </row>
    <row r="12" spans="1:7">
      <c r="A12" s="4" t="s">
        <v>481</v>
      </c>
      <c r="D12" s="5" t="n">
        <v>295</v>
      </c>
    </row>
    <row r="13" spans="1:7">
      <c r="A13" s="4" t="s">
        <v>865</v>
      </c>
      <c r="D13" s="5" t="n">
        <v>474</v>
      </c>
    </row>
    <row r="14" spans="1:7">
      <c r="A14" s="4" t="s">
        <v>866</v>
      </c>
      <c r="D14" s="5" t="n">
        <v>-235</v>
      </c>
    </row>
    <row r="15" spans="1:7">
      <c r="A15" s="4" t="s">
        <v>882</v>
      </c>
      <c r="D15" s="5" t="n">
        <v>26</v>
      </c>
    </row>
    <row r="16" spans="1:7">
      <c r="A16" s="4" t="s">
        <v>879</v>
      </c>
      <c r="B16" s="5" t="n">
        <v>19519</v>
      </c>
      <c r="D16" s="5" t="n">
        <v>19519</v>
      </c>
    </row>
    <row r="17" spans="1:7">
      <c r="A17" s="4" t="s">
        <v>883</v>
      </c>
    </row>
    <row r="18" spans="1:7">
      <c r="A18" s="3" t="s">
        <v>187</v>
      </c>
    </row>
    <row r="19" spans="1:7">
      <c r="A19" s="4" t="s">
        <v>878</v>
      </c>
      <c r="D19" s="5" t="n">
        <v>-4065</v>
      </c>
    </row>
    <row r="20" spans="1:7">
      <c r="A20" s="4" t="s">
        <v>625</v>
      </c>
      <c r="D20" s="5" t="n">
        <v>-287</v>
      </c>
    </row>
    <row r="21" spans="1:7">
      <c r="A21" s="4" t="s">
        <v>866</v>
      </c>
      <c r="D21" s="5" t="n">
        <v>-229</v>
      </c>
    </row>
    <row r="22" spans="1:7">
      <c r="A22" s="4" t="s">
        <v>879</v>
      </c>
      <c r="B22" s="5" t="n">
        <v>-4123</v>
      </c>
      <c r="D22" s="5" t="n">
        <v>-4123</v>
      </c>
    </row>
    <row r="23" spans="1:7">
      <c r="A23" s="4" t="s">
        <v>473</v>
      </c>
    </row>
    <row r="24" spans="1:7">
      <c r="A24" s="3" t="s">
        <v>187</v>
      </c>
    </row>
    <row r="25" spans="1:7">
      <c r="A25" s="4" t="s">
        <v>880</v>
      </c>
      <c r="B25" s="5" t="n">
        <v>0</v>
      </c>
      <c r="D25" s="5" t="n">
        <v>0</v>
      </c>
    </row>
    <row r="26" spans="1:7">
      <c r="A26" s="4" t="s">
        <v>884</v>
      </c>
    </row>
    <row r="27" spans="1:7">
      <c r="A27" s="3" t="s">
        <v>187</v>
      </c>
    </row>
    <row r="28" spans="1:7">
      <c r="A28" s="4" t="s">
        <v>878</v>
      </c>
      <c r="D28" s="5" t="n">
        <v>8693</v>
      </c>
    </row>
    <row r="29" spans="1:7">
      <c r="A29" s="4" t="s">
        <v>879</v>
      </c>
      <c r="B29" s="5" t="n">
        <v>8693</v>
      </c>
      <c r="D29" s="5" t="n">
        <v>8693</v>
      </c>
    </row>
    <row r="30" spans="1:7">
      <c r="A30" s="4" t="s">
        <v>885</v>
      </c>
    </row>
    <row r="31" spans="1:7">
      <c r="A31" s="3" t="s">
        <v>187</v>
      </c>
    </row>
    <row r="32" spans="1:7">
      <c r="A32" s="4" t="s">
        <v>878</v>
      </c>
      <c r="D32" s="5" t="n">
        <v>8693</v>
      </c>
    </row>
    <row r="33" spans="1:7">
      <c r="A33" s="4" t="s">
        <v>879</v>
      </c>
      <c r="B33" s="5" t="n">
        <v>8693</v>
      </c>
      <c r="D33" s="5" t="n">
        <v>8693</v>
      </c>
    </row>
    <row r="34" spans="1:7">
      <c r="A34" s="4" t="s">
        <v>886</v>
      </c>
    </row>
    <row r="35" spans="1:7">
      <c r="A35" s="3" t="s">
        <v>187</v>
      </c>
    </row>
    <row r="36" spans="1:7">
      <c r="A36" s="4" t="s">
        <v>878</v>
      </c>
      <c r="D36" s="5" t="n">
        <v>10658</v>
      </c>
    </row>
    <row r="37" spans="1:7">
      <c r="A37" s="4" t="s">
        <v>879</v>
      </c>
      <c r="B37" s="5" t="n">
        <v>10786</v>
      </c>
      <c r="D37" s="5" t="n">
        <v>10786</v>
      </c>
    </row>
    <row r="38" spans="1:7">
      <c r="A38" s="4" t="s">
        <v>887</v>
      </c>
    </row>
    <row r="39" spans="1:7">
      <c r="A39" s="3" t="s">
        <v>187</v>
      </c>
    </row>
    <row r="40" spans="1:7">
      <c r="A40" s="4" t="s">
        <v>878</v>
      </c>
      <c r="D40" s="5" t="n">
        <v>14359</v>
      </c>
    </row>
    <row r="41" spans="1:7">
      <c r="A41" s="4" t="s">
        <v>481</v>
      </c>
      <c r="D41" s="5" t="n">
        <v>295</v>
      </c>
    </row>
    <row r="42" spans="1:7">
      <c r="A42" s="4" t="s">
        <v>865</v>
      </c>
      <c r="D42" s="5" t="n">
        <v>121</v>
      </c>
    </row>
    <row r="43" spans="1:7">
      <c r="A43" s="4" t="s">
        <v>866</v>
      </c>
      <c r="D43" s="5" t="n">
        <v>-235</v>
      </c>
    </row>
    <row r="44" spans="1:7">
      <c r="A44" s="4" t="s">
        <v>882</v>
      </c>
      <c r="D44" s="5" t="n">
        <v>5</v>
      </c>
    </row>
    <row r="45" spans="1:7">
      <c r="A45" s="4" t="s">
        <v>879</v>
      </c>
      <c r="B45" s="5" t="n">
        <v>14545</v>
      </c>
      <c r="D45" s="5" t="n">
        <v>14545</v>
      </c>
    </row>
    <row r="46" spans="1:7">
      <c r="A46" s="4" t="s">
        <v>888</v>
      </c>
    </row>
    <row r="47" spans="1:7">
      <c r="A47" s="3" t="s">
        <v>187</v>
      </c>
    </row>
    <row r="48" spans="1:7">
      <c r="A48" s="4" t="s">
        <v>878</v>
      </c>
      <c r="D48" s="5" t="n">
        <v>-3701</v>
      </c>
    </row>
    <row r="49" spans="1:7">
      <c r="A49" s="4" t="s">
        <v>625</v>
      </c>
      <c r="D49" s="5" t="n">
        <v>-287</v>
      </c>
    </row>
    <row r="50" spans="1:7">
      <c r="A50" s="4" t="s">
        <v>866</v>
      </c>
      <c r="D50" s="5" t="n">
        <v>-229</v>
      </c>
    </row>
    <row r="51" spans="1:7">
      <c r="A51" s="4" t="s">
        <v>879</v>
      </c>
      <c r="B51" s="5" t="n">
        <v>-3759</v>
      </c>
      <c r="D51" s="5" t="n">
        <v>-3759</v>
      </c>
    </row>
    <row r="52" spans="1:7">
      <c r="A52" s="4" t="s">
        <v>660</v>
      </c>
    </row>
    <row r="53" spans="1:7">
      <c r="A53" s="3" t="s">
        <v>187</v>
      </c>
    </row>
    <row r="54" spans="1:7">
      <c r="A54" s="4" t="s">
        <v>878</v>
      </c>
      <c r="D54" s="5" t="n">
        <v>1965</v>
      </c>
    </row>
    <row r="55" spans="1:7">
      <c r="A55" s="4" t="s">
        <v>879</v>
      </c>
      <c r="B55" s="5" t="n">
        <v>2093</v>
      </c>
      <c r="D55" s="5" t="n">
        <v>2093</v>
      </c>
    </row>
    <row r="56" spans="1:7">
      <c r="A56" s="4" t="s">
        <v>889</v>
      </c>
    </row>
    <row r="57" spans="1:7">
      <c r="A57" s="3" t="s">
        <v>187</v>
      </c>
    </row>
    <row r="58" spans="1:7">
      <c r="A58" s="4" t="s">
        <v>878</v>
      </c>
      <c r="D58" s="5" t="n">
        <v>5666</v>
      </c>
    </row>
    <row r="59" spans="1:7">
      <c r="A59" s="4" t="s">
        <v>481</v>
      </c>
      <c r="D59" s="5" t="n">
        <v>295</v>
      </c>
    </row>
    <row r="60" spans="1:7">
      <c r="A60" s="4" t="s">
        <v>865</v>
      </c>
      <c r="D60" s="5" t="n">
        <v>121</v>
      </c>
    </row>
    <row r="61" spans="1:7">
      <c r="A61" s="4" t="s">
        <v>866</v>
      </c>
      <c r="D61" s="5" t="n">
        <v>-235</v>
      </c>
    </row>
    <row r="62" spans="1:7">
      <c r="A62" s="4" t="s">
        <v>882</v>
      </c>
      <c r="D62" s="5" t="n">
        <v>5</v>
      </c>
    </row>
    <row r="63" spans="1:7">
      <c r="A63" s="4" t="s">
        <v>879</v>
      </c>
      <c r="B63" s="5" t="n">
        <v>5852</v>
      </c>
      <c r="D63" s="5" t="n">
        <v>5852</v>
      </c>
    </row>
    <row r="64" spans="1:7">
      <c r="A64" s="4" t="s">
        <v>890</v>
      </c>
    </row>
    <row r="65" spans="1:7">
      <c r="A65" s="3" t="s">
        <v>187</v>
      </c>
    </row>
    <row r="66" spans="1:7">
      <c r="A66" s="4" t="s">
        <v>878</v>
      </c>
      <c r="D66" s="5" t="n">
        <v>-3701</v>
      </c>
    </row>
    <row r="67" spans="1:7">
      <c r="A67" s="4" t="s">
        <v>625</v>
      </c>
      <c r="D67" s="5" t="n">
        <v>-287</v>
      </c>
    </row>
    <row r="68" spans="1:7">
      <c r="A68" s="4" t="s">
        <v>866</v>
      </c>
      <c r="D68" s="5" t="n">
        <v>-229</v>
      </c>
    </row>
    <row r="69" spans="1:7">
      <c r="A69" s="4" t="s">
        <v>879</v>
      </c>
      <c r="B69" s="5" t="n">
        <v>-3759</v>
      </c>
      <c r="D69" s="5" t="n">
        <v>-3759</v>
      </c>
    </row>
    <row r="70" spans="1:7">
      <c r="A70" s="4" t="s">
        <v>891</v>
      </c>
    </row>
    <row r="71" spans="1:7">
      <c r="A71" s="3" t="s">
        <v>187</v>
      </c>
    </row>
    <row r="72" spans="1:7">
      <c r="A72" s="4" t="s">
        <v>878</v>
      </c>
      <c r="D72" s="5" t="n">
        <v>248</v>
      </c>
    </row>
    <row r="73" spans="1:7">
      <c r="A73" s="4" t="s">
        <v>879</v>
      </c>
      <c r="B73" s="5" t="n">
        <v>333</v>
      </c>
      <c r="D73" s="5" t="n">
        <v>333</v>
      </c>
    </row>
    <row r="74" spans="1:7">
      <c r="A74" s="4" t="s">
        <v>892</v>
      </c>
    </row>
    <row r="75" spans="1:7">
      <c r="A75" s="3" t="s">
        <v>187</v>
      </c>
    </row>
    <row r="76" spans="1:7">
      <c r="A76" s="4" t="s">
        <v>878</v>
      </c>
      <c r="D76" s="5" t="n">
        <v>558</v>
      </c>
    </row>
    <row r="77" spans="1:7">
      <c r="A77" s="4" t="s">
        <v>865</v>
      </c>
      <c r="D77" s="5" t="n">
        <v>111</v>
      </c>
    </row>
    <row r="78" spans="1:7">
      <c r="A78" s="4" t="s">
        <v>866</v>
      </c>
      <c r="D78" s="5" t="n">
        <v>-145</v>
      </c>
    </row>
    <row r="79" spans="1:7">
      <c r="A79" s="4" t="s">
        <v>882</v>
      </c>
      <c r="D79" s="5" t="n">
        <v>5</v>
      </c>
    </row>
    <row r="80" spans="1:7">
      <c r="A80" s="4" t="s">
        <v>879</v>
      </c>
      <c r="B80" s="5" t="n">
        <v>529</v>
      </c>
      <c r="D80" s="5" t="n">
        <v>529</v>
      </c>
    </row>
    <row r="81" spans="1:7">
      <c r="A81" s="4" t="s">
        <v>893</v>
      </c>
    </row>
    <row r="82" spans="1:7">
      <c r="A82" s="3" t="s">
        <v>187</v>
      </c>
    </row>
    <row r="83" spans="1:7">
      <c r="A83" s="4" t="s">
        <v>878</v>
      </c>
      <c r="D83" s="5" t="n">
        <v>-310</v>
      </c>
    </row>
    <row r="84" spans="1:7">
      <c r="A84" s="4" t="s">
        <v>625</v>
      </c>
      <c r="D84" s="5" t="n">
        <v>-22</v>
      </c>
    </row>
    <row r="85" spans="1:7">
      <c r="A85" s="4" t="s">
        <v>866</v>
      </c>
      <c r="D85" s="5" t="n">
        <v>-136</v>
      </c>
    </row>
    <row r="86" spans="1:7">
      <c r="A86" s="4" t="s">
        <v>879</v>
      </c>
      <c r="B86" s="5" t="n">
        <v>-196</v>
      </c>
      <c r="D86" s="5" t="n">
        <v>-196</v>
      </c>
    </row>
    <row r="87" spans="1:7">
      <c r="A87" s="4" t="s">
        <v>894</v>
      </c>
    </row>
    <row r="88" spans="1:7">
      <c r="A88" s="3" t="s">
        <v>187</v>
      </c>
    </row>
    <row r="89" spans="1:7">
      <c r="A89" s="4" t="s">
        <v>878</v>
      </c>
      <c r="D89" s="5" t="n">
        <v>1337</v>
      </c>
    </row>
    <row r="90" spans="1:7">
      <c r="A90" s="4" t="s">
        <v>879</v>
      </c>
      <c r="B90" s="5" t="n">
        <v>1439</v>
      </c>
      <c r="D90" s="5" t="n">
        <v>1439</v>
      </c>
    </row>
    <row r="91" spans="1:7">
      <c r="A91" s="4" t="s">
        <v>895</v>
      </c>
    </row>
    <row r="92" spans="1:7">
      <c r="A92" s="3" t="s">
        <v>187</v>
      </c>
    </row>
    <row r="93" spans="1:7">
      <c r="A93" s="4" t="s">
        <v>878</v>
      </c>
      <c r="D93" s="5" t="n">
        <v>4667</v>
      </c>
    </row>
    <row r="94" spans="1:7">
      <c r="A94" s="4" t="s">
        <v>481</v>
      </c>
      <c r="D94" s="5" t="n">
        <v>36</v>
      </c>
    </row>
    <row r="95" spans="1:7">
      <c r="A95" s="4" t="s">
        <v>865</v>
      </c>
      <c r="D95" s="5" t="n">
        <v>10</v>
      </c>
    </row>
    <row r="96" spans="1:7">
      <c r="A96" s="4" t="s">
        <v>866</v>
      </c>
      <c r="D96" s="5" t="n">
        <v>-94</v>
      </c>
    </row>
    <row r="97" spans="1:7">
      <c r="A97" s="4" t="s">
        <v>868</v>
      </c>
      <c r="D97" s="5" t="n">
        <v>319</v>
      </c>
    </row>
    <row r="98" spans="1:7">
      <c r="A98" s="4" t="s">
        <v>879</v>
      </c>
      <c r="B98" s="5" t="n">
        <v>4938</v>
      </c>
      <c r="D98" s="5" t="n">
        <v>4938</v>
      </c>
    </row>
    <row r="99" spans="1:7">
      <c r="A99" s="4" t="s">
        <v>896</v>
      </c>
    </row>
    <row r="100" spans="1:7">
      <c r="A100" s="3" t="s">
        <v>187</v>
      </c>
    </row>
    <row r="101" spans="1:7">
      <c r="A101" s="4" t="s">
        <v>878</v>
      </c>
      <c r="D101" s="5" t="n">
        <v>-3330</v>
      </c>
    </row>
    <row r="102" spans="1:7">
      <c r="A102" s="4" t="s">
        <v>625</v>
      </c>
      <c r="D102" s="5" t="n">
        <v>-263</v>
      </c>
    </row>
    <row r="103" spans="1:7">
      <c r="A103" s="4" t="s">
        <v>866</v>
      </c>
      <c r="D103" s="5" t="n">
        <v>-94</v>
      </c>
    </row>
    <row r="104" spans="1:7">
      <c r="A104" s="4" t="s">
        <v>879</v>
      </c>
      <c r="B104" s="5" t="n">
        <v>-3499</v>
      </c>
      <c r="D104" s="5" t="n">
        <v>-3499</v>
      </c>
    </row>
    <row r="105" spans="1:7">
      <c r="A105" s="4" t="s">
        <v>897</v>
      </c>
    </row>
    <row r="106" spans="1:7">
      <c r="A106" s="3" t="s">
        <v>187</v>
      </c>
    </row>
    <row r="107" spans="1:7">
      <c r="A107" s="4" t="s">
        <v>878</v>
      </c>
      <c r="D107" s="5" t="n">
        <v>36</v>
      </c>
    </row>
    <row r="108" spans="1:7">
      <c r="A108" s="4" t="s">
        <v>879</v>
      </c>
      <c r="B108" s="5" t="n">
        <v>39</v>
      </c>
      <c r="D108" s="5" t="n">
        <v>39</v>
      </c>
    </row>
    <row r="109" spans="1:7">
      <c r="A109" s="4" t="s">
        <v>898</v>
      </c>
    </row>
    <row r="110" spans="1:7">
      <c r="A110" s="3" t="s">
        <v>187</v>
      </c>
    </row>
    <row r="111" spans="1:7">
      <c r="A111" s="4" t="s">
        <v>878</v>
      </c>
      <c r="D111" s="5" t="n">
        <v>97</v>
      </c>
    </row>
    <row r="112" spans="1:7">
      <c r="A112" s="4" t="s">
        <v>481</v>
      </c>
      <c r="D112" s="5" t="n">
        <v>2</v>
      </c>
    </row>
    <row r="113" spans="1:7">
      <c r="A113" s="4" t="s">
        <v>866</v>
      </c>
      <c r="D113" s="5" t="n">
        <v>4</v>
      </c>
    </row>
    <row r="114" spans="1:7">
      <c r="A114" s="4" t="s">
        <v>879</v>
      </c>
      <c r="B114" s="5" t="n">
        <v>103</v>
      </c>
      <c r="D114" s="5" t="n">
        <v>103</v>
      </c>
    </row>
    <row r="115" spans="1:7">
      <c r="A115" s="4" t="s">
        <v>899</v>
      </c>
    </row>
    <row r="116" spans="1:7">
      <c r="A116" s="3" t="s">
        <v>187</v>
      </c>
    </row>
    <row r="117" spans="1:7">
      <c r="A117" s="4" t="s">
        <v>878</v>
      </c>
      <c r="D117" s="5" t="n">
        <v>-61</v>
      </c>
    </row>
    <row r="118" spans="1:7">
      <c r="A118" s="4" t="s">
        <v>625</v>
      </c>
      <c r="D118" s="5" t="n">
        <v>-2</v>
      </c>
    </row>
    <row r="119" spans="1:7">
      <c r="A119" s="4" t="s">
        <v>866</v>
      </c>
      <c r="D119" s="5" t="n">
        <v>1</v>
      </c>
    </row>
    <row r="120" spans="1:7">
      <c r="A120" s="4" t="s">
        <v>879</v>
      </c>
      <c r="B120" s="5" t="n">
        <v>-64</v>
      </c>
      <c r="D120" s="5" t="n">
        <v>-64</v>
      </c>
    </row>
    <row r="121" spans="1:7">
      <c r="A121" s="4" t="s">
        <v>864</v>
      </c>
    </row>
    <row r="122" spans="1:7">
      <c r="A122" s="3" t="s">
        <v>187</v>
      </c>
    </row>
    <row r="123" spans="1:7">
      <c r="A123" s="4" t="s">
        <v>878</v>
      </c>
      <c r="D123" s="5" t="n">
        <v>344</v>
      </c>
    </row>
    <row r="124" spans="1:7">
      <c r="A124" s="4" t="s">
        <v>879</v>
      </c>
      <c r="B124" s="5" t="n">
        <v>282</v>
      </c>
      <c r="D124" s="5" t="n">
        <v>282</v>
      </c>
    </row>
    <row r="125" spans="1:7">
      <c r="A125" s="4" t="s">
        <v>900</v>
      </c>
    </row>
    <row r="126" spans="1:7">
      <c r="A126" s="3" t="s">
        <v>187</v>
      </c>
    </row>
    <row r="127" spans="1:7">
      <c r="A127" s="4" t="s">
        <v>878</v>
      </c>
      <c r="D127" s="5" t="n">
        <v>344</v>
      </c>
    </row>
    <row r="128" spans="1:7">
      <c r="A128" s="4" t="s">
        <v>481</v>
      </c>
      <c r="D128" s="5" t="n">
        <v>257</v>
      </c>
    </row>
    <row r="129" spans="1:7">
      <c r="A129" s="4" t="s">
        <v>868</v>
      </c>
      <c r="D129" s="5" t="n">
        <v>-319</v>
      </c>
    </row>
    <row r="130" spans="1:7">
      <c r="A130" s="4" t="s">
        <v>879</v>
      </c>
      <c r="B130" s="5" t="n">
        <v>282</v>
      </c>
      <c r="D130" s="5" t="n">
        <v>282</v>
      </c>
    </row>
    <row r="131" spans="1:7">
      <c r="A131" s="4" t="s">
        <v>880</v>
      </c>
    </row>
    <row r="132" spans="1:7">
      <c r="A132" s="3" t="s">
        <v>187</v>
      </c>
    </row>
    <row r="133" spans="1:7">
      <c r="A133" s="4" t="s">
        <v>878</v>
      </c>
      <c r="D133" s="5" t="n">
        <v>4236</v>
      </c>
    </row>
    <row r="134" spans="1:7">
      <c r="A134" s="4" t="s">
        <v>879</v>
      </c>
      <c r="B134" s="5" t="n">
        <v>4610</v>
      </c>
      <c r="D134" s="5" t="n">
        <v>4610</v>
      </c>
    </row>
    <row r="135" spans="1:7">
      <c r="A135" s="4" t="s">
        <v>901</v>
      </c>
    </row>
    <row r="136" spans="1:7">
      <c r="A136" s="3" t="s">
        <v>187</v>
      </c>
    </row>
    <row r="137" spans="1:7">
      <c r="A137" s="4" t="s">
        <v>878</v>
      </c>
      <c r="D137" s="5" t="n">
        <v>4600</v>
      </c>
    </row>
    <row r="138" spans="1:7">
      <c r="A138" s="4" t="s">
        <v>865</v>
      </c>
      <c r="D138" s="5" t="n">
        <v>353</v>
      </c>
    </row>
    <row r="139" spans="1:7">
      <c r="A139" s="4" t="s">
        <v>882</v>
      </c>
      <c r="D139" s="5" t="n">
        <v>21</v>
      </c>
    </row>
    <row r="140" spans="1:7">
      <c r="A140" s="4" t="s">
        <v>879</v>
      </c>
      <c r="B140" s="5" t="n">
        <v>4974</v>
      </c>
      <c r="D140" s="5" t="n">
        <v>4974</v>
      </c>
    </row>
    <row r="141" spans="1:7">
      <c r="A141" s="4" t="s">
        <v>902</v>
      </c>
    </row>
    <row r="142" spans="1:7">
      <c r="A142" s="3" t="s">
        <v>187</v>
      </c>
    </row>
    <row r="143" spans="1:7">
      <c r="A143" s="4" t="s">
        <v>878</v>
      </c>
      <c r="D143" s="5" t="n">
        <v>-364</v>
      </c>
    </row>
    <row r="144" spans="1:7">
      <c r="A144" s="4" t="s">
        <v>879</v>
      </c>
      <c r="B144" s="7" t="n">
        <v>-364</v>
      </c>
      <c r="D144" s="7" t="n">
        <v>-36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3</v>
      </c>
      <c r="B1" s="2" t="s">
        <v>904</v>
      </c>
      <c r="C1" s="2" t="s">
        <v>2</v>
      </c>
      <c r="D1" s="2" t="s">
        <v>2</v>
      </c>
      <c r="E1" s="2" t="s">
        <v>905</v>
      </c>
      <c r="F1" s="2" t="s">
        <v>55</v>
      </c>
      <c r="G1" s="2" t="s">
        <v>906</v>
      </c>
      <c r="H1" s="2" t="s">
        <v>56</v>
      </c>
    </row>
    <row r="2" spans="1:8">
      <c r="A2" s="3" t="s">
        <v>79</v>
      </c>
    </row>
    <row r="3" spans="1:8">
      <c r="A3" s="4" t="s">
        <v>880</v>
      </c>
      <c r="C3" s="7" t="n">
        <v>4610</v>
      </c>
      <c r="D3" s="7" t="n">
        <v>4610</v>
      </c>
      <c r="F3" s="7" t="n">
        <v>4236</v>
      </c>
      <c r="H3" s="7" t="n">
        <v>3787</v>
      </c>
    </row>
    <row r="4" spans="1:8">
      <c r="A4" s="4" t="s">
        <v>907</v>
      </c>
    </row>
    <row r="5" spans="1:8">
      <c r="A5" s="3" t="s">
        <v>908</v>
      </c>
    </row>
    <row r="6" spans="1:8">
      <c r="A6" s="4" t="s">
        <v>909</v>
      </c>
      <c r="D6" s="4" t="s">
        <v>910</v>
      </c>
    </row>
    <row r="7" spans="1:8">
      <c r="A7" s="4" t="s">
        <v>911</v>
      </c>
    </row>
    <row r="8" spans="1:8">
      <c r="A8" s="3" t="s">
        <v>908</v>
      </c>
    </row>
    <row r="9" spans="1:8">
      <c r="A9" s="4" t="s">
        <v>909</v>
      </c>
      <c r="D9" s="4" t="s">
        <v>912</v>
      </c>
    </row>
    <row r="10" spans="1:8">
      <c r="A10" s="4" t="s">
        <v>894</v>
      </c>
    </row>
    <row r="11" spans="1:8">
      <c r="A11" s="3" t="s">
        <v>908</v>
      </c>
    </row>
    <row r="12" spans="1:8">
      <c r="A12" s="4" t="s">
        <v>909</v>
      </c>
      <c r="D12" s="4" t="s">
        <v>910</v>
      </c>
    </row>
    <row r="13" spans="1:8">
      <c r="A13" s="4" t="s">
        <v>913</v>
      </c>
    </row>
    <row r="14" spans="1:8">
      <c r="A14" s="3" t="s">
        <v>57</v>
      </c>
    </row>
    <row r="15" spans="1:8">
      <c r="A15" s="4" t="s">
        <v>914</v>
      </c>
      <c r="C15" s="5" t="n">
        <v>5</v>
      </c>
      <c r="D15" s="7" t="n">
        <v>5</v>
      </c>
    </row>
    <row r="16" spans="1:8">
      <c r="A16" s="4" t="s">
        <v>59</v>
      </c>
      <c r="C16" s="5" t="n">
        <v>37</v>
      </c>
      <c r="D16" s="5" t="n">
        <v>37</v>
      </c>
    </row>
    <row r="17" spans="1:8">
      <c r="A17" s="4" t="s">
        <v>109</v>
      </c>
      <c r="C17" s="5" t="n">
        <v>3</v>
      </c>
      <c r="D17" s="5" t="n">
        <v>3</v>
      </c>
    </row>
    <row r="18" spans="1:8">
      <c r="A18" s="4" t="s">
        <v>915</v>
      </c>
      <c r="C18" s="5" t="n">
        <v>45</v>
      </c>
      <c r="D18" s="5" t="n">
        <v>45</v>
      </c>
    </row>
    <row r="19" spans="1:8">
      <c r="A19" s="3" t="s">
        <v>65</v>
      </c>
    </row>
    <row r="20" spans="1:8">
      <c r="A20" s="4" t="s">
        <v>69</v>
      </c>
      <c r="C20" s="5" t="n">
        <v>6</v>
      </c>
      <c r="D20" s="5" t="n">
        <v>6</v>
      </c>
    </row>
    <row r="21" spans="1:8">
      <c r="A21" s="4" t="s">
        <v>916</v>
      </c>
      <c r="C21" s="5" t="n">
        <v>134</v>
      </c>
      <c r="D21" s="5" t="n">
        <v>134</v>
      </c>
    </row>
    <row r="22" spans="1:8">
      <c r="A22" s="4" t="s">
        <v>917</v>
      </c>
      <c r="C22" s="5" t="n">
        <v>179</v>
      </c>
      <c r="D22" s="5" t="n">
        <v>179</v>
      </c>
    </row>
    <row r="23" spans="1:8">
      <c r="A23" s="3" t="s">
        <v>70</v>
      </c>
    </row>
    <row r="24" spans="1:8">
      <c r="A24" s="4" t="s">
        <v>71</v>
      </c>
      <c r="C24" s="5" t="n">
        <v>6</v>
      </c>
      <c r="D24" s="5" t="n">
        <v>6</v>
      </c>
    </row>
    <row r="25" spans="1:8">
      <c r="A25" s="4" t="s">
        <v>72</v>
      </c>
      <c r="C25" s="5" t="n">
        <v>23</v>
      </c>
      <c r="D25" s="5" t="n">
        <v>23</v>
      </c>
    </row>
    <row r="26" spans="1:8">
      <c r="A26" s="4" t="s">
        <v>75</v>
      </c>
      <c r="C26" s="5" t="n">
        <v>3</v>
      </c>
      <c r="D26" s="5" t="n">
        <v>3</v>
      </c>
    </row>
    <row r="27" spans="1:8">
      <c r="A27" s="4" t="s">
        <v>918</v>
      </c>
      <c r="C27" s="5" t="n">
        <v>32</v>
      </c>
      <c r="D27" s="5" t="n">
        <v>32</v>
      </c>
    </row>
    <row r="28" spans="1:8">
      <c r="A28" s="3" t="s">
        <v>79</v>
      </c>
    </row>
    <row r="29" spans="1:8">
      <c r="A29" s="4" t="s">
        <v>81</v>
      </c>
      <c r="C29" s="5" t="n">
        <v>2</v>
      </c>
      <c r="D29" s="5" t="n">
        <v>2</v>
      </c>
    </row>
    <row r="30" spans="1:8">
      <c r="A30" s="4" t="s">
        <v>82</v>
      </c>
      <c r="C30" s="5" t="n">
        <v>2</v>
      </c>
      <c r="D30" s="5" t="n">
        <v>2</v>
      </c>
    </row>
    <row r="31" spans="1:8">
      <c r="A31" s="4" t="s">
        <v>919</v>
      </c>
      <c r="C31" s="5" t="n">
        <v>4</v>
      </c>
      <c r="D31" s="5" t="n">
        <v>4</v>
      </c>
    </row>
    <row r="32" spans="1:8">
      <c r="A32" s="4" t="s">
        <v>920</v>
      </c>
      <c r="C32" s="5" t="n">
        <v>36</v>
      </c>
      <c r="D32" s="5" t="n">
        <v>36</v>
      </c>
    </row>
    <row r="33" spans="1:8">
      <c r="A33" s="4" t="s">
        <v>921</v>
      </c>
      <c r="C33" s="5" t="n">
        <v>143</v>
      </c>
      <c r="D33" s="5" t="n">
        <v>143</v>
      </c>
    </row>
    <row r="34" spans="1:8">
      <c r="A34" s="4" t="s">
        <v>880</v>
      </c>
      <c r="C34" s="5" t="n">
        <v>353</v>
      </c>
      <c r="D34" s="5" t="n">
        <v>353</v>
      </c>
    </row>
    <row r="35" spans="1:8">
      <c r="A35" s="4" t="s">
        <v>922</v>
      </c>
      <c r="C35" s="5" t="n">
        <v>496</v>
      </c>
      <c r="D35" s="5" t="n">
        <v>496</v>
      </c>
    </row>
    <row r="36" spans="1:8">
      <c r="A36" s="3" t="s">
        <v>908</v>
      </c>
    </row>
    <row r="37" spans="1:8">
      <c r="A37" s="4" t="s">
        <v>923</v>
      </c>
      <c r="C37" s="5" t="n">
        <v>254</v>
      </c>
      <c r="D37" s="5" t="n">
        <v>254</v>
      </c>
    </row>
    <row r="38" spans="1:8">
      <c r="A38" s="4" t="s">
        <v>72</v>
      </c>
      <c r="C38" s="5" t="n">
        <v>19</v>
      </c>
      <c r="D38" s="5" t="n">
        <v>19</v>
      </c>
    </row>
    <row r="39" spans="1:8">
      <c r="A39" s="4" t="s">
        <v>76</v>
      </c>
      <c r="C39" s="5" t="n">
        <v>204</v>
      </c>
      <c r="D39" s="5" t="n">
        <v>204</v>
      </c>
    </row>
    <row r="40" spans="1:8">
      <c r="A40" s="4" t="s">
        <v>924</v>
      </c>
      <c r="C40" s="5" t="n">
        <v>19</v>
      </c>
      <c r="D40" s="5" t="n">
        <v>19</v>
      </c>
    </row>
    <row r="41" spans="1:8">
      <c r="A41" s="4" t="s">
        <v>925</v>
      </c>
      <c r="C41" s="5" t="n">
        <v>496</v>
      </c>
      <c r="D41" s="5" t="n">
        <v>496</v>
      </c>
    </row>
    <row r="42" spans="1:8">
      <c r="A42" s="4" t="s">
        <v>926</v>
      </c>
    </row>
    <row r="43" spans="1:8">
      <c r="A43" s="3" t="s">
        <v>65</v>
      </c>
    </row>
    <row r="44" spans="1:8">
      <c r="A44" s="4" t="s">
        <v>660</v>
      </c>
      <c r="C44" s="5" t="n">
        <v>111</v>
      </c>
      <c r="D44" s="5" t="n">
        <v>111</v>
      </c>
    </row>
    <row r="45" spans="1:8">
      <c r="A45" s="4" t="s">
        <v>927</v>
      </c>
    </row>
    <row r="46" spans="1:8">
      <c r="A46" s="3" t="s">
        <v>65</v>
      </c>
    </row>
    <row r="47" spans="1:8">
      <c r="A47" s="4" t="s">
        <v>660</v>
      </c>
      <c r="C47" s="5" t="n">
        <v>10</v>
      </c>
      <c r="D47" s="5" t="n">
        <v>10</v>
      </c>
    </row>
    <row r="48" spans="1:8">
      <c r="A48" s="4" t="s">
        <v>928</v>
      </c>
    </row>
    <row r="49" spans="1:8">
      <c r="A49" s="3" t="s">
        <v>57</v>
      </c>
    </row>
    <row r="50" spans="1:8">
      <c r="A50" s="4" t="s">
        <v>914</v>
      </c>
      <c r="C50" s="5" t="n">
        <v>1</v>
      </c>
      <c r="D50" s="5" t="n">
        <v>1</v>
      </c>
    </row>
    <row r="51" spans="1:8">
      <c r="A51" s="4" t="s">
        <v>109</v>
      </c>
      <c r="C51" s="5" t="n">
        <v>1</v>
      </c>
      <c r="D51" s="5" t="n">
        <v>1</v>
      </c>
    </row>
    <row r="52" spans="1:8">
      <c r="A52" s="4" t="s">
        <v>915</v>
      </c>
      <c r="C52" s="5" t="n">
        <v>2</v>
      </c>
      <c r="D52" s="5" t="n">
        <v>2</v>
      </c>
    </row>
    <row r="53" spans="1:8">
      <c r="A53" s="3" t="s">
        <v>65</v>
      </c>
    </row>
    <row r="54" spans="1:8">
      <c r="A54" s="4" t="s">
        <v>916</v>
      </c>
      <c r="C54" s="5" t="n">
        <v>21</v>
      </c>
      <c r="D54" s="5" t="n">
        <v>21</v>
      </c>
    </row>
    <row r="55" spans="1:8">
      <c r="A55" s="4" t="s">
        <v>917</v>
      </c>
      <c r="C55" s="5" t="n">
        <v>23</v>
      </c>
      <c r="D55" s="5" t="n">
        <v>23</v>
      </c>
    </row>
    <row r="56" spans="1:8">
      <c r="A56" s="3" t="s">
        <v>70</v>
      </c>
    </row>
    <row r="57" spans="1:8">
      <c r="A57" s="4" t="s">
        <v>75</v>
      </c>
      <c r="C57" s="5" t="n">
        <v>2</v>
      </c>
      <c r="D57" s="5" t="n">
        <v>2</v>
      </c>
    </row>
    <row r="58" spans="1:8">
      <c r="A58" s="4" t="s">
        <v>918</v>
      </c>
      <c r="C58" s="5" t="n">
        <v>2</v>
      </c>
      <c r="D58" s="5" t="n">
        <v>2</v>
      </c>
    </row>
    <row r="59" spans="1:8">
      <c r="A59" s="3" t="s">
        <v>79</v>
      </c>
    </row>
    <row r="60" spans="1:8">
      <c r="A60" s="4" t="s">
        <v>82</v>
      </c>
      <c r="C60" s="5" t="n">
        <v>2</v>
      </c>
      <c r="D60" s="5" t="n">
        <v>2</v>
      </c>
    </row>
    <row r="61" spans="1:8">
      <c r="A61" s="4" t="s">
        <v>919</v>
      </c>
      <c r="C61" s="5" t="n">
        <v>2</v>
      </c>
      <c r="D61" s="5" t="n">
        <v>2</v>
      </c>
    </row>
    <row r="62" spans="1:8">
      <c r="A62" s="4" t="s">
        <v>920</v>
      </c>
      <c r="C62" s="5" t="n">
        <v>4</v>
      </c>
      <c r="D62" s="5" t="n">
        <v>4</v>
      </c>
    </row>
    <row r="63" spans="1:8">
      <c r="A63" s="4" t="s">
        <v>921</v>
      </c>
      <c r="C63" s="5" t="n">
        <v>19</v>
      </c>
      <c r="D63" s="5" t="n">
        <v>19</v>
      </c>
    </row>
    <row r="64" spans="1:8">
      <c r="A64" s="4" t="s">
        <v>880</v>
      </c>
      <c r="C64" s="5" t="n">
        <v>83</v>
      </c>
      <c r="D64" s="5" t="n">
        <v>83</v>
      </c>
    </row>
    <row r="65" spans="1:8">
      <c r="A65" s="4" t="s">
        <v>922</v>
      </c>
      <c r="C65" s="5" t="n">
        <v>102</v>
      </c>
      <c r="D65" s="5" t="n">
        <v>102</v>
      </c>
    </row>
    <row r="66" spans="1:8">
      <c r="A66" s="3" t="s">
        <v>908</v>
      </c>
    </row>
    <row r="67" spans="1:8">
      <c r="A67" s="4" t="s">
        <v>923</v>
      </c>
      <c r="C67" s="5" t="n">
        <v>100</v>
      </c>
      <c r="D67" s="5" t="n">
        <v>100</v>
      </c>
    </row>
    <row r="68" spans="1:8">
      <c r="A68" s="4" t="s">
        <v>72</v>
      </c>
      <c r="C68" s="5" t="n">
        <v>2</v>
      </c>
      <c r="D68" s="5" t="n">
        <v>2</v>
      </c>
    </row>
    <row r="69" spans="1:8">
      <c r="A69" s="4" t="s">
        <v>925</v>
      </c>
      <c r="C69" s="5" t="n">
        <v>102</v>
      </c>
      <c r="D69" s="5" t="n">
        <v>102</v>
      </c>
    </row>
    <row r="70" spans="1:8">
      <c r="A70" s="4" t="s">
        <v>929</v>
      </c>
    </row>
    <row r="71" spans="1:8">
      <c r="A71" s="3" t="s">
        <v>65</v>
      </c>
    </row>
    <row r="72" spans="1:8">
      <c r="A72" s="4" t="s">
        <v>660</v>
      </c>
      <c r="C72" s="5" t="n">
        <v>20</v>
      </c>
      <c r="D72" s="5" t="n">
        <v>20</v>
      </c>
    </row>
    <row r="73" spans="1:8">
      <c r="A73" s="4" t="s">
        <v>930</v>
      </c>
    </row>
    <row r="74" spans="1:8">
      <c r="A74" s="3" t="s">
        <v>57</v>
      </c>
    </row>
    <row r="75" spans="1:8">
      <c r="A75" s="4" t="s">
        <v>109</v>
      </c>
      <c r="E75" s="7" t="n">
        <v>1</v>
      </c>
    </row>
    <row r="76" spans="1:8">
      <c r="A76" s="4" t="s">
        <v>915</v>
      </c>
      <c r="E76" s="5" t="n">
        <v>1</v>
      </c>
    </row>
    <row r="77" spans="1:8">
      <c r="A77" s="3" t="s">
        <v>65</v>
      </c>
    </row>
    <row r="78" spans="1:8">
      <c r="A78" s="4" t="s">
        <v>916</v>
      </c>
      <c r="E78" s="5" t="n">
        <v>14</v>
      </c>
    </row>
    <row r="79" spans="1:8">
      <c r="A79" s="4" t="s">
        <v>917</v>
      </c>
      <c r="E79" s="5" t="n">
        <v>15</v>
      </c>
    </row>
    <row r="80" spans="1:8">
      <c r="A80" s="3" t="s">
        <v>70</v>
      </c>
    </row>
    <row r="81" spans="1:8">
      <c r="A81" s="4" t="s">
        <v>75</v>
      </c>
      <c r="E81" s="5" t="n">
        <v>1</v>
      </c>
    </row>
    <row r="82" spans="1:8">
      <c r="A82" s="4" t="s">
        <v>918</v>
      </c>
      <c r="E82" s="5" t="n">
        <v>1</v>
      </c>
    </row>
    <row r="83" spans="1:8">
      <c r="A83" s="3" t="s">
        <v>79</v>
      </c>
    </row>
    <row r="84" spans="1:8">
      <c r="A84" s="4" t="s">
        <v>82</v>
      </c>
      <c r="E84" s="5" t="n">
        <v>1</v>
      </c>
    </row>
    <row r="85" spans="1:8">
      <c r="A85" s="4" t="s">
        <v>919</v>
      </c>
      <c r="E85" s="5" t="n">
        <v>1</v>
      </c>
    </row>
    <row r="86" spans="1:8">
      <c r="A86" s="4" t="s">
        <v>920</v>
      </c>
      <c r="E86" s="5" t="n">
        <v>2</v>
      </c>
    </row>
    <row r="87" spans="1:8">
      <c r="A87" s="4" t="s">
        <v>921</v>
      </c>
      <c r="E87" s="5" t="n">
        <v>13</v>
      </c>
    </row>
    <row r="88" spans="1:8">
      <c r="A88" s="4" t="s">
        <v>880</v>
      </c>
      <c r="E88" s="5" t="n">
        <v>55</v>
      </c>
    </row>
    <row r="89" spans="1:8">
      <c r="A89" s="4" t="s">
        <v>922</v>
      </c>
      <c r="E89" s="5" t="n">
        <v>68</v>
      </c>
    </row>
    <row r="90" spans="1:8">
      <c r="A90" s="3" t="s">
        <v>908</v>
      </c>
    </row>
    <row r="91" spans="1:8">
      <c r="A91" s="4" t="s">
        <v>923</v>
      </c>
      <c r="E91" s="5" t="n">
        <v>68</v>
      </c>
    </row>
    <row r="92" spans="1:8">
      <c r="A92" s="4" t="s">
        <v>925</v>
      </c>
      <c r="E92" s="5" t="n">
        <v>68</v>
      </c>
    </row>
    <row r="93" spans="1:8">
      <c r="A93" s="4" t="s">
        <v>931</v>
      </c>
    </row>
    <row r="94" spans="1:8">
      <c r="A94" s="3" t="s">
        <v>65</v>
      </c>
    </row>
    <row r="95" spans="1:8">
      <c r="A95" s="4" t="s">
        <v>660</v>
      </c>
      <c r="E95" s="5" t="n">
        <v>13</v>
      </c>
    </row>
    <row r="96" spans="1:8">
      <c r="A96" s="4" t="s">
        <v>932</v>
      </c>
    </row>
    <row r="97" spans="1:8">
      <c r="A97" s="3" t="s">
        <v>57</v>
      </c>
    </row>
    <row r="98" spans="1:8">
      <c r="A98" s="4" t="s">
        <v>914</v>
      </c>
      <c r="C98" s="5" t="n">
        <v>1</v>
      </c>
      <c r="D98" s="5" t="n">
        <v>1</v>
      </c>
    </row>
    <row r="99" spans="1:8">
      <c r="A99" s="4" t="s">
        <v>915</v>
      </c>
      <c r="C99" s="5" t="n">
        <v>1</v>
      </c>
      <c r="D99" s="5" t="n">
        <v>1</v>
      </c>
    </row>
    <row r="100" spans="1:8">
      <c r="A100" s="3" t="s">
        <v>65</v>
      </c>
    </row>
    <row r="101" spans="1:8">
      <c r="A101" s="4" t="s">
        <v>916</v>
      </c>
      <c r="C101" s="5" t="n">
        <v>7</v>
      </c>
      <c r="D101" s="5" t="n">
        <v>7</v>
      </c>
    </row>
    <row r="102" spans="1:8">
      <c r="A102" s="4" t="s">
        <v>917</v>
      </c>
      <c r="C102" s="5" t="n">
        <v>8</v>
      </c>
      <c r="D102" s="5" t="n">
        <v>8</v>
      </c>
    </row>
    <row r="103" spans="1:8">
      <c r="A103" s="3" t="s">
        <v>70</v>
      </c>
    </row>
    <row r="104" spans="1:8">
      <c r="A104" s="4" t="s">
        <v>75</v>
      </c>
      <c r="C104" s="5" t="n">
        <v>1</v>
      </c>
      <c r="D104" s="5" t="n">
        <v>1</v>
      </c>
    </row>
    <row r="105" spans="1:8">
      <c r="A105" s="4" t="s">
        <v>918</v>
      </c>
      <c r="C105" s="5" t="n">
        <v>1</v>
      </c>
      <c r="D105" s="5" t="n">
        <v>1</v>
      </c>
    </row>
    <row r="106" spans="1:8">
      <c r="A106" s="3" t="s">
        <v>79</v>
      </c>
    </row>
    <row r="107" spans="1:8">
      <c r="A107" s="4" t="s">
        <v>82</v>
      </c>
      <c r="C107" s="5" t="n">
        <v>1</v>
      </c>
      <c r="D107" s="5" t="n">
        <v>1</v>
      </c>
    </row>
    <row r="108" spans="1:8">
      <c r="A108" s="4" t="s">
        <v>919</v>
      </c>
      <c r="C108" s="5" t="n">
        <v>1</v>
      </c>
      <c r="D108" s="5" t="n">
        <v>1</v>
      </c>
    </row>
    <row r="109" spans="1:8">
      <c r="A109" s="4" t="s">
        <v>920</v>
      </c>
      <c r="C109" s="5" t="n">
        <v>2</v>
      </c>
      <c r="D109" s="5" t="n">
        <v>2</v>
      </c>
    </row>
    <row r="110" spans="1:8">
      <c r="A110" s="4" t="s">
        <v>921</v>
      </c>
      <c r="C110" s="5" t="n">
        <v>6</v>
      </c>
      <c r="D110" s="5" t="n">
        <v>6</v>
      </c>
    </row>
    <row r="111" spans="1:8">
      <c r="A111" s="4" t="s">
        <v>880</v>
      </c>
      <c r="C111" s="5" t="n">
        <v>28</v>
      </c>
      <c r="D111" s="5" t="n">
        <v>28</v>
      </c>
    </row>
    <row r="112" spans="1:8">
      <c r="A112" s="4" t="s">
        <v>922</v>
      </c>
      <c r="C112" s="5" t="n">
        <v>34</v>
      </c>
      <c r="D112" s="5" t="n">
        <v>34</v>
      </c>
    </row>
    <row r="113" spans="1:8">
      <c r="A113" s="3" t="s">
        <v>908</v>
      </c>
    </row>
    <row r="114" spans="1:8">
      <c r="A114" s="4" t="s">
        <v>923</v>
      </c>
      <c r="C114" s="5" t="n">
        <v>32</v>
      </c>
      <c r="D114" s="5" t="n">
        <v>32</v>
      </c>
    </row>
    <row r="115" spans="1:8">
      <c r="A115" s="4" t="s">
        <v>72</v>
      </c>
      <c r="C115" s="5" t="n">
        <v>2</v>
      </c>
      <c r="D115" s="5" t="n">
        <v>2</v>
      </c>
    </row>
    <row r="116" spans="1:8">
      <c r="A116" s="4" t="s">
        <v>925</v>
      </c>
      <c r="C116" s="5" t="n">
        <v>34</v>
      </c>
      <c r="D116" s="5" t="n">
        <v>34</v>
      </c>
    </row>
    <row r="117" spans="1:8">
      <c r="A117" s="4" t="s">
        <v>933</v>
      </c>
    </row>
    <row r="118" spans="1:8">
      <c r="A118" s="3" t="s">
        <v>65</v>
      </c>
    </row>
    <row r="119" spans="1:8">
      <c r="A119" s="4" t="s">
        <v>660</v>
      </c>
      <c r="C119" s="5" t="n">
        <v>7</v>
      </c>
      <c r="D119" s="7" t="n">
        <v>7</v>
      </c>
    </row>
    <row r="120" spans="1:8">
      <c r="A120" s="4" t="s">
        <v>934</v>
      </c>
    </row>
    <row r="121" spans="1:8">
      <c r="A121" s="3" t="s">
        <v>935</v>
      </c>
    </row>
    <row r="122" spans="1:8">
      <c r="A122" s="4" t="s">
        <v>936</v>
      </c>
      <c r="B122" s="4" t="s">
        <v>937</v>
      </c>
    </row>
    <row r="123" spans="1:8">
      <c r="A123" s="3" t="s">
        <v>57</v>
      </c>
    </row>
    <row r="124" spans="1:8">
      <c r="A124" s="4" t="s">
        <v>914</v>
      </c>
      <c r="B124" s="7" t="n">
        <v>4</v>
      </c>
    </row>
    <row r="125" spans="1:8">
      <c r="A125" s="4" t="s">
        <v>59</v>
      </c>
      <c r="B125" s="5" t="n">
        <v>35</v>
      </c>
    </row>
    <row r="126" spans="1:8">
      <c r="A126" s="4" t="s">
        <v>109</v>
      </c>
      <c r="B126" s="5" t="n">
        <v>2</v>
      </c>
    </row>
    <row r="127" spans="1:8">
      <c r="A127" s="4" t="s">
        <v>915</v>
      </c>
      <c r="B127" s="5" t="n">
        <v>41</v>
      </c>
    </row>
    <row r="128" spans="1:8">
      <c r="A128" s="3" t="s">
        <v>65</v>
      </c>
    </row>
    <row r="129" spans="1:8">
      <c r="A129" s="4" t="s">
        <v>69</v>
      </c>
      <c r="B129" s="5" t="n">
        <v>6</v>
      </c>
    </row>
    <row r="130" spans="1:8">
      <c r="A130" s="4" t="s">
        <v>916</v>
      </c>
      <c r="B130" s="5" t="n">
        <v>93</v>
      </c>
    </row>
    <row r="131" spans="1:8">
      <c r="A131" s="4" t="s">
        <v>917</v>
      </c>
      <c r="B131" s="5" t="n">
        <v>134</v>
      </c>
    </row>
    <row r="132" spans="1:8">
      <c r="A132" s="3" t="s">
        <v>70</v>
      </c>
    </row>
    <row r="133" spans="1:8">
      <c r="A133" s="4" t="s">
        <v>71</v>
      </c>
      <c r="B133" s="5" t="n">
        <v>6</v>
      </c>
    </row>
    <row r="134" spans="1:8">
      <c r="A134" s="4" t="s">
        <v>72</v>
      </c>
      <c r="B134" s="5" t="n">
        <v>23</v>
      </c>
    </row>
    <row r="135" spans="1:8">
      <c r="A135" s="4" t="s">
        <v>918</v>
      </c>
      <c r="B135" s="5" t="n">
        <v>29</v>
      </c>
    </row>
    <row r="136" spans="1:8">
      <c r="A136" s="3" t="s">
        <v>79</v>
      </c>
    </row>
    <row r="137" spans="1:8">
      <c r="A137" s="4" t="s">
        <v>81</v>
      </c>
      <c r="B137" s="5" t="n">
        <v>2</v>
      </c>
    </row>
    <row r="138" spans="1:8">
      <c r="A138" s="4" t="s">
        <v>919</v>
      </c>
      <c r="B138" s="5" t="n">
        <v>2</v>
      </c>
    </row>
    <row r="139" spans="1:8">
      <c r="A139" s="4" t="s">
        <v>920</v>
      </c>
      <c r="B139" s="5" t="n">
        <v>31</v>
      </c>
    </row>
    <row r="140" spans="1:8">
      <c r="A140" s="4" t="s">
        <v>921</v>
      </c>
      <c r="B140" s="5" t="n">
        <v>103</v>
      </c>
    </row>
    <row r="141" spans="1:8">
      <c r="A141" s="4" t="s">
        <v>880</v>
      </c>
      <c r="B141" s="5" t="n">
        <v>255</v>
      </c>
    </row>
    <row r="142" spans="1:8">
      <c r="A142" s="4" t="s">
        <v>922</v>
      </c>
      <c r="B142" s="5" t="n">
        <v>358</v>
      </c>
    </row>
    <row r="143" spans="1:8">
      <c r="A143" s="3" t="s">
        <v>908</v>
      </c>
    </row>
    <row r="144" spans="1:8">
      <c r="A144" s="4" t="s">
        <v>923</v>
      </c>
      <c r="B144" s="5" t="n">
        <v>125</v>
      </c>
    </row>
    <row r="145" spans="1:8">
      <c r="A145" s="4" t="s">
        <v>72</v>
      </c>
      <c r="B145" s="5" t="n">
        <v>14</v>
      </c>
    </row>
    <row r="146" spans="1:8">
      <c r="A146" s="4" t="s">
        <v>76</v>
      </c>
      <c r="B146" s="5" t="n">
        <v>200</v>
      </c>
    </row>
    <row r="147" spans="1:8">
      <c r="A147" s="4" t="s">
        <v>924</v>
      </c>
      <c r="B147" s="5" t="n">
        <v>19</v>
      </c>
    </row>
    <row r="148" spans="1:8">
      <c r="A148" s="4" t="s">
        <v>925</v>
      </c>
      <c r="B148" s="5" t="n">
        <v>358</v>
      </c>
    </row>
    <row r="149" spans="1:8">
      <c r="A149" s="4" t="s">
        <v>938</v>
      </c>
      <c r="C149" s="5" t="n">
        <v>5</v>
      </c>
    </row>
    <row r="150" spans="1:8">
      <c r="A150" s="4" t="s">
        <v>939</v>
      </c>
      <c r="C150" s="7" t="n">
        <v>5</v>
      </c>
    </row>
    <row r="151" spans="1:8">
      <c r="A151" s="4" t="s">
        <v>940</v>
      </c>
    </row>
    <row r="152" spans="1:8">
      <c r="A152" s="3" t="s">
        <v>65</v>
      </c>
    </row>
    <row r="153" spans="1:8">
      <c r="A153" s="4" t="s">
        <v>660</v>
      </c>
      <c r="B153" s="5" t="n">
        <v>81</v>
      </c>
    </row>
    <row r="154" spans="1:8">
      <c r="A154" s="4" t="s">
        <v>932</v>
      </c>
    </row>
    <row r="155" spans="1:8">
      <c r="A155" s="3" t="s">
        <v>935</v>
      </c>
    </row>
    <row r="156" spans="1:8">
      <c r="A156" s="4" t="s">
        <v>941</v>
      </c>
      <c r="C156" s="4" t="s">
        <v>561</v>
      </c>
      <c r="D156" s="4" t="s">
        <v>561</v>
      </c>
    </row>
    <row r="157" spans="1:8">
      <c r="A157" s="4" t="s">
        <v>942</v>
      </c>
    </row>
    <row r="158" spans="1:8">
      <c r="A158" s="3" t="s">
        <v>57</v>
      </c>
    </row>
    <row r="159" spans="1:8">
      <c r="A159" s="4" t="s">
        <v>59</v>
      </c>
      <c r="C159" s="7" t="n">
        <v>2</v>
      </c>
      <c r="D159" s="7" t="n">
        <v>2</v>
      </c>
    </row>
    <row r="160" spans="1:8">
      <c r="A160" s="4" t="s">
        <v>915</v>
      </c>
      <c r="C160" s="5" t="n">
        <v>2</v>
      </c>
      <c r="D160" s="5" t="n">
        <v>2</v>
      </c>
    </row>
    <row r="161" spans="1:8">
      <c r="A161" s="3" t="s">
        <v>65</v>
      </c>
    </row>
    <row r="162" spans="1:8">
      <c r="A162" s="4" t="s">
        <v>916</v>
      </c>
      <c r="C162" s="5" t="n">
        <v>20</v>
      </c>
      <c r="D162" s="5" t="n">
        <v>20</v>
      </c>
    </row>
    <row r="163" spans="1:8">
      <c r="A163" s="4" t="s">
        <v>917</v>
      </c>
      <c r="C163" s="5" t="n">
        <v>22</v>
      </c>
      <c r="D163" s="5" t="n">
        <v>22</v>
      </c>
    </row>
    <row r="164" spans="1:8">
      <c r="A164" s="3" t="s">
        <v>70</v>
      </c>
    </row>
    <row r="165" spans="1:8">
      <c r="A165" s="4" t="s">
        <v>75</v>
      </c>
      <c r="C165" s="5" t="n">
        <v>1</v>
      </c>
      <c r="D165" s="5" t="n">
        <v>1</v>
      </c>
    </row>
    <row r="166" spans="1:8">
      <c r="A166" s="4" t="s">
        <v>918</v>
      </c>
      <c r="C166" s="5" t="n">
        <v>1</v>
      </c>
      <c r="D166" s="5" t="n">
        <v>1</v>
      </c>
    </row>
    <row r="167" spans="1:8">
      <c r="A167" s="3" t="s">
        <v>79</v>
      </c>
    </row>
    <row r="168" spans="1:8">
      <c r="A168" s="4" t="s">
        <v>920</v>
      </c>
      <c r="C168" s="5" t="n">
        <v>1</v>
      </c>
      <c r="D168" s="5" t="n">
        <v>1</v>
      </c>
    </row>
    <row r="169" spans="1:8">
      <c r="A169" s="4" t="s">
        <v>921</v>
      </c>
      <c r="C169" s="5" t="n">
        <v>21</v>
      </c>
      <c r="D169" s="5" t="n">
        <v>21</v>
      </c>
    </row>
    <row r="170" spans="1:8">
      <c r="A170" s="4" t="s">
        <v>880</v>
      </c>
      <c r="C170" s="5" t="n">
        <v>15</v>
      </c>
      <c r="D170" s="5" t="n">
        <v>15</v>
      </c>
    </row>
    <row r="171" spans="1:8">
      <c r="A171" s="4" t="s">
        <v>922</v>
      </c>
      <c r="C171" s="5" t="n">
        <v>36</v>
      </c>
      <c r="D171" s="5" t="n">
        <v>36</v>
      </c>
    </row>
    <row r="172" spans="1:8">
      <c r="A172" s="3" t="s">
        <v>908</v>
      </c>
    </row>
    <row r="173" spans="1:8">
      <c r="A173" s="4" t="s">
        <v>923</v>
      </c>
      <c r="C173" s="5" t="n">
        <v>29</v>
      </c>
      <c r="D173" s="5" t="n">
        <v>29</v>
      </c>
    </row>
    <row r="174" spans="1:8">
      <c r="A174" s="4" t="s">
        <v>72</v>
      </c>
      <c r="C174" s="5" t="n">
        <v>3</v>
      </c>
      <c r="D174" s="5" t="n">
        <v>3</v>
      </c>
    </row>
    <row r="175" spans="1:8">
      <c r="A175" s="4" t="s">
        <v>76</v>
      </c>
      <c r="C175" s="5" t="n">
        <v>4</v>
      </c>
      <c r="D175" s="5" t="n">
        <v>4</v>
      </c>
    </row>
    <row r="176" spans="1:8">
      <c r="A176" s="4" t="s">
        <v>925</v>
      </c>
      <c r="C176" s="5" t="n">
        <v>36</v>
      </c>
      <c r="D176" s="5" t="n">
        <v>36</v>
      </c>
    </row>
    <row r="177" spans="1:8">
      <c r="A177" s="4" t="s">
        <v>943</v>
      </c>
    </row>
    <row r="178" spans="1:8">
      <c r="A178" s="3" t="s">
        <v>65</v>
      </c>
    </row>
    <row r="179" spans="1:8">
      <c r="A179" s="4" t="s">
        <v>660</v>
      </c>
      <c r="C179" s="5" t="n">
        <v>10</v>
      </c>
      <c r="D179" s="5" t="n">
        <v>10</v>
      </c>
    </row>
    <row r="180" spans="1:8">
      <c r="A180" s="4" t="s">
        <v>944</v>
      </c>
    </row>
    <row r="181" spans="1:8">
      <c r="A181" s="3" t="s">
        <v>65</v>
      </c>
    </row>
    <row r="182" spans="1:8">
      <c r="A182" s="4" t="s">
        <v>660</v>
      </c>
      <c r="C182" s="5" t="n">
        <v>10</v>
      </c>
      <c r="D182" s="5" t="n">
        <v>10</v>
      </c>
    </row>
    <row r="183" spans="1:8">
      <c r="A183" s="4" t="s">
        <v>945</v>
      </c>
    </row>
    <row r="184" spans="1:8">
      <c r="A184" s="3" t="s">
        <v>935</v>
      </c>
    </row>
    <row r="185" spans="1:8">
      <c r="A185" s="4" t="s">
        <v>941</v>
      </c>
      <c r="G185" s="4" t="s">
        <v>946</v>
      </c>
    </row>
    <row r="186" spans="1:8">
      <c r="A186" s="4" t="s">
        <v>947</v>
      </c>
    </row>
    <row r="187" spans="1:8">
      <c r="A187" s="3" t="s">
        <v>65</v>
      </c>
    </row>
    <row r="188" spans="1:8">
      <c r="A188" s="4" t="s">
        <v>659</v>
      </c>
      <c r="C188" s="5" t="n">
        <v>1</v>
      </c>
      <c r="D188" s="5" t="n">
        <v>1</v>
      </c>
    </row>
    <row r="189" spans="1:8">
      <c r="A189" s="4" t="s">
        <v>948</v>
      </c>
    </row>
    <row r="190" spans="1:8">
      <c r="A190" s="3" t="s">
        <v>65</v>
      </c>
    </row>
    <row r="191" spans="1:8">
      <c r="A191" s="4" t="s">
        <v>659</v>
      </c>
      <c r="B191" s="5" t="n">
        <v>1</v>
      </c>
    </row>
    <row r="192" spans="1:8">
      <c r="A192" s="4" t="s">
        <v>949</v>
      </c>
    </row>
    <row r="193" spans="1:8">
      <c r="A193" s="3" t="s">
        <v>65</v>
      </c>
    </row>
    <row r="194" spans="1:8">
      <c r="A194" s="4" t="s">
        <v>659</v>
      </c>
      <c r="C194" s="5" t="n">
        <v>6</v>
      </c>
      <c r="D194" s="5" t="n">
        <v>6</v>
      </c>
    </row>
    <row r="195" spans="1:8">
      <c r="A195" s="4" t="s">
        <v>950</v>
      </c>
    </row>
    <row r="196" spans="1:8">
      <c r="A196" s="3" t="s">
        <v>65</v>
      </c>
    </row>
    <row r="197" spans="1:8">
      <c r="A197" s="4" t="s">
        <v>659</v>
      </c>
      <c r="C197" s="7" t="n">
        <v>1</v>
      </c>
      <c r="D197" s="7" t="n">
        <v>1</v>
      </c>
    </row>
    <row r="198" spans="1:8">
      <c r="A198" s="4" t="s">
        <v>951</v>
      </c>
    </row>
    <row r="199" spans="1:8">
      <c r="A199" s="3" t="s">
        <v>65</v>
      </c>
    </row>
    <row r="200" spans="1:8">
      <c r="A200" s="4" t="s">
        <v>659</v>
      </c>
      <c r="E200" s="7" t="n">
        <v>1</v>
      </c>
    </row>
    <row r="201" spans="1:8">
      <c r="A201" s="4" t="s">
        <v>952</v>
      </c>
    </row>
    <row r="202" spans="1:8">
      <c r="A202" s="3" t="s">
        <v>65</v>
      </c>
    </row>
    <row r="203" spans="1:8">
      <c r="A203" s="4" t="s">
        <v>659</v>
      </c>
      <c r="B203" s="7" t="n">
        <v>5</v>
      </c>
    </row>
    <row r="204" spans="1:8">
      <c r="A204" s="4" t="s">
        <v>953</v>
      </c>
    </row>
    <row r="205" spans="1:8">
      <c r="A205" s="3" t="s">
        <v>935</v>
      </c>
    </row>
    <row r="206" spans="1:8">
      <c r="A206" s="4" t="s">
        <v>941</v>
      </c>
      <c r="B206" s="4" t="s">
        <v>4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20</v>
      </c>
      <c r="D1" s="2" t="s">
        <v>1</v>
      </c>
    </row>
    <row r="2" spans="1:5">
      <c r="B2" s="2" t="s">
        <v>2</v>
      </c>
      <c r="C2" s="2" t="s">
        <v>21</v>
      </c>
      <c r="D2" s="2" t="s">
        <v>2</v>
      </c>
      <c r="E2" s="2" t="s">
        <v>21</v>
      </c>
    </row>
    <row r="3" spans="1:5">
      <c r="A3" s="3" t="s">
        <v>955</v>
      </c>
    </row>
    <row r="4" spans="1:5">
      <c r="A4" s="4" t="s">
        <v>956</v>
      </c>
      <c r="B4" s="7" t="n">
        <v>3453</v>
      </c>
      <c r="C4" s="7" t="n">
        <v>3280</v>
      </c>
      <c r="D4" s="7" t="n">
        <v>6830</v>
      </c>
      <c r="E4" s="7" t="n">
        <v>6463</v>
      </c>
    </row>
    <row r="5" spans="1:5">
      <c r="A5" s="4" t="s">
        <v>957</v>
      </c>
      <c r="B5" s="5" t="n">
        <v>397</v>
      </c>
      <c r="C5" s="7" t="n">
        <v>396</v>
      </c>
      <c r="D5" s="5" t="n">
        <v>809</v>
      </c>
      <c r="E5" s="7" t="n">
        <v>818</v>
      </c>
    </row>
    <row r="6" spans="1:5">
      <c r="A6" s="4" t="s">
        <v>958</v>
      </c>
      <c r="B6" s="5" t="n">
        <v>3454</v>
      </c>
      <c r="D6" s="5" t="n">
        <v>6847</v>
      </c>
    </row>
    <row r="7" spans="1:5">
      <c r="A7" s="4" t="s">
        <v>959</v>
      </c>
      <c r="B7" s="7" t="n">
        <v>408</v>
      </c>
      <c r="D7" s="7" t="n">
        <v>819</v>
      </c>
    </row>
    <row r="8" spans="1:5">
      <c r="A8" s="3" t="s">
        <v>960</v>
      </c>
    </row>
    <row r="9" spans="1:5">
      <c r="A9" s="4" t="s">
        <v>51</v>
      </c>
      <c r="B9" s="8" t="n">
        <v>0.66</v>
      </c>
      <c r="C9" s="8" t="n">
        <v>0.66</v>
      </c>
      <c r="D9" s="8" t="n">
        <v>1.34</v>
      </c>
      <c r="E9" s="8" t="n">
        <v>1.36</v>
      </c>
    </row>
    <row r="10" spans="1:5">
      <c r="A10" s="4" t="s">
        <v>52</v>
      </c>
      <c r="B10" s="9" t="n">
        <v>0.66</v>
      </c>
      <c r="C10" s="8" t="n">
        <v>0.66</v>
      </c>
      <c r="D10" s="9" t="n">
        <v>1.34</v>
      </c>
      <c r="E10" s="8" t="n">
        <v>1.36</v>
      </c>
    </row>
    <row r="11" spans="1:5">
      <c r="A11" s="4" t="s">
        <v>961</v>
      </c>
      <c r="B11" s="9" t="n">
        <v>0.67</v>
      </c>
      <c r="D11" s="9" t="n">
        <v>1.36</v>
      </c>
    </row>
    <row r="12" spans="1:5">
      <c r="A12" s="4" t="s">
        <v>962</v>
      </c>
      <c r="B12" s="8" t="n">
        <v>0.67</v>
      </c>
      <c r="D12" s="8" t="n">
        <v>1.35</v>
      </c>
    </row>
    <row r="13" spans="1:5">
      <c r="A13" s="4" t="s">
        <v>930</v>
      </c>
    </row>
    <row r="14" spans="1:5">
      <c r="A14" s="3" t="s">
        <v>960</v>
      </c>
    </row>
    <row r="15" spans="1:5">
      <c r="A15" s="4" t="s">
        <v>963</v>
      </c>
      <c r="B15" s="7" t="n">
        <v>5</v>
      </c>
      <c r="D15" s="7" t="n">
        <v>9</v>
      </c>
    </row>
    <row r="16" spans="1:5">
      <c r="A16" s="4" t="s">
        <v>964</v>
      </c>
      <c r="B16" s="5" t="n">
        <v>0</v>
      </c>
      <c r="D16" s="5" t="n">
        <v>0</v>
      </c>
    </row>
    <row r="17" spans="1:5">
      <c r="A17" s="4" t="s">
        <v>934</v>
      </c>
    </row>
    <row r="18" spans="1:5">
      <c r="A18" s="3" t="s">
        <v>960</v>
      </c>
    </row>
    <row r="19" spans="1:5">
      <c r="A19" s="4" t="s">
        <v>963</v>
      </c>
      <c r="B19" s="5" t="n">
        <v>45</v>
      </c>
      <c r="D19" s="5" t="n">
        <v>71</v>
      </c>
    </row>
    <row r="20" spans="1:5">
      <c r="A20" s="4" t="s">
        <v>964</v>
      </c>
      <c r="B20" s="7" t="n">
        <v>4</v>
      </c>
      <c r="D20" s="7" t="n">
        <v>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5</v>
      </c>
      <c r="B1" s="2" t="s">
        <v>20</v>
      </c>
    </row>
    <row r="2" spans="1:5">
      <c r="B2" s="2" t="s">
        <v>393</v>
      </c>
      <c r="C2" s="2" t="s">
        <v>966</v>
      </c>
      <c r="D2" s="2" t="s">
        <v>967</v>
      </c>
      <c r="E2" s="2" t="s">
        <v>906</v>
      </c>
    </row>
    <row r="3" spans="1:5">
      <c r="A3" s="4" t="s">
        <v>945</v>
      </c>
    </row>
    <row r="4" spans="1:5">
      <c r="A4" s="3" t="s">
        <v>935</v>
      </c>
    </row>
    <row r="5" spans="1:5">
      <c r="A5" s="4" t="s">
        <v>941</v>
      </c>
      <c r="E5" s="4" t="s">
        <v>946</v>
      </c>
    </row>
    <row r="6" spans="1:5">
      <c r="A6" s="4" t="s">
        <v>968</v>
      </c>
      <c r="B6" s="7" t="n">
        <v>19</v>
      </c>
    </row>
    <row r="7" spans="1:5">
      <c r="A7" s="4" t="s">
        <v>969</v>
      </c>
    </row>
    <row r="8" spans="1:5">
      <c r="A8" s="3" t="s">
        <v>935</v>
      </c>
    </row>
    <row r="9" spans="1:5">
      <c r="A9" s="4" t="s">
        <v>923</v>
      </c>
      <c r="D9" s="7" t="n">
        <v>147</v>
      </c>
    </row>
    <row r="10" spans="1:5">
      <c r="A10" s="4" t="s">
        <v>970</v>
      </c>
    </row>
    <row r="11" spans="1:5">
      <c r="A11" s="3" t="s">
        <v>935</v>
      </c>
    </row>
    <row r="12" spans="1:5">
      <c r="A12" s="4" t="s">
        <v>921</v>
      </c>
      <c r="C12" s="7" t="n">
        <v>45</v>
      </c>
    </row>
    <row r="13" spans="1:5">
      <c r="A13" s="4" t="s">
        <v>971</v>
      </c>
    </row>
    <row r="14" spans="1:5">
      <c r="A14" s="3" t="s">
        <v>935</v>
      </c>
    </row>
    <row r="15" spans="1:5">
      <c r="A15" s="4" t="s">
        <v>921</v>
      </c>
      <c r="C15" s="7" t="n">
        <v>6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972</v>
      </c>
      <c r="B1" s="2" t="s">
        <v>20</v>
      </c>
      <c r="D1" s="2" t="s">
        <v>1</v>
      </c>
    </row>
    <row r="2" spans="1:5">
      <c r="B2" s="2" t="s">
        <v>2</v>
      </c>
      <c r="C2" s="2" t="s">
        <v>21</v>
      </c>
      <c r="D2" s="2" t="s">
        <v>2</v>
      </c>
      <c r="E2" s="2" t="s">
        <v>21</v>
      </c>
    </row>
    <row r="3" spans="1:5">
      <c r="A3" s="4" t="s">
        <v>973</v>
      </c>
    </row>
    <row r="4" spans="1:5">
      <c r="A4" s="3" t="s">
        <v>189</v>
      </c>
    </row>
    <row r="5" spans="1:5">
      <c r="A5" s="4" t="s">
        <v>974</v>
      </c>
      <c r="B5" s="7" t="n">
        <v>52</v>
      </c>
      <c r="C5" s="7" t="n">
        <v>45</v>
      </c>
      <c r="D5" s="7" t="n">
        <v>100</v>
      </c>
      <c r="E5" s="7" t="n">
        <v>93</v>
      </c>
    </row>
    <row r="6" spans="1:5">
      <c r="A6" s="4" t="s">
        <v>975</v>
      </c>
    </row>
    <row r="7" spans="1:5">
      <c r="A7" s="3" t="s">
        <v>189</v>
      </c>
    </row>
    <row r="8" spans="1:5">
      <c r="A8" s="4" t="s">
        <v>976</v>
      </c>
      <c r="B8" s="7" t="n">
        <v>33</v>
      </c>
      <c r="C8" s="7" t="n">
        <v>32</v>
      </c>
      <c r="D8" s="7" t="n">
        <v>67</v>
      </c>
      <c r="E8" s="7" t="n">
        <v>6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77</v>
      </c>
      <c r="B1" s="2" t="s">
        <v>2</v>
      </c>
      <c r="C1" s="2" t="s">
        <v>55</v>
      </c>
      <c r="D1" s="2" t="s">
        <v>21</v>
      </c>
      <c r="E1" s="2" t="s">
        <v>56</v>
      </c>
    </row>
    <row r="2" spans="1:5">
      <c r="A2" s="3" t="s">
        <v>191</v>
      </c>
    </row>
    <row r="3" spans="1:5">
      <c r="A3" s="4" t="s">
        <v>978</v>
      </c>
      <c r="B3" s="7" t="n">
        <v>219</v>
      </c>
      <c r="C3" s="7" t="n">
        <v>156</v>
      </c>
      <c r="E3" s="7" t="n">
        <v>358</v>
      </c>
    </row>
    <row r="4" spans="1:5">
      <c r="A4" s="4" t="s">
        <v>391</v>
      </c>
      <c r="B4" s="5" t="n">
        <v>106</v>
      </c>
      <c r="C4" s="5" t="n">
        <v>107</v>
      </c>
      <c r="D4" s="7" t="n">
        <v>93</v>
      </c>
      <c r="E4" s="5" t="n">
        <v>93</v>
      </c>
    </row>
    <row r="5" spans="1:5">
      <c r="A5" s="4" t="s">
        <v>979</v>
      </c>
      <c r="B5" s="5" t="n">
        <v>53</v>
      </c>
      <c r="C5" s="5" t="n">
        <v>41</v>
      </c>
      <c r="E5" s="5" t="n">
        <v>62</v>
      </c>
    </row>
    <row r="6" spans="1:5">
      <c r="A6" s="4" t="s">
        <v>980</v>
      </c>
      <c r="B6" s="5" t="n">
        <v>57</v>
      </c>
      <c r="C6" s="5" t="n">
        <v>57</v>
      </c>
      <c r="E6" s="5" t="n">
        <v>62</v>
      </c>
    </row>
    <row r="7" spans="1:5">
      <c r="A7" s="4" t="s">
        <v>981</v>
      </c>
      <c r="B7" s="5" t="n">
        <v>60</v>
      </c>
      <c r="C7" s="5" t="n">
        <v>47</v>
      </c>
      <c r="E7" s="5" t="n">
        <v>21</v>
      </c>
    </row>
    <row r="8" spans="1:5">
      <c r="A8" s="4" t="s">
        <v>982</v>
      </c>
      <c r="B8" s="5" t="n">
        <v>13</v>
      </c>
      <c r="C8" s="5" t="n">
        <v>15</v>
      </c>
      <c r="E8" s="5" t="n">
        <v>30</v>
      </c>
    </row>
    <row r="9" spans="1:5">
      <c r="A9" s="4" t="s">
        <v>109</v>
      </c>
      <c r="B9" s="5" t="n">
        <v>125</v>
      </c>
      <c r="C9" s="5" t="n">
        <v>105</v>
      </c>
      <c r="E9" s="5" t="n">
        <v>107</v>
      </c>
    </row>
    <row r="10" spans="1:5">
      <c r="A10" s="4" t="s">
        <v>27</v>
      </c>
      <c r="B10" s="7" t="n">
        <v>633</v>
      </c>
      <c r="C10" s="7" t="n">
        <v>528</v>
      </c>
      <c r="E10" s="7" t="n">
        <v>7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83</v>
      </c>
      <c r="B1" s="2" t="s">
        <v>1</v>
      </c>
      <c r="D1" s="2" t="s">
        <v>386</v>
      </c>
    </row>
    <row r="2" spans="1:8">
      <c r="B2" s="2" t="s">
        <v>2</v>
      </c>
      <c r="C2" s="2" t="s">
        <v>21</v>
      </c>
      <c r="D2" s="2" t="s">
        <v>55</v>
      </c>
      <c r="E2" s="2" t="s">
        <v>2</v>
      </c>
      <c r="F2" s="2" t="s">
        <v>55</v>
      </c>
      <c r="G2" s="2" t="s">
        <v>21</v>
      </c>
      <c r="H2" s="2" t="s">
        <v>56</v>
      </c>
    </row>
    <row r="3" spans="1:8">
      <c r="A3" s="3" t="s">
        <v>984</v>
      </c>
    </row>
    <row r="4" spans="1:8">
      <c r="A4" s="4" t="s">
        <v>460</v>
      </c>
      <c r="B4" s="7" t="n">
        <v>340</v>
      </c>
      <c r="C4" s="7" t="n">
        <v>303</v>
      </c>
      <c r="D4" s="7" t="n">
        <v>303</v>
      </c>
    </row>
    <row r="5" spans="1:8">
      <c r="A5" s="4" t="s">
        <v>985</v>
      </c>
      <c r="B5" s="5" t="n">
        <v>148</v>
      </c>
      <c r="C5" s="5" t="n">
        <v>136</v>
      </c>
      <c r="D5" s="5" t="n">
        <v>308</v>
      </c>
    </row>
    <row r="6" spans="1:8">
      <c r="A6" s="4" t="s">
        <v>625</v>
      </c>
      <c r="B6" s="5" t="n">
        <v>-142</v>
      </c>
      <c r="C6" s="5" t="n">
        <v>-133</v>
      </c>
      <c r="D6" s="5" t="n">
        <v>-271</v>
      </c>
    </row>
    <row r="7" spans="1:8">
      <c r="A7" s="4" t="s">
        <v>463</v>
      </c>
      <c r="B7" s="5" t="n">
        <v>346</v>
      </c>
      <c r="C7" s="5" t="n">
        <v>306</v>
      </c>
      <c r="D7" s="5" t="n">
        <v>340</v>
      </c>
    </row>
    <row r="8" spans="1:8">
      <c r="A8" s="4" t="s">
        <v>986</v>
      </c>
      <c r="E8" s="7" t="n">
        <v>240</v>
      </c>
      <c r="F8" s="7" t="n">
        <v>233</v>
      </c>
      <c r="G8" s="7" t="n">
        <v>213</v>
      </c>
    </row>
    <row r="9" spans="1:8">
      <c r="A9" s="4" t="s">
        <v>987</v>
      </c>
      <c r="E9" s="5" t="n">
        <v>106</v>
      </c>
      <c r="F9" s="5" t="n">
        <v>107</v>
      </c>
      <c r="G9" s="5" t="n">
        <v>93</v>
      </c>
      <c r="H9" s="7" t="n">
        <v>93</v>
      </c>
    </row>
    <row r="10" spans="1:8">
      <c r="A10" s="4" t="s">
        <v>27</v>
      </c>
      <c r="B10" s="5" t="n">
        <v>340</v>
      </c>
      <c r="C10" s="5" t="n">
        <v>303</v>
      </c>
      <c r="D10" s="5" t="n">
        <v>303</v>
      </c>
      <c r="E10" s="5" t="n">
        <v>346</v>
      </c>
      <c r="F10" s="5" t="n">
        <v>340</v>
      </c>
      <c r="G10" s="5" t="n">
        <v>306</v>
      </c>
    </row>
    <row r="11" spans="1:8">
      <c r="A11" s="4" t="s">
        <v>988</v>
      </c>
    </row>
    <row r="12" spans="1:8">
      <c r="A12" s="3" t="s">
        <v>984</v>
      </c>
    </row>
    <row r="13" spans="1:8">
      <c r="A13" s="4" t="s">
        <v>460</v>
      </c>
      <c r="B13" s="5" t="n">
        <v>329</v>
      </c>
      <c r="C13" s="5" t="n">
        <v>295</v>
      </c>
      <c r="D13" s="5" t="n">
        <v>295</v>
      </c>
    </row>
    <row r="14" spans="1:8">
      <c r="A14" s="4" t="s">
        <v>985</v>
      </c>
      <c r="B14" s="5" t="n">
        <v>144</v>
      </c>
      <c r="C14" s="5" t="n">
        <v>133</v>
      </c>
      <c r="D14" s="5" t="n">
        <v>304</v>
      </c>
    </row>
    <row r="15" spans="1:8">
      <c r="A15" s="4" t="s">
        <v>625</v>
      </c>
      <c r="B15" s="5" t="n">
        <v>-140</v>
      </c>
      <c r="C15" s="5" t="n">
        <v>-132</v>
      </c>
      <c r="D15" s="5" t="n">
        <v>-270</v>
      </c>
    </row>
    <row r="16" spans="1:8">
      <c r="A16" s="4" t="s">
        <v>463</v>
      </c>
      <c r="B16" s="5" t="n">
        <v>333</v>
      </c>
      <c r="C16" s="5" t="n">
        <v>296</v>
      </c>
      <c r="D16" s="5" t="n">
        <v>329</v>
      </c>
    </row>
    <row r="17" spans="1:8">
      <c r="A17" s="4" t="s">
        <v>986</v>
      </c>
      <c r="E17" s="5" t="n">
        <v>236</v>
      </c>
      <c r="F17" s="5" t="n">
        <v>230</v>
      </c>
      <c r="G17" s="5" t="n">
        <v>211</v>
      </c>
    </row>
    <row r="18" spans="1:8">
      <c r="A18" s="4" t="s">
        <v>987</v>
      </c>
      <c r="E18" s="5" t="n">
        <v>97</v>
      </c>
      <c r="F18" s="5" t="n">
        <v>99</v>
      </c>
      <c r="G18" s="5" t="n">
        <v>85</v>
      </c>
    </row>
    <row r="19" spans="1:8">
      <c r="A19" s="4" t="s">
        <v>27</v>
      </c>
      <c r="B19" s="5" t="n">
        <v>329</v>
      </c>
      <c r="C19" s="5" t="n">
        <v>295</v>
      </c>
      <c r="D19" s="5" t="n">
        <v>295</v>
      </c>
      <c r="E19" s="5" t="n">
        <v>333</v>
      </c>
      <c r="F19" s="5" t="n">
        <v>329</v>
      </c>
      <c r="G19" s="5" t="n">
        <v>296</v>
      </c>
    </row>
    <row r="20" spans="1:8">
      <c r="A20" s="4" t="s">
        <v>989</v>
      </c>
    </row>
    <row r="21" spans="1:8">
      <c r="A21" s="3" t="s">
        <v>984</v>
      </c>
    </row>
    <row r="22" spans="1:8">
      <c r="A22" s="4" t="s">
        <v>460</v>
      </c>
      <c r="B22" s="5" t="n">
        <v>11</v>
      </c>
      <c r="C22" s="5" t="n">
        <v>8</v>
      </c>
      <c r="D22" s="5" t="n">
        <v>8</v>
      </c>
    </row>
    <row r="23" spans="1:8">
      <c r="A23" s="4" t="s">
        <v>985</v>
      </c>
      <c r="B23" s="5" t="n">
        <v>4</v>
      </c>
      <c r="C23" s="5" t="n">
        <v>3</v>
      </c>
      <c r="D23" s="5" t="n">
        <v>4</v>
      </c>
    </row>
    <row r="24" spans="1:8">
      <c r="A24" s="4" t="s">
        <v>625</v>
      </c>
      <c r="B24" s="5" t="n">
        <v>-2</v>
      </c>
      <c r="C24" s="5" t="n">
        <v>-1</v>
      </c>
      <c r="D24" s="5" t="n">
        <v>-1</v>
      </c>
    </row>
    <row r="25" spans="1:8">
      <c r="A25" s="4" t="s">
        <v>463</v>
      </c>
      <c r="B25" s="5" t="n">
        <v>13</v>
      </c>
      <c r="C25" s="5" t="n">
        <v>10</v>
      </c>
      <c r="D25" s="5" t="n">
        <v>11</v>
      </c>
    </row>
    <row r="26" spans="1:8">
      <c r="A26" s="4" t="s">
        <v>986</v>
      </c>
      <c r="E26" s="5" t="n">
        <v>4</v>
      </c>
      <c r="F26" s="5" t="n">
        <v>3</v>
      </c>
      <c r="G26" s="5" t="n">
        <v>2</v>
      </c>
    </row>
    <row r="27" spans="1:8">
      <c r="A27" s="4" t="s">
        <v>987</v>
      </c>
      <c r="E27" s="5" t="n">
        <v>9</v>
      </c>
      <c r="F27" s="5" t="n">
        <v>8</v>
      </c>
      <c r="G27" s="5" t="n">
        <v>8</v>
      </c>
    </row>
    <row r="28" spans="1:8">
      <c r="A28" s="4" t="s">
        <v>27</v>
      </c>
      <c r="B28" s="5" t="n">
        <v>11</v>
      </c>
      <c r="C28" s="5" t="n">
        <v>8</v>
      </c>
      <c r="D28" s="5" t="n">
        <v>8</v>
      </c>
      <c r="E28" s="7" t="n">
        <v>13</v>
      </c>
      <c r="F28" s="5" t="n">
        <v>11</v>
      </c>
      <c r="G28" s="7" t="n">
        <v>10</v>
      </c>
    </row>
    <row r="29" spans="1:8">
      <c r="A29" s="4" t="s">
        <v>375</v>
      </c>
    </row>
    <row r="30" spans="1:8">
      <c r="A30" s="3" t="s">
        <v>984</v>
      </c>
    </row>
    <row r="31" spans="1:8">
      <c r="A31" s="4" t="s">
        <v>460</v>
      </c>
      <c r="B31" s="5" t="n">
        <v>340</v>
      </c>
    </row>
    <row r="32" spans="1:8">
      <c r="A32" s="4" t="s">
        <v>463</v>
      </c>
      <c r="D32" s="5" t="n">
        <v>340</v>
      </c>
    </row>
    <row r="33" spans="1:8">
      <c r="A33" s="4" t="s">
        <v>27</v>
      </c>
      <c r="B33" s="5" t="n">
        <v>340</v>
      </c>
      <c r="D33" s="5" t="n">
        <v>340</v>
      </c>
      <c r="F33" s="5" t="n">
        <v>340</v>
      </c>
    </row>
    <row r="34" spans="1:8">
      <c r="A34" s="4" t="s">
        <v>990</v>
      </c>
    </row>
    <row r="35" spans="1:8">
      <c r="A35" s="3" t="s">
        <v>984</v>
      </c>
    </row>
    <row r="36" spans="1:8">
      <c r="A36" s="4" t="s">
        <v>460</v>
      </c>
      <c r="B36" s="5" t="n">
        <v>329</v>
      </c>
    </row>
    <row r="37" spans="1:8">
      <c r="A37" s="4" t="s">
        <v>463</v>
      </c>
      <c r="D37" s="5" t="n">
        <v>329</v>
      </c>
    </row>
    <row r="38" spans="1:8">
      <c r="A38" s="4" t="s">
        <v>27</v>
      </c>
      <c r="B38" s="5" t="n">
        <v>329</v>
      </c>
      <c r="D38" s="5" t="n">
        <v>329</v>
      </c>
      <c r="F38" s="5" t="n">
        <v>329</v>
      </c>
    </row>
    <row r="39" spans="1:8">
      <c r="A39" s="4" t="s">
        <v>991</v>
      </c>
    </row>
    <row r="40" spans="1:8">
      <c r="A40" s="3" t="s">
        <v>984</v>
      </c>
    </row>
    <row r="41" spans="1:8">
      <c r="A41" s="4" t="s">
        <v>460</v>
      </c>
      <c r="B41" s="5" t="n">
        <v>11</v>
      </c>
    </row>
    <row r="42" spans="1:8">
      <c r="A42" s="4" t="s">
        <v>463</v>
      </c>
      <c r="D42" s="5" t="n">
        <v>11</v>
      </c>
    </row>
    <row r="43" spans="1:8">
      <c r="A43" s="4" t="s">
        <v>27</v>
      </c>
      <c r="B43" s="7" t="n">
        <v>11</v>
      </c>
      <c r="D43" s="5" t="n">
        <v>11</v>
      </c>
      <c r="F43" s="7" t="n">
        <v>11</v>
      </c>
    </row>
    <row r="44" spans="1:8">
      <c r="A44" s="4" t="s">
        <v>479</v>
      </c>
    </row>
    <row r="45" spans="1:8">
      <c r="A45" s="3" t="s">
        <v>984</v>
      </c>
    </row>
    <row r="46" spans="1:8">
      <c r="A46" s="4" t="s">
        <v>460</v>
      </c>
      <c r="C46" s="5" t="n">
        <v>303</v>
      </c>
      <c r="D46" s="5" t="n">
        <v>303</v>
      </c>
    </row>
    <row r="47" spans="1:8">
      <c r="A47" s="4" t="s">
        <v>27</v>
      </c>
      <c r="C47" s="5" t="n">
        <v>303</v>
      </c>
      <c r="D47" s="5" t="n">
        <v>303</v>
      </c>
    </row>
    <row r="48" spans="1:8">
      <c r="A48" s="4" t="s">
        <v>992</v>
      </c>
    </row>
    <row r="49" spans="1:8">
      <c r="A49" s="3" t="s">
        <v>984</v>
      </c>
    </row>
    <row r="50" spans="1:8">
      <c r="A50" s="4" t="s">
        <v>460</v>
      </c>
      <c r="C50" s="5" t="n">
        <v>295</v>
      </c>
      <c r="D50" s="5" t="n">
        <v>295</v>
      </c>
    </row>
    <row r="51" spans="1:8">
      <c r="A51" s="4" t="s">
        <v>27</v>
      </c>
      <c r="C51" s="5" t="n">
        <v>295</v>
      </c>
      <c r="D51" s="5" t="n">
        <v>295</v>
      </c>
    </row>
    <row r="52" spans="1:8">
      <c r="A52" s="4" t="s">
        <v>993</v>
      </c>
    </row>
    <row r="53" spans="1:8">
      <c r="A53" s="3" t="s">
        <v>984</v>
      </c>
    </row>
    <row r="54" spans="1:8">
      <c r="A54" s="4" t="s">
        <v>460</v>
      </c>
      <c r="C54" s="5" t="n">
        <v>8</v>
      </c>
      <c r="D54" s="5" t="n">
        <v>8</v>
      </c>
    </row>
    <row r="55" spans="1:8">
      <c r="A55" s="4" t="s">
        <v>27</v>
      </c>
      <c r="C55" s="7" t="n">
        <v>8</v>
      </c>
      <c r="D55" s="7" t="n">
        <v>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4</v>
      </c>
      <c r="B1" s="2" t="s">
        <v>20</v>
      </c>
      <c r="D1" s="2" t="s">
        <v>386</v>
      </c>
    </row>
    <row r="2" spans="1:11">
      <c r="B2" s="2" t="s">
        <v>995</v>
      </c>
      <c r="C2" s="2" t="s">
        <v>996</v>
      </c>
      <c r="D2" s="2" t="s">
        <v>997</v>
      </c>
      <c r="E2" s="2" t="s">
        <v>998</v>
      </c>
      <c r="F2" s="2" t="s">
        <v>999</v>
      </c>
      <c r="G2" s="2" t="s">
        <v>1000</v>
      </c>
      <c r="H2" s="2" t="s">
        <v>1001</v>
      </c>
      <c r="I2" s="2" t="s">
        <v>1002</v>
      </c>
      <c r="J2" s="2" t="s">
        <v>555</v>
      </c>
      <c r="K2" s="2" t="s">
        <v>1003</v>
      </c>
    </row>
    <row r="3" spans="1:11">
      <c r="A3" s="3" t="s">
        <v>57</v>
      </c>
    </row>
    <row r="4" spans="1:11">
      <c r="A4" s="4" t="s">
        <v>58</v>
      </c>
      <c r="E4" s="7" t="n">
        <v>683</v>
      </c>
      <c r="F4" s="7" t="n">
        <v>415</v>
      </c>
      <c r="G4" s="7" t="n">
        <v>509</v>
      </c>
      <c r="H4" s="7" t="n">
        <v>371</v>
      </c>
      <c r="I4" s="7" t="n">
        <v>794</v>
      </c>
      <c r="J4" s="7" t="n">
        <v>432</v>
      </c>
      <c r="K4" s="7" t="n">
        <v>432</v>
      </c>
    </row>
    <row r="5" spans="1:11">
      <c r="A5" s="4" t="s">
        <v>27</v>
      </c>
      <c r="E5" s="5" t="n">
        <v>3933</v>
      </c>
      <c r="G5" s="5" t="n">
        <v>3867</v>
      </c>
      <c r="J5" s="5" t="n">
        <v>3377</v>
      </c>
    </row>
    <row r="6" spans="1:11">
      <c r="A6" s="3" t="s">
        <v>65</v>
      </c>
    </row>
    <row r="7" spans="1:11">
      <c r="A7" s="4" t="s">
        <v>109</v>
      </c>
      <c r="E7" s="5" t="n">
        <v>633</v>
      </c>
      <c r="G7" s="5" t="n">
        <v>528</v>
      </c>
      <c r="J7" s="5" t="n">
        <v>733</v>
      </c>
    </row>
    <row r="8" spans="1:11">
      <c r="A8" s="4" t="s">
        <v>27</v>
      </c>
      <c r="E8" s="5" t="n">
        <v>28106</v>
      </c>
      <c r="G8" s="5" t="n">
        <v>27186</v>
      </c>
      <c r="J8" s="5" t="n">
        <v>25700</v>
      </c>
    </row>
    <row r="9" spans="1:11">
      <c r="A9" s="4" t="s">
        <v>27</v>
      </c>
      <c r="E9" s="5" t="n">
        <v>32039</v>
      </c>
      <c r="G9" s="5" t="n">
        <v>31053</v>
      </c>
      <c r="J9" s="5" t="n">
        <v>29077</v>
      </c>
    </row>
    <row r="10" spans="1:11">
      <c r="A10" s="3" t="s">
        <v>70</v>
      </c>
    </row>
    <row r="11" spans="1:11">
      <c r="A11" s="4" t="s">
        <v>72</v>
      </c>
      <c r="E11" s="5" t="n">
        <v>2331</v>
      </c>
      <c r="G11" s="5" t="n">
        <v>2460</v>
      </c>
      <c r="J11" s="5" t="n">
        <v>2330</v>
      </c>
    </row>
    <row r="12" spans="1:11">
      <c r="A12" s="4" t="s">
        <v>27</v>
      </c>
      <c r="E12" s="5" t="n">
        <v>4612</v>
      </c>
      <c r="G12" s="5" t="n">
        <v>5040</v>
      </c>
      <c r="J12" s="5" t="n">
        <v>4798</v>
      </c>
    </row>
    <row r="13" spans="1:11">
      <c r="A13" s="3" t="s">
        <v>79</v>
      </c>
    </row>
    <row r="14" spans="1:11">
      <c r="A14" s="4" t="s">
        <v>27</v>
      </c>
      <c r="E14" s="5" t="n">
        <v>17676</v>
      </c>
      <c r="G14" s="5" t="n">
        <v>16555</v>
      </c>
      <c r="J14" s="5" t="n">
        <v>15246</v>
      </c>
    </row>
    <row r="15" spans="1:11">
      <c r="A15" s="4" t="s">
        <v>83</v>
      </c>
      <c r="E15" s="5" t="n">
        <v>22288</v>
      </c>
      <c r="G15" s="5" t="n">
        <v>21595</v>
      </c>
      <c r="J15" s="5" t="n">
        <v>20044</v>
      </c>
    </row>
    <row r="16" spans="1:11">
      <c r="A16" s="3" t="s">
        <v>84</v>
      </c>
    </row>
    <row r="17" spans="1:11">
      <c r="A17" s="4" t="s">
        <v>85</v>
      </c>
      <c r="E17" s="5" t="n">
        <v>9679</v>
      </c>
      <c r="G17" s="5" t="n">
        <v>9416</v>
      </c>
      <c r="J17" s="5" t="n">
        <v>9014</v>
      </c>
    </row>
    <row r="18" spans="1:11">
      <c r="A18" s="4" t="s">
        <v>1004</v>
      </c>
      <c r="E18" s="5" t="n">
        <v>72</v>
      </c>
      <c r="G18" s="5" t="n">
        <v>42</v>
      </c>
      <c r="J18" s="5" t="n">
        <v>19</v>
      </c>
    </row>
    <row r="19" spans="1:11">
      <c r="A19" s="4" t="s">
        <v>27</v>
      </c>
      <c r="E19" s="5" t="n">
        <v>9751</v>
      </c>
      <c r="G19" s="5" t="n">
        <v>9458</v>
      </c>
      <c r="H19" s="7" t="n">
        <v>9498</v>
      </c>
      <c r="J19" s="5" t="n">
        <v>9033</v>
      </c>
      <c r="K19" s="7" t="n">
        <v>9033</v>
      </c>
    </row>
    <row r="20" spans="1:11">
      <c r="A20" s="4" t="s">
        <v>27</v>
      </c>
      <c r="E20" s="5" t="n">
        <v>32039</v>
      </c>
      <c r="G20" s="5" t="n">
        <v>31053</v>
      </c>
      <c r="J20" s="7" t="n">
        <v>29077</v>
      </c>
    </row>
    <row r="21" spans="1:11">
      <c r="A21" s="4" t="s">
        <v>982</v>
      </c>
    </row>
    <row r="22" spans="1:11">
      <c r="A22" s="3" t="s">
        <v>57</v>
      </c>
    </row>
    <row r="23" spans="1:11">
      <c r="A23" s="4" t="s">
        <v>58</v>
      </c>
      <c r="E23" s="5" t="n">
        <v>15</v>
      </c>
      <c r="G23" s="5" t="n">
        <v>20</v>
      </c>
    </row>
    <row r="24" spans="1:11">
      <c r="A24" s="4" t="s">
        <v>1005</v>
      </c>
      <c r="E24" s="5" t="n">
        <v>1</v>
      </c>
      <c r="G24" s="5" t="n">
        <v>1</v>
      </c>
    </row>
    <row r="25" spans="1:11">
      <c r="A25" s="4" t="s">
        <v>109</v>
      </c>
      <c r="E25" s="5" t="n">
        <v>3</v>
      </c>
      <c r="G25" s="5" t="n">
        <v>4</v>
      </c>
    </row>
    <row r="26" spans="1:11">
      <c r="A26" s="4" t="s">
        <v>1006</v>
      </c>
      <c r="E26" s="5" t="n">
        <v>19</v>
      </c>
      <c r="G26" s="5" t="n">
        <v>25</v>
      </c>
    </row>
    <row r="27" spans="1:11">
      <c r="A27" s="4" t="s">
        <v>1007</v>
      </c>
      <c r="E27" s="5" t="n">
        <v>249</v>
      </c>
    </row>
    <row r="28" spans="1:11">
      <c r="A28" s="4" t="s">
        <v>27</v>
      </c>
      <c r="E28" s="5" t="n">
        <v>268</v>
      </c>
      <c r="G28" s="5" t="n">
        <v>25</v>
      </c>
    </row>
    <row r="29" spans="1:11">
      <c r="A29" s="3" t="s">
        <v>65</v>
      </c>
    </row>
    <row r="30" spans="1:11">
      <c r="A30" s="4" t="s">
        <v>1008</v>
      </c>
      <c r="E30" s="5" t="n">
        <v>237</v>
      </c>
      <c r="G30" s="5" t="n">
        <v>194</v>
      </c>
    </row>
    <row r="31" spans="1:11">
      <c r="A31" s="4" t="s">
        <v>1009</v>
      </c>
      <c r="G31" s="5" t="n">
        <v>221</v>
      </c>
    </row>
    <row r="32" spans="1:11">
      <c r="A32" s="4" t="s">
        <v>109</v>
      </c>
      <c r="E32" s="5" t="n">
        <v>3</v>
      </c>
      <c r="G32" s="5" t="n">
        <v>35</v>
      </c>
    </row>
    <row r="33" spans="1:11">
      <c r="A33" s="4" t="s">
        <v>27</v>
      </c>
      <c r="E33" s="5" t="n">
        <v>240</v>
      </c>
      <c r="G33" s="5" t="n">
        <v>450</v>
      </c>
    </row>
    <row r="34" spans="1:11">
      <c r="A34" s="4" t="s">
        <v>27</v>
      </c>
      <c r="E34" s="5" t="n">
        <v>508</v>
      </c>
      <c r="G34" s="5" t="n">
        <v>475</v>
      </c>
    </row>
    <row r="35" spans="1:11">
      <c r="A35" s="3" t="s">
        <v>70</v>
      </c>
    </row>
    <row r="36" spans="1:11">
      <c r="A36" s="4" t="s">
        <v>72</v>
      </c>
      <c r="E36" s="5" t="n">
        <v>11</v>
      </c>
      <c r="G36" s="5" t="n">
        <v>13</v>
      </c>
    </row>
    <row r="37" spans="1:11">
      <c r="A37" s="4" t="s">
        <v>1010</v>
      </c>
      <c r="G37" s="5" t="n">
        <v>5</v>
      </c>
    </row>
    <row r="38" spans="1:11">
      <c r="A38" s="4" t="s">
        <v>1011</v>
      </c>
      <c r="E38" s="5" t="n">
        <v>12</v>
      </c>
      <c r="G38" s="5" t="n">
        <v>10</v>
      </c>
    </row>
    <row r="39" spans="1:11">
      <c r="A39" s="4" t="s">
        <v>1012</v>
      </c>
      <c r="E39" s="5" t="n">
        <v>23</v>
      </c>
      <c r="G39" s="5" t="n">
        <v>28</v>
      </c>
    </row>
    <row r="40" spans="1:11">
      <c r="A40" s="4" t="s">
        <v>1013</v>
      </c>
      <c r="E40" s="5" t="n">
        <v>238</v>
      </c>
    </row>
    <row r="41" spans="1:11">
      <c r="A41" s="4" t="s">
        <v>27</v>
      </c>
      <c r="E41" s="5" t="n">
        <v>261</v>
      </c>
      <c r="G41" s="5" t="n">
        <v>28</v>
      </c>
    </row>
    <row r="42" spans="1:11">
      <c r="A42" s="3" t="s">
        <v>79</v>
      </c>
    </row>
    <row r="43" spans="1:11">
      <c r="A43" s="4" t="s">
        <v>1014</v>
      </c>
      <c r="E43" s="5" t="n">
        <v>180</v>
      </c>
      <c r="G43" s="5" t="n">
        <v>141</v>
      </c>
    </row>
    <row r="44" spans="1:11">
      <c r="A44" s="4" t="s">
        <v>27</v>
      </c>
      <c r="E44" s="5" t="n">
        <v>180</v>
      </c>
      <c r="G44" s="5" t="n">
        <v>376</v>
      </c>
    </row>
    <row r="45" spans="1:11">
      <c r="A45" s="4" t="s">
        <v>83</v>
      </c>
      <c r="E45" s="5" t="n">
        <v>441</v>
      </c>
      <c r="G45" s="5" t="n">
        <v>404</v>
      </c>
    </row>
    <row r="46" spans="1:11">
      <c r="A46" s="3" t="s">
        <v>84</v>
      </c>
    </row>
    <row r="47" spans="1:11">
      <c r="A47" s="4" t="s">
        <v>85</v>
      </c>
      <c r="E47" s="5" t="n">
        <v>27</v>
      </c>
      <c r="G47" s="5" t="n">
        <v>29</v>
      </c>
    </row>
    <row r="48" spans="1:11">
      <c r="A48" s="4" t="s">
        <v>1004</v>
      </c>
      <c r="E48" s="5" t="n">
        <v>40</v>
      </c>
      <c r="G48" s="5" t="n">
        <v>42</v>
      </c>
    </row>
    <row r="49" spans="1:11">
      <c r="A49" s="4" t="s">
        <v>27</v>
      </c>
      <c r="E49" s="5" t="n">
        <v>67</v>
      </c>
      <c r="G49" s="5" t="n">
        <v>71</v>
      </c>
    </row>
    <row r="50" spans="1:11">
      <c r="A50" s="4" t="s">
        <v>27</v>
      </c>
      <c r="E50" s="5" t="n">
        <v>508</v>
      </c>
      <c r="G50" s="5" t="n">
        <v>475</v>
      </c>
    </row>
    <row r="51" spans="1:11">
      <c r="A51" s="4" t="s">
        <v>1015</v>
      </c>
    </row>
    <row r="52" spans="1:11">
      <c r="A52" s="3" t="s">
        <v>57</v>
      </c>
    </row>
    <row r="53" spans="1:11">
      <c r="A53" s="4" t="s">
        <v>1007</v>
      </c>
      <c r="E53" s="5" t="n">
        <v>218</v>
      </c>
    </row>
    <row r="54" spans="1:11">
      <c r="A54" s="4" t="s">
        <v>1016</v>
      </c>
    </row>
    <row r="55" spans="1:11">
      <c r="A55" s="3" t="s">
        <v>70</v>
      </c>
    </row>
    <row r="56" spans="1:11">
      <c r="A56" s="4" t="s">
        <v>1013</v>
      </c>
      <c r="E56" s="7" t="n">
        <v>27</v>
      </c>
    </row>
    <row r="57" spans="1:11">
      <c r="A57" s="3" t="s">
        <v>79</v>
      </c>
    </row>
    <row r="58" spans="1:11">
      <c r="A58" s="4" t="s">
        <v>1017</v>
      </c>
      <c r="G58" s="7" t="n">
        <v>27</v>
      </c>
    </row>
    <row r="59" spans="1:11">
      <c r="A59" s="3" t="s">
        <v>84</v>
      </c>
    </row>
    <row r="60" spans="1:11">
      <c r="A60" s="4" t="s">
        <v>495</v>
      </c>
      <c r="E60" s="4" t="s">
        <v>1018</v>
      </c>
      <c r="G60" s="4" t="s">
        <v>1018</v>
      </c>
    </row>
    <row r="61" spans="1:11">
      <c r="A61" s="4" t="s">
        <v>1019</v>
      </c>
    </row>
    <row r="62" spans="1:11">
      <c r="A62" s="3" t="s">
        <v>70</v>
      </c>
    </row>
    <row r="63" spans="1:11">
      <c r="A63" s="4" t="s">
        <v>1013</v>
      </c>
      <c r="E63" s="7" t="n">
        <v>211</v>
      </c>
    </row>
    <row r="64" spans="1:11">
      <c r="A64" s="3" t="s">
        <v>79</v>
      </c>
    </row>
    <row r="65" spans="1:11">
      <c r="A65" s="4" t="s">
        <v>1020</v>
      </c>
      <c r="G65" s="7" t="n">
        <v>208</v>
      </c>
    </row>
    <row r="66" spans="1:11">
      <c r="A66" s="3" t="s">
        <v>84</v>
      </c>
    </row>
    <row r="67" spans="1:11">
      <c r="A67" s="4" t="s">
        <v>495</v>
      </c>
      <c r="E67" s="4" t="s">
        <v>1021</v>
      </c>
      <c r="G67" s="4" t="s">
        <v>1021</v>
      </c>
    </row>
    <row r="68" spans="1:11">
      <c r="A68" s="4" t="s">
        <v>1022</v>
      </c>
    </row>
    <row r="69" spans="1:11">
      <c r="A69" s="3" t="s">
        <v>1023</v>
      </c>
    </row>
    <row r="70" spans="1:11">
      <c r="A70" s="4" t="s">
        <v>1024</v>
      </c>
      <c r="D70" s="5" t="n">
        <v>2</v>
      </c>
    </row>
    <row r="71" spans="1:11">
      <c r="A71" s="4" t="s">
        <v>1025</v>
      </c>
    </row>
    <row r="72" spans="1:11">
      <c r="A72" s="3" t="s">
        <v>1023</v>
      </c>
    </row>
    <row r="73" spans="1:11">
      <c r="A73" s="4" t="s">
        <v>1026</v>
      </c>
      <c r="C73" s="7" t="n">
        <v>170</v>
      </c>
    </row>
    <row r="74" spans="1:11">
      <c r="A74" s="4" t="s">
        <v>1027</v>
      </c>
      <c r="B74" s="7" t="n">
        <v>120</v>
      </c>
    </row>
    <row r="75" spans="1:11">
      <c r="A75" s="4" t="s">
        <v>1028</v>
      </c>
      <c r="B75" s="7" t="n">
        <v>1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9</v>
      </c>
      <c r="B1" s="2" t="s">
        <v>20</v>
      </c>
      <c r="D1" s="2" t="s">
        <v>1</v>
      </c>
    </row>
    <row r="2" spans="1:6">
      <c r="B2" s="2" t="s">
        <v>2</v>
      </c>
      <c r="C2" s="2" t="s">
        <v>21</v>
      </c>
      <c r="D2" s="2" t="s">
        <v>2</v>
      </c>
      <c r="E2" s="2" t="s">
        <v>21</v>
      </c>
      <c r="F2" s="2" t="s">
        <v>55</v>
      </c>
    </row>
    <row r="3" spans="1:6">
      <c r="A3" s="3" t="s">
        <v>193</v>
      </c>
    </row>
    <row r="4" spans="1:6">
      <c r="A4" s="4" t="s">
        <v>663</v>
      </c>
      <c r="B4" s="7" t="n">
        <v>153</v>
      </c>
      <c r="C4" s="7" t="n">
        <v>143</v>
      </c>
      <c r="D4" s="7" t="n">
        <v>311</v>
      </c>
      <c r="E4" s="7" t="n">
        <v>281</v>
      </c>
    </row>
    <row r="5" spans="1:6">
      <c r="A5" s="4" t="s">
        <v>100</v>
      </c>
      <c r="B5" s="5" t="n">
        <v>397</v>
      </c>
      <c r="C5" s="5" t="n">
        <v>396</v>
      </c>
      <c r="D5" s="5" t="n">
        <v>809</v>
      </c>
      <c r="E5" s="5" t="n">
        <v>818</v>
      </c>
    </row>
    <row r="6" spans="1:6">
      <c r="A6" s="4" t="s">
        <v>1030</v>
      </c>
      <c r="B6" s="5" t="n">
        <v>463</v>
      </c>
      <c r="C6" s="5" t="n">
        <v>435</v>
      </c>
      <c r="D6" s="5" t="n">
        <v>821</v>
      </c>
      <c r="E6" s="5" t="n">
        <v>917</v>
      </c>
    </row>
    <row r="7" spans="1:6">
      <c r="A7" s="4" t="s">
        <v>982</v>
      </c>
    </row>
    <row r="8" spans="1:6">
      <c r="A8" s="3" t="s">
        <v>193</v>
      </c>
    </row>
    <row r="9" spans="1:6">
      <c r="A9" s="4" t="s">
        <v>1031</v>
      </c>
      <c r="B9" s="5" t="n">
        <v>8</v>
      </c>
      <c r="C9" s="5" t="n">
        <v>8</v>
      </c>
      <c r="D9" s="5" t="n">
        <v>16</v>
      </c>
      <c r="E9" s="5" t="n">
        <v>17</v>
      </c>
    </row>
    <row r="10" spans="1:6">
      <c r="A10" s="4" t="s">
        <v>1032</v>
      </c>
      <c r="C10" s="5" t="n">
        <v>11</v>
      </c>
      <c r="E10" s="5" t="n">
        <v>13</v>
      </c>
    </row>
    <row r="11" spans="1:6">
      <c r="A11" s="4" t="s">
        <v>124</v>
      </c>
      <c r="B11" s="5" t="n">
        <v>2</v>
      </c>
      <c r="C11" s="5" t="n">
        <v>2</v>
      </c>
      <c r="D11" s="5" t="n">
        <v>4</v>
      </c>
      <c r="E11" s="5" t="n">
        <v>4</v>
      </c>
    </row>
    <row r="12" spans="1:6">
      <c r="A12" s="4" t="s">
        <v>663</v>
      </c>
      <c r="B12" s="5" t="n">
        <v>2</v>
      </c>
      <c r="C12" s="5" t="n">
        <v>2</v>
      </c>
      <c r="D12" s="5" t="n">
        <v>4</v>
      </c>
      <c r="E12" s="5" t="n">
        <v>4</v>
      </c>
    </row>
    <row r="13" spans="1:6">
      <c r="A13" s="4" t="s">
        <v>100</v>
      </c>
      <c r="B13" s="5" t="n">
        <v>-3</v>
      </c>
      <c r="C13" s="5" t="n">
        <v>4</v>
      </c>
      <c r="D13" s="5" t="n">
        <v>-2</v>
      </c>
      <c r="E13" s="5" t="n">
        <v>6</v>
      </c>
    </row>
    <row r="14" spans="1:6">
      <c r="A14" s="4" t="s">
        <v>1033</v>
      </c>
      <c r="B14" s="5" t="n">
        <v>2</v>
      </c>
      <c r="C14" s="7" t="n">
        <v>1</v>
      </c>
      <c r="D14" s="5" t="n">
        <v>4</v>
      </c>
      <c r="E14" s="7" t="n">
        <v>2</v>
      </c>
    </row>
    <row r="15" spans="1:6">
      <c r="A15" s="4" t="s">
        <v>1034</v>
      </c>
      <c r="B15" s="7" t="n">
        <v>0</v>
      </c>
      <c r="D15" s="7" t="n">
        <v>0</v>
      </c>
      <c r="F15" s="7"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20</v>
      </c>
      <c r="D1" s="2" t="s">
        <v>1</v>
      </c>
    </row>
    <row r="2" spans="1:5">
      <c r="B2" s="2" t="s">
        <v>2</v>
      </c>
      <c r="C2" s="2" t="s">
        <v>21</v>
      </c>
      <c r="D2" s="2" t="s">
        <v>2</v>
      </c>
      <c r="E2" s="2" t="s">
        <v>21</v>
      </c>
    </row>
    <row r="3" spans="1:5">
      <c r="A3" s="3" t="s">
        <v>1036</v>
      </c>
    </row>
    <row r="4" spans="1:5">
      <c r="A4" s="4" t="s">
        <v>1037</v>
      </c>
      <c r="B4" s="7" t="n">
        <v>-464</v>
      </c>
      <c r="C4" s="7" t="n">
        <v>-428</v>
      </c>
      <c r="D4" s="7" t="n">
        <v>-821</v>
      </c>
      <c r="E4" s="7" t="n">
        <v>-900</v>
      </c>
    </row>
    <row r="5" spans="1:5">
      <c r="A5" s="4" t="s">
        <v>982</v>
      </c>
    </row>
    <row r="6" spans="1:5">
      <c r="A6" s="3" t="s">
        <v>1036</v>
      </c>
    </row>
    <row r="7" spans="1:5">
      <c r="A7" s="4" t="s">
        <v>1037</v>
      </c>
      <c r="B7" s="5" t="n">
        <v>-1</v>
      </c>
      <c r="C7" s="5" t="n">
        <v>2</v>
      </c>
      <c r="D7" s="5" t="n">
        <v>-1</v>
      </c>
      <c r="E7" s="5" t="n">
        <v>3</v>
      </c>
    </row>
    <row r="8" spans="1:5">
      <c r="A8" s="3" t="s">
        <v>1038</v>
      </c>
    </row>
    <row r="9" spans="1:5">
      <c r="A9" s="4" t="s">
        <v>1039</v>
      </c>
      <c r="C9" s="5" t="n">
        <v>1</v>
      </c>
      <c r="E9" s="5" t="n">
        <v>1</v>
      </c>
    </row>
    <row r="10" spans="1:5">
      <c r="A10" s="4" t="s">
        <v>1040</v>
      </c>
      <c r="D10" s="5" t="n">
        <v>1</v>
      </c>
    </row>
    <row r="11" spans="1:5">
      <c r="A11" s="3" t="s">
        <v>1041</v>
      </c>
    </row>
    <row r="12" spans="1:5">
      <c r="A12" s="4" t="s">
        <v>1042</v>
      </c>
      <c r="B12" s="5" t="n">
        <v>7</v>
      </c>
      <c r="C12" s="5" t="n">
        <v>8</v>
      </c>
      <c r="D12" s="5" t="n">
        <v>13</v>
      </c>
      <c r="E12" s="5" t="n">
        <v>13</v>
      </c>
    </row>
    <row r="13" spans="1:5">
      <c r="A13" s="4" t="s">
        <v>1043</v>
      </c>
      <c r="D13" s="5" t="n">
        <v>-1</v>
      </c>
    </row>
    <row r="14" spans="1:5">
      <c r="A14" s="4" t="s">
        <v>1044</v>
      </c>
      <c r="B14" s="5" t="n">
        <v>-1</v>
      </c>
      <c r="C14" s="5" t="n">
        <v>-1</v>
      </c>
      <c r="D14" s="5" t="n">
        <v>-1</v>
      </c>
      <c r="E14" s="5" t="n">
        <v>-4</v>
      </c>
    </row>
    <row r="15" spans="1:5">
      <c r="A15" s="4" t="s">
        <v>1045</v>
      </c>
      <c r="B15" s="5" t="n">
        <v>5</v>
      </c>
      <c r="C15" s="5" t="n">
        <v>10</v>
      </c>
      <c r="D15" s="5" t="n">
        <v>11</v>
      </c>
      <c r="E15" s="5" t="n">
        <v>13</v>
      </c>
    </row>
    <row r="16" spans="1:5">
      <c r="A16" s="3" t="s">
        <v>1046</v>
      </c>
    </row>
    <row r="17" spans="1:5">
      <c r="A17" s="4" t="s">
        <v>460</v>
      </c>
      <c r="B17" s="5" t="n">
        <v>68</v>
      </c>
      <c r="C17" s="5" t="n">
        <v>54</v>
      </c>
      <c r="D17" s="5" t="n">
        <v>62</v>
      </c>
      <c r="E17" s="5" t="n">
        <v>51</v>
      </c>
    </row>
    <row r="18" spans="1:5">
      <c r="A18" s="4" t="s">
        <v>463</v>
      </c>
      <c r="B18" s="5" t="n">
        <v>73</v>
      </c>
      <c r="C18" s="5" t="n">
        <v>64</v>
      </c>
      <c r="D18" s="5" t="n">
        <v>73</v>
      </c>
      <c r="E18" s="5" t="n">
        <v>64</v>
      </c>
    </row>
    <row r="19" spans="1:5">
      <c r="A19" s="4" t="s">
        <v>1047</v>
      </c>
    </row>
    <row r="20" spans="1:5">
      <c r="A20" s="3" t="s">
        <v>1036</v>
      </c>
    </row>
    <row r="21" spans="1:5">
      <c r="A21" s="4" t="s">
        <v>1037</v>
      </c>
      <c r="B21" s="5" t="n">
        <v>-1</v>
      </c>
      <c r="C21" s="5" t="n">
        <v>2</v>
      </c>
      <c r="D21" s="5" t="n">
        <v>-1</v>
      </c>
      <c r="E21" s="5" t="n">
        <v>3</v>
      </c>
    </row>
    <row r="22" spans="1:5">
      <c r="A22" s="3" t="s">
        <v>1038</v>
      </c>
    </row>
    <row r="23" spans="1:5">
      <c r="A23" s="4" t="s">
        <v>1039</v>
      </c>
      <c r="C23" s="5" t="n">
        <v>1</v>
      </c>
      <c r="E23" s="5" t="n">
        <v>1</v>
      </c>
    </row>
    <row r="24" spans="1:5">
      <c r="A24" s="3" t="s">
        <v>1041</v>
      </c>
    </row>
    <row r="25" spans="1:5">
      <c r="A25" s="4" t="s">
        <v>1044</v>
      </c>
      <c r="B25" s="5" t="n">
        <v>-1</v>
      </c>
      <c r="C25" s="5" t="n">
        <v>-1</v>
      </c>
      <c r="D25" s="5" t="n">
        <v>-1</v>
      </c>
      <c r="E25" s="5" t="n">
        <v>-4</v>
      </c>
    </row>
    <row r="26" spans="1:5">
      <c r="A26" s="4" t="s">
        <v>1045</v>
      </c>
      <c r="B26" s="5" t="n">
        <v>-2</v>
      </c>
      <c r="C26" s="5" t="n">
        <v>2</v>
      </c>
      <c r="D26" s="5" t="n">
        <v>-2</v>
      </c>
    </row>
    <row r="27" spans="1:5">
      <c r="A27" s="3" t="s">
        <v>1046</v>
      </c>
    </row>
    <row r="28" spans="1:5">
      <c r="A28" s="4" t="s">
        <v>460</v>
      </c>
      <c r="B28" s="5" t="n">
        <v>15</v>
      </c>
      <c r="C28" s="5" t="n">
        <v>28</v>
      </c>
      <c r="D28" s="5" t="n">
        <v>15</v>
      </c>
      <c r="E28" s="5" t="n">
        <v>30</v>
      </c>
    </row>
    <row r="29" spans="1:5">
      <c r="A29" s="4" t="s">
        <v>463</v>
      </c>
      <c r="B29" s="5" t="n">
        <v>13</v>
      </c>
      <c r="C29" s="5" t="n">
        <v>30</v>
      </c>
      <c r="D29" s="5" t="n">
        <v>13</v>
      </c>
      <c r="E29" s="5" t="n">
        <v>30</v>
      </c>
    </row>
    <row r="30" spans="1:5">
      <c r="A30" s="4" t="s">
        <v>1048</v>
      </c>
    </row>
    <row r="31" spans="1:5">
      <c r="A31" s="3" t="s">
        <v>1038</v>
      </c>
    </row>
    <row r="32" spans="1:5">
      <c r="A32" s="4" t="s">
        <v>1040</v>
      </c>
      <c r="D32" s="5" t="n">
        <v>1</v>
      </c>
    </row>
    <row r="33" spans="1:5">
      <c r="A33" s="3" t="s">
        <v>1041</v>
      </c>
    </row>
    <row r="34" spans="1:5">
      <c r="A34" s="4" t="s">
        <v>1042</v>
      </c>
      <c r="B34" s="5" t="n">
        <v>7</v>
      </c>
      <c r="C34" s="5" t="n">
        <v>8</v>
      </c>
      <c r="D34" s="5" t="n">
        <v>13</v>
      </c>
      <c r="E34" s="5" t="n">
        <v>13</v>
      </c>
    </row>
    <row r="35" spans="1:5">
      <c r="A35" s="4" t="s">
        <v>1043</v>
      </c>
      <c r="D35" s="5" t="n">
        <v>-1</v>
      </c>
    </row>
    <row r="36" spans="1:5">
      <c r="A36" s="4" t="s">
        <v>1045</v>
      </c>
      <c r="B36" s="5" t="n">
        <v>7</v>
      </c>
      <c r="C36" s="5" t="n">
        <v>8</v>
      </c>
      <c r="D36" s="5" t="n">
        <v>13</v>
      </c>
      <c r="E36" s="5" t="n">
        <v>13</v>
      </c>
    </row>
    <row r="37" spans="1:5">
      <c r="A37" s="3" t="s">
        <v>1046</v>
      </c>
    </row>
    <row r="38" spans="1:5">
      <c r="A38" s="4" t="s">
        <v>460</v>
      </c>
      <c r="B38" s="5" t="n">
        <v>53</v>
      </c>
      <c r="C38" s="5" t="n">
        <v>26</v>
      </c>
      <c r="D38" s="5" t="n">
        <v>47</v>
      </c>
      <c r="E38" s="5" t="n">
        <v>21</v>
      </c>
    </row>
    <row r="39" spans="1:5">
      <c r="A39" s="4" t="s">
        <v>463</v>
      </c>
      <c r="B39" s="5" t="n">
        <v>60</v>
      </c>
      <c r="C39" s="5" t="n">
        <v>34</v>
      </c>
      <c r="D39" s="5" t="n">
        <v>60</v>
      </c>
      <c r="E39" s="5" t="n">
        <v>34</v>
      </c>
    </row>
    <row r="40" spans="1:5">
      <c r="A40" s="4" t="s">
        <v>1049</v>
      </c>
    </row>
    <row r="41" spans="1:5">
      <c r="A41" s="3" t="s">
        <v>1046</v>
      </c>
    </row>
    <row r="42" spans="1:5">
      <c r="A42" s="4" t="s">
        <v>1050</v>
      </c>
      <c r="B42" s="7" t="n">
        <v>3</v>
      </c>
      <c r="C42" s="7" t="n">
        <v>3</v>
      </c>
      <c r="D42" s="7" t="n">
        <v>6</v>
      </c>
      <c r="E42" s="7" t="n">
        <v>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51</v>
      </c>
      <c r="B1" s="2" t="s">
        <v>1</v>
      </c>
      <c r="C1" s="2" t="s">
        <v>386</v>
      </c>
    </row>
    <row r="2" spans="1:3">
      <c r="B2" s="2" t="s">
        <v>1052</v>
      </c>
      <c r="C2" s="2" t="s">
        <v>1000</v>
      </c>
    </row>
    <row r="3" spans="1:3">
      <c r="A3" s="3" t="s">
        <v>1023</v>
      </c>
    </row>
    <row r="4" spans="1:3">
      <c r="A4" s="4" t="s">
        <v>1053</v>
      </c>
      <c r="B4" s="7" t="n">
        <v>14145</v>
      </c>
      <c r="C4" s="7" t="n">
        <v>13660</v>
      </c>
    </row>
    <row r="5" spans="1:3">
      <c r="A5" s="4" t="s">
        <v>982</v>
      </c>
    </row>
    <row r="6" spans="1:3">
      <c r="A6" s="3" t="s">
        <v>1023</v>
      </c>
    </row>
    <row r="7" spans="1:3">
      <c r="A7" s="4" t="s">
        <v>1054</v>
      </c>
      <c r="B7" s="5" t="n">
        <v>342</v>
      </c>
      <c r="C7" s="5" t="n">
        <v>342</v>
      </c>
    </row>
    <row r="8" spans="1:3">
      <c r="A8" s="4" t="s">
        <v>1055</v>
      </c>
    </row>
    <row r="9" spans="1:3">
      <c r="A9" s="3" t="s">
        <v>1023</v>
      </c>
    </row>
    <row r="10" spans="1:3">
      <c r="A10" s="4" t="s">
        <v>1054</v>
      </c>
      <c r="B10" s="5" t="n">
        <v>114</v>
      </c>
      <c r="C10" s="5" t="n">
        <v>114</v>
      </c>
    </row>
    <row r="11" spans="1:3">
      <c r="A11" s="4" t="s">
        <v>1056</v>
      </c>
      <c r="B11" s="5" t="n">
        <v>54</v>
      </c>
      <c r="C11" s="5" t="n">
        <v>67</v>
      </c>
    </row>
    <row r="12" spans="1:3">
      <c r="A12" s="4" t="s">
        <v>1053</v>
      </c>
      <c r="B12" s="5" t="n">
        <v>60</v>
      </c>
      <c r="C12" s="5" t="n">
        <v>47</v>
      </c>
    </row>
    <row r="13" spans="1:3">
      <c r="A13" s="4" t="s">
        <v>1057</v>
      </c>
    </row>
    <row r="14" spans="1:3">
      <c r="A14" s="3" t="s">
        <v>1023</v>
      </c>
    </row>
    <row r="15" spans="1:3">
      <c r="A15" s="4" t="s">
        <v>1054</v>
      </c>
      <c r="B15" s="5" t="n">
        <v>228</v>
      </c>
      <c r="C15" s="5" t="n">
        <v>228</v>
      </c>
    </row>
    <row r="16" spans="1:3">
      <c r="A16" s="4" t="s">
        <v>1022</v>
      </c>
    </row>
    <row r="17" spans="1:3">
      <c r="A17" s="3" t="s">
        <v>1023</v>
      </c>
    </row>
    <row r="18" spans="1:3">
      <c r="A18" s="4" t="s">
        <v>1058</v>
      </c>
      <c r="B18" s="5" t="n">
        <v>400</v>
      </c>
    </row>
    <row r="19" spans="1:3">
      <c r="A19" s="4" t="s">
        <v>1059</v>
      </c>
      <c r="B19" s="7" t="n">
        <v>52</v>
      </c>
      <c r="C19" s="7" t="n">
        <v>82</v>
      </c>
    </row>
    <row r="20" spans="1:3">
      <c r="A20" s="4" t="s">
        <v>1060</v>
      </c>
      <c r="B20" s="4" t="s">
        <v>1061</v>
      </c>
    </row>
    <row r="21" spans="1:3">
      <c r="A21" s="4" t="s">
        <v>1054</v>
      </c>
      <c r="B21" s="7" t="n">
        <v>342</v>
      </c>
    </row>
    <row r="22" spans="1:3">
      <c r="A22" s="4" t="s">
        <v>1062</v>
      </c>
    </row>
    <row r="23" spans="1:3">
      <c r="A23" s="3" t="s">
        <v>1023</v>
      </c>
    </row>
    <row r="24" spans="1:3">
      <c r="A24" s="4" t="s">
        <v>1063</v>
      </c>
      <c r="B24" s="5" t="n">
        <v>3</v>
      </c>
    </row>
    <row r="25" spans="1:3">
      <c r="A25" s="4" t="s">
        <v>1060</v>
      </c>
      <c r="B25" s="4" t="s">
        <v>10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5</v>
      </c>
      <c r="B1" s="2" t="s">
        <v>1</v>
      </c>
      <c r="C1" s="2" t="s">
        <v>386</v>
      </c>
    </row>
    <row r="2" spans="1:4">
      <c r="B2" s="2" t="s">
        <v>2</v>
      </c>
      <c r="C2" s="2" t="s">
        <v>55</v>
      </c>
      <c r="D2" s="2" t="s">
        <v>56</v>
      </c>
    </row>
    <row r="3" spans="1:4">
      <c r="A3" s="3" t="s">
        <v>1066</v>
      </c>
    </row>
    <row r="4" spans="1:4">
      <c r="A4" s="4" t="s">
        <v>80</v>
      </c>
      <c r="B4" s="7" t="n">
        <v>14145</v>
      </c>
      <c r="C4" s="7" t="n">
        <v>13660</v>
      </c>
    </row>
    <row r="5" spans="1:4">
      <c r="A5" s="4" t="s">
        <v>71</v>
      </c>
      <c r="B5" s="5" t="n">
        <v>113</v>
      </c>
      <c r="C5" s="5" t="n">
        <v>100</v>
      </c>
      <c r="D5" s="7" t="n">
        <v>100</v>
      </c>
    </row>
    <row r="6" spans="1:4">
      <c r="A6" s="4" t="s">
        <v>1067</v>
      </c>
    </row>
    <row r="7" spans="1:4">
      <c r="A7" s="3" t="s">
        <v>1066</v>
      </c>
    </row>
    <row r="8" spans="1:4">
      <c r="A8" s="4" t="s">
        <v>1068</v>
      </c>
      <c r="B8" s="5" t="n">
        <v>100</v>
      </c>
      <c r="C8" s="5" t="n">
        <v>100</v>
      </c>
    </row>
    <row r="9" spans="1:4">
      <c r="A9" s="4" t="s">
        <v>1069</v>
      </c>
      <c r="B9" s="5" t="n">
        <v>121</v>
      </c>
      <c r="C9" s="5" t="n">
        <v>119</v>
      </c>
    </row>
    <row r="10" spans="1:4">
      <c r="A10" s="4" t="s">
        <v>71</v>
      </c>
      <c r="B10" s="5" t="n">
        <v>100</v>
      </c>
      <c r="C10" s="5" t="n">
        <v>100</v>
      </c>
    </row>
    <row r="11" spans="1:4">
      <c r="A11" s="4" t="s">
        <v>1070</v>
      </c>
    </row>
    <row r="12" spans="1:4">
      <c r="A12" s="3" t="s">
        <v>1066</v>
      </c>
    </row>
    <row r="13" spans="1:4">
      <c r="A13" s="4" t="s">
        <v>1071</v>
      </c>
      <c r="B13" s="7" t="n">
        <v>500</v>
      </c>
      <c r="C13" s="7" t="n">
        <v>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72</v>
      </c>
      <c r="B1" s="2" t="s">
        <v>2</v>
      </c>
      <c r="C1" s="2" t="s">
        <v>55</v>
      </c>
      <c r="D1" s="2" t="s">
        <v>56</v>
      </c>
    </row>
    <row r="2" spans="1:4">
      <c r="A2" s="3" t="s">
        <v>197</v>
      </c>
    </row>
    <row r="3" spans="1:4">
      <c r="A3" s="4" t="s">
        <v>1073</v>
      </c>
      <c r="B3" s="7" t="n">
        <v>1012</v>
      </c>
      <c r="C3" s="7" t="n">
        <v>1066</v>
      </c>
    </row>
    <row r="4" spans="1:4">
      <c r="A4" s="4" t="s">
        <v>1074</v>
      </c>
      <c r="B4" s="5" t="n">
        <v>357</v>
      </c>
      <c r="C4" s="5" t="n">
        <v>403</v>
      </c>
    </row>
    <row r="5" spans="1:4">
      <c r="A5" s="4" t="s">
        <v>1075</v>
      </c>
      <c r="B5" s="5" t="n">
        <v>91</v>
      </c>
      <c r="C5" s="5" t="n">
        <v>66</v>
      </c>
    </row>
    <row r="6" spans="1:4">
      <c r="A6" s="4" t="s">
        <v>27</v>
      </c>
      <c r="B6" s="5" t="n">
        <v>1460</v>
      </c>
      <c r="C6" s="5" t="n">
        <v>1535</v>
      </c>
    </row>
    <row r="7" spans="1:4">
      <c r="A7" s="4" t="s">
        <v>1076</v>
      </c>
      <c r="B7" s="5" t="n">
        <v>646</v>
      </c>
      <c r="C7" s="5" t="n">
        <v>717</v>
      </c>
    </row>
    <row r="8" spans="1:4">
      <c r="A8" s="4" t="s">
        <v>1077</v>
      </c>
      <c r="B8" s="5" t="n">
        <v>158</v>
      </c>
      <c r="C8" s="5" t="n">
        <v>147</v>
      </c>
    </row>
    <row r="9" spans="1:4">
      <c r="A9" s="4" t="s">
        <v>109</v>
      </c>
      <c r="B9" s="5" t="n">
        <v>67</v>
      </c>
      <c r="C9" s="5" t="n">
        <v>61</v>
      </c>
    </row>
    <row r="10" spans="1:4">
      <c r="A10" s="4" t="s">
        <v>27</v>
      </c>
      <c r="B10" s="7" t="n">
        <v>2331</v>
      </c>
      <c r="C10" s="7" t="n">
        <v>2460</v>
      </c>
      <c r="D10" s="7" t="n">
        <v>23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78</v>
      </c>
      <c r="B1" s="2" t="s">
        <v>2</v>
      </c>
      <c r="C1" s="2" t="s">
        <v>55</v>
      </c>
      <c r="D1" s="2" t="s">
        <v>21</v>
      </c>
      <c r="E1" s="2" t="s">
        <v>56</v>
      </c>
    </row>
    <row r="2" spans="1:5">
      <c r="A2" s="3" t="s">
        <v>199</v>
      </c>
    </row>
    <row r="3" spans="1:5">
      <c r="A3" s="4" t="s">
        <v>1079</v>
      </c>
      <c r="B3" s="7" t="n">
        <v>517</v>
      </c>
      <c r="C3" s="7" t="n">
        <v>506</v>
      </c>
      <c r="E3" s="7" t="n">
        <v>456</v>
      </c>
    </row>
    <row r="4" spans="1:5">
      <c r="A4" s="4" t="s">
        <v>1080</v>
      </c>
      <c r="B4" s="5" t="n">
        <v>11</v>
      </c>
      <c r="C4" s="5" t="n">
        <v>13</v>
      </c>
      <c r="E4" s="5" t="n">
        <v>17</v>
      </c>
    </row>
    <row r="5" spans="1:5">
      <c r="A5" s="4" t="s">
        <v>1081</v>
      </c>
      <c r="B5" s="5" t="n">
        <v>15</v>
      </c>
      <c r="C5" s="5" t="n">
        <v>21</v>
      </c>
      <c r="E5" s="5" t="n">
        <v>15</v>
      </c>
    </row>
    <row r="6" spans="1:5">
      <c r="A6" s="4" t="s">
        <v>1082</v>
      </c>
      <c r="B6" s="5" t="n">
        <v>1</v>
      </c>
      <c r="C6" s="5" t="n">
        <v>1</v>
      </c>
      <c r="E6" s="5" t="n">
        <v>8</v>
      </c>
    </row>
    <row r="7" spans="1:5">
      <c r="A7" s="4" t="s">
        <v>1083</v>
      </c>
      <c r="B7" s="5" t="n">
        <v>544</v>
      </c>
      <c r="C7" s="5" t="n">
        <v>541</v>
      </c>
      <c r="D7" s="7" t="n">
        <v>552</v>
      </c>
      <c r="E7" s="5" t="n">
        <v>496</v>
      </c>
    </row>
    <row r="8" spans="1:5">
      <c r="A8" s="4" t="s">
        <v>109</v>
      </c>
      <c r="B8" s="5" t="n">
        <v>75</v>
      </c>
      <c r="C8" s="5" t="n">
        <v>91</v>
      </c>
      <c r="E8" s="5" t="n">
        <v>88</v>
      </c>
    </row>
    <row r="9" spans="1:5">
      <c r="A9" s="4" t="s">
        <v>27</v>
      </c>
      <c r="B9" s="7" t="n">
        <v>619</v>
      </c>
      <c r="C9" s="7" t="n">
        <v>632</v>
      </c>
      <c r="E9" s="7" t="n">
        <v>5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84</v>
      </c>
      <c r="B1" s="2" t="s">
        <v>20</v>
      </c>
      <c r="D1" s="2" t="s">
        <v>1</v>
      </c>
      <c r="F1" s="2" t="s">
        <v>386</v>
      </c>
    </row>
    <row r="2" spans="1:6">
      <c r="B2" s="2" t="s">
        <v>2</v>
      </c>
      <c r="C2" s="2" t="s">
        <v>21</v>
      </c>
      <c r="D2" s="2" t="s">
        <v>2</v>
      </c>
      <c r="E2" s="2" t="s">
        <v>21</v>
      </c>
      <c r="F2" s="2" t="s">
        <v>55</v>
      </c>
    </row>
    <row r="3" spans="1:6">
      <c r="A3" s="3" t="s">
        <v>199</v>
      </c>
    </row>
    <row r="4" spans="1:6">
      <c r="A4" s="4" t="s">
        <v>1085</v>
      </c>
      <c r="B4" s="7" t="n">
        <v>788</v>
      </c>
      <c r="C4" s="7" t="n">
        <v>777</v>
      </c>
      <c r="D4" s="7" t="n">
        <v>780</v>
      </c>
      <c r="E4" s="7" t="n">
        <v>732</v>
      </c>
      <c r="F4" s="7" t="n">
        <v>732</v>
      </c>
    </row>
    <row r="5" spans="1:6">
      <c r="A5" s="4" t="s">
        <v>1086</v>
      </c>
      <c r="B5" s="5" t="n">
        <v>637</v>
      </c>
      <c r="C5" s="5" t="n">
        <v>626</v>
      </c>
      <c r="D5" s="5" t="n">
        <v>689</v>
      </c>
      <c r="E5" s="5" t="n">
        <v>670</v>
      </c>
      <c r="F5" s="5" t="n">
        <v>670</v>
      </c>
    </row>
    <row r="6" spans="1:6">
      <c r="A6" s="4" t="s">
        <v>635</v>
      </c>
      <c r="B6" s="5" t="n">
        <v>628</v>
      </c>
      <c r="C6" s="5" t="n">
        <v>633</v>
      </c>
      <c r="D6" s="5" t="n">
        <v>686</v>
      </c>
      <c r="E6" s="5" t="n">
        <v>723</v>
      </c>
      <c r="F6" s="5" t="n">
        <v>718</v>
      </c>
    </row>
    <row r="7" spans="1:6">
      <c r="A7" s="4" t="s">
        <v>1087</v>
      </c>
      <c r="C7" s="5" t="n">
        <v>-1</v>
      </c>
      <c r="E7" s="5" t="n">
        <v>-3</v>
      </c>
      <c r="F7" s="5" t="n">
        <v>-7</v>
      </c>
    </row>
    <row r="8" spans="1:6">
      <c r="A8" s="4" t="s">
        <v>1088</v>
      </c>
      <c r="B8" s="5" t="n">
        <v>1</v>
      </c>
      <c r="C8" s="5" t="n">
        <v>5</v>
      </c>
      <c r="D8" s="5" t="n">
        <v>3</v>
      </c>
      <c r="E8" s="5" t="n">
        <v>6</v>
      </c>
      <c r="F8" s="5" t="n">
        <v>7</v>
      </c>
    </row>
    <row r="9" spans="1:6">
      <c r="A9" s="4" t="s">
        <v>1089</v>
      </c>
      <c r="B9" s="5" t="n">
        <v>780</v>
      </c>
      <c r="C9" s="5" t="n">
        <v>788</v>
      </c>
      <c r="D9" s="5" t="n">
        <v>780</v>
      </c>
      <c r="E9" s="5" t="n">
        <v>788</v>
      </c>
      <c r="F9" s="5" t="n">
        <v>780</v>
      </c>
    </row>
    <row r="10" spans="1:6">
      <c r="A10" s="4" t="s">
        <v>986</v>
      </c>
      <c r="B10" s="5" t="n">
        <v>691</v>
      </c>
      <c r="C10" s="5" t="n">
        <v>700</v>
      </c>
      <c r="D10" s="5" t="n">
        <v>691</v>
      </c>
      <c r="E10" s="5" t="n">
        <v>700</v>
      </c>
      <c r="F10" s="5" t="n">
        <v>691</v>
      </c>
    </row>
    <row r="11" spans="1:6">
      <c r="A11" s="4" t="s">
        <v>1090</v>
      </c>
      <c r="B11" s="5" t="n">
        <v>72</v>
      </c>
      <c r="C11" s="5" t="n">
        <v>67</v>
      </c>
      <c r="D11" s="5" t="n">
        <v>72</v>
      </c>
      <c r="E11" s="5" t="n">
        <v>67</v>
      </c>
      <c r="F11" s="5" t="n">
        <v>71</v>
      </c>
    </row>
    <row r="12" spans="1:6">
      <c r="A12" s="4" t="s">
        <v>1080</v>
      </c>
      <c r="B12" s="7" t="n">
        <v>17</v>
      </c>
      <c r="C12" s="7" t="n">
        <v>21</v>
      </c>
      <c r="D12" s="7" t="n">
        <v>17</v>
      </c>
      <c r="E12" s="7" t="n">
        <v>21</v>
      </c>
      <c r="F12" s="7" t="n">
        <v>18</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55</v>
      </c>
      <c r="D1" s="2" t="s">
        <v>21</v>
      </c>
      <c r="E1" s="2" t="s">
        <v>56</v>
      </c>
    </row>
    <row r="2" spans="1:5">
      <c r="A2" s="3" t="s">
        <v>199</v>
      </c>
    </row>
    <row r="3" spans="1:5">
      <c r="A3" s="4" t="s">
        <v>1092</v>
      </c>
      <c r="B3" s="7" t="n">
        <v>691</v>
      </c>
      <c r="C3" s="7" t="n">
        <v>691</v>
      </c>
      <c r="D3" s="7" t="n">
        <v>700</v>
      </c>
    </row>
    <row r="4" spans="1:5">
      <c r="A4" s="4" t="s">
        <v>1093</v>
      </c>
      <c r="B4" s="5" t="n">
        <v>-142</v>
      </c>
      <c r="C4" s="5" t="n">
        <v>-146</v>
      </c>
      <c r="D4" s="5" t="n">
        <v>-143</v>
      </c>
    </row>
    <row r="5" spans="1:5">
      <c r="A5" s="4" t="s">
        <v>1094</v>
      </c>
      <c r="B5" s="5" t="n">
        <v>-5</v>
      </c>
      <c r="C5" s="5" t="n">
        <v>-4</v>
      </c>
      <c r="D5" s="5" t="n">
        <v>-5</v>
      </c>
    </row>
    <row r="6" spans="1:5">
      <c r="A6" s="4" t="s">
        <v>1095</v>
      </c>
      <c r="B6" s="7" t="n">
        <v>544</v>
      </c>
      <c r="C6" s="7" t="n">
        <v>541</v>
      </c>
      <c r="D6" s="7" t="n">
        <v>552</v>
      </c>
      <c r="E6" s="7" t="n">
        <v>4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1096</v>
      </c>
      <c r="B1" s="2" t="s">
        <v>20</v>
      </c>
      <c r="C1" s="2" t="s">
        <v>1</v>
      </c>
    </row>
    <row r="2" spans="1:4">
      <c r="B2" s="2" t="s">
        <v>2</v>
      </c>
      <c r="C2" s="2" t="s">
        <v>2</v>
      </c>
      <c r="D2" s="2" t="s">
        <v>2</v>
      </c>
    </row>
    <row r="3" spans="1:4">
      <c r="A3" s="3" t="s">
        <v>1097</v>
      </c>
    </row>
    <row r="4" spans="1:4">
      <c r="A4" s="4" t="s">
        <v>1098</v>
      </c>
      <c r="B4" s="7" t="n">
        <v>795</v>
      </c>
      <c r="C4" s="7" t="n">
        <v>589</v>
      </c>
    </row>
    <row r="5" spans="1:4">
      <c r="A5" s="4" t="s">
        <v>481</v>
      </c>
      <c r="B5" s="5" t="n">
        <v>28</v>
      </c>
      <c r="C5" s="5" t="n">
        <v>260</v>
      </c>
    </row>
    <row r="6" spans="1:4">
      <c r="A6" s="4" t="s">
        <v>1099</v>
      </c>
      <c r="B6" s="5" t="n">
        <v>-1</v>
      </c>
      <c r="C6" s="5" t="n">
        <v>-2</v>
      </c>
    </row>
    <row r="7" spans="1:4">
      <c r="A7" s="4" t="s">
        <v>1100</v>
      </c>
      <c r="B7" s="5" t="n">
        <v>-20</v>
      </c>
      <c r="C7" s="5" t="n">
        <v>-63</v>
      </c>
    </row>
    <row r="8" spans="1:4">
      <c r="A8" s="4" t="s">
        <v>1101</v>
      </c>
      <c r="B8" s="5" t="n">
        <v>6</v>
      </c>
      <c r="C8" s="5" t="n">
        <v>10</v>
      </c>
    </row>
    <row r="9" spans="1:4">
      <c r="A9" s="4" t="s">
        <v>1102</v>
      </c>
      <c r="C9" s="5" t="n">
        <v>14</v>
      </c>
    </row>
    <row r="10" spans="1:4">
      <c r="A10" s="4" t="s">
        <v>1103</v>
      </c>
      <c r="B10" s="5" t="n">
        <v>808</v>
      </c>
      <c r="C10" s="5" t="n">
        <v>808</v>
      </c>
    </row>
    <row r="11" spans="1:4">
      <c r="A11" s="4" t="s">
        <v>986</v>
      </c>
      <c r="D11" s="7" t="n">
        <v>106</v>
      </c>
    </row>
    <row r="12" spans="1:4">
      <c r="A12" s="4" t="s">
        <v>987</v>
      </c>
      <c r="D12" s="5" t="n">
        <v>702</v>
      </c>
    </row>
    <row r="13" spans="1:4">
      <c r="A13" s="4" t="s">
        <v>27</v>
      </c>
      <c r="B13" s="5" t="n">
        <v>795</v>
      </c>
      <c r="C13" s="5" t="n">
        <v>589</v>
      </c>
      <c r="D13" s="5" t="n">
        <v>808</v>
      </c>
    </row>
    <row r="14" spans="1:4">
      <c r="A14" s="4" t="s">
        <v>1104</v>
      </c>
    </row>
    <row r="15" spans="1:4">
      <c r="A15" s="3" t="s">
        <v>1097</v>
      </c>
    </row>
    <row r="16" spans="1:4">
      <c r="A16" s="4" t="s">
        <v>1098</v>
      </c>
      <c r="B16" s="5" t="n">
        <v>353</v>
      </c>
      <c r="C16" s="5" t="n">
        <v>351</v>
      </c>
    </row>
    <row r="17" spans="1:4">
      <c r="A17" s="4" t="s">
        <v>1100</v>
      </c>
      <c r="B17" s="5" t="n">
        <v>-1</v>
      </c>
      <c r="C17" s="5" t="n">
        <v>-2</v>
      </c>
    </row>
    <row r="18" spans="1:4">
      <c r="A18" s="4" t="s">
        <v>1101</v>
      </c>
      <c r="B18" s="5" t="n">
        <v>3</v>
      </c>
      <c r="C18" s="5" t="n">
        <v>6</v>
      </c>
    </row>
    <row r="19" spans="1:4">
      <c r="A19" s="4" t="s">
        <v>1103</v>
      </c>
      <c r="B19" s="5" t="n">
        <v>355</v>
      </c>
      <c r="C19" s="5" t="n">
        <v>355</v>
      </c>
    </row>
    <row r="20" spans="1:4">
      <c r="A20" s="4" t="s">
        <v>986</v>
      </c>
      <c r="D20" s="5" t="n">
        <v>4</v>
      </c>
    </row>
    <row r="21" spans="1:4">
      <c r="A21" s="4" t="s">
        <v>987</v>
      </c>
      <c r="D21" s="5" t="n">
        <v>351</v>
      </c>
    </row>
    <row r="22" spans="1:4">
      <c r="A22" s="4" t="s">
        <v>27</v>
      </c>
      <c r="B22" s="5" t="n">
        <v>353</v>
      </c>
      <c r="C22" s="5" t="n">
        <v>351</v>
      </c>
      <c r="D22" s="5" t="n">
        <v>355</v>
      </c>
    </row>
    <row r="23" spans="1:4">
      <c r="A23" s="4" t="s">
        <v>1105</v>
      </c>
    </row>
    <row r="24" spans="1:4">
      <c r="A24" s="3" t="s">
        <v>1097</v>
      </c>
    </row>
    <row r="25" spans="1:4">
      <c r="A25" s="4" t="s">
        <v>1098</v>
      </c>
      <c r="B25" s="5" t="n">
        <v>39</v>
      </c>
      <c r="C25" s="5" t="n">
        <v>36</v>
      </c>
    </row>
    <row r="26" spans="1:4">
      <c r="A26" s="4" t="s">
        <v>481</v>
      </c>
      <c r="B26" s="5" t="n">
        <v>19</v>
      </c>
      <c r="C26" s="5" t="n">
        <v>50</v>
      </c>
    </row>
    <row r="27" spans="1:4">
      <c r="A27" s="4" t="s">
        <v>1100</v>
      </c>
      <c r="B27" s="5" t="n">
        <v>-13</v>
      </c>
      <c r="C27" s="5" t="n">
        <v>-41</v>
      </c>
    </row>
    <row r="28" spans="1:4">
      <c r="A28" s="4" t="s">
        <v>1103</v>
      </c>
      <c r="B28" s="5" t="n">
        <v>45</v>
      </c>
      <c r="C28" s="5" t="n">
        <v>45</v>
      </c>
    </row>
    <row r="29" spans="1:4">
      <c r="A29" s="4" t="s">
        <v>986</v>
      </c>
      <c r="D29" s="5" t="n">
        <v>41</v>
      </c>
    </row>
    <row r="30" spans="1:4">
      <c r="A30" s="4" t="s">
        <v>987</v>
      </c>
      <c r="D30" s="5" t="n">
        <v>4</v>
      </c>
    </row>
    <row r="31" spans="1:4">
      <c r="A31" s="4" t="s">
        <v>27</v>
      </c>
      <c r="B31" s="5" t="n">
        <v>39</v>
      </c>
      <c r="C31" s="5" t="n">
        <v>36</v>
      </c>
      <c r="D31" s="5" t="n">
        <v>45</v>
      </c>
    </row>
    <row r="32" spans="1:4">
      <c r="A32" s="4" t="s">
        <v>1106</v>
      </c>
    </row>
    <row r="33" spans="1:4">
      <c r="A33" s="3" t="s">
        <v>1097</v>
      </c>
    </row>
    <row r="34" spans="1:4">
      <c r="A34" s="4" t="s">
        <v>1098</v>
      </c>
      <c r="B34" s="5" t="n">
        <v>296</v>
      </c>
      <c r="C34" s="5" t="n">
        <v>82</v>
      </c>
    </row>
    <row r="35" spans="1:4">
      <c r="A35" s="4" t="s">
        <v>481</v>
      </c>
      <c r="B35" s="5" t="n">
        <v>5</v>
      </c>
      <c r="C35" s="5" t="n">
        <v>204</v>
      </c>
    </row>
    <row r="36" spans="1:4">
      <c r="A36" s="4" t="s">
        <v>1101</v>
      </c>
      <c r="B36" s="5" t="n">
        <v>3</v>
      </c>
      <c r="C36" s="5" t="n">
        <v>4</v>
      </c>
    </row>
    <row r="37" spans="1:4">
      <c r="A37" s="4" t="s">
        <v>1102</v>
      </c>
      <c r="C37" s="5" t="n">
        <v>14</v>
      </c>
    </row>
    <row r="38" spans="1:4">
      <c r="A38" s="4" t="s">
        <v>1103</v>
      </c>
      <c r="B38" s="5" t="n">
        <v>304</v>
      </c>
      <c r="C38" s="5" t="n">
        <v>304</v>
      </c>
    </row>
    <row r="39" spans="1:4">
      <c r="A39" s="4" t="s">
        <v>986</v>
      </c>
      <c r="D39" s="5" t="n">
        <v>24</v>
      </c>
    </row>
    <row r="40" spans="1:4">
      <c r="A40" s="4" t="s">
        <v>987</v>
      </c>
      <c r="D40" s="5" t="n">
        <v>280</v>
      </c>
    </row>
    <row r="41" spans="1:4">
      <c r="A41" s="4" t="s">
        <v>27</v>
      </c>
      <c r="B41" s="5" t="n">
        <v>296</v>
      </c>
      <c r="C41" s="5" t="n">
        <v>82</v>
      </c>
      <c r="D41" s="5" t="n">
        <v>304</v>
      </c>
    </row>
    <row r="42" spans="1:4">
      <c r="A42" s="4" t="s">
        <v>109</v>
      </c>
    </row>
    <row r="43" spans="1:4">
      <c r="A43" s="3" t="s">
        <v>1097</v>
      </c>
    </row>
    <row r="44" spans="1:4">
      <c r="A44" s="4" t="s">
        <v>1098</v>
      </c>
      <c r="B44" s="5" t="n">
        <v>107</v>
      </c>
      <c r="C44" s="5" t="n">
        <v>120</v>
      </c>
    </row>
    <row r="45" spans="1:4">
      <c r="A45" s="4" t="s">
        <v>481</v>
      </c>
      <c r="B45" s="5" t="n">
        <v>4</v>
      </c>
      <c r="C45" s="5" t="n">
        <v>6</v>
      </c>
    </row>
    <row r="46" spans="1:4">
      <c r="A46" s="4" t="s">
        <v>1099</v>
      </c>
      <c r="B46" s="5" t="n">
        <v>-1</v>
      </c>
      <c r="C46" s="5" t="n">
        <v>-2</v>
      </c>
    </row>
    <row r="47" spans="1:4">
      <c r="A47" s="4" t="s">
        <v>1100</v>
      </c>
      <c r="B47" s="5" t="n">
        <v>-6</v>
      </c>
      <c r="C47" s="5" t="n">
        <v>-20</v>
      </c>
    </row>
    <row r="48" spans="1:4">
      <c r="A48" s="4" t="s">
        <v>1103</v>
      </c>
      <c r="B48" s="5" t="n">
        <v>104</v>
      </c>
      <c r="C48" s="5" t="n">
        <v>104</v>
      </c>
    </row>
    <row r="49" spans="1:4">
      <c r="A49" s="4" t="s">
        <v>986</v>
      </c>
      <c r="D49" s="5" t="n">
        <v>37</v>
      </c>
    </row>
    <row r="50" spans="1:4">
      <c r="A50" s="4" t="s">
        <v>987</v>
      </c>
      <c r="D50" s="5" t="n">
        <v>67</v>
      </c>
    </row>
    <row r="51" spans="1:4">
      <c r="A51" s="4" t="s">
        <v>27</v>
      </c>
      <c r="B51" s="7" t="n">
        <v>107</v>
      </c>
      <c r="C51" s="7" t="n">
        <v>120</v>
      </c>
      <c r="D51" s="7" t="n">
        <v>10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107</v>
      </c>
      <c r="B1" s="2" t="s">
        <v>1108</v>
      </c>
      <c r="C1" s="2" t="s">
        <v>998</v>
      </c>
      <c r="D1" s="2" t="s">
        <v>1000</v>
      </c>
      <c r="E1" s="2" t="s">
        <v>555</v>
      </c>
    </row>
    <row r="2" spans="1:5">
      <c r="A2" s="3" t="s">
        <v>1109</v>
      </c>
    </row>
    <row r="3" spans="1:5">
      <c r="A3" s="4" t="s">
        <v>80</v>
      </c>
      <c r="C3" s="7" t="n">
        <v>14145</v>
      </c>
      <c r="D3" s="7" t="n">
        <v>13660</v>
      </c>
    </row>
    <row r="4" spans="1:5">
      <c r="A4" s="4" t="s">
        <v>986</v>
      </c>
      <c r="C4" s="5" t="n">
        <v>1009</v>
      </c>
      <c r="D4" s="5" t="n">
        <v>1404</v>
      </c>
      <c r="E4" s="7" t="n">
        <v>1327</v>
      </c>
    </row>
    <row r="5" spans="1:5">
      <c r="A5" s="4" t="s">
        <v>987</v>
      </c>
      <c r="C5" s="5" t="n">
        <v>13136</v>
      </c>
      <c r="D5" s="5" t="n">
        <v>12256</v>
      </c>
      <c r="E5" s="7" t="n">
        <v>11604</v>
      </c>
    </row>
    <row r="6" spans="1:5">
      <c r="A6" s="4" t="s">
        <v>349</v>
      </c>
    </row>
    <row r="7" spans="1:5">
      <c r="A7" s="3" t="s">
        <v>1109</v>
      </c>
    </row>
    <row r="8" spans="1:5">
      <c r="A8" s="4" t="s">
        <v>80</v>
      </c>
      <c r="C8" s="5" t="n">
        <v>13090</v>
      </c>
      <c r="D8" s="5" t="n">
        <v>11561</v>
      </c>
    </row>
    <row r="9" spans="1:5">
      <c r="A9" s="4" t="s">
        <v>1110</v>
      </c>
    </row>
    <row r="10" spans="1:5">
      <c r="A10" s="3" t="s">
        <v>1109</v>
      </c>
    </row>
    <row r="11" spans="1:5">
      <c r="A11" s="4" t="s">
        <v>80</v>
      </c>
      <c r="B11" s="7" t="n">
        <v>2</v>
      </c>
      <c r="C11" s="5" t="n">
        <v>3</v>
      </c>
      <c r="D11" s="5" t="n">
        <v>1140</v>
      </c>
    </row>
    <row r="12" spans="1:5">
      <c r="A12" s="4" t="s">
        <v>1111</v>
      </c>
    </row>
    <row r="13" spans="1:5">
      <c r="A13" s="3" t="s">
        <v>1109</v>
      </c>
    </row>
    <row r="14" spans="1:5">
      <c r="A14" s="4" t="s">
        <v>80</v>
      </c>
      <c r="C14" s="5" t="n">
        <v>620</v>
      </c>
      <c r="D14" s="5" t="n">
        <v>620</v>
      </c>
    </row>
    <row r="15" spans="1:5">
      <c r="A15" s="4" t="s">
        <v>353</v>
      </c>
    </row>
    <row r="16" spans="1:5">
      <c r="A16" s="3" t="s">
        <v>1109</v>
      </c>
    </row>
    <row r="17" spans="1:5">
      <c r="A17" s="4" t="s">
        <v>80</v>
      </c>
      <c r="C17" s="7" t="n">
        <v>432</v>
      </c>
      <c r="D17" s="7" t="n">
        <v>3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250"/>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14"/>
    <col customWidth="1" max="5" min="5" width="51"/>
    <col customWidth="1" max="6" min="6" width="36"/>
    <col customWidth="1" max="7" min="7" width="21"/>
    <col customWidth="1" max="8" min="8" width="36"/>
    <col customWidth="1" max="9" min="9" width="36"/>
    <col customWidth="1" max="10" min="10" width="36"/>
  </cols>
  <sheetData>
    <row r="1" spans="1:10">
      <c r="A1" s="1" t="s">
        <v>1112</v>
      </c>
      <c r="B1" s="2" t="s">
        <v>20</v>
      </c>
      <c r="C1" s="2" t="s">
        <v>1</v>
      </c>
    </row>
    <row r="2" spans="1:10">
      <c r="B2" s="2" t="s">
        <v>996</v>
      </c>
      <c r="C2" s="2" t="s">
        <v>1113</v>
      </c>
      <c r="D2" s="2" t="s">
        <v>492</v>
      </c>
      <c r="E2" s="2" t="s">
        <v>1114</v>
      </c>
      <c r="F2" s="2" t="s">
        <v>1115</v>
      </c>
      <c r="G2" s="2" t="s">
        <v>1000</v>
      </c>
      <c r="H2" s="2" t="s">
        <v>1116</v>
      </c>
      <c r="I2" s="2" t="s">
        <v>1117</v>
      </c>
      <c r="J2" s="2" t="s">
        <v>1118</v>
      </c>
    </row>
    <row r="3" spans="1:10">
      <c r="A3" s="3" t="s">
        <v>349</v>
      </c>
    </row>
    <row r="4" spans="1:10">
      <c r="A4" s="4" t="s">
        <v>80</v>
      </c>
      <c r="E4" s="7" t="n">
        <v>14145</v>
      </c>
      <c r="G4" s="7" t="n">
        <v>13660</v>
      </c>
    </row>
    <row r="5" spans="1:10">
      <c r="A5" s="4" t="s">
        <v>349</v>
      </c>
    </row>
    <row r="6" spans="1:10">
      <c r="A6" s="3" t="s">
        <v>349</v>
      </c>
    </row>
    <row r="7" spans="1:10">
      <c r="A7" s="4" t="s">
        <v>80</v>
      </c>
      <c r="E7" s="7" t="n">
        <v>13090</v>
      </c>
      <c r="G7" s="7" t="n">
        <v>11561</v>
      </c>
    </row>
    <row r="8" spans="1:10">
      <c r="A8" s="4" t="s">
        <v>1119</v>
      </c>
      <c r="C8" s="4" t="s">
        <v>1120</v>
      </c>
    </row>
    <row r="9" spans="1:10">
      <c r="A9" s="4" t="s">
        <v>1121</v>
      </c>
      <c r="C9" s="4" t="s">
        <v>561</v>
      </c>
    </row>
    <row r="10" spans="1:10">
      <c r="A10" s="4" t="s">
        <v>1122</v>
      </c>
    </row>
    <row r="11" spans="1:10">
      <c r="A11" s="3" t="s">
        <v>349</v>
      </c>
    </row>
    <row r="12" spans="1:10">
      <c r="A12" s="4" t="s">
        <v>1123</v>
      </c>
      <c r="C12" s="4" t="s">
        <v>1124</v>
      </c>
    </row>
    <row r="13" spans="1:10">
      <c r="A13" s="4" t="s">
        <v>1125</v>
      </c>
    </row>
    <row r="14" spans="1:10">
      <c r="A14" s="3" t="s">
        <v>349</v>
      </c>
    </row>
    <row r="15" spans="1:10">
      <c r="A15" s="4" t="s">
        <v>1123</v>
      </c>
      <c r="C15" s="4" t="s">
        <v>456</v>
      </c>
    </row>
    <row r="16" spans="1:10">
      <c r="A16" s="4" t="s">
        <v>494</v>
      </c>
    </row>
    <row r="17" spans="1:10">
      <c r="A17" s="3" t="s">
        <v>349</v>
      </c>
    </row>
    <row r="18" spans="1:10">
      <c r="A18" s="4" t="s">
        <v>1126</v>
      </c>
      <c r="C18" s="4" t="s">
        <v>496</v>
      </c>
      <c r="D18" s="4" t="s">
        <v>496</v>
      </c>
      <c r="E18" s="4" t="s">
        <v>496</v>
      </c>
    </row>
    <row r="19" spans="1:10">
      <c r="A19" s="4" t="s">
        <v>1127</v>
      </c>
      <c r="C19" s="12" t="n">
        <v>2009</v>
      </c>
    </row>
    <row r="20" spans="1:10">
      <c r="A20" s="4" t="s">
        <v>1128</v>
      </c>
      <c r="C20" s="12" t="n">
        <v>2019</v>
      </c>
    </row>
    <row r="21" spans="1:10">
      <c r="A21" s="4" t="s">
        <v>1129</v>
      </c>
      <c r="C21" s="9" t="n">
        <v>994.1900000000001</v>
      </c>
      <c r="E21" s="9" t="n">
        <v>994.1900000000001</v>
      </c>
    </row>
    <row r="22" spans="1:10">
      <c r="A22" s="4" t="s">
        <v>1130</v>
      </c>
      <c r="C22" s="4" t="s">
        <v>1131</v>
      </c>
      <c r="E22" s="4" t="s">
        <v>1131</v>
      </c>
    </row>
    <row r="23" spans="1:10">
      <c r="A23" s="4" t="s">
        <v>1132</v>
      </c>
      <c r="E23" s="7" t="n">
        <v>1000</v>
      </c>
    </row>
    <row r="24" spans="1:10">
      <c r="A24" s="4" t="s">
        <v>80</v>
      </c>
      <c r="E24" s="7" t="n">
        <v>1000</v>
      </c>
    </row>
    <row r="25" spans="1:10">
      <c r="A25" s="4" t="s">
        <v>1133</v>
      </c>
      <c r="C25" s="4" t="s">
        <v>1134</v>
      </c>
      <c r="E25" s="4" t="s">
        <v>1134</v>
      </c>
    </row>
    <row r="26" spans="1:10">
      <c r="A26" s="4" t="s">
        <v>1135</v>
      </c>
      <c r="C26" s="4" t="s">
        <v>1136</v>
      </c>
    </row>
    <row r="27" spans="1:10">
      <c r="A27" s="4" t="s">
        <v>1137</v>
      </c>
    </row>
    <row r="28" spans="1:10">
      <c r="A28" s="3" t="s">
        <v>349</v>
      </c>
    </row>
    <row r="29" spans="1:10">
      <c r="A29" s="4" t="s">
        <v>1126</v>
      </c>
      <c r="C29" s="4" t="s">
        <v>496</v>
      </c>
      <c r="E29" s="4" t="s">
        <v>496</v>
      </c>
    </row>
    <row r="30" spans="1:10">
      <c r="A30" s="4" t="s">
        <v>1127</v>
      </c>
      <c r="C30" s="13" t="n">
        <v>2010</v>
      </c>
    </row>
    <row r="31" spans="1:10">
      <c r="A31" s="4" t="s">
        <v>1128</v>
      </c>
      <c r="C31" s="13" t="n">
        <v>2020</v>
      </c>
    </row>
    <row r="32" spans="1:10">
      <c r="A32" s="4" t="s">
        <v>1129</v>
      </c>
      <c r="C32" s="9" t="n">
        <v>997.4400000000001</v>
      </c>
      <c r="E32" s="9" t="n">
        <v>997.4400000000001</v>
      </c>
    </row>
    <row r="33" spans="1:10">
      <c r="A33" s="4" t="s">
        <v>1130</v>
      </c>
      <c r="C33" s="4" t="s">
        <v>1138</v>
      </c>
      <c r="E33" s="4" t="s">
        <v>1138</v>
      </c>
    </row>
    <row r="34" spans="1:10">
      <c r="A34" s="4" t="s">
        <v>1132</v>
      </c>
      <c r="E34" s="7" t="n">
        <v>1000</v>
      </c>
    </row>
    <row r="35" spans="1:10">
      <c r="A35" s="4" t="s">
        <v>80</v>
      </c>
      <c r="E35" s="7" t="n">
        <v>1000</v>
      </c>
    </row>
    <row r="36" spans="1:10">
      <c r="A36" s="4" t="s">
        <v>1133</v>
      </c>
      <c r="C36" s="4" t="s">
        <v>1139</v>
      </c>
      <c r="E36" s="4" t="s">
        <v>1139</v>
      </c>
    </row>
    <row r="37" spans="1:10">
      <c r="A37" s="4" t="s">
        <v>1135</v>
      </c>
      <c r="C37" s="4" t="s">
        <v>1136</v>
      </c>
    </row>
    <row r="38" spans="1:10">
      <c r="A38" s="4" t="s">
        <v>1140</v>
      </c>
    </row>
    <row r="39" spans="1:10">
      <c r="A39" s="3" t="s">
        <v>349</v>
      </c>
    </row>
    <row r="40" spans="1:10">
      <c r="A40" s="4" t="s">
        <v>1126</v>
      </c>
      <c r="C40" s="4" t="s">
        <v>1141</v>
      </c>
      <c r="E40" s="4" t="s">
        <v>1141</v>
      </c>
    </row>
    <row r="41" spans="1:10">
      <c r="A41" s="4" t="s">
        <v>1127</v>
      </c>
      <c r="C41" s="12" t="n">
        <v>2012</v>
      </c>
    </row>
    <row r="42" spans="1:10">
      <c r="A42" s="4" t="s">
        <v>1128</v>
      </c>
      <c r="C42" s="14" t="n">
        <v>2023</v>
      </c>
    </row>
    <row r="43" spans="1:10">
      <c r="A43" s="4" t="s">
        <v>1129</v>
      </c>
      <c r="C43" s="9" t="n">
        <v>998.83</v>
      </c>
      <c r="E43" s="9" t="n">
        <v>998.83</v>
      </c>
    </row>
    <row r="44" spans="1:10">
      <c r="A44" s="4" t="s">
        <v>1130</v>
      </c>
      <c r="C44" s="4" t="s">
        <v>1142</v>
      </c>
      <c r="E44" s="4" t="s">
        <v>1142</v>
      </c>
    </row>
    <row r="45" spans="1:10">
      <c r="A45" s="4" t="s">
        <v>1132</v>
      </c>
      <c r="E45" s="7" t="n">
        <v>500</v>
      </c>
    </row>
    <row r="46" spans="1:10">
      <c r="A46" s="4" t="s">
        <v>80</v>
      </c>
      <c r="E46" s="7" t="n">
        <v>500</v>
      </c>
    </row>
    <row r="47" spans="1:10">
      <c r="A47" s="4" t="s">
        <v>1133</v>
      </c>
      <c r="C47" s="4" t="s">
        <v>1143</v>
      </c>
      <c r="E47" s="4" t="s">
        <v>1143</v>
      </c>
    </row>
    <row r="48" spans="1:10">
      <c r="A48" s="4" t="s">
        <v>1135</v>
      </c>
      <c r="C48" s="4" t="s">
        <v>1144</v>
      </c>
    </row>
    <row r="49" spans="1:10">
      <c r="A49" s="4" t="s">
        <v>1145</v>
      </c>
    </row>
    <row r="50" spans="1:10">
      <c r="A50" s="3" t="s">
        <v>349</v>
      </c>
    </row>
    <row r="51" spans="1:10">
      <c r="A51" s="4" t="s">
        <v>1126</v>
      </c>
      <c r="C51" s="4" t="s">
        <v>1141</v>
      </c>
      <c r="E51" s="4" t="s">
        <v>1141</v>
      </c>
    </row>
    <row r="52" spans="1:10">
      <c r="A52" s="4" t="s">
        <v>1127</v>
      </c>
      <c r="C52" s="15" t="n">
        <v>2013</v>
      </c>
    </row>
    <row r="53" spans="1:10">
      <c r="A53" s="4" t="s">
        <v>1128</v>
      </c>
      <c r="C53" s="15" t="n">
        <v>2024</v>
      </c>
    </row>
    <row r="54" spans="1:10">
      <c r="A54" s="4" t="s">
        <v>1129</v>
      </c>
      <c r="C54" s="9" t="n">
        <v>994.35</v>
      </c>
      <c r="E54" s="9" t="n">
        <v>994.35</v>
      </c>
    </row>
    <row r="55" spans="1:10">
      <c r="A55" s="4" t="s">
        <v>1130</v>
      </c>
      <c r="C55" s="4" t="s">
        <v>1146</v>
      </c>
      <c r="E55" s="4" t="s">
        <v>1146</v>
      </c>
    </row>
    <row r="56" spans="1:10">
      <c r="A56" s="4" t="s">
        <v>1132</v>
      </c>
      <c r="E56" s="7" t="n">
        <v>1100</v>
      </c>
    </row>
    <row r="57" spans="1:10">
      <c r="A57" s="4" t="s">
        <v>80</v>
      </c>
      <c r="E57" s="7" t="n">
        <v>1100</v>
      </c>
    </row>
    <row r="58" spans="1:10">
      <c r="A58" s="4" t="s">
        <v>1133</v>
      </c>
      <c r="C58" s="4" t="s">
        <v>1147</v>
      </c>
      <c r="E58" s="4" t="s">
        <v>1147</v>
      </c>
    </row>
    <row r="59" spans="1:10">
      <c r="A59" s="4" t="s">
        <v>1135</v>
      </c>
      <c r="C59" s="4" t="s">
        <v>1148</v>
      </c>
    </row>
    <row r="60" spans="1:10">
      <c r="A60" s="4" t="s">
        <v>1149</v>
      </c>
    </row>
    <row r="61" spans="1:10">
      <c r="A61" s="3" t="s">
        <v>349</v>
      </c>
    </row>
    <row r="62" spans="1:10">
      <c r="A62" s="4" t="s">
        <v>1126</v>
      </c>
      <c r="C62" s="4" t="s">
        <v>1150</v>
      </c>
      <c r="E62" s="4" t="s">
        <v>1150</v>
      </c>
    </row>
    <row r="63" spans="1:10">
      <c r="A63" s="4" t="s">
        <v>1127</v>
      </c>
      <c r="C63" s="15" t="n">
        <v>2013</v>
      </c>
    </row>
    <row r="64" spans="1:10">
      <c r="A64" s="4" t="s">
        <v>1128</v>
      </c>
      <c r="C64" s="15" t="n">
        <v>2043</v>
      </c>
    </row>
    <row r="65" spans="1:10">
      <c r="A65" s="4" t="s">
        <v>1129</v>
      </c>
      <c r="C65" s="9" t="n">
        <v>997.6799999999999</v>
      </c>
      <c r="E65" s="9" t="n">
        <v>997.6799999999999</v>
      </c>
    </row>
    <row r="66" spans="1:10">
      <c r="A66" s="4" t="s">
        <v>1130</v>
      </c>
      <c r="C66" s="4" t="s">
        <v>1151</v>
      </c>
      <c r="E66" s="4" t="s">
        <v>1151</v>
      </c>
    </row>
    <row r="67" spans="1:10">
      <c r="A67" s="4" t="s">
        <v>1132</v>
      </c>
      <c r="E67" s="7" t="n">
        <v>600</v>
      </c>
    </row>
    <row r="68" spans="1:10">
      <c r="A68" s="4" t="s">
        <v>80</v>
      </c>
      <c r="E68" s="7" t="n">
        <v>600</v>
      </c>
    </row>
    <row r="69" spans="1:10">
      <c r="A69" s="4" t="s">
        <v>1133</v>
      </c>
      <c r="C69" s="4" t="s">
        <v>1139</v>
      </c>
      <c r="E69" s="4" t="s">
        <v>1139</v>
      </c>
    </row>
    <row r="70" spans="1:10">
      <c r="A70" s="4" t="s">
        <v>1135</v>
      </c>
      <c r="C70" s="4" t="s">
        <v>1152</v>
      </c>
    </row>
    <row r="71" spans="1:10">
      <c r="A71" s="4" t="s">
        <v>1153</v>
      </c>
    </row>
    <row r="72" spans="1:10">
      <c r="A72" s="3" t="s">
        <v>349</v>
      </c>
    </row>
    <row r="73" spans="1:10">
      <c r="A73" s="4" t="s">
        <v>1126</v>
      </c>
      <c r="C73" s="4" t="s">
        <v>1154</v>
      </c>
      <c r="E73" s="4" t="s">
        <v>1154</v>
      </c>
    </row>
    <row r="74" spans="1:10">
      <c r="A74" s="4" t="s">
        <v>1127</v>
      </c>
      <c r="C74" s="16" t="n">
        <v>2013</v>
      </c>
    </row>
    <row r="75" spans="1:10">
      <c r="A75" s="4" t="s">
        <v>1128</v>
      </c>
      <c r="C75" s="17" t="n">
        <v>2021</v>
      </c>
    </row>
    <row r="76" spans="1:10">
      <c r="A76" s="4" t="s">
        <v>1129</v>
      </c>
      <c r="C76" s="9" t="n">
        <v>997.15</v>
      </c>
      <c r="E76" s="9" t="n">
        <v>997.15</v>
      </c>
    </row>
    <row r="77" spans="1:10">
      <c r="A77" s="4" t="s">
        <v>1130</v>
      </c>
      <c r="C77" s="4" t="s">
        <v>1155</v>
      </c>
      <c r="E77" s="4" t="s">
        <v>1155</v>
      </c>
    </row>
    <row r="78" spans="1:10">
      <c r="A78" s="4" t="s">
        <v>1132</v>
      </c>
      <c r="E78" s="7" t="n">
        <v>400</v>
      </c>
    </row>
    <row r="79" spans="1:10">
      <c r="A79" s="4" t="s">
        <v>80</v>
      </c>
      <c r="E79" s="7" t="n">
        <v>400</v>
      </c>
    </row>
    <row r="80" spans="1:10">
      <c r="A80" s="4" t="s">
        <v>1133</v>
      </c>
      <c r="C80" s="4" t="s">
        <v>1156</v>
      </c>
      <c r="E80" s="4" t="s">
        <v>1156</v>
      </c>
    </row>
    <row r="81" spans="1:10">
      <c r="A81" s="4" t="s">
        <v>1135</v>
      </c>
      <c r="C81" s="4" t="s">
        <v>1136</v>
      </c>
    </row>
    <row r="82" spans="1:10">
      <c r="A82" s="4" t="s">
        <v>1157</v>
      </c>
    </row>
    <row r="83" spans="1:10">
      <c r="A83" s="3" t="s">
        <v>349</v>
      </c>
    </row>
    <row r="84" spans="1:10">
      <c r="A84" s="4" t="s">
        <v>1126</v>
      </c>
      <c r="C84" s="4" t="s">
        <v>1158</v>
      </c>
      <c r="E84" s="4" t="s">
        <v>1158</v>
      </c>
    </row>
    <row r="85" spans="1:10">
      <c r="A85" s="4" t="s">
        <v>1127</v>
      </c>
      <c r="C85" s="16" t="n">
        <v>2013</v>
      </c>
    </row>
    <row r="86" spans="1:10">
      <c r="A86" s="4" t="s">
        <v>1128</v>
      </c>
      <c r="C86" s="16" t="n">
        <v>2043</v>
      </c>
    </row>
    <row r="87" spans="1:10">
      <c r="A87" s="4" t="s">
        <v>1129</v>
      </c>
      <c r="C87" s="5" t="n">
        <v>995</v>
      </c>
      <c r="E87" s="5" t="n">
        <v>995</v>
      </c>
    </row>
    <row r="88" spans="1:10">
      <c r="A88" s="4" t="s">
        <v>1130</v>
      </c>
      <c r="C88" s="4" t="s">
        <v>1159</v>
      </c>
      <c r="E88" s="4" t="s">
        <v>1159</v>
      </c>
    </row>
    <row r="89" spans="1:10">
      <c r="A89" s="4" t="s">
        <v>1132</v>
      </c>
      <c r="E89" s="7" t="n">
        <v>400</v>
      </c>
    </row>
    <row r="90" spans="1:10">
      <c r="A90" s="4" t="s">
        <v>80</v>
      </c>
      <c r="E90" s="7" t="n">
        <v>400</v>
      </c>
    </row>
    <row r="91" spans="1:10">
      <c r="A91" s="4" t="s">
        <v>1133</v>
      </c>
      <c r="C91" s="4" t="s">
        <v>1160</v>
      </c>
      <c r="E91" s="4" t="s">
        <v>1160</v>
      </c>
    </row>
    <row r="92" spans="1:10">
      <c r="A92" s="4" t="s">
        <v>1135</v>
      </c>
      <c r="C92" s="4" t="s">
        <v>1161</v>
      </c>
    </row>
    <row r="93" spans="1:10">
      <c r="A93" s="4" t="s">
        <v>1162</v>
      </c>
    </row>
    <row r="94" spans="1:10">
      <c r="A94" s="3" t="s">
        <v>349</v>
      </c>
    </row>
    <row r="95" spans="1:10">
      <c r="A95" s="4" t="s">
        <v>1126</v>
      </c>
      <c r="C95" s="4" t="s">
        <v>1163</v>
      </c>
      <c r="E95" s="4" t="s">
        <v>1163</v>
      </c>
    </row>
    <row r="96" spans="1:10">
      <c r="A96" s="4" t="s">
        <v>1127</v>
      </c>
      <c r="C96" s="15" t="n">
        <v>2014</v>
      </c>
    </row>
    <row r="97" spans="1:10">
      <c r="A97" s="4" t="s">
        <v>1128</v>
      </c>
      <c r="C97" s="15" t="n">
        <v>2021</v>
      </c>
    </row>
    <row r="98" spans="1:10">
      <c r="A98" s="4" t="s">
        <v>1129</v>
      </c>
      <c r="C98" s="9" t="n">
        <v>997.39</v>
      </c>
      <c r="E98" s="9" t="n">
        <v>997.39</v>
      </c>
    </row>
    <row r="99" spans="1:10">
      <c r="A99" s="4" t="s">
        <v>1130</v>
      </c>
      <c r="C99" s="4" t="s">
        <v>1164</v>
      </c>
      <c r="E99" s="4" t="s">
        <v>1164</v>
      </c>
    </row>
    <row r="100" spans="1:10">
      <c r="A100" s="4" t="s">
        <v>1132</v>
      </c>
      <c r="E100" s="7" t="n">
        <v>500</v>
      </c>
    </row>
    <row r="101" spans="1:10">
      <c r="A101" s="4" t="s">
        <v>80</v>
      </c>
      <c r="E101" s="7" t="n">
        <v>500</v>
      </c>
    </row>
    <row r="102" spans="1:10">
      <c r="A102" s="4" t="s">
        <v>1133</v>
      </c>
      <c r="C102" s="4" t="s">
        <v>1165</v>
      </c>
      <c r="E102" s="4" t="s">
        <v>1165</v>
      </c>
    </row>
    <row r="103" spans="1:10">
      <c r="A103" s="4" t="s">
        <v>1135</v>
      </c>
      <c r="C103" s="4" t="s">
        <v>1166</v>
      </c>
    </row>
    <row r="104" spans="1:10">
      <c r="A104" s="4" t="s">
        <v>1167</v>
      </c>
    </row>
    <row r="105" spans="1:10">
      <c r="A105" s="3" t="s">
        <v>349</v>
      </c>
    </row>
    <row r="106" spans="1:10">
      <c r="A106" s="4" t="s">
        <v>1126</v>
      </c>
      <c r="C106" s="4" t="s">
        <v>1168</v>
      </c>
      <c r="E106" s="4" t="s">
        <v>1168</v>
      </c>
      <c r="J106" s="4" t="s">
        <v>1168</v>
      </c>
    </row>
    <row r="107" spans="1:10">
      <c r="A107" s="4" t="s">
        <v>1128</v>
      </c>
      <c r="C107" s="15" t="n">
        <v>2044</v>
      </c>
    </row>
    <row r="108" spans="1:10">
      <c r="A108" s="4" t="s">
        <v>1129</v>
      </c>
      <c r="C108" s="9" t="n">
        <v>987.91</v>
      </c>
      <c r="E108" s="9" t="n">
        <v>987.91</v>
      </c>
      <c r="I108" s="9" t="n">
        <v>974.38</v>
      </c>
      <c r="J108" s="9" t="n">
        <v>998.74</v>
      </c>
    </row>
    <row r="109" spans="1:10">
      <c r="A109" s="4" t="s">
        <v>1130</v>
      </c>
      <c r="C109" s="4" t="s">
        <v>1169</v>
      </c>
      <c r="E109" s="4" t="s">
        <v>1169</v>
      </c>
      <c r="I109" s="4" t="s">
        <v>1170</v>
      </c>
      <c r="J109" s="4" t="s">
        <v>1171</v>
      </c>
    </row>
    <row r="110" spans="1:10">
      <c r="A110" s="4" t="s">
        <v>1132</v>
      </c>
      <c r="E110" s="7" t="n">
        <v>500</v>
      </c>
      <c r="I110" s="7" t="n">
        <v>400</v>
      </c>
      <c r="J110" s="7" t="n">
        <v>500</v>
      </c>
    </row>
    <row r="111" spans="1:10">
      <c r="A111" s="4" t="s">
        <v>80</v>
      </c>
      <c r="E111" s="7" t="n">
        <v>900</v>
      </c>
    </row>
    <row r="112" spans="1:10">
      <c r="A112" s="4" t="s">
        <v>1133</v>
      </c>
      <c r="C112" s="4" t="s">
        <v>1172</v>
      </c>
      <c r="E112" s="4" t="s">
        <v>1172</v>
      </c>
    </row>
    <row r="113" spans="1:10">
      <c r="A113" s="4" t="s">
        <v>1135</v>
      </c>
      <c r="C113" s="4" t="s">
        <v>1173</v>
      </c>
    </row>
    <row r="114" spans="1:10">
      <c r="A114" s="4" t="s">
        <v>1174</v>
      </c>
    </row>
    <row r="115" spans="1:10">
      <c r="A115" s="3" t="s">
        <v>349</v>
      </c>
    </row>
    <row r="116" spans="1:10">
      <c r="A116" s="4" t="s">
        <v>1126</v>
      </c>
      <c r="C116" s="4" t="s">
        <v>1175</v>
      </c>
      <c r="E116" s="4" t="s">
        <v>1175</v>
      </c>
    </row>
    <row r="117" spans="1:10">
      <c r="A117" s="4" t="s">
        <v>1127</v>
      </c>
      <c r="C117" s="18" t="n">
        <v>2014</v>
      </c>
    </row>
    <row r="118" spans="1:10">
      <c r="A118" s="4" t="s">
        <v>1128</v>
      </c>
      <c r="C118" s="17" t="n">
        <v>2025</v>
      </c>
    </row>
    <row r="119" spans="1:10">
      <c r="A119" s="4" t="s">
        <v>1129</v>
      </c>
      <c r="C119" s="9" t="n">
        <v>997.75</v>
      </c>
      <c r="E119" s="9" t="n">
        <v>997.75</v>
      </c>
    </row>
    <row r="120" spans="1:10">
      <c r="A120" s="4" t="s">
        <v>1130</v>
      </c>
      <c r="C120" s="4" t="s">
        <v>1176</v>
      </c>
      <c r="E120" s="4" t="s">
        <v>1176</v>
      </c>
    </row>
    <row r="121" spans="1:10">
      <c r="A121" s="4" t="s">
        <v>1132</v>
      </c>
      <c r="E121" s="7" t="n">
        <v>800</v>
      </c>
    </row>
    <row r="122" spans="1:10">
      <c r="A122" s="4" t="s">
        <v>80</v>
      </c>
      <c r="E122" s="7" t="n">
        <v>800</v>
      </c>
    </row>
    <row r="123" spans="1:10">
      <c r="A123" s="4" t="s">
        <v>1133</v>
      </c>
      <c r="C123" s="4" t="s">
        <v>1177</v>
      </c>
      <c r="E123" s="4" t="s">
        <v>1177</v>
      </c>
    </row>
    <row r="124" spans="1:10">
      <c r="A124" s="4" t="s">
        <v>1135</v>
      </c>
      <c r="C124" s="4" t="s">
        <v>1178</v>
      </c>
    </row>
    <row r="125" spans="1:10">
      <c r="A125" s="4" t="s">
        <v>1179</v>
      </c>
    </row>
    <row r="126" spans="1:10">
      <c r="A126" s="3" t="s">
        <v>349</v>
      </c>
    </row>
    <row r="127" spans="1:10">
      <c r="A127" s="4" t="s">
        <v>1126</v>
      </c>
      <c r="C127" s="4" t="s">
        <v>1180</v>
      </c>
      <c r="E127" s="4" t="s">
        <v>1180</v>
      </c>
    </row>
    <row r="128" spans="1:10">
      <c r="A128" s="4" t="s">
        <v>1127</v>
      </c>
      <c r="C128" s="18" t="n">
        <v>2014</v>
      </c>
    </row>
    <row r="129" spans="1:10">
      <c r="A129" s="4" t="s">
        <v>1128</v>
      </c>
      <c r="C129" s="17" t="n">
        <v>2045</v>
      </c>
    </row>
    <row r="130" spans="1:10">
      <c r="A130" s="4" t="s">
        <v>1129</v>
      </c>
      <c r="C130" s="9" t="n">
        <v>992.91</v>
      </c>
      <c r="E130" s="9" t="n">
        <v>992.91</v>
      </c>
    </row>
    <row r="131" spans="1:10">
      <c r="A131" s="4" t="s">
        <v>1130</v>
      </c>
      <c r="C131" s="4" t="s">
        <v>1181</v>
      </c>
      <c r="E131" s="4" t="s">
        <v>1181</v>
      </c>
    </row>
    <row r="132" spans="1:10">
      <c r="A132" s="4" t="s">
        <v>1132</v>
      </c>
      <c r="E132" s="7" t="n">
        <v>400</v>
      </c>
    </row>
    <row r="133" spans="1:10">
      <c r="A133" s="4" t="s">
        <v>80</v>
      </c>
      <c r="E133" s="7" t="n">
        <v>400</v>
      </c>
    </row>
    <row r="134" spans="1:10">
      <c r="A134" s="4" t="s">
        <v>1133</v>
      </c>
      <c r="C134" s="4" t="s">
        <v>1182</v>
      </c>
      <c r="E134" s="4" t="s">
        <v>1182</v>
      </c>
    </row>
    <row r="135" spans="1:10">
      <c r="A135" s="4" t="s">
        <v>1135</v>
      </c>
      <c r="C135" s="4" t="s">
        <v>1183</v>
      </c>
    </row>
    <row r="136" spans="1:10">
      <c r="A136" s="4" t="s">
        <v>1184</v>
      </c>
    </row>
    <row r="137" spans="1:10">
      <c r="A137" s="3" t="s">
        <v>349</v>
      </c>
    </row>
    <row r="138" spans="1:10">
      <c r="A138" s="4" t="s">
        <v>1126</v>
      </c>
      <c r="C138" s="4" t="s">
        <v>1185</v>
      </c>
      <c r="E138" s="4" t="s">
        <v>1185</v>
      </c>
    </row>
    <row r="139" spans="1:10">
      <c r="A139" s="4" t="s">
        <v>1127</v>
      </c>
      <c r="C139" s="14" t="n">
        <v>2015</v>
      </c>
    </row>
    <row r="140" spans="1:10">
      <c r="A140" s="4" t="s">
        <v>1128</v>
      </c>
      <c r="C140" s="14" t="n">
        <v>2018</v>
      </c>
    </row>
    <row r="141" spans="1:10">
      <c r="A141" s="4" t="s">
        <v>1129</v>
      </c>
      <c r="C141" s="9" t="n">
        <v>999.62</v>
      </c>
      <c r="E141" s="9" t="n">
        <v>999.62</v>
      </c>
    </row>
    <row r="142" spans="1:10">
      <c r="A142" s="4" t="s">
        <v>1130</v>
      </c>
      <c r="C142" s="4" t="s">
        <v>1186</v>
      </c>
      <c r="E142" s="4" t="s">
        <v>1186</v>
      </c>
    </row>
    <row r="143" spans="1:10">
      <c r="A143" s="4" t="s">
        <v>1132</v>
      </c>
      <c r="E143" s="7" t="n">
        <v>250</v>
      </c>
    </row>
    <row r="144" spans="1:10">
      <c r="A144" s="4" t="s">
        <v>80</v>
      </c>
      <c r="E144" s="7" t="n">
        <v>0</v>
      </c>
    </row>
    <row r="145" spans="1:10">
      <c r="A145" s="4" t="s">
        <v>1135</v>
      </c>
      <c r="C145" s="4" t="s">
        <v>1136</v>
      </c>
    </row>
    <row r="146" spans="1:10">
      <c r="A146" s="4" t="s">
        <v>1187</v>
      </c>
    </row>
    <row r="147" spans="1:10">
      <c r="A147" s="3" t="s">
        <v>349</v>
      </c>
    </row>
    <row r="148" spans="1:10">
      <c r="A148" s="4" t="s">
        <v>1126</v>
      </c>
      <c r="C148" s="4" t="s">
        <v>1188</v>
      </c>
      <c r="E148" s="4" t="s">
        <v>1188</v>
      </c>
    </row>
    <row r="149" spans="1:10">
      <c r="A149" s="4" t="s">
        <v>1127</v>
      </c>
      <c r="C149" s="14" t="n">
        <v>2015</v>
      </c>
    </row>
    <row r="150" spans="1:10">
      <c r="A150" s="4" t="s">
        <v>1128</v>
      </c>
      <c r="C150" s="14" t="n">
        <v>2022</v>
      </c>
    </row>
    <row r="151" spans="1:10">
      <c r="A151" s="4" t="s">
        <v>1129</v>
      </c>
      <c r="C151" s="9" t="n">
        <v>997.3099999999999</v>
      </c>
      <c r="E151" s="9" t="n">
        <v>997.3099999999999</v>
      </c>
    </row>
    <row r="152" spans="1:10">
      <c r="A152" s="4" t="s">
        <v>1130</v>
      </c>
      <c r="C152" s="4" t="s">
        <v>1189</v>
      </c>
      <c r="E152" s="4" t="s">
        <v>1189</v>
      </c>
    </row>
    <row r="153" spans="1:10">
      <c r="A153" s="4" t="s">
        <v>1132</v>
      </c>
      <c r="E153" s="7" t="n">
        <v>1000</v>
      </c>
    </row>
    <row r="154" spans="1:10">
      <c r="A154" s="4" t="s">
        <v>80</v>
      </c>
      <c r="E154" s="7" t="n">
        <v>1000</v>
      </c>
    </row>
    <row r="155" spans="1:10">
      <c r="A155" s="4" t="s">
        <v>1133</v>
      </c>
      <c r="C155" s="4" t="s">
        <v>1190</v>
      </c>
      <c r="E155" s="4" t="s">
        <v>1190</v>
      </c>
    </row>
    <row r="156" spans="1:10">
      <c r="A156" s="4" t="s">
        <v>1135</v>
      </c>
      <c r="C156" s="4" t="s">
        <v>1191</v>
      </c>
    </row>
    <row r="157" spans="1:10">
      <c r="A157" s="4" t="s">
        <v>1192</v>
      </c>
    </row>
    <row r="158" spans="1:10">
      <c r="A158" s="3" t="s">
        <v>349</v>
      </c>
    </row>
    <row r="159" spans="1:10">
      <c r="A159" s="4" t="s">
        <v>1126</v>
      </c>
      <c r="C159" s="4" t="s">
        <v>1150</v>
      </c>
      <c r="E159" s="4" t="s">
        <v>1150</v>
      </c>
    </row>
    <row r="160" spans="1:10">
      <c r="A160" s="4" t="s">
        <v>1127</v>
      </c>
      <c r="C160" s="14" t="n">
        <v>2015</v>
      </c>
    </row>
    <row r="161" spans="1:10">
      <c r="A161" s="4" t="s">
        <v>1128</v>
      </c>
      <c r="C161" s="17" t="n">
        <v>2046</v>
      </c>
    </row>
    <row r="162" spans="1:10">
      <c r="A162" s="4" t="s">
        <v>1129</v>
      </c>
      <c r="C162" s="9" t="n">
        <v>999.72</v>
      </c>
      <c r="E162" s="9" t="n">
        <v>999.72</v>
      </c>
    </row>
    <row r="163" spans="1:10">
      <c r="A163" s="4" t="s">
        <v>1130</v>
      </c>
      <c r="C163" s="4" t="s">
        <v>1150</v>
      </c>
      <c r="E163" s="4" t="s">
        <v>1150</v>
      </c>
    </row>
    <row r="164" spans="1:10">
      <c r="A164" s="4" t="s">
        <v>1132</v>
      </c>
      <c r="E164" s="7" t="n">
        <v>500</v>
      </c>
    </row>
    <row r="165" spans="1:10">
      <c r="A165" s="4" t="s">
        <v>80</v>
      </c>
      <c r="E165" s="7" t="n">
        <v>500</v>
      </c>
    </row>
    <row r="166" spans="1:10">
      <c r="A166" s="4" t="s">
        <v>1133</v>
      </c>
      <c r="C166" s="4" t="s">
        <v>1193</v>
      </c>
      <c r="E166" s="4" t="s">
        <v>1193</v>
      </c>
    </row>
    <row r="167" spans="1:10">
      <c r="A167" s="4" t="s">
        <v>1135</v>
      </c>
      <c r="C167" s="4" t="s">
        <v>1194</v>
      </c>
    </row>
    <row r="168" spans="1:10">
      <c r="A168" s="4" t="s">
        <v>1195</v>
      </c>
    </row>
    <row r="169" spans="1:10">
      <c r="A169" s="3" t="s">
        <v>349</v>
      </c>
    </row>
    <row r="170" spans="1:10">
      <c r="A170" s="4" t="s">
        <v>1126</v>
      </c>
      <c r="C170" s="4" t="s">
        <v>1175</v>
      </c>
      <c r="E170" s="4" t="s">
        <v>1175</v>
      </c>
    </row>
    <row r="171" spans="1:10">
      <c r="A171" s="4" t="s">
        <v>1127</v>
      </c>
      <c r="C171" s="12" t="n">
        <v>2015</v>
      </c>
    </row>
    <row r="172" spans="1:10">
      <c r="A172" s="4" t="s">
        <v>1128</v>
      </c>
      <c r="C172" s="14" t="n">
        <v>2026</v>
      </c>
    </row>
    <row r="173" spans="1:10">
      <c r="A173" s="4" t="s">
        <v>1129</v>
      </c>
      <c r="C173" s="9" t="n">
        <v>992.14</v>
      </c>
      <c r="E173" s="9" t="n">
        <v>992.14</v>
      </c>
    </row>
    <row r="174" spans="1:10">
      <c r="A174" s="4" t="s">
        <v>1130</v>
      </c>
      <c r="C174" s="4" t="s">
        <v>1196</v>
      </c>
      <c r="E174" s="4" t="s">
        <v>1196</v>
      </c>
    </row>
    <row r="175" spans="1:10">
      <c r="A175" s="4" t="s">
        <v>1132</v>
      </c>
      <c r="E175" s="7" t="n">
        <v>600</v>
      </c>
    </row>
    <row r="176" spans="1:10">
      <c r="A176" s="4" t="s">
        <v>80</v>
      </c>
      <c r="E176" s="7" t="n">
        <v>600</v>
      </c>
    </row>
    <row r="177" spans="1:10">
      <c r="A177" s="4" t="s">
        <v>1133</v>
      </c>
      <c r="C177" s="4" t="s">
        <v>1197</v>
      </c>
      <c r="E177" s="4" t="s">
        <v>1197</v>
      </c>
    </row>
    <row r="178" spans="1:10">
      <c r="A178" s="4" t="s">
        <v>1135</v>
      </c>
      <c r="C178" s="4" t="s">
        <v>1198</v>
      </c>
    </row>
    <row r="179" spans="1:10">
      <c r="A179" s="4" t="s">
        <v>1199</v>
      </c>
    </row>
    <row r="180" spans="1:10">
      <c r="A180" s="3" t="s">
        <v>349</v>
      </c>
    </row>
    <row r="181" spans="1:10">
      <c r="A181" s="4" t="s">
        <v>1126</v>
      </c>
      <c r="C181" s="4" t="s">
        <v>1200</v>
      </c>
      <c r="E181" s="4" t="s">
        <v>1200</v>
      </c>
    </row>
    <row r="182" spans="1:10">
      <c r="A182" s="4" t="s">
        <v>1127</v>
      </c>
      <c r="C182" s="18" t="n">
        <v>2016</v>
      </c>
    </row>
    <row r="183" spans="1:10">
      <c r="A183" s="4" t="s">
        <v>1128</v>
      </c>
      <c r="C183" s="19" t="n">
        <v>2027</v>
      </c>
    </row>
    <row r="184" spans="1:10">
      <c r="A184" s="4" t="s">
        <v>1129</v>
      </c>
      <c r="C184" s="9" t="n">
        <v>991.89</v>
      </c>
      <c r="E184" s="9" t="n">
        <v>991.89</v>
      </c>
    </row>
    <row r="185" spans="1:10">
      <c r="A185" s="4" t="s">
        <v>1130</v>
      </c>
      <c r="C185" s="4" t="s">
        <v>1201</v>
      </c>
      <c r="E185" s="4" t="s">
        <v>1201</v>
      </c>
    </row>
    <row r="186" spans="1:10">
      <c r="A186" s="4" t="s">
        <v>1132</v>
      </c>
      <c r="C186" s="7" t="n">
        <v>600</v>
      </c>
    </row>
    <row r="187" spans="1:10">
      <c r="A187" s="4" t="s">
        <v>80</v>
      </c>
      <c r="C187" s="7" t="n">
        <v>600</v>
      </c>
    </row>
    <row r="188" spans="1:10">
      <c r="A188" s="4" t="s">
        <v>1133</v>
      </c>
      <c r="C188" s="4" t="s">
        <v>1202</v>
      </c>
      <c r="E188" s="4" t="s">
        <v>1202</v>
      </c>
    </row>
    <row r="189" spans="1:10">
      <c r="A189" s="4" t="s">
        <v>1135</v>
      </c>
      <c r="C189" s="4" t="s">
        <v>1203</v>
      </c>
    </row>
    <row r="190" spans="1:10">
      <c r="A190" s="4" t="s">
        <v>1204</v>
      </c>
    </row>
    <row r="191" spans="1:10">
      <c r="A191" s="3" t="s">
        <v>349</v>
      </c>
    </row>
    <row r="192" spans="1:10">
      <c r="A192" s="4" t="s">
        <v>1126</v>
      </c>
      <c r="C192" s="4" t="s">
        <v>1205</v>
      </c>
      <c r="E192" s="4" t="s">
        <v>1205</v>
      </c>
    </row>
    <row r="193" spans="1:10">
      <c r="A193" s="4" t="s">
        <v>80</v>
      </c>
      <c r="E193" s="7" t="n">
        <v>792</v>
      </c>
    </row>
    <row r="194" spans="1:10">
      <c r="A194" s="4" t="s">
        <v>1206</v>
      </c>
      <c r="C194" s="20" t="n">
        <v>1.3205</v>
      </c>
      <c r="E194" s="20" t="n">
        <v>1.3205</v>
      </c>
    </row>
    <row r="195" spans="1:10">
      <c r="A195" s="4" t="s">
        <v>1207</v>
      </c>
    </row>
    <row r="196" spans="1:10">
      <c r="A196" s="3" t="s">
        <v>349</v>
      </c>
    </row>
    <row r="197" spans="1:10">
      <c r="A197" s="4" t="s">
        <v>1126</v>
      </c>
      <c r="C197" s="4" t="s">
        <v>1018</v>
      </c>
      <c r="E197" s="4" t="s">
        <v>1018</v>
      </c>
    </row>
    <row r="198" spans="1:10">
      <c r="A198" s="4" t="s">
        <v>1127</v>
      </c>
      <c r="C198" s="14" t="n">
        <v>2017</v>
      </c>
    </row>
    <row r="199" spans="1:10">
      <c r="A199" s="4" t="s">
        <v>1128</v>
      </c>
      <c r="C199" s="18" t="n">
        <v>2027</v>
      </c>
    </row>
    <row r="200" spans="1:10">
      <c r="A200" s="4" t="s">
        <v>1129</v>
      </c>
      <c r="C200" s="9" t="n">
        <v>998.95</v>
      </c>
      <c r="E200" s="9" t="n">
        <v>998.95</v>
      </c>
    </row>
    <row r="201" spans="1:10">
      <c r="A201" s="4" t="s">
        <v>1130</v>
      </c>
      <c r="C201" s="4" t="s">
        <v>1208</v>
      </c>
      <c r="E201" s="4" t="s">
        <v>1208</v>
      </c>
    </row>
    <row r="202" spans="1:10">
      <c r="A202" s="4" t="s">
        <v>1132</v>
      </c>
      <c r="C202" s="7" t="n">
        <v>500</v>
      </c>
    </row>
    <row r="203" spans="1:10">
      <c r="A203" s="4" t="s">
        <v>80</v>
      </c>
      <c r="C203" s="7" t="n">
        <v>500</v>
      </c>
    </row>
    <row r="204" spans="1:10">
      <c r="A204" s="4" t="s">
        <v>1133</v>
      </c>
      <c r="C204" s="4" t="s">
        <v>1202</v>
      </c>
      <c r="E204" s="4" t="s">
        <v>1202</v>
      </c>
    </row>
    <row r="205" spans="1:10">
      <c r="A205" s="4" t="s">
        <v>1135</v>
      </c>
      <c r="C205" s="4" t="s">
        <v>1209</v>
      </c>
    </row>
    <row r="206" spans="1:10">
      <c r="A206" s="4" t="s">
        <v>1210</v>
      </c>
    </row>
    <row r="207" spans="1:10">
      <c r="A207" s="3" t="s">
        <v>349</v>
      </c>
    </row>
    <row r="208" spans="1:10">
      <c r="A208" s="4" t="s">
        <v>1126</v>
      </c>
      <c r="C208" s="4" t="s">
        <v>1146</v>
      </c>
      <c r="E208" s="4" t="s">
        <v>1146</v>
      </c>
    </row>
    <row r="209" spans="1:10">
      <c r="A209" s="4" t="s">
        <v>80</v>
      </c>
      <c r="E209" s="7" t="n">
        <v>667</v>
      </c>
    </row>
    <row r="210" spans="1:10">
      <c r="A210" s="4" t="s">
        <v>1206</v>
      </c>
      <c r="C210" s="20" t="n">
        <v>1.3348</v>
      </c>
      <c r="E210" s="20" t="n">
        <v>1.3348</v>
      </c>
    </row>
    <row r="211" spans="1:10">
      <c r="A211" s="4" t="s">
        <v>1211</v>
      </c>
    </row>
    <row r="212" spans="1:10">
      <c r="A212" s="3" t="s">
        <v>349</v>
      </c>
    </row>
    <row r="213" spans="1:10">
      <c r="A213" s="4" t="s">
        <v>1126</v>
      </c>
      <c r="C213" s="4" t="s">
        <v>1212</v>
      </c>
      <c r="E213" s="4" t="s">
        <v>1212</v>
      </c>
      <c r="H213" s="4" t="s">
        <v>1212</v>
      </c>
    </row>
    <row r="214" spans="1:10">
      <c r="A214" s="4" t="s">
        <v>1128</v>
      </c>
      <c r="C214" s="14" t="n">
        <v>2048</v>
      </c>
    </row>
    <row r="215" spans="1:10">
      <c r="A215" s="4" t="s">
        <v>1129</v>
      </c>
      <c r="C215" s="9" t="n">
        <v>998.0599999999999</v>
      </c>
      <c r="E215" s="9" t="n">
        <v>998.0599999999999</v>
      </c>
      <c r="F215" s="9" t="n">
        <v>1014.11</v>
      </c>
      <c r="H215" s="9" t="n">
        <v>990.65</v>
      </c>
    </row>
    <row r="216" spans="1:10">
      <c r="A216" s="4" t="s">
        <v>1130</v>
      </c>
      <c r="C216" s="4" t="s">
        <v>1213</v>
      </c>
      <c r="E216" s="4" t="s">
        <v>1213</v>
      </c>
      <c r="F216" s="4" t="s">
        <v>1214</v>
      </c>
      <c r="H216" s="4" t="s">
        <v>1215</v>
      </c>
    </row>
    <row r="217" spans="1:10">
      <c r="A217" s="4" t="s">
        <v>1132</v>
      </c>
      <c r="E217" s="7" t="n">
        <v>325</v>
      </c>
      <c r="F217" s="7" t="n">
        <v>150</v>
      </c>
      <c r="H217" s="7" t="n">
        <v>325</v>
      </c>
    </row>
    <row r="218" spans="1:10">
      <c r="A218" s="4" t="s">
        <v>80</v>
      </c>
      <c r="E218" s="7" t="n">
        <v>475</v>
      </c>
    </row>
    <row r="219" spans="1:10">
      <c r="A219" s="4" t="s">
        <v>1133</v>
      </c>
      <c r="C219" s="4" t="s">
        <v>1216</v>
      </c>
      <c r="E219" s="4" t="s">
        <v>1216</v>
      </c>
    </row>
    <row r="220" spans="1:10">
      <c r="A220" s="4" t="s">
        <v>1135</v>
      </c>
      <c r="C220" s="4" t="s">
        <v>1217</v>
      </c>
    </row>
    <row r="221" spans="1:10">
      <c r="A221" s="4" t="s">
        <v>1218</v>
      </c>
    </row>
    <row r="222" spans="1:10">
      <c r="A222" s="3" t="s">
        <v>349</v>
      </c>
    </row>
    <row r="223" spans="1:10">
      <c r="A223" s="4" t="s">
        <v>1126</v>
      </c>
      <c r="C223" s="4" t="s">
        <v>1219</v>
      </c>
      <c r="E223" s="4" t="s">
        <v>1219</v>
      </c>
    </row>
    <row r="224" spans="1:10">
      <c r="A224" s="4" t="s">
        <v>1127</v>
      </c>
      <c r="C224" s="19" t="n">
        <v>2018</v>
      </c>
    </row>
    <row r="225" spans="1:10">
      <c r="A225" s="4" t="s">
        <v>1128</v>
      </c>
      <c r="C225" s="19" t="n">
        <v>2028</v>
      </c>
    </row>
    <row r="226" spans="1:10">
      <c r="A226" s="4" t="s">
        <v>1129</v>
      </c>
      <c r="C226" s="9" t="n">
        <v>989.49</v>
      </c>
      <c r="E226" s="9" t="n">
        <v>989.49</v>
      </c>
    </row>
    <row r="227" spans="1:10">
      <c r="A227" s="4" t="s">
        <v>1130</v>
      </c>
      <c r="C227" s="4" t="s">
        <v>1175</v>
      </c>
      <c r="E227" s="4" t="s">
        <v>1175</v>
      </c>
    </row>
    <row r="228" spans="1:10">
      <c r="A228" s="4" t="s">
        <v>1132</v>
      </c>
      <c r="E228" s="7" t="n">
        <v>600</v>
      </c>
    </row>
    <row r="229" spans="1:10">
      <c r="A229" s="4" t="s">
        <v>80</v>
      </c>
      <c r="E229" s="7" t="n">
        <v>600</v>
      </c>
    </row>
    <row r="230" spans="1:10">
      <c r="A230" s="4" t="s">
        <v>1133</v>
      </c>
      <c r="C230" s="4" t="s">
        <v>1220</v>
      </c>
      <c r="E230" s="4" t="s">
        <v>1220</v>
      </c>
    </row>
    <row r="231" spans="1:10">
      <c r="A231" s="4" t="s">
        <v>1135</v>
      </c>
      <c r="C231" s="4" t="s">
        <v>1221</v>
      </c>
    </row>
    <row r="232" spans="1:10">
      <c r="A232" s="4" t="s">
        <v>1222</v>
      </c>
    </row>
    <row r="233" spans="1:10">
      <c r="A233" s="3" t="s">
        <v>349</v>
      </c>
    </row>
    <row r="234" spans="1:10">
      <c r="A234" s="4" t="s">
        <v>1126</v>
      </c>
      <c r="C234" s="4" t="s">
        <v>1223</v>
      </c>
      <c r="E234" s="4" t="s">
        <v>1223</v>
      </c>
    </row>
    <row r="235" spans="1:10">
      <c r="A235" s="4" t="s">
        <v>1127</v>
      </c>
      <c r="C235" s="21" t="n">
        <v>2018</v>
      </c>
    </row>
    <row r="236" spans="1:10">
      <c r="A236" s="4" t="s">
        <v>1128</v>
      </c>
      <c r="C236" s="16" t="n">
        <v>2048</v>
      </c>
    </row>
    <row r="237" spans="1:10">
      <c r="A237" s="4" t="s">
        <v>1129</v>
      </c>
      <c r="C237" s="9" t="n">
        <v>987.6</v>
      </c>
      <c r="E237" s="9" t="n">
        <v>987.6</v>
      </c>
    </row>
    <row r="238" spans="1:10">
      <c r="A238" s="4" t="s">
        <v>1130</v>
      </c>
      <c r="C238" s="4" t="s">
        <v>1224</v>
      </c>
      <c r="E238" s="4" t="s">
        <v>1224</v>
      </c>
    </row>
    <row r="239" spans="1:10">
      <c r="A239" s="4" t="s">
        <v>1132</v>
      </c>
      <c r="C239" s="7" t="n">
        <v>750</v>
      </c>
    </row>
    <row r="240" spans="1:10">
      <c r="A240" s="4" t="s">
        <v>80</v>
      </c>
      <c r="C240" s="7" t="n">
        <v>750</v>
      </c>
    </row>
    <row r="241" spans="1:10">
      <c r="A241" s="4" t="s">
        <v>1133</v>
      </c>
      <c r="C241" s="4" t="s">
        <v>536</v>
      </c>
      <c r="E241" s="4" t="s">
        <v>536</v>
      </c>
    </row>
    <row r="242" spans="1:10">
      <c r="A242" s="4" t="s">
        <v>1135</v>
      </c>
      <c r="C242" s="4" t="s">
        <v>1225</v>
      </c>
    </row>
    <row r="243" spans="1:10">
      <c r="A243" s="4" t="s">
        <v>1226</v>
      </c>
    </row>
    <row r="244" spans="1:10">
      <c r="A244" s="3" t="s">
        <v>349</v>
      </c>
    </row>
    <row r="245" spans="1:10">
      <c r="A245" s="4" t="s">
        <v>1126</v>
      </c>
      <c r="C245" s="4" t="s">
        <v>1151</v>
      </c>
      <c r="E245" s="4" t="s">
        <v>1151</v>
      </c>
    </row>
    <row r="246" spans="1:10">
      <c r="A246" s="4" t="s">
        <v>80</v>
      </c>
      <c r="E246" s="7" t="n">
        <v>974</v>
      </c>
    </row>
    <row r="247" spans="1:10">
      <c r="A247" s="4" t="s">
        <v>1206</v>
      </c>
      <c r="C247" s="20" t="n">
        <v>1.2985</v>
      </c>
      <c r="E247" s="20" t="n">
        <v>1.2985</v>
      </c>
    </row>
    <row r="248" spans="1:10">
      <c r="A248" s="4" t="s">
        <v>1227</v>
      </c>
    </row>
    <row r="249" spans="1:10">
      <c r="A249" s="3" t="s">
        <v>349</v>
      </c>
    </row>
    <row r="250" spans="1:10">
      <c r="A250" s="4" t="s">
        <v>1228</v>
      </c>
      <c r="B250" s="7" t="n">
        <v>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9</v>
      </c>
      <c r="B1" s="2" t="s">
        <v>1108</v>
      </c>
      <c r="C1" s="2" t="s">
        <v>998</v>
      </c>
      <c r="D1" s="2" t="s">
        <v>1000</v>
      </c>
      <c r="E1" s="2" t="s">
        <v>555</v>
      </c>
    </row>
    <row r="2" spans="1:5">
      <c r="A2" s="3" t="s">
        <v>1110</v>
      </c>
    </row>
    <row r="3" spans="1:5">
      <c r="A3" s="4" t="s">
        <v>1230</v>
      </c>
      <c r="C3" s="7" t="n">
        <v>2250</v>
      </c>
      <c r="D3" s="7" t="n">
        <v>2250</v>
      </c>
    </row>
    <row r="4" spans="1:5">
      <c r="A4" s="4" t="s">
        <v>1231</v>
      </c>
      <c r="C4" s="5" t="n">
        <v>1009</v>
      </c>
      <c r="D4" s="5" t="n">
        <v>1404</v>
      </c>
      <c r="E4" s="7" t="n">
        <v>1327</v>
      </c>
    </row>
    <row r="5" spans="1:5">
      <c r="A5" s="4" t="s">
        <v>80</v>
      </c>
      <c r="C5" s="5" t="n">
        <v>14145</v>
      </c>
      <c r="D5" s="5" t="n">
        <v>13660</v>
      </c>
    </row>
    <row r="6" spans="1:5">
      <c r="A6" s="4" t="s">
        <v>1110</v>
      </c>
    </row>
    <row r="7" spans="1:5">
      <c r="A7" s="3" t="s">
        <v>1110</v>
      </c>
    </row>
    <row r="8" spans="1:5">
      <c r="A8" s="4" t="s">
        <v>1230</v>
      </c>
      <c r="C8" s="5" t="n">
        <v>1400</v>
      </c>
      <c r="D8" s="5" t="n">
        <v>1400</v>
      </c>
    </row>
    <row r="9" spans="1:5">
      <c r="A9" s="4" t="s">
        <v>80</v>
      </c>
      <c r="B9" s="7" t="n">
        <v>2</v>
      </c>
      <c r="C9" s="7" t="n">
        <v>3</v>
      </c>
      <c r="D9" s="7" t="n">
        <v>1140</v>
      </c>
    </row>
    <row r="10" spans="1:5">
      <c r="A10" s="4" t="s">
        <v>1232</v>
      </c>
      <c r="B10" s="4" t="s">
        <v>1233</v>
      </c>
      <c r="C10" s="4" t="s">
        <v>1233</v>
      </c>
    </row>
    <row r="11" spans="1:5">
      <c r="A11" s="4" t="s">
        <v>351</v>
      </c>
    </row>
    <row r="12" spans="1:5">
      <c r="A12" s="3" t="s">
        <v>1110</v>
      </c>
    </row>
    <row r="13" spans="1:5">
      <c r="A13" s="4" t="s">
        <v>1230</v>
      </c>
      <c r="C13" s="7" t="n">
        <v>2250</v>
      </c>
    </row>
    <row r="14" spans="1:5">
      <c r="A14" s="4" t="s">
        <v>1231</v>
      </c>
      <c r="C14" s="7"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234</v>
      </c>
      <c r="B1" s="2" t="s">
        <v>1235</v>
      </c>
      <c r="C1" s="2" t="s">
        <v>1052</v>
      </c>
      <c r="D1" s="2" t="s">
        <v>1000</v>
      </c>
    </row>
    <row r="2" spans="1:4">
      <c r="A2" s="3" t="s">
        <v>351</v>
      </c>
    </row>
    <row r="3" spans="1:4">
      <c r="A3" s="4" t="s">
        <v>1236</v>
      </c>
      <c r="C3" s="7" t="n">
        <v>2247</v>
      </c>
      <c r="D3" s="7" t="n">
        <v>1110</v>
      </c>
    </row>
    <row r="4" spans="1:4">
      <c r="A4" s="4" t="s">
        <v>1237</v>
      </c>
      <c r="C4" s="5" t="n">
        <v>2250</v>
      </c>
      <c r="D4" s="5" t="n">
        <v>2250</v>
      </c>
    </row>
    <row r="5" spans="1:4">
      <c r="A5" s="4" t="s">
        <v>80</v>
      </c>
      <c r="C5" s="7" t="n">
        <v>14145</v>
      </c>
      <c r="D5" s="5" t="n">
        <v>13660</v>
      </c>
    </row>
    <row r="6" spans="1:4">
      <c r="A6" s="4" t="s">
        <v>351</v>
      </c>
    </row>
    <row r="7" spans="1:4">
      <c r="A7" s="3" t="s">
        <v>351</v>
      </c>
    </row>
    <row r="8" spans="1:4">
      <c r="A8" s="4" t="s">
        <v>1238</v>
      </c>
      <c r="B8" s="5" t="n">
        <v>2</v>
      </c>
      <c r="C8" s="5" t="n">
        <v>2</v>
      </c>
    </row>
    <row r="9" spans="1:4">
      <c r="A9" s="4" t="s">
        <v>1237</v>
      </c>
      <c r="C9" s="7" t="n">
        <v>2250</v>
      </c>
    </row>
    <row r="10" spans="1:4">
      <c r="A10" s="4" t="s">
        <v>1239</v>
      </c>
      <c r="C10" s="7" t="n">
        <v>206</v>
      </c>
      <c r="D10" s="5" t="n">
        <v>224</v>
      </c>
    </row>
    <row r="11" spans="1:4">
      <c r="A11" s="4" t="s">
        <v>1240</v>
      </c>
    </row>
    <row r="12" spans="1:4">
      <c r="A12" s="3" t="s">
        <v>351</v>
      </c>
    </row>
    <row r="13" spans="1:4">
      <c r="A13" s="4" t="s">
        <v>1241</v>
      </c>
      <c r="B13" s="5" t="n">
        <v>4</v>
      </c>
      <c r="C13" s="5" t="n">
        <v>4</v>
      </c>
    </row>
    <row r="14" spans="1:4">
      <c r="A14" s="4" t="s">
        <v>1242</v>
      </c>
    </row>
    <row r="15" spans="1:4">
      <c r="A15" s="3" t="s">
        <v>351</v>
      </c>
    </row>
    <row r="16" spans="1:4">
      <c r="A16" s="4" t="s">
        <v>1243</v>
      </c>
      <c r="B16" s="5" t="n">
        <v>2</v>
      </c>
      <c r="C16" s="5" t="n">
        <v>2</v>
      </c>
    </row>
    <row r="17" spans="1:4">
      <c r="A17" s="4" t="s">
        <v>1110</v>
      </c>
    </row>
    <row r="18" spans="1:4">
      <c r="A18" s="3" t="s">
        <v>351</v>
      </c>
    </row>
    <row r="19" spans="1:4">
      <c r="A19" s="4" t="s">
        <v>1237</v>
      </c>
      <c r="C19" s="7" t="n">
        <v>1400</v>
      </c>
      <c r="D19" s="5" t="n">
        <v>1400</v>
      </c>
    </row>
    <row r="20" spans="1:4">
      <c r="A20" s="4" t="s">
        <v>80</v>
      </c>
      <c r="B20" s="7" t="n">
        <v>2</v>
      </c>
      <c r="C20" s="7" t="n">
        <v>3</v>
      </c>
      <c r="D20" s="7" t="n">
        <v>11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244</v>
      </c>
      <c r="B1" s="2" t="s">
        <v>1</v>
      </c>
    </row>
    <row r="2" spans="1:5">
      <c r="B2" s="2" t="s">
        <v>1235</v>
      </c>
      <c r="C2" s="2" t="s">
        <v>1052</v>
      </c>
      <c r="D2" s="2" t="s">
        <v>1245</v>
      </c>
      <c r="E2" s="2" t="s">
        <v>1000</v>
      </c>
    </row>
    <row r="3" spans="1:5">
      <c r="A3" s="3" t="s">
        <v>203</v>
      </c>
    </row>
    <row r="4" spans="1:5">
      <c r="A4" s="4" t="s">
        <v>1230</v>
      </c>
      <c r="C4" s="7" t="n">
        <v>2250</v>
      </c>
      <c r="E4" s="7" t="n">
        <v>2250</v>
      </c>
    </row>
    <row r="5" spans="1:5">
      <c r="A5" s="4" t="s">
        <v>80</v>
      </c>
      <c r="C5" s="5" t="n">
        <v>14145</v>
      </c>
      <c r="E5" s="5" t="n">
        <v>13660</v>
      </c>
    </row>
    <row r="6" spans="1:5">
      <c r="A6" s="4" t="s">
        <v>1246</v>
      </c>
      <c r="C6" s="5" t="n">
        <v>2247</v>
      </c>
      <c r="E6" s="5" t="n">
        <v>1110</v>
      </c>
    </row>
    <row r="7" spans="1:5">
      <c r="A7" s="4" t="s">
        <v>353</v>
      </c>
    </row>
    <row r="8" spans="1:5">
      <c r="A8" s="3" t="s">
        <v>203</v>
      </c>
    </row>
    <row r="9" spans="1:5">
      <c r="A9" s="4" t="s">
        <v>1230</v>
      </c>
      <c r="B9" s="7" t="n">
        <v>466</v>
      </c>
      <c r="D9" s="7" t="n">
        <v>469</v>
      </c>
    </row>
    <row r="10" spans="1:5">
      <c r="A10" s="4" t="s">
        <v>746</v>
      </c>
      <c r="B10" s="5" t="n">
        <v>334</v>
      </c>
      <c r="D10" s="5" t="n">
        <v>276</v>
      </c>
    </row>
    <row r="11" spans="1:5">
      <c r="A11" s="4" t="s">
        <v>80</v>
      </c>
      <c r="C11" s="7" t="n">
        <v>432</v>
      </c>
      <c r="E11" s="7" t="n">
        <v>339</v>
      </c>
    </row>
    <row r="12" spans="1:5">
      <c r="A12" s="4" t="s">
        <v>1246</v>
      </c>
      <c r="B12" s="7" t="n">
        <v>132</v>
      </c>
      <c r="D12" s="5" t="n">
        <v>193</v>
      </c>
    </row>
    <row r="13" spans="1:5">
      <c r="A13" s="4" t="s">
        <v>1238</v>
      </c>
      <c r="B13" s="5" t="n">
        <v>2</v>
      </c>
      <c r="C13" s="5" t="n">
        <v>2</v>
      </c>
    </row>
    <row r="14" spans="1:5">
      <c r="A14" s="4" t="s">
        <v>1247</v>
      </c>
      <c r="B14" s="4" t="s">
        <v>1248</v>
      </c>
    </row>
    <row r="15" spans="1:5">
      <c r="A15" s="4" t="s">
        <v>1249</v>
      </c>
    </row>
    <row r="16" spans="1:5">
      <c r="A16" s="3" t="s">
        <v>203</v>
      </c>
    </row>
    <row r="17" spans="1:5">
      <c r="A17" s="4" t="s">
        <v>1250</v>
      </c>
      <c r="B17" s="9" t="n">
        <v>1.5</v>
      </c>
      <c r="C17" s="9" t="n">
        <v>1.5</v>
      </c>
    </row>
    <row r="18" spans="1:5">
      <c r="A18" s="4" t="s">
        <v>1251</v>
      </c>
    </row>
    <row r="19" spans="1:5">
      <c r="A19" s="3" t="s">
        <v>203</v>
      </c>
    </row>
    <row r="20" spans="1:5">
      <c r="A20" s="4" t="s">
        <v>1241</v>
      </c>
      <c r="B20" s="9" t="n">
        <v>3.25</v>
      </c>
      <c r="C20" s="9" t="n">
        <v>3.25</v>
      </c>
    </row>
    <row r="21" spans="1:5">
      <c r="A21" s="4" t="s">
        <v>1252</v>
      </c>
    </row>
    <row r="22" spans="1:5">
      <c r="A22" s="3" t="s">
        <v>203</v>
      </c>
    </row>
    <row r="23" spans="1:5">
      <c r="A23" s="4" t="s">
        <v>1230</v>
      </c>
      <c r="B23" s="7" t="n">
        <v>350</v>
      </c>
      <c r="D23" s="5" t="n">
        <v>350</v>
      </c>
    </row>
    <row r="24" spans="1:5">
      <c r="A24" s="4" t="s">
        <v>746</v>
      </c>
      <c r="B24" s="5" t="n">
        <v>218</v>
      </c>
      <c r="C24" s="7" t="n">
        <v>439</v>
      </c>
      <c r="D24" s="5" t="n">
        <v>157</v>
      </c>
    </row>
    <row r="25" spans="1:5">
      <c r="A25" s="4" t="s">
        <v>80</v>
      </c>
      <c r="C25" s="7" t="n">
        <v>-432</v>
      </c>
    </row>
    <row r="26" spans="1:5">
      <c r="A26" s="4" t="s">
        <v>1246</v>
      </c>
      <c r="B26" s="7" t="n">
        <v>132</v>
      </c>
      <c r="D26" s="5" t="n">
        <v>193</v>
      </c>
    </row>
    <row r="27" spans="1:5">
      <c r="A27" s="4" t="s">
        <v>1232</v>
      </c>
      <c r="B27" s="4" t="s">
        <v>1253</v>
      </c>
      <c r="C27" s="4" t="s">
        <v>1253</v>
      </c>
    </row>
    <row r="28" spans="1:5">
      <c r="A28" s="4" t="s">
        <v>1254</v>
      </c>
    </row>
    <row r="29" spans="1:5">
      <c r="A29" s="3" t="s">
        <v>203</v>
      </c>
    </row>
    <row r="30" spans="1:5">
      <c r="A30" s="4" t="s">
        <v>1230</v>
      </c>
      <c r="B30" s="7" t="n">
        <v>120</v>
      </c>
      <c r="D30" s="5" t="n">
        <v>120</v>
      </c>
    </row>
    <row r="31" spans="1:5">
      <c r="A31" s="4" t="s">
        <v>746</v>
      </c>
      <c r="B31" s="7" t="n">
        <v>116</v>
      </c>
      <c r="D31" s="7" t="n">
        <v>119</v>
      </c>
    </row>
    <row r="32" spans="1:5">
      <c r="A32" s="4" t="s">
        <v>1255</v>
      </c>
    </row>
    <row r="33" spans="1:5">
      <c r="A33" s="3" t="s">
        <v>203</v>
      </c>
    </row>
    <row r="34" spans="1:5">
      <c r="A34" s="4" t="s">
        <v>1126</v>
      </c>
      <c r="B34" s="4" t="s">
        <v>573</v>
      </c>
      <c r="C34" s="4" t="s">
        <v>573</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55</v>
      </c>
    </row>
    <row r="2" spans="1:3">
      <c r="A2" s="3" t="s">
        <v>1257</v>
      </c>
    </row>
    <row r="3" spans="1:3">
      <c r="A3" s="4" t="s">
        <v>27</v>
      </c>
      <c r="B3" s="7" t="n">
        <v>24393</v>
      </c>
      <c r="C3" s="7" t="n">
        <v>22478</v>
      </c>
    </row>
    <row r="4" spans="1:3">
      <c r="A4" s="4" t="s">
        <v>80</v>
      </c>
    </row>
    <row r="5" spans="1:3">
      <c r="A5" s="3" t="s">
        <v>1257</v>
      </c>
    </row>
    <row r="6" spans="1:3">
      <c r="A6" s="4" t="s">
        <v>1258</v>
      </c>
      <c r="B6" s="5" t="n">
        <v>21845</v>
      </c>
      <c r="C6" s="5" t="n">
        <v>19762</v>
      </c>
    </row>
    <row r="7" spans="1:3">
      <c r="A7" s="4" t="s">
        <v>503</v>
      </c>
    </row>
    <row r="8" spans="1:3">
      <c r="A8" s="3" t="s">
        <v>1257</v>
      </c>
    </row>
    <row r="9" spans="1:3">
      <c r="A9" s="4" t="s">
        <v>27</v>
      </c>
      <c r="B9" s="5" t="n">
        <v>14275</v>
      </c>
    </row>
    <row r="10" spans="1:3">
      <c r="A10" s="4" t="s">
        <v>27</v>
      </c>
      <c r="B10" s="5" t="n">
        <v>7487</v>
      </c>
    </row>
    <row r="11" spans="1:3">
      <c r="A11" s="4" t="s">
        <v>27</v>
      </c>
      <c r="B11" s="5" t="n">
        <v>21762</v>
      </c>
    </row>
    <row r="12" spans="1:3">
      <c r="A12" s="4" t="s">
        <v>1259</v>
      </c>
    </row>
    <row r="13" spans="1:3">
      <c r="A13" s="3" t="s">
        <v>1257</v>
      </c>
    </row>
    <row r="14" spans="1:3">
      <c r="A14" s="4" t="s">
        <v>1260</v>
      </c>
      <c r="B14" s="5" t="n">
        <v>2879</v>
      </c>
    </row>
    <row r="15" spans="1:3">
      <c r="A15" s="4" t="s">
        <v>1261</v>
      </c>
      <c r="B15" s="5" t="n">
        <v>1893</v>
      </c>
    </row>
    <row r="16" spans="1:3">
      <c r="A16" s="4" t="s">
        <v>1258</v>
      </c>
      <c r="B16" s="5" t="n">
        <v>4772</v>
      </c>
    </row>
    <row r="17" spans="1:3">
      <c r="A17" s="4" t="s">
        <v>1262</v>
      </c>
    </row>
    <row r="18" spans="1:3">
      <c r="A18" s="3" t="s">
        <v>1257</v>
      </c>
    </row>
    <row r="19" spans="1:3">
      <c r="A19" s="4" t="s">
        <v>1263</v>
      </c>
      <c r="B19" s="5" t="n">
        <v>-2442</v>
      </c>
    </row>
    <row r="20" spans="1:3">
      <c r="A20" s="4" t="s">
        <v>1264</v>
      </c>
      <c r="B20" s="5" t="n">
        <v>-1810</v>
      </c>
    </row>
    <row r="21" spans="1:3">
      <c r="A21" s="4" t="s">
        <v>1265</v>
      </c>
      <c r="B21" s="5" t="n">
        <v>-4252</v>
      </c>
    </row>
    <row r="22" spans="1:3">
      <c r="A22" s="4" t="s">
        <v>1266</v>
      </c>
    </row>
    <row r="23" spans="1:3">
      <c r="A23" s="3" t="s">
        <v>1257</v>
      </c>
    </row>
    <row r="24" spans="1:3">
      <c r="A24" s="4" t="s">
        <v>1263</v>
      </c>
      <c r="B24" s="5" t="n">
        <v>2439</v>
      </c>
    </row>
    <row r="25" spans="1:3">
      <c r="A25" s="4" t="s">
        <v>1264</v>
      </c>
      <c r="B25" s="5" t="n">
        <v>1730</v>
      </c>
    </row>
    <row r="26" spans="1:3">
      <c r="A26" s="4" t="s">
        <v>1267</v>
      </c>
      <c r="B26" s="5" t="n">
        <v>4169</v>
      </c>
    </row>
    <row r="27" spans="1:3">
      <c r="A27" s="4" t="s">
        <v>1268</v>
      </c>
    </row>
    <row r="28" spans="1:3">
      <c r="A28" s="3" t="s">
        <v>1257</v>
      </c>
    </row>
    <row r="29" spans="1:3">
      <c r="A29" s="4" t="s">
        <v>27</v>
      </c>
      <c r="B29" s="5" t="n">
        <v>2876</v>
      </c>
    </row>
    <row r="30" spans="1:3">
      <c r="A30" s="4" t="s">
        <v>27</v>
      </c>
      <c r="B30" s="5" t="n">
        <v>1813</v>
      </c>
    </row>
    <row r="31" spans="1:3">
      <c r="A31" s="4" t="s">
        <v>27</v>
      </c>
      <c r="B31" s="5" t="n">
        <v>4689</v>
      </c>
    </row>
    <row r="32" spans="1:3">
      <c r="A32" s="4" t="s">
        <v>1269</v>
      </c>
    </row>
    <row r="33" spans="1:3">
      <c r="A33" s="3" t="s">
        <v>1257</v>
      </c>
    </row>
    <row r="34" spans="1:3">
      <c r="A34" s="4" t="s">
        <v>1260</v>
      </c>
      <c r="B34" s="5" t="n">
        <v>11399</v>
      </c>
    </row>
    <row r="35" spans="1:3">
      <c r="A35" s="4" t="s">
        <v>1261</v>
      </c>
      <c r="B35" s="5" t="n">
        <v>5674</v>
      </c>
    </row>
    <row r="36" spans="1:3">
      <c r="A36" s="4" t="s">
        <v>1258</v>
      </c>
      <c r="B36" s="5" t="n">
        <v>17073</v>
      </c>
    </row>
    <row r="37" spans="1:3">
      <c r="A37" s="5" t="n">
        <v>2018</v>
      </c>
    </row>
    <row r="38" spans="1:3">
      <c r="A38" s="3" t="s">
        <v>1257</v>
      </c>
    </row>
    <row r="39" spans="1:3">
      <c r="A39" s="4" t="s">
        <v>27</v>
      </c>
      <c r="B39" s="5" t="n">
        <v>3468</v>
      </c>
      <c r="C39" s="5" t="n">
        <v>4360</v>
      </c>
    </row>
    <row r="40" spans="1:3">
      <c r="A40" s="4" t="s">
        <v>507</v>
      </c>
    </row>
    <row r="41" spans="1:3">
      <c r="A41" s="3" t="s">
        <v>1257</v>
      </c>
    </row>
    <row r="42" spans="1:3">
      <c r="A42" s="4" t="s">
        <v>1258</v>
      </c>
      <c r="B42" s="5" t="n">
        <v>1333</v>
      </c>
      <c r="C42" s="5" t="n">
        <v>1928</v>
      </c>
    </row>
    <row r="43" spans="1:3">
      <c r="A43" s="4" t="s">
        <v>1270</v>
      </c>
    </row>
    <row r="44" spans="1:3">
      <c r="A44" s="3" t="s">
        <v>1257</v>
      </c>
    </row>
    <row r="45" spans="1:3">
      <c r="A45" s="4" t="s">
        <v>27</v>
      </c>
      <c r="B45" s="5" t="n">
        <v>1007</v>
      </c>
    </row>
    <row r="46" spans="1:3">
      <c r="A46" s="4" t="s">
        <v>1271</v>
      </c>
    </row>
    <row r="47" spans="1:3">
      <c r="A47" s="3" t="s">
        <v>1257</v>
      </c>
    </row>
    <row r="48" spans="1:3">
      <c r="A48" s="4" t="s">
        <v>1260</v>
      </c>
      <c r="B48" s="5" t="n">
        <v>7</v>
      </c>
    </row>
    <row r="49" spans="1:3">
      <c r="A49" s="4" t="s">
        <v>1272</v>
      </c>
    </row>
    <row r="50" spans="1:3">
      <c r="A50" s="3" t="s">
        <v>1257</v>
      </c>
    </row>
    <row r="51" spans="1:3">
      <c r="A51" s="4" t="s">
        <v>1263</v>
      </c>
      <c r="B51" s="5" t="n">
        <v>-3</v>
      </c>
    </row>
    <row r="52" spans="1:3">
      <c r="A52" s="4" t="s">
        <v>1273</v>
      </c>
    </row>
    <row r="53" spans="1:3">
      <c r="A53" s="3" t="s">
        <v>1257</v>
      </c>
    </row>
    <row r="54" spans="1:3">
      <c r="A54" s="4" t="s">
        <v>1263</v>
      </c>
      <c r="B54" s="5" t="n">
        <v>3</v>
      </c>
    </row>
    <row r="55" spans="1:3">
      <c r="A55" s="4" t="s">
        <v>1274</v>
      </c>
    </row>
    <row r="56" spans="1:3">
      <c r="A56" s="3" t="s">
        <v>1257</v>
      </c>
    </row>
    <row r="57" spans="1:3">
      <c r="A57" s="4" t="s">
        <v>27</v>
      </c>
      <c r="B57" s="5" t="n">
        <v>7</v>
      </c>
    </row>
    <row r="58" spans="1:3">
      <c r="A58" s="4" t="s">
        <v>1275</v>
      </c>
    </row>
    <row r="59" spans="1:3">
      <c r="A59" s="3" t="s">
        <v>1257</v>
      </c>
    </row>
    <row r="60" spans="1:3">
      <c r="A60" s="4" t="s">
        <v>1260</v>
      </c>
      <c r="B60" s="5" t="n">
        <v>1000</v>
      </c>
    </row>
    <row r="61" spans="1:3">
      <c r="A61" s="5" t="n">
        <v>2019</v>
      </c>
    </row>
    <row r="62" spans="1:3">
      <c r="A62" s="3" t="s">
        <v>1257</v>
      </c>
    </row>
    <row r="63" spans="1:3">
      <c r="A63" s="4" t="s">
        <v>27</v>
      </c>
      <c r="B63" s="5" t="n">
        <v>712</v>
      </c>
      <c r="C63" s="5" t="n">
        <v>1573</v>
      </c>
    </row>
    <row r="64" spans="1:3">
      <c r="A64" s="4" t="s">
        <v>510</v>
      </c>
    </row>
    <row r="65" spans="1:3">
      <c r="A65" s="3" t="s">
        <v>1257</v>
      </c>
    </row>
    <row r="66" spans="1:3">
      <c r="A66" s="4" t="s">
        <v>1258</v>
      </c>
      <c r="B66" s="5" t="n">
        <v>564</v>
      </c>
      <c r="C66" s="5" t="n">
        <v>1531</v>
      </c>
    </row>
    <row r="67" spans="1:3">
      <c r="A67" s="4" t="s">
        <v>1276</v>
      </c>
    </row>
    <row r="68" spans="1:3">
      <c r="A68" s="3" t="s">
        <v>1257</v>
      </c>
    </row>
    <row r="69" spans="1:3">
      <c r="A69" s="4" t="s">
        <v>27</v>
      </c>
      <c r="B69" s="5" t="n">
        <v>8</v>
      </c>
    </row>
    <row r="70" spans="1:3">
      <c r="A70" s="4" t="s">
        <v>1277</v>
      </c>
    </row>
    <row r="71" spans="1:3">
      <c r="A71" s="3" t="s">
        <v>1257</v>
      </c>
    </row>
    <row r="72" spans="1:3">
      <c r="A72" s="4" t="s">
        <v>1260</v>
      </c>
      <c r="B72" s="5" t="n">
        <v>8</v>
      </c>
    </row>
    <row r="73" spans="1:3">
      <c r="A73" s="4" t="s">
        <v>1278</v>
      </c>
    </row>
    <row r="74" spans="1:3">
      <c r="A74" s="3" t="s">
        <v>1257</v>
      </c>
    </row>
    <row r="75" spans="1:3">
      <c r="A75" s="4" t="s">
        <v>27</v>
      </c>
      <c r="B75" s="5" t="n">
        <v>8</v>
      </c>
    </row>
    <row r="76" spans="1:3">
      <c r="A76" s="5" t="n">
        <v>2020</v>
      </c>
    </row>
    <row r="77" spans="1:3">
      <c r="A77" s="3" t="s">
        <v>1257</v>
      </c>
    </row>
    <row r="78" spans="1:3">
      <c r="A78" s="4" t="s">
        <v>27</v>
      </c>
      <c r="B78" s="5" t="n">
        <v>1775</v>
      </c>
      <c r="C78" s="5" t="n">
        <v>1501</v>
      </c>
    </row>
    <row r="79" spans="1:3">
      <c r="A79" s="4" t="s">
        <v>512</v>
      </c>
    </row>
    <row r="80" spans="1:3">
      <c r="A80" s="3" t="s">
        <v>1257</v>
      </c>
    </row>
    <row r="81" spans="1:3">
      <c r="A81" s="4" t="s">
        <v>1258</v>
      </c>
      <c r="B81" s="5" t="n">
        <v>1564</v>
      </c>
      <c r="C81" s="5" t="n">
        <v>1480</v>
      </c>
    </row>
    <row r="82" spans="1:3">
      <c r="A82" s="4" t="s">
        <v>1279</v>
      </c>
    </row>
    <row r="83" spans="1:3">
      <c r="A83" s="3" t="s">
        <v>1257</v>
      </c>
    </row>
    <row r="84" spans="1:3">
      <c r="A84" s="4" t="s">
        <v>27</v>
      </c>
      <c r="B84" s="5" t="n">
        <v>1008</v>
      </c>
    </row>
    <row r="85" spans="1:3">
      <c r="A85" s="4" t="s">
        <v>1280</v>
      </c>
    </row>
    <row r="86" spans="1:3">
      <c r="A86" s="3" t="s">
        <v>1257</v>
      </c>
    </row>
    <row r="87" spans="1:3">
      <c r="A87" s="4" t="s">
        <v>1260</v>
      </c>
      <c r="B87" s="5" t="n">
        <v>8</v>
      </c>
    </row>
    <row r="88" spans="1:3">
      <c r="A88" s="4" t="s">
        <v>1281</v>
      </c>
    </row>
    <row r="89" spans="1:3">
      <c r="A89" s="3" t="s">
        <v>1257</v>
      </c>
    </row>
    <row r="90" spans="1:3">
      <c r="A90" s="4" t="s">
        <v>27</v>
      </c>
      <c r="B90" s="5" t="n">
        <v>8</v>
      </c>
    </row>
    <row r="91" spans="1:3">
      <c r="A91" s="4" t="s">
        <v>1282</v>
      </c>
    </row>
    <row r="92" spans="1:3">
      <c r="A92" s="3" t="s">
        <v>1257</v>
      </c>
    </row>
    <row r="93" spans="1:3">
      <c r="A93" s="4" t="s">
        <v>1260</v>
      </c>
      <c r="B93" s="5" t="n">
        <v>1000</v>
      </c>
    </row>
    <row r="94" spans="1:3">
      <c r="A94" s="5" t="n">
        <v>2021</v>
      </c>
    </row>
    <row r="95" spans="1:3">
      <c r="A95" s="3" t="s">
        <v>1257</v>
      </c>
    </row>
    <row r="96" spans="1:3">
      <c r="A96" s="4" t="s">
        <v>27</v>
      </c>
      <c r="B96" s="5" t="n">
        <v>1668</v>
      </c>
      <c r="C96" s="5" t="n">
        <v>1577</v>
      </c>
    </row>
    <row r="97" spans="1:3">
      <c r="A97" s="4" t="s">
        <v>514</v>
      </c>
    </row>
    <row r="98" spans="1:3">
      <c r="A98" s="3" t="s">
        <v>1257</v>
      </c>
    </row>
    <row r="99" spans="1:3">
      <c r="A99" s="4" t="s">
        <v>1258</v>
      </c>
      <c r="B99" s="5" t="n">
        <v>1563</v>
      </c>
      <c r="C99" s="5" t="n">
        <v>1480</v>
      </c>
    </row>
    <row r="100" spans="1:3">
      <c r="A100" s="4" t="s">
        <v>1283</v>
      </c>
    </row>
    <row r="101" spans="1:3">
      <c r="A101" s="3" t="s">
        <v>1257</v>
      </c>
    </row>
    <row r="102" spans="1:3">
      <c r="A102" s="4" t="s">
        <v>27</v>
      </c>
      <c r="B102" s="5" t="n">
        <v>1083</v>
      </c>
    </row>
    <row r="103" spans="1:3">
      <c r="A103" s="4" t="s">
        <v>1284</v>
      </c>
    </row>
    <row r="104" spans="1:3">
      <c r="A104" s="3" t="s">
        <v>1257</v>
      </c>
    </row>
    <row r="105" spans="1:3">
      <c r="A105" s="4" t="s">
        <v>1260</v>
      </c>
      <c r="B105" s="5" t="n">
        <v>8</v>
      </c>
    </row>
    <row r="106" spans="1:3">
      <c r="A106" s="4" t="s">
        <v>1285</v>
      </c>
    </row>
    <row r="107" spans="1:3">
      <c r="A107" s="3" t="s">
        <v>1257</v>
      </c>
    </row>
    <row r="108" spans="1:3">
      <c r="A108" s="4" t="s">
        <v>27</v>
      </c>
      <c r="B108" s="5" t="n">
        <v>8</v>
      </c>
    </row>
    <row r="109" spans="1:3">
      <c r="A109" s="4" t="s">
        <v>1286</v>
      </c>
    </row>
    <row r="110" spans="1:3">
      <c r="A110" s="3" t="s">
        <v>1257</v>
      </c>
    </row>
    <row r="111" spans="1:3">
      <c r="A111" s="4" t="s">
        <v>1260</v>
      </c>
      <c r="B111" s="5" t="n">
        <v>1075</v>
      </c>
    </row>
    <row r="112" spans="1:3">
      <c r="A112" s="5" t="n">
        <v>2022</v>
      </c>
    </row>
    <row r="113" spans="1:3">
      <c r="A113" s="3" t="s">
        <v>1257</v>
      </c>
    </row>
    <row r="114" spans="1:3">
      <c r="A114" s="4" t="s">
        <v>27</v>
      </c>
      <c r="B114" s="5" t="n">
        <v>2107</v>
      </c>
      <c r="C114" s="5" t="n">
        <v>1933</v>
      </c>
    </row>
    <row r="115" spans="1:3">
      <c r="A115" s="4" t="s">
        <v>516</v>
      </c>
    </row>
    <row r="116" spans="1:3">
      <c r="A116" s="3" t="s">
        <v>1257</v>
      </c>
    </row>
    <row r="117" spans="1:3">
      <c r="A117" s="4" t="s">
        <v>1258</v>
      </c>
      <c r="B117" s="5" t="n">
        <v>2092</v>
      </c>
      <c r="C117" s="5" t="n">
        <v>1913</v>
      </c>
    </row>
    <row r="118" spans="1:3">
      <c r="A118" s="4" t="s">
        <v>1287</v>
      </c>
    </row>
    <row r="119" spans="1:3">
      <c r="A119" s="3" t="s">
        <v>1257</v>
      </c>
    </row>
    <row r="120" spans="1:3">
      <c r="A120" s="4" t="s">
        <v>27</v>
      </c>
      <c r="B120" s="5" t="n">
        <v>1661</v>
      </c>
    </row>
    <row r="121" spans="1:3">
      <c r="A121" s="4" t="s">
        <v>1288</v>
      </c>
    </row>
    <row r="122" spans="1:3">
      <c r="A122" s="3" t="s">
        <v>1257</v>
      </c>
    </row>
    <row r="123" spans="1:3">
      <c r="A123" s="4" t="s">
        <v>1260</v>
      </c>
      <c r="B123" s="5" t="n">
        <v>412</v>
      </c>
    </row>
    <row r="124" spans="1:3">
      <c r="A124" s="4" t="s">
        <v>1289</v>
      </c>
    </row>
    <row r="125" spans="1:3">
      <c r="A125" s="3" t="s">
        <v>1257</v>
      </c>
    </row>
    <row r="126" spans="1:3">
      <c r="A126" s="4" t="s">
        <v>27</v>
      </c>
      <c r="B126" s="5" t="n">
        <v>412</v>
      </c>
    </row>
    <row r="127" spans="1:3">
      <c r="A127" s="4" t="s">
        <v>1290</v>
      </c>
    </row>
    <row r="128" spans="1:3">
      <c r="A128" s="3" t="s">
        <v>1257</v>
      </c>
    </row>
    <row r="129" spans="1:3">
      <c r="A129" s="4" t="s">
        <v>1260</v>
      </c>
      <c r="B129" s="5" t="n">
        <v>1249</v>
      </c>
    </row>
    <row r="130" spans="1:3">
      <c r="A130" s="4" t="s">
        <v>488</v>
      </c>
    </row>
    <row r="131" spans="1:3">
      <c r="A131" s="3" t="s">
        <v>1257</v>
      </c>
    </row>
    <row r="132" spans="1:3">
      <c r="A132" s="4" t="s">
        <v>27</v>
      </c>
      <c r="B132" s="5" t="n">
        <v>14663</v>
      </c>
      <c r="C132" s="5" t="n">
        <v>11534</v>
      </c>
    </row>
    <row r="133" spans="1:3">
      <c r="A133" s="4" t="s">
        <v>518</v>
      </c>
    </row>
    <row r="134" spans="1:3">
      <c r="A134" s="3" t="s">
        <v>1257</v>
      </c>
    </row>
    <row r="135" spans="1:3">
      <c r="A135" s="4" t="s">
        <v>1258</v>
      </c>
      <c r="B135" s="5" t="n">
        <v>14729</v>
      </c>
      <c r="C135" s="7" t="n">
        <v>11430</v>
      </c>
    </row>
    <row r="136" spans="1:3">
      <c r="A136" s="4" t="s">
        <v>1291</v>
      </c>
    </row>
    <row r="137" spans="1:3">
      <c r="A137" s="3" t="s">
        <v>1257</v>
      </c>
    </row>
    <row r="138" spans="1:3">
      <c r="A138" s="4" t="s">
        <v>27</v>
      </c>
      <c r="B138" s="5" t="n">
        <v>9508</v>
      </c>
    </row>
    <row r="139" spans="1:3">
      <c r="A139" s="4" t="s">
        <v>1292</v>
      </c>
    </row>
    <row r="140" spans="1:3">
      <c r="A140" s="3" t="s">
        <v>1257</v>
      </c>
    </row>
    <row r="141" spans="1:3">
      <c r="A141" s="4" t="s">
        <v>1260</v>
      </c>
      <c r="B141" s="5" t="n">
        <v>2436</v>
      </c>
    </row>
    <row r="142" spans="1:3">
      <c r="A142" s="4" t="s">
        <v>1293</v>
      </c>
    </row>
    <row r="143" spans="1:3">
      <c r="A143" s="3" t="s">
        <v>1257</v>
      </c>
    </row>
    <row r="144" spans="1:3">
      <c r="A144" s="4" t="s">
        <v>1263</v>
      </c>
      <c r="B144" s="5" t="n">
        <v>-2439</v>
      </c>
    </row>
    <row r="145" spans="1:3">
      <c r="A145" s="4" t="s">
        <v>1294</v>
      </c>
    </row>
    <row r="146" spans="1:3">
      <c r="A146" s="3" t="s">
        <v>1257</v>
      </c>
    </row>
    <row r="147" spans="1:3">
      <c r="A147" s="4" t="s">
        <v>1263</v>
      </c>
      <c r="B147" s="5" t="n">
        <v>2436</v>
      </c>
    </row>
    <row r="148" spans="1:3">
      <c r="A148" s="4" t="s">
        <v>1295</v>
      </c>
    </row>
    <row r="149" spans="1:3">
      <c r="A149" s="3" t="s">
        <v>1257</v>
      </c>
    </row>
    <row r="150" spans="1:3">
      <c r="A150" s="4" t="s">
        <v>27</v>
      </c>
      <c r="B150" s="5" t="n">
        <v>2433</v>
      </c>
    </row>
    <row r="151" spans="1:3">
      <c r="A151" s="4" t="s">
        <v>1296</v>
      </c>
    </row>
    <row r="152" spans="1:3">
      <c r="A152" s="3" t="s">
        <v>1257</v>
      </c>
    </row>
    <row r="153" spans="1:3">
      <c r="A153" s="4" t="s">
        <v>1260</v>
      </c>
      <c r="B153" s="7" t="n">
        <v>70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97</v>
      </c>
      <c r="B1" s="2" t="s">
        <v>2</v>
      </c>
      <c r="C1" s="2" t="s">
        <v>55</v>
      </c>
      <c r="D1" s="2" t="s">
        <v>56</v>
      </c>
    </row>
    <row r="2" spans="1:4">
      <c r="A2" s="3" t="s">
        <v>205</v>
      </c>
    </row>
    <row r="3" spans="1:4">
      <c r="A3" s="4" t="s">
        <v>1083</v>
      </c>
      <c r="B3" s="7" t="n">
        <v>72</v>
      </c>
      <c r="C3" s="7" t="n">
        <v>71</v>
      </c>
    </row>
    <row r="4" spans="1:4">
      <c r="A4" s="4" t="s">
        <v>109</v>
      </c>
      <c r="B4" s="5" t="n">
        <v>9</v>
      </c>
      <c r="C4" s="5" t="n">
        <v>10</v>
      </c>
    </row>
    <row r="5" spans="1:4">
      <c r="A5" s="4" t="s">
        <v>1090</v>
      </c>
      <c r="B5" s="5" t="n">
        <v>81</v>
      </c>
      <c r="C5" s="5" t="n">
        <v>81</v>
      </c>
    </row>
    <row r="6" spans="1:4">
      <c r="A6" s="4" t="s">
        <v>1298</v>
      </c>
      <c r="B6" s="5" t="n">
        <v>540</v>
      </c>
      <c r="C6" s="5" t="n">
        <v>537</v>
      </c>
    </row>
    <row r="7" spans="1:4">
      <c r="A7" s="4" t="s">
        <v>1299</v>
      </c>
      <c r="B7" s="5" t="n">
        <v>97</v>
      </c>
      <c r="C7" s="5" t="n">
        <v>68</v>
      </c>
    </row>
    <row r="8" spans="1:4">
      <c r="A8" s="4" t="s">
        <v>1300</v>
      </c>
      <c r="B8" s="5" t="n">
        <v>63</v>
      </c>
      <c r="C8" s="5" t="n">
        <v>76</v>
      </c>
    </row>
    <row r="9" spans="1:4">
      <c r="A9" s="4" t="s">
        <v>109</v>
      </c>
      <c r="B9" s="5" t="n">
        <v>69</v>
      </c>
      <c r="C9" s="5" t="n">
        <v>67</v>
      </c>
    </row>
    <row r="10" spans="1:4">
      <c r="A10" s="4" t="s">
        <v>1301</v>
      </c>
      <c r="B10" s="5" t="n">
        <v>850</v>
      </c>
      <c r="C10" s="5" t="n">
        <v>829</v>
      </c>
    </row>
    <row r="11" spans="1:4">
      <c r="A11" s="4" t="s">
        <v>1080</v>
      </c>
      <c r="B11" s="5" t="n">
        <v>17</v>
      </c>
      <c r="C11" s="5" t="n">
        <v>18</v>
      </c>
    </row>
    <row r="12" spans="1:4">
      <c r="A12" s="4" t="s">
        <v>81</v>
      </c>
      <c r="B12" s="7" t="n">
        <v>867</v>
      </c>
      <c r="C12" s="7" t="n">
        <v>847</v>
      </c>
      <c r="D12" s="7" t="n">
        <v>7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4"/>
    <col customWidth="1" max="5" min="5" width="20"/>
  </cols>
  <sheetData>
    <row r="1" spans="1:5">
      <c r="A1" s="1" t="s">
        <v>1302</v>
      </c>
      <c r="B1" s="2" t="s">
        <v>1303</v>
      </c>
      <c r="D1" s="2" t="s">
        <v>1</v>
      </c>
    </row>
    <row r="2" spans="1:5">
      <c r="B2" s="2" t="s">
        <v>1304</v>
      </c>
      <c r="C2" s="2" t="s">
        <v>1305</v>
      </c>
      <c r="D2" s="2" t="s">
        <v>1306</v>
      </c>
      <c r="E2" s="2" t="s">
        <v>1307</v>
      </c>
    </row>
    <row r="3" spans="1:5">
      <c r="A3" s="3" t="s">
        <v>207</v>
      </c>
    </row>
    <row r="4" spans="1:5">
      <c r="A4" s="4" t="s">
        <v>1308</v>
      </c>
      <c r="D4" s="4" t="s">
        <v>1309</v>
      </c>
    </row>
    <row r="5" spans="1:5">
      <c r="A5" s="4" t="s">
        <v>1310</v>
      </c>
      <c r="D5" s="5" t="n">
        <v>47000000</v>
      </c>
    </row>
    <row r="6" spans="1:5">
      <c r="A6" s="4" t="s">
        <v>1311</v>
      </c>
    </row>
    <row r="7" spans="1:5">
      <c r="A7" s="3" t="s">
        <v>207</v>
      </c>
    </row>
    <row r="8" spans="1:5">
      <c r="A8" s="4" t="s">
        <v>1312</v>
      </c>
      <c r="D8" s="5" t="n">
        <v>1000000000</v>
      </c>
      <c r="E8" s="5" t="n">
        <v>1000000000</v>
      </c>
    </row>
    <row r="9" spans="1:5">
      <c r="A9" s="4" t="s">
        <v>1313</v>
      </c>
    </row>
    <row r="10" spans="1:5">
      <c r="A10" s="3" t="s">
        <v>207</v>
      </c>
    </row>
    <row r="11" spans="1:5">
      <c r="A11" s="4" t="s">
        <v>1312</v>
      </c>
      <c r="D11" s="5" t="n">
        <v>1000000000</v>
      </c>
      <c r="E11" s="5" t="n">
        <v>1000000000</v>
      </c>
    </row>
    <row r="12" spans="1:5">
      <c r="A12" s="4" t="s">
        <v>47</v>
      </c>
    </row>
    <row r="13" spans="1:5">
      <c r="A13" s="3" t="s">
        <v>207</v>
      </c>
    </row>
    <row r="14" spans="1:5">
      <c r="A14" s="4" t="s">
        <v>1312</v>
      </c>
      <c r="D14" s="5" t="n">
        <v>2000000000</v>
      </c>
      <c r="E14" s="5" t="n">
        <v>2000000000</v>
      </c>
    </row>
    <row r="15" spans="1:5">
      <c r="A15" s="4" t="s">
        <v>1314</v>
      </c>
      <c r="D15" s="5" t="n">
        <v>1</v>
      </c>
    </row>
    <row r="16" spans="1:5">
      <c r="A16" s="4" t="s">
        <v>1315</v>
      </c>
      <c r="C16" s="5" t="n">
        <v>0</v>
      </c>
    </row>
    <row r="17" spans="1:5">
      <c r="A17" s="4" t="s">
        <v>1316</v>
      </c>
    </row>
    <row r="18" spans="1:5">
      <c r="A18" s="3" t="s">
        <v>207</v>
      </c>
    </row>
    <row r="19" spans="1:5">
      <c r="A19" s="4" t="s">
        <v>1315</v>
      </c>
      <c r="C19" s="5" t="n">
        <v>8000000</v>
      </c>
    </row>
    <row r="20" spans="1:5">
      <c r="A20" s="4" t="s">
        <v>1317</v>
      </c>
      <c r="C20" s="7" t="n">
        <v>250</v>
      </c>
    </row>
    <row r="21" spans="1:5">
      <c r="A21" s="4" t="s">
        <v>1318</v>
      </c>
    </row>
    <row r="22" spans="1:5">
      <c r="A22" s="3" t="s">
        <v>207</v>
      </c>
    </row>
    <row r="23" spans="1:5">
      <c r="A23" s="4" t="s">
        <v>1317</v>
      </c>
      <c r="B23" s="7" t="n">
        <v>10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8"/>
  </cols>
  <sheetData>
    <row r="1" spans="1:2">
      <c r="A1" s="1" t="s">
        <v>1319</v>
      </c>
      <c r="B1" s="2" t="s">
        <v>386</v>
      </c>
    </row>
    <row r="2" spans="1:2">
      <c r="B2" s="2" t="s">
        <v>1320</v>
      </c>
    </row>
    <row r="3" spans="1:2">
      <c r="A3" s="4" t="s">
        <v>1321</v>
      </c>
    </row>
    <row r="4" spans="1:2">
      <c r="A4" s="3" t="s">
        <v>1322</v>
      </c>
    </row>
    <row r="5" spans="1:2">
      <c r="A5" s="4" t="s">
        <v>1323</v>
      </c>
      <c r="B5" s="5" t="n">
        <v>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8"/>
    <col customWidth="1" max="6" min="6" width="21"/>
  </cols>
  <sheetData>
    <row r="1" spans="1:6">
      <c r="A1" s="1" t="s">
        <v>1324</v>
      </c>
      <c r="B1" s="2" t="s">
        <v>20</v>
      </c>
      <c r="D1" s="2" t="s">
        <v>1</v>
      </c>
    </row>
    <row r="2" spans="1:6">
      <c r="B2" s="2" t="s">
        <v>998</v>
      </c>
      <c r="C2" s="2" t="s">
        <v>1001</v>
      </c>
      <c r="D2" s="2" t="s">
        <v>758</v>
      </c>
      <c r="E2" s="2" t="s">
        <v>1325</v>
      </c>
      <c r="F2" s="2" t="s">
        <v>1000</v>
      </c>
    </row>
    <row r="3" spans="1:6">
      <c r="A3" s="3" t="s">
        <v>1326</v>
      </c>
    </row>
    <row r="4" spans="1:6">
      <c r="A4" s="4" t="s">
        <v>1327</v>
      </c>
      <c r="B4" s="7" t="n">
        <v>2</v>
      </c>
      <c r="C4" s="7" t="n">
        <v>1</v>
      </c>
      <c r="D4" s="7" t="n">
        <v>3</v>
      </c>
      <c r="E4" s="7" t="n">
        <v>3</v>
      </c>
    </row>
    <row r="5" spans="1:6">
      <c r="A5" s="4" t="s">
        <v>1328</v>
      </c>
    </row>
    <row r="6" spans="1:6">
      <c r="A6" s="3" t="s">
        <v>1329</v>
      </c>
    </row>
    <row r="7" spans="1:6">
      <c r="A7" s="4" t="s">
        <v>1330</v>
      </c>
      <c r="B7" s="5" t="n">
        <v>3</v>
      </c>
      <c r="C7" s="5" t="n">
        <v>3</v>
      </c>
      <c r="D7" s="5" t="n">
        <v>6</v>
      </c>
      <c r="E7" s="5" t="n">
        <v>6</v>
      </c>
    </row>
    <row r="8" spans="1:6">
      <c r="A8" s="4" t="s">
        <v>1331</v>
      </c>
      <c r="B8" s="5" t="n">
        <v>3</v>
      </c>
      <c r="D8" s="5" t="n">
        <v>4</v>
      </c>
      <c r="E8" s="5" t="n">
        <v>1</v>
      </c>
    </row>
    <row r="9" spans="1:6">
      <c r="A9" s="4" t="s">
        <v>650</v>
      </c>
      <c r="B9" s="5" t="n">
        <v>21</v>
      </c>
      <c r="C9" s="5" t="n">
        <v>8</v>
      </c>
      <c r="D9" s="5" t="n">
        <v>24</v>
      </c>
      <c r="E9" s="5" t="n">
        <v>12</v>
      </c>
    </row>
    <row r="10" spans="1:6">
      <c r="A10" s="4" t="s">
        <v>27</v>
      </c>
      <c r="B10" s="5" t="n">
        <v>27</v>
      </c>
      <c r="C10" s="5" t="n">
        <v>11</v>
      </c>
      <c r="D10" s="5" t="n">
        <v>34</v>
      </c>
      <c r="E10" s="5" t="n">
        <v>19</v>
      </c>
    </row>
    <row r="11" spans="1:6">
      <c r="A11" s="4" t="s">
        <v>1332</v>
      </c>
      <c r="B11" s="5" t="n">
        <v>1</v>
      </c>
      <c r="C11" s="5" t="n">
        <v>1</v>
      </c>
      <c r="E11" s="7" t="n">
        <v>1</v>
      </c>
    </row>
    <row r="12" spans="1:6">
      <c r="A12" s="3" t="s">
        <v>1333</v>
      </c>
    </row>
    <row r="13" spans="1:6">
      <c r="A13" s="4" t="s">
        <v>742</v>
      </c>
      <c r="B13" s="5" t="n">
        <v>59</v>
      </c>
      <c r="D13" s="5" t="n">
        <v>59</v>
      </c>
      <c r="F13" s="7" t="n">
        <v>40</v>
      </c>
    </row>
    <row r="14" spans="1:6">
      <c r="A14" s="4" t="s">
        <v>1334</v>
      </c>
      <c r="B14" s="5" t="n">
        <v>20</v>
      </c>
      <c r="D14" s="5" t="n">
        <v>20</v>
      </c>
      <c r="F14" s="5" t="n">
        <v>24</v>
      </c>
    </row>
    <row r="15" spans="1:6">
      <c r="A15" s="4" t="s">
        <v>27</v>
      </c>
      <c r="B15" s="5" t="n">
        <v>79</v>
      </c>
      <c r="D15" s="7" t="n">
        <v>79</v>
      </c>
      <c r="F15" s="7" t="n">
        <v>64</v>
      </c>
    </row>
    <row r="16" spans="1:6">
      <c r="A16" s="4" t="s">
        <v>1335</v>
      </c>
      <c r="D16" s="4" t="s">
        <v>1336</v>
      </c>
    </row>
    <row r="17" spans="1:6">
      <c r="A17" s="4" t="s">
        <v>1337</v>
      </c>
    </row>
    <row r="18" spans="1:6">
      <c r="A18" s="3" t="s">
        <v>1333</v>
      </c>
    </row>
    <row r="19" spans="1:6">
      <c r="A19" s="4" t="s">
        <v>1338</v>
      </c>
      <c r="D19" s="4" t="s">
        <v>1339</v>
      </c>
    </row>
    <row r="20" spans="1:6">
      <c r="A20" s="4" t="s">
        <v>1340</v>
      </c>
    </row>
    <row r="21" spans="1:6">
      <c r="A21" s="3" t="s">
        <v>1333</v>
      </c>
    </row>
    <row r="22" spans="1:6">
      <c r="A22" s="4" t="s">
        <v>1338</v>
      </c>
      <c r="D22" s="4" t="s">
        <v>1341</v>
      </c>
    </row>
    <row r="23" spans="1:6">
      <c r="A23" s="4" t="s">
        <v>1342</v>
      </c>
    </row>
    <row r="24" spans="1:6">
      <c r="A24" s="3" t="s">
        <v>1329</v>
      </c>
    </row>
    <row r="25" spans="1:6">
      <c r="A25" s="4" t="s">
        <v>1343</v>
      </c>
      <c r="D25" s="5" t="n">
        <v>608849</v>
      </c>
      <c r="E25" s="5" t="n">
        <v>686595</v>
      </c>
    </row>
    <row r="26" spans="1:6">
      <c r="A26" s="4" t="s">
        <v>1344</v>
      </c>
      <c r="D26" s="7" t="n">
        <v>28</v>
      </c>
      <c r="E26" s="7" t="n">
        <v>30</v>
      </c>
    </row>
    <row r="27" spans="1:6">
      <c r="A27" s="4" t="s">
        <v>1345</v>
      </c>
      <c r="B27" s="5" t="n">
        <v>36</v>
      </c>
      <c r="C27" s="5" t="n">
        <v>30</v>
      </c>
      <c r="D27" s="5" t="n">
        <v>36</v>
      </c>
      <c r="E27" s="5" t="n">
        <v>30</v>
      </c>
    </row>
    <row r="28" spans="1:6">
      <c r="A28" s="4" t="s">
        <v>1346</v>
      </c>
    </row>
    <row r="29" spans="1:6">
      <c r="A29" s="3" t="s">
        <v>1333</v>
      </c>
    </row>
    <row r="30" spans="1:6">
      <c r="A30" s="4" t="s">
        <v>1347</v>
      </c>
      <c r="B30" s="7" t="n">
        <v>6</v>
      </c>
      <c r="C30" s="7" t="n">
        <v>9</v>
      </c>
      <c r="D30" s="7" t="n">
        <v>6</v>
      </c>
      <c r="E30" s="7" t="n">
        <v>11</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20</v>
      </c>
      <c r="D1" s="2" t="s">
        <v>1</v>
      </c>
    </row>
    <row r="2" spans="1:5">
      <c r="B2" s="2" t="s">
        <v>2</v>
      </c>
      <c r="C2" s="2" t="s">
        <v>21</v>
      </c>
      <c r="D2" s="2" t="s">
        <v>2</v>
      </c>
      <c r="E2" s="2" t="s">
        <v>21</v>
      </c>
    </row>
    <row r="3" spans="1:5">
      <c r="A3" s="3" t="s">
        <v>129</v>
      </c>
    </row>
    <row r="4" spans="1:5">
      <c r="A4" s="4" t="s">
        <v>59</v>
      </c>
      <c r="B4" s="7" t="n">
        <v>-34</v>
      </c>
      <c r="C4" s="7" t="n">
        <v>53</v>
      </c>
      <c r="D4" s="7" t="n">
        <v>169</v>
      </c>
      <c r="E4" s="7" t="n">
        <v>115</v>
      </c>
    </row>
    <row r="5" spans="1:5">
      <c r="A5" s="4" t="s">
        <v>61</v>
      </c>
      <c r="B5" s="5" t="n">
        <v>17</v>
      </c>
      <c r="C5" s="5" t="n">
        <v>6</v>
      </c>
      <c r="D5" s="5" t="n">
        <v>50</v>
      </c>
      <c r="E5" s="5" t="n">
        <v>-3</v>
      </c>
    </row>
    <row r="6" spans="1:5">
      <c r="A6" s="4" t="s">
        <v>62</v>
      </c>
      <c r="B6" s="5" t="n">
        <v>-3</v>
      </c>
      <c r="C6" s="5" t="n">
        <v>-11</v>
      </c>
      <c r="D6" s="5" t="n">
        <v>-3</v>
      </c>
      <c r="E6" s="5" t="n">
        <v>3</v>
      </c>
    </row>
    <row r="7" spans="1:5">
      <c r="A7" s="4" t="s">
        <v>63</v>
      </c>
      <c r="B7" s="5" t="n">
        <v>-26</v>
      </c>
      <c r="C7" s="5" t="n">
        <v>-63</v>
      </c>
      <c r="D7" s="5" t="n">
        <v>-147</v>
      </c>
      <c r="E7" s="5" t="n">
        <v>-186</v>
      </c>
    </row>
    <row r="8" spans="1:5">
      <c r="A8" s="4" t="s">
        <v>72</v>
      </c>
      <c r="B8" s="5" t="n">
        <v>194</v>
      </c>
      <c r="C8" s="5" t="n">
        <v>70</v>
      </c>
      <c r="D8" s="5" t="n">
        <v>-164</v>
      </c>
      <c r="E8" s="5" t="n">
        <v>-111</v>
      </c>
    </row>
    <row r="9" spans="1:5">
      <c r="A9" s="4" t="s">
        <v>1349</v>
      </c>
      <c r="B9" s="5" t="n">
        <v>87</v>
      </c>
      <c r="C9" s="5" t="n">
        <v>7</v>
      </c>
      <c r="D9" s="5" t="n">
        <v>172</v>
      </c>
      <c r="E9" s="5" t="n">
        <v>-85</v>
      </c>
    </row>
    <row r="10" spans="1:5">
      <c r="A10" s="4" t="s">
        <v>75</v>
      </c>
      <c r="B10" s="5" t="n">
        <v>-7</v>
      </c>
      <c r="C10" s="5" t="n">
        <v>4</v>
      </c>
      <c r="D10" s="5" t="n">
        <v>-16</v>
      </c>
      <c r="E10" s="5" t="n">
        <v>47</v>
      </c>
    </row>
    <row r="11" spans="1:5">
      <c r="A11" s="4" t="s">
        <v>76</v>
      </c>
      <c r="B11" s="5" t="n">
        <v>13</v>
      </c>
      <c r="C11" s="5" t="n">
        <v>-10</v>
      </c>
      <c r="D11" s="5" t="n">
        <v>4</v>
      </c>
      <c r="E11" s="5" t="n">
        <v>-61</v>
      </c>
    </row>
    <row r="12" spans="1:5">
      <c r="A12" s="4" t="s">
        <v>27</v>
      </c>
      <c r="B12" s="5" t="n">
        <v>241</v>
      </c>
      <c r="C12" s="5" t="n">
        <v>56</v>
      </c>
      <c r="D12" s="5" t="n">
        <v>65</v>
      </c>
      <c r="E12" s="5" t="n">
        <v>-281</v>
      </c>
    </row>
    <row r="13" spans="1:5">
      <c r="A13" s="3" t="s">
        <v>132</v>
      </c>
    </row>
    <row r="14" spans="1:5">
      <c r="A14" s="4" t="s">
        <v>659</v>
      </c>
      <c r="B14" s="5" t="n">
        <v>-639</v>
      </c>
      <c r="C14" s="5" t="n">
        <v>-655</v>
      </c>
      <c r="D14" s="5" t="n">
        <v>-1160</v>
      </c>
      <c r="E14" s="5" t="n">
        <v>-1227</v>
      </c>
    </row>
    <row r="15" spans="1:5">
      <c r="A15" s="4" t="s">
        <v>1350</v>
      </c>
      <c r="B15" s="5" t="n">
        <v>-158</v>
      </c>
      <c r="C15" s="5" t="n">
        <v>-155</v>
      </c>
      <c r="D15" s="5" t="n">
        <v>-295</v>
      </c>
      <c r="E15" s="5" t="n">
        <v>-309</v>
      </c>
    </row>
    <row r="16" spans="1:5">
      <c r="A16" s="4" t="s">
        <v>27</v>
      </c>
      <c r="B16" s="5" t="n">
        <v>-797</v>
      </c>
      <c r="C16" s="5" t="n">
        <v>-810</v>
      </c>
      <c r="D16" s="5" t="n">
        <v>-1455</v>
      </c>
      <c r="E16" s="5" t="n">
        <v>-1536</v>
      </c>
    </row>
    <row r="17" spans="1:5">
      <c r="A17" s="4" t="s">
        <v>1351</v>
      </c>
      <c r="B17" s="5" t="n">
        <v>6</v>
      </c>
      <c r="D17" s="5" t="n">
        <v>14</v>
      </c>
      <c r="E17" s="5" t="n">
        <v>2</v>
      </c>
    </row>
    <row r="18" spans="1:5">
      <c r="A18" s="4" t="s">
        <v>1352</v>
      </c>
      <c r="B18" s="5" t="n">
        <v>-791</v>
      </c>
      <c r="C18" s="5" t="n">
        <v>-810</v>
      </c>
      <c r="D18" s="5" t="n">
        <v>-1441</v>
      </c>
      <c r="E18" s="5" t="n">
        <v>-1534</v>
      </c>
    </row>
    <row r="19" spans="1:5">
      <c r="A19" s="4" t="s">
        <v>1353</v>
      </c>
      <c r="B19" s="5" t="n">
        <v>56</v>
      </c>
      <c r="C19" s="5" t="n">
        <v>56</v>
      </c>
      <c r="D19" s="5" t="n">
        <v>-32</v>
      </c>
      <c r="E19" s="5" t="n">
        <v>-16</v>
      </c>
    </row>
    <row r="20" spans="1:5">
      <c r="A20" s="4" t="s">
        <v>27</v>
      </c>
      <c r="B20" s="7" t="n">
        <v>-735</v>
      </c>
      <c r="C20" s="7" t="n">
        <v>-754</v>
      </c>
      <c r="D20" s="5" t="n">
        <v>-1473</v>
      </c>
      <c r="E20" s="5" t="n">
        <v>-1550</v>
      </c>
    </row>
    <row r="21" spans="1:5">
      <c r="A21" s="3" t="s">
        <v>1354</v>
      </c>
    </row>
    <row r="22" spans="1:5">
      <c r="A22" s="4" t="s">
        <v>1355</v>
      </c>
      <c r="D22" s="5" t="n">
        <v>43</v>
      </c>
      <c r="E22" s="5" t="n">
        <v>1</v>
      </c>
    </row>
    <row r="23" spans="1:5">
      <c r="A23" s="4" t="s">
        <v>1356</v>
      </c>
      <c r="D23" s="5" t="n">
        <v>-19</v>
      </c>
    </row>
    <row r="24" spans="1:5">
      <c r="A24" s="4" t="s">
        <v>1357</v>
      </c>
      <c r="D24" s="5" t="n">
        <v>24</v>
      </c>
      <c r="E24" s="5" t="n">
        <v>1</v>
      </c>
    </row>
    <row r="25" spans="1:5">
      <c r="A25" s="4" t="s">
        <v>1358</v>
      </c>
      <c r="E25" s="7" t="n">
        <v>-1</v>
      </c>
    </row>
    <row r="26" spans="1:5">
      <c r="A26" s="4" t="s">
        <v>1359</v>
      </c>
      <c r="D26" s="7" t="n">
        <v>24</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0</v>
      </c>
      <c r="B1" s="2" t="s">
        <v>20</v>
      </c>
      <c r="D1" s="2" t="s">
        <v>1</v>
      </c>
    </row>
    <row r="2" spans="1:5">
      <c r="B2" s="2" t="s">
        <v>2</v>
      </c>
      <c r="C2" s="2" t="s">
        <v>21</v>
      </c>
      <c r="D2" s="2" t="s">
        <v>2</v>
      </c>
      <c r="E2" s="2" t="s">
        <v>21</v>
      </c>
    </row>
    <row r="3" spans="1:5">
      <c r="A3" s="4" t="s">
        <v>139</v>
      </c>
    </row>
    <row r="4" spans="1:5">
      <c r="A4" s="3" t="s">
        <v>1361</v>
      </c>
    </row>
    <row r="5" spans="1:5">
      <c r="A5" s="4" t="s">
        <v>1362</v>
      </c>
      <c r="B5" s="7" t="n">
        <v>299</v>
      </c>
      <c r="C5" s="7" t="n">
        <v>283</v>
      </c>
      <c r="D5" s="7" t="n">
        <v>299</v>
      </c>
      <c r="E5" s="7" t="n">
        <v>284</v>
      </c>
    </row>
    <row r="6" spans="1:5">
      <c r="A6" s="4" t="s">
        <v>1363</v>
      </c>
      <c r="B6" s="5" t="n">
        <v>-299</v>
      </c>
      <c r="C6" s="5" t="n">
        <v>-283</v>
      </c>
      <c r="D6" s="5" t="n">
        <v>-598</v>
      </c>
      <c r="E6" s="5" t="n">
        <v>-567</v>
      </c>
    </row>
    <row r="7" spans="1:5">
      <c r="A7" s="4" t="s">
        <v>109</v>
      </c>
      <c r="B7" s="5" t="n">
        <v>315</v>
      </c>
      <c r="C7" s="5" t="n">
        <v>293</v>
      </c>
      <c r="D7" s="5" t="n">
        <v>614</v>
      </c>
      <c r="E7" s="5" t="n">
        <v>576</v>
      </c>
    </row>
    <row r="8" spans="1:5">
      <c r="A8" s="4" t="s">
        <v>1364</v>
      </c>
      <c r="B8" s="5" t="n">
        <v>315</v>
      </c>
      <c r="C8" s="5" t="n">
        <v>293</v>
      </c>
      <c r="D8" s="5" t="n">
        <v>315</v>
      </c>
      <c r="E8" s="5" t="n">
        <v>293</v>
      </c>
    </row>
    <row r="9" spans="1:5">
      <c r="A9" s="4" t="s">
        <v>1365</v>
      </c>
    </row>
    <row r="10" spans="1:5">
      <c r="A10" s="3" t="s">
        <v>1361</v>
      </c>
    </row>
    <row r="11" spans="1:5">
      <c r="A11" s="4" t="s">
        <v>1363</v>
      </c>
      <c r="B11" s="5" t="n">
        <v>21</v>
      </c>
      <c r="C11" s="5" t="n">
        <v>23</v>
      </c>
      <c r="D11" s="5" t="n">
        <v>41</v>
      </c>
      <c r="E11" s="5" t="n">
        <v>23</v>
      </c>
    </row>
    <row r="12" spans="1:5">
      <c r="A12" s="4" t="s">
        <v>109</v>
      </c>
      <c r="B12" s="5" t="n">
        <v>-21</v>
      </c>
      <c r="C12" s="5" t="n">
        <v>-23</v>
      </c>
      <c r="D12" s="5" t="n">
        <v>-41</v>
      </c>
      <c r="E12" s="5" t="n">
        <v>-23</v>
      </c>
    </row>
    <row r="13" spans="1:5">
      <c r="A13" s="4" t="s">
        <v>1366</v>
      </c>
    </row>
    <row r="14" spans="1:5">
      <c r="A14" s="3" t="s">
        <v>1361</v>
      </c>
    </row>
    <row r="15" spans="1:5">
      <c r="A15" s="4" t="s">
        <v>1362</v>
      </c>
      <c r="B15" s="5" t="n">
        <v>299</v>
      </c>
      <c r="C15" s="5" t="n">
        <v>283</v>
      </c>
      <c r="D15" s="5" t="n">
        <v>299</v>
      </c>
      <c r="E15" s="5" t="n">
        <v>284</v>
      </c>
    </row>
    <row r="16" spans="1:5">
      <c r="A16" s="4" t="s">
        <v>1363</v>
      </c>
      <c r="B16" s="5" t="n">
        <v>-278</v>
      </c>
      <c r="C16" s="5" t="n">
        <v>-260</v>
      </c>
      <c r="D16" s="5" t="n">
        <v>-557</v>
      </c>
      <c r="E16" s="5" t="n">
        <v>-544</v>
      </c>
    </row>
    <row r="17" spans="1:5">
      <c r="A17" s="4" t="s">
        <v>109</v>
      </c>
      <c r="B17" s="5" t="n">
        <v>294</v>
      </c>
      <c r="C17" s="5" t="n">
        <v>270</v>
      </c>
      <c r="D17" s="5" t="n">
        <v>573</v>
      </c>
      <c r="E17" s="5" t="n">
        <v>553</v>
      </c>
    </row>
    <row r="18" spans="1:5">
      <c r="A18" s="4" t="s">
        <v>1364</v>
      </c>
      <c r="B18" s="5" t="n">
        <v>315</v>
      </c>
      <c r="C18" s="5" t="n">
        <v>293</v>
      </c>
      <c r="D18" s="5" t="n">
        <v>315</v>
      </c>
      <c r="E18" s="5" t="n">
        <v>293</v>
      </c>
    </row>
    <row r="19" spans="1:5">
      <c r="A19" s="4" t="s">
        <v>71</v>
      </c>
    </row>
    <row r="20" spans="1:5">
      <c r="A20" s="3" t="s">
        <v>1361</v>
      </c>
    </row>
    <row r="21" spans="1:5">
      <c r="A21" s="4" t="s">
        <v>1362</v>
      </c>
      <c r="B21" s="5" t="n">
        <v>100</v>
      </c>
      <c r="C21" s="5" t="n">
        <v>100</v>
      </c>
      <c r="D21" s="5" t="n">
        <v>100</v>
      </c>
      <c r="E21" s="5" t="n">
        <v>100</v>
      </c>
    </row>
    <row r="22" spans="1:5">
      <c r="A22" s="4" t="s">
        <v>1367</v>
      </c>
      <c r="B22" s="5" t="n">
        <v>26</v>
      </c>
      <c r="D22" s="5" t="n">
        <v>26</v>
      </c>
    </row>
    <row r="23" spans="1:5">
      <c r="A23" s="4" t="s">
        <v>1363</v>
      </c>
      <c r="B23" s="5" t="n">
        <v>-13</v>
      </c>
      <c r="D23" s="5" t="n">
        <v>-19</v>
      </c>
    </row>
    <row r="24" spans="1:5">
      <c r="A24" s="4" t="s">
        <v>109</v>
      </c>
      <c r="D24" s="5" t="n">
        <v>6</v>
      </c>
    </row>
    <row r="25" spans="1:5">
      <c r="A25" s="4" t="s">
        <v>1364</v>
      </c>
      <c r="B25" s="5" t="n">
        <v>113</v>
      </c>
      <c r="C25" s="5" t="n">
        <v>100</v>
      </c>
      <c r="D25" s="5" t="n">
        <v>113</v>
      </c>
      <c r="E25" s="5" t="n">
        <v>100</v>
      </c>
    </row>
    <row r="26" spans="1:5">
      <c r="A26" s="4" t="s">
        <v>80</v>
      </c>
    </row>
    <row r="27" spans="1:5">
      <c r="A27" s="3" t="s">
        <v>1361</v>
      </c>
    </row>
    <row r="28" spans="1:5">
      <c r="A28" s="4" t="s">
        <v>1362</v>
      </c>
      <c r="B28" s="5" t="n">
        <v>14049</v>
      </c>
      <c r="C28" s="5" t="n">
        <v>13715</v>
      </c>
      <c r="D28" s="5" t="n">
        <v>13753</v>
      </c>
      <c r="E28" s="5" t="n">
        <v>12951</v>
      </c>
    </row>
    <row r="29" spans="1:5">
      <c r="A29" s="4" t="s">
        <v>1367</v>
      </c>
      <c r="B29" s="5" t="n">
        <v>1279</v>
      </c>
      <c r="C29" s="5" t="n">
        <v>1543</v>
      </c>
      <c r="D29" s="5" t="n">
        <v>3440</v>
      </c>
      <c r="E29" s="5" t="n">
        <v>4061</v>
      </c>
    </row>
    <row r="30" spans="1:5">
      <c r="A30" s="4" t="s">
        <v>1363</v>
      </c>
      <c r="B30" s="5" t="n">
        <v>-1147</v>
      </c>
      <c r="C30" s="5" t="n">
        <v>-1611</v>
      </c>
      <c r="D30" s="5" t="n">
        <v>-3042</v>
      </c>
      <c r="E30" s="5" t="n">
        <v>-3360</v>
      </c>
    </row>
    <row r="31" spans="1:5">
      <c r="A31" s="4" t="s">
        <v>1368</v>
      </c>
      <c r="B31" s="5" t="n">
        <v>9</v>
      </c>
      <c r="C31" s="5" t="n">
        <v>-8</v>
      </c>
      <c r="D31" s="5" t="n">
        <v>19</v>
      </c>
      <c r="E31" s="5" t="n">
        <v>-11</v>
      </c>
    </row>
    <row r="32" spans="1:5">
      <c r="A32" s="4" t="s">
        <v>109</v>
      </c>
      <c r="B32" s="5" t="n">
        <v>18</v>
      </c>
      <c r="C32" s="5" t="n">
        <v>-31</v>
      </c>
      <c r="D32" s="5" t="n">
        <v>38</v>
      </c>
      <c r="E32" s="5" t="n">
        <v>-33</v>
      </c>
    </row>
    <row r="33" spans="1:5">
      <c r="A33" s="4" t="s">
        <v>1364</v>
      </c>
      <c r="B33" s="5" t="n">
        <v>14208</v>
      </c>
      <c r="C33" s="5" t="n">
        <v>13608</v>
      </c>
      <c r="D33" s="5" t="n">
        <v>14208</v>
      </c>
      <c r="E33" s="5" t="n">
        <v>13608</v>
      </c>
    </row>
    <row r="34" spans="1:5">
      <c r="A34" s="4" t="s">
        <v>1369</v>
      </c>
    </row>
    <row r="35" spans="1:5">
      <c r="A35" s="3" t="s">
        <v>1361</v>
      </c>
    </row>
    <row r="36" spans="1:5">
      <c r="A36" s="4" t="s">
        <v>1362</v>
      </c>
      <c r="B36" s="5" t="n">
        <v>14049</v>
      </c>
      <c r="C36" s="5" t="n">
        <v>13715</v>
      </c>
      <c r="D36" s="5" t="n">
        <v>13753</v>
      </c>
      <c r="E36" s="5" t="n">
        <v>12951</v>
      </c>
    </row>
    <row r="37" spans="1:5">
      <c r="A37" s="4" t="s">
        <v>1367</v>
      </c>
      <c r="B37" s="5" t="n">
        <v>2433</v>
      </c>
      <c r="C37" s="5" t="n">
        <v>3157</v>
      </c>
      <c r="D37" s="5" t="n">
        <v>6238</v>
      </c>
      <c r="E37" s="5" t="n">
        <v>6691</v>
      </c>
    </row>
    <row r="38" spans="1:5">
      <c r="A38" s="4" t="s">
        <v>1363</v>
      </c>
      <c r="B38" s="5" t="n">
        <v>-2301</v>
      </c>
      <c r="C38" s="5" t="n">
        <v>-3225</v>
      </c>
      <c r="D38" s="5" t="n">
        <v>-5840</v>
      </c>
      <c r="E38" s="5" t="n">
        <v>-5990</v>
      </c>
    </row>
    <row r="39" spans="1:5">
      <c r="A39" s="4" t="s">
        <v>1368</v>
      </c>
      <c r="B39" s="5" t="n">
        <v>9</v>
      </c>
      <c r="C39" s="5" t="n">
        <v>-8</v>
      </c>
      <c r="D39" s="5" t="n">
        <v>19</v>
      </c>
      <c r="E39" s="5" t="n">
        <v>-11</v>
      </c>
    </row>
    <row r="40" spans="1:5">
      <c r="A40" s="4" t="s">
        <v>109</v>
      </c>
      <c r="B40" s="5" t="n">
        <v>18</v>
      </c>
      <c r="C40" s="5" t="n">
        <v>-31</v>
      </c>
      <c r="D40" s="5" t="n">
        <v>38</v>
      </c>
      <c r="E40" s="5" t="n">
        <v>-33</v>
      </c>
    </row>
    <row r="41" spans="1:5">
      <c r="A41" s="4" t="s">
        <v>1364</v>
      </c>
      <c r="B41" s="5" t="n">
        <v>14208</v>
      </c>
      <c r="C41" s="5" t="n">
        <v>13608</v>
      </c>
      <c r="D41" s="5" t="n">
        <v>14208</v>
      </c>
      <c r="E41" s="5" t="n">
        <v>13608</v>
      </c>
    </row>
    <row r="42" spans="1:5">
      <c r="A42" s="4" t="s">
        <v>1370</v>
      </c>
    </row>
    <row r="43" spans="1:5">
      <c r="A43" s="3" t="s">
        <v>1361</v>
      </c>
    </row>
    <row r="44" spans="1:5">
      <c r="A44" s="4" t="s">
        <v>1362</v>
      </c>
      <c r="B44" s="5" t="n">
        <v>12094</v>
      </c>
      <c r="C44" s="5" t="n">
        <v>11638</v>
      </c>
      <c r="D44" s="5" t="n">
        <v>11561</v>
      </c>
      <c r="E44" s="5" t="n">
        <v>11367</v>
      </c>
    </row>
    <row r="45" spans="1:5">
      <c r="A45" s="4" t="s">
        <v>1367</v>
      </c>
      <c r="B45" s="5" t="n">
        <v>975</v>
      </c>
      <c r="D45" s="5" t="n">
        <v>1725</v>
      </c>
      <c r="E45" s="5" t="n">
        <v>990</v>
      </c>
    </row>
    <row r="46" spans="1:5">
      <c r="A46" s="4" t="s">
        <v>1363</v>
      </c>
      <c r="D46" s="5" t="n">
        <v>-250</v>
      </c>
      <c r="E46" s="5" t="n">
        <v>-700</v>
      </c>
    </row>
    <row r="47" spans="1:5">
      <c r="A47" s="4" t="s">
        <v>1368</v>
      </c>
      <c r="B47" s="5" t="n">
        <v>43</v>
      </c>
      <c r="C47" s="5" t="n">
        <v>-35</v>
      </c>
      <c r="D47" s="5" t="n">
        <v>81</v>
      </c>
      <c r="E47" s="5" t="n">
        <v>-43</v>
      </c>
    </row>
    <row r="48" spans="1:5">
      <c r="A48" s="4" t="s">
        <v>109</v>
      </c>
      <c r="B48" s="5" t="n">
        <v>-22</v>
      </c>
      <c r="C48" s="5" t="n">
        <v>2</v>
      </c>
      <c r="D48" s="5" t="n">
        <v>-27</v>
      </c>
      <c r="E48" s="5" t="n">
        <v>-9</v>
      </c>
    </row>
    <row r="49" spans="1:5">
      <c r="A49" s="4" t="s">
        <v>1364</v>
      </c>
      <c r="B49" s="5" t="n">
        <v>13090</v>
      </c>
      <c r="C49" s="5" t="n">
        <v>11605</v>
      </c>
      <c r="D49" s="5" t="n">
        <v>13090</v>
      </c>
      <c r="E49" s="5" t="n">
        <v>11605</v>
      </c>
    </row>
    <row r="50" spans="1:5">
      <c r="A50" s="4" t="s">
        <v>1371</v>
      </c>
    </row>
    <row r="51" spans="1:5">
      <c r="A51" s="3" t="s">
        <v>1361</v>
      </c>
    </row>
    <row r="52" spans="1:5">
      <c r="A52" s="4" t="s">
        <v>1362</v>
      </c>
      <c r="B52" s="5" t="n">
        <v>843</v>
      </c>
      <c r="C52" s="5" t="n">
        <v>1122</v>
      </c>
      <c r="D52" s="5" t="n">
        <v>1140</v>
      </c>
      <c r="E52" s="5" t="n">
        <v>613</v>
      </c>
    </row>
    <row r="53" spans="1:5">
      <c r="A53" s="4" t="s">
        <v>1367</v>
      </c>
      <c r="B53" s="5" t="n">
        <v>304</v>
      </c>
      <c r="C53" s="5" t="n">
        <v>1543</v>
      </c>
      <c r="D53" s="5" t="n">
        <v>1618</v>
      </c>
      <c r="E53" s="5" t="n">
        <v>3071</v>
      </c>
    </row>
    <row r="54" spans="1:5">
      <c r="A54" s="4" t="s">
        <v>1363</v>
      </c>
      <c r="B54" s="5" t="n">
        <v>-1154</v>
      </c>
      <c r="C54" s="5" t="n">
        <v>-1614</v>
      </c>
      <c r="D54" s="5" t="n">
        <v>-2798</v>
      </c>
      <c r="E54" s="5" t="n">
        <v>-2630</v>
      </c>
    </row>
    <row r="55" spans="1:5">
      <c r="A55" s="4" t="s">
        <v>1368</v>
      </c>
      <c r="B55" s="5" t="n">
        <v>10</v>
      </c>
      <c r="C55" s="5" t="n">
        <v>-19</v>
      </c>
      <c r="D55" s="5" t="n">
        <v>43</v>
      </c>
      <c r="E55" s="5" t="n">
        <v>-22</v>
      </c>
    </row>
    <row r="56" spans="1:5">
      <c r="A56" s="4" t="s">
        <v>1364</v>
      </c>
      <c r="B56" s="5" t="n">
        <v>3</v>
      </c>
      <c r="C56" s="5" t="n">
        <v>1032</v>
      </c>
      <c r="D56" s="5" t="n">
        <v>3</v>
      </c>
      <c r="E56" s="5" t="n">
        <v>1032</v>
      </c>
    </row>
    <row r="57" spans="1:5">
      <c r="A57" s="4" t="s">
        <v>1372</v>
      </c>
    </row>
    <row r="58" spans="1:5">
      <c r="A58" s="3" t="s">
        <v>1361</v>
      </c>
    </row>
    <row r="59" spans="1:5">
      <c r="A59" s="4" t="s">
        <v>1362</v>
      </c>
      <c r="B59" s="5" t="n">
        <v>620</v>
      </c>
      <c r="C59" s="5" t="n">
        <v>619</v>
      </c>
      <c r="D59" s="5" t="n">
        <v>620</v>
      </c>
      <c r="E59" s="5" t="n">
        <v>619</v>
      </c>
    </row>
    <row r="60" spans="1:5">
      <c r="A60" s="4" t="s">
        <v>1364</v>
      </c>
      <c r="B60" s="5" t="n">
        <v>620</v>
      </c>
      <c r="C60" s="5" t="n">
        <v>619</v>
      </c>
      <c r="D60" s="5" t="n">
        <v>620</v>
      </c>
      <c r="E60" s="5" t="n">
        <v>619</v>
      </c>
    </row>
    <row r="61" spans="1:5">
      <c r="A61" s="4" t="s">
        <v>1373</v>
      </c>
    </row>
    <row r="62" spans="1:5">
      <c r="A62" s="3" t="s">
        <v>1361</v>
      </c>
    </row>
    <row r="63" spans="1:5">
      <c r="A63" s="4" t="s">
        <v>1362</v>
      </c>
      <c r="B63" s="5" t="n">
        <v>433</v>
      </c>
      <c r="C63" s="5" t="n">
        <v>298</v>
      </c>
      <c r="D63" s="5" t="n">
        <v>339</v>
      </c>
      <c r="E63" s="5" t="n">
        <v>332</v>
      </c>
    </row>
    <row r="64" spans="1:5">
      <c r="A64" s="4" t="s">
        <v>1367</v>
      </c>
      <c r="D64" s="5" t="n">
        <v>97</v>
      </c>
    </row>
    <row r="65" spans="1:5">
      <c r="A65" s="4" t="s">
        <v>1363</v>
      </c>
      <c r="B65" s="5" t="n">
        <v>-11</v>
      </c>
      <c r="C65" s="5" t="n">
        <v>-4</v>
      </c>
      <c r="D65" s="5" t="n">
        <v>-22</v>
      </c>
      <c r="E65" s="5" t="n">
        <v>-35</v>
      </c>
    </row>
    <row r="66" spans="1:5">
      <c r="A66" s="4" t="s">
        <v>1368</v>
      </c>
      <c r="B66" s="5" t="n">
        <v>9</v>
      </c>
      <c r="C66" s="5" t="n">
        <v>-8</v>
      </c>
      <c r="D66" s="5" t="n">
        <v>19</v>
      </c>
      <c r="E66" s="5" t="n">
        <v>-11</v>
      </c>
    </row>
    <row r="67" spans="1:5">
      <c r="A67" s="4" t="s">
        <v>109</v>
      </c>
      <c r="B67" s="5" t="n">
        <v>1</v>
      </c>
      <c r="C67" s="5" t="n">
        <v>2</v>
      </c>
      <c r="D67" s="5" t="n">
        <v>-1</v>
      </c>
      <c r="E67" s="5" t="n">
        <v>2</v>
      </c>
    </row>
    <row r="68" spans="1:5">
      <c r="A68" s="4" t="s">
        <v>1364</v>
      </c>
      <c r="B68" s="5" t="n">
        <v>432</v>
      </c>
      <c r="C68" s="5" t="n">
        <v>288</v>
      </c>
      <c r="D68" s="5" t="n">
        <v>432</v>
      </c>
      <c r="E68" s="5" t="n">
        <v>288</v>
      </c>
    </row>
    <row r="69" spans="1:5">
      <c r="A69" s="4" t="s">
        <v>1374</v>
      </c>
    </row>
    <row r="70" spans="1:5">
      <c r="A70" s="3" t="s">
        <v>1361</v>
      </c>
    </row>
    <row r="71" spans="1:5">
      <c r="A71" s="4" t="s">
        <v>1362</v>
      </c>
      <c r="B71" s="5" t="n">
        <v>59</v>
      </c>
      <c r="C71" s="5" t="n">
        <v>38</v>
      </c>
      <c r="D71" s="5" t="n">
        <v>93</v>
      </c>
      <c r="E71" s="5" t="n">
        <v>20</v>
      </c>
    </row>
    <row r="72" spans="1:5">
      <c r="A72" s="4" t="s">
        <v>1367</v>
      </c>
      <c r="B72" s="5" t="n">
        <v>1154</v>
      </c>
      <c r="C72" s="5" t="n">
        <v>1614</v>
      </c>
      <c r="D72" s="5" t="n">
        <v>2798</v>
      </c>
      <c r="E72" s="5" t="n">
        <v>2630</v>
      </c>
    </row>
    <row r="73" spans="1:5">
      <c r="A73" s="4" t="s">
        <v>1363</v>
      </c>
      <c r="B73" s="5" t="n">
        <v>-1136</v>
      </c>
      <c r="C73" s="5" t="n">
        <v>-1607</v>
      </c>
      <c r="D73" s="5" t="n">
        <v>-2770</v>
      </c>
      <c r="E73" s="5" t="n">
        <v>-2625</v>
      </c>
    </row>
    <row r="74" spans="1:5">
      <c r="A74" s="4" t="s">
        <v>1368</v>
      </c>
      <c r="B74" s="5" t="n">
        <v>-53</v>
      </c>
      <c r="C74" s="5" t="n">
        <v>54</v>
      </c>
      <c r="D74" s="5" t="n">
        <v>-124</v>
      </c>
      <c r="E74" s="5" t="n">
        <v>65</v>
      </c>
    </row>
    <row r="75" spans="1:5">
      <c r="A75" s="4" t="s">
        <v>109</v>
      </c>
      <c r="B75" s="5" t="n">
        <v>39</v>
      </c>
      <c r="C75" s="5" t="n">
        <v>-35</v>
      </c>
      <c r="D75" s="5" t="n">
        <v>66</v>
      </c>
      <c r="E75" s="5" t="n">
        <v>-26</v>
      </c>
    </row>
    <row r="76" spans="1:5">
      <c r="A76" s="4" t="s">
        <v>1364</v>
      </c>
      <c r="B76" s="5" t="n">
        <v>63</v>
      </c>
      <c r="C76" s="5" t="n">
        <v>64</v>
      </c>
      <c r="D76" s="5" t="n">
        <v>63</v>
      </c>
      <c r="E76" s="5" t="n">
        <v>64</v>
      </c>
    </row>
    <row r="77" spans="1:5">
      <c r="A77" s="4" t="s">
        <v>1375</v>
      </c>
    </row>
    <row r="78" spans="1:5">
      <c r="A78" s="3" t="s">
        <v>1361</v>
      </c>
    </row>
    <row r="79" spans="1:5">
      <c r="A79" s="4" t="s">
        <v>1367</v>
      </c>
      <c r="B79" s="5" t="n">
        <v>-1154</v>
      </c>
      <c r="C79" s="5" t="n">
        <v>-1614</v>
      </c>
      <c r="D79" s="5" t="n">
        <v>-2798</v>
      </c>
      <c r="E79" s="5" t="n">
        <v>-2630</v>
      </c>
    </row>
    <row r="80" spans="1:5">
      <c r="A80" s="4" t="s">
        <v>1363</v>
      </c>
      <c r="B80" s="7" t="n">
        <v>1154</v>
      </c>
      <c r="C80" s="7" t="n">
        <v>1614</v>
      </c>
      <c r="D80" s="7" t="n">
        <v>2798</v>
      </c>
      <c r="E80" s="7" t="n">
        <v>263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v>
      </c>
      <c r="B1" s="2" t="s">
        <v>20</v>
      </c>
      <c r="D1" s="2" t="s">
        <v>1</v>
      </c>
    </row>
    <row r="2" spans="1:5">
      <c r="B2" s="2" t="s">
        <v>2</v>
      </c>
      <c r="C2" s="2" t="s">
        <v>21</v>
      </c>
      <c r="D2" s="2" t="s">
        <v>2</v>
      </c>
      <c r="E2" s="2" t="s">
        <v>21</v>
      </c>
    </row>
    <row r="3" spans="1:5">
      <c r="A3" s="3" t="s">
        <v>22</v>
      </c>
    </row>
    <row r="4" spans="1:5">
      <c r="A4" s="4" t="s">
        <v>23</v>
      </c>
      <c r="B4" s="7" t="n">
        <v>2953</v>
      </c>
      <c r="C4" s="7" t="n">
        <v>2810</v>
      </c>
      <c r="D4" s="7" t="n">
        <v>5839</v>
      </c>
      <c r="E4" s="7" t="n">
        <v>5572</v>
      </c>
    </row>
    <row r="5" spans="1:5">
      <c r="A5" s="4" t="s">
        <v>24</v>
      </c>
      <c r="B5" s="5" t="n">
        <v>487</v>
      </c>
      <c r="C5" s="5" t="n">
        <v>456</v>
      </c>
      <c r="D5" s="5" t="n">
        <v>952</v>
      </c>
      <c r="E5" s="5" t="n">
        <v>864</v>
      </c>
    </row>
    <row r="6" spans="1:5">
      <c r="A6" s="4" t="s">
        <v>25</v>
      </c>
      <c r="B6" s="5" t="n">
        <v>3440</v>
      </c>
      <c r="C6" s="5" t="n">
        <v>3266</v>
      </c>
      <c r="D6" s="5" t="n">
        <v>6791</v>
      </c>
      <c r="E6" s="5" t="n">
        <v>6436</v>
      </c>
    </row>
    <row r="7" spans="1:5">
      <c r="A7" s="4" t="s">
        <v>26</v>
      </c>
      <c r="B7" s="5" t="n">
        <v>13</v>
      </c>
      <c r="C7" s="5" t="n">
        <v>14</v>
      </c>
      <c r="D7" s="5" t="n">
        <v>39</v>
      </c>
      <c r="E7" s="5" t="n">
        <v>27</v>
      </c>
    </row>
    <row r="8" spans="1:5">
      <c r="A8" s="4" t="s">
        <v>27</v>
      </c>
      <c r="B8" s="5" t="n">
        <v>3453</v>
      </c>
      <c r="C8" s="5" t="n">
        <v>3280</v>
      </c>
      <c r="D8" s="5" t="n">
        <v>6830</v>
      </c>
      <c r="E8" s="5" t="n">
        <v>6463</v>
      </c>
    </row>
    <row r="9" spans="1:5">
      <c r="A9" s="3" t="s">
        <v>28</v>
      </c>
    </row>
    <row r="10" spans="1:5">
      <c r="A10" s="4" t="s">
        <v>29</v>
      </c>
      <c r="B10" s="5" t="n">
        <v>1491</v>
      </c>
      <c r="C10" s="5" t="n">
        <v>1423</v>
      </c>
      <c r="D10" s="5" t="n">
        <v>2899</v>
      </c>
      <c r="E10" s="5" t="n">
        <v>2747</v>
      </c>
    </row>
    <row r="11" spans="1:5">
      <c r="A11" s="4" t="s">
        <v>30</v>
      </c>
      <c r="B11" s="5" t="n">
        <v>711</v>
      </c>
      <c r="C11" s="5" t="n">
        <v>649</v>
      </c>
      <c r="D11" s="5" t="n">
        <v>1411</v>
      </c>
      <c r="E11" s="5" t="n">
        <v>1273</v>
      </c>
    </row>
    <row r="12" spans="1:5">
      <c r="A12" s="4" t="s">
        <v>31</v>
      </c>
      <c r="B12" s="5" t="n">
        <v>411</v>
      </c>
      <c r="C12" s="5" t="n">
        <v>391</v>
      </c>
      <c r="D12" s="5" t="n">
        <v>822</v>
      </c>
      <c r="E12" s="5" t="n">
        <v>793</v>
      </c>
    </row>
    <row r="13" spans="1:5">
      <c r="A13" s="4" t="s">
        <v>32</v>
      </c>
      <c r="B13" s="5" t="n">
        <v>148</v>
      </c>
      <c r="C13" s="5" t="n">
        <v>135</v>
      </c>
      <c r="D13" s="5" t="n">
        <v>287</v>
      </c>
      <c r="E13" s="5" t="n">
        <v>265</v>
      </c>
    </row>
    <row r="14" spans="1:5">
      <c r="A14" s="4" t="s">
        <v>27</v>
      </c>
      <c r="B14" s="5" t="n">
        <v>2761</v>
      </c>
      <c r="C14" s="5" t="n">
        <v>2598</v>
      </c>
      <c r="D14" s="5" t="n">
        <v>5419</v>
      </c>
      <c r="E14" s="5" t="n">
        <v>5078</v>
      </c>
    </row>
    <row r="15" spans="1:5">
      <c r="A15" s="4" t="s">
        <v>33</v>
      </c>
      <c r="B15" s="5" t="n">
        <v>692</v>
      </c>
      <c r="C15" s="5" t="n">
        <v>682</v>
      </c>
      <c r="D15" s="5" t="n">
        <v>1411</v>
      </c>
      <c r="E15" s="5" t="n">
        <v>1385</v>
      </c>
    </row>
    <row r="16" spans="1:5">
      <c r="A16" s="4" t="s">
        <v>34</v>
      </c>
      <c r="B16" s="5" t="n">
        <v>150</v>
      </c>
      <c r="C16" s="5" t="n">
        <v>142</v>
      </c>
      <c r="D16" s="5" t="n">
        <v>306</v>
      </c>
      <c r="E16" s="5" t="n">
        <v>280</v>
      </c>
    </row>
    <row r="17" spans="1:5">
      <c r="A17" s="4" t="s">
        <v>35</v>
      </c>
      <c r="B17" s="5" t="n">
        <v>542</v>
      </c>
      <c r="C17" s="5" t="n">
        <v>540</v>
      </c>
      <c r="D17" s="5" t="n">
        <v>1105</v>
      </c>
      <c r="E17" s="5" t="n">
        <v>1105</v>
      </c>
    </row>
    <row r="18" spans="1:5">
      <c r="A18" s="4" t="s">
        <v>36</v>
      </c>
      <c r="B18" s="5" t="n">
        <v>145</v>
      </c>
      <c r="C18" s="5" t="n">
        <v>144</v>
      </c>
      <c r="D18" s="5" t="n">
        <v>296</v>
      </c>
      <c r="E18" s="5" t="n">
        <v>287</v>
      </c>
    </row>
    <row r="19" spans="1:5">
      <c r="A19" s="4" t="s">
        <v>37</v>
      </c>
      <c r="B19" s="5" t="n">
        <v>397</v>
      </c>
      <c r="C19" s="5" t="n">
        <v>396</v>
      </c>
      <c r="D19" s="5" t="n">
        <v>809</v>
      </c>
      <c r="E19" s="5" t="n">
        <v>818</v>
      </c>
    </row>
    <row r="20" spans="1:5">
      <c r="A20" s="3" t="s">
        <v>38</v>
      </c>
    </row>
    <row r="21" spans="1:5">
      <c r="A21" s="4" t="s">
        <v>39</v>
      </c>
      <c r="B21" s="5" t="n">
        <v>-22</v>
      </c>
      <c r="C21" s="5" t="n">
        <v>19</v>
      </c>
      <c r="D21" s="5" t="n">
        <v>-29</v>
      </c>
      <c r="E21" s="5" t="n">
        <v>10</v>
      </c>
    </row>
    <row r="22" spans="1:5">
      <c r="A22" s="4" t="s">
        <v>40</v>
      </c>
      <c r="B22" s="5" t="n">
        <v>-17</v>
      </c>
      <c r="D22" s="5" t="n">
        <v>-21</v>
      </c>
      <c r="E22" s="5" t="n">
        <v>3</v>
      </c>
    </row>
    <row r="23" spans="1:5">
      <c r="A23" s="4" t="s">
        <v>41</v>
      </c>
      <c r="B23" s="5" t="n">
        <v>-39</v>
      </c>
      <c r="C23" s="5" t="n">
        <v>19</v>
      </c>
      <c r="D23" s="5" t="n">
        <v>-50</v>
      </c>
      <c r="E23" s="5" t="n">
        <v>13</v>
      </c>
    </row>
    <row r="24" spans="1:5">
      <c r="A24" s="3" t="s">
        <v>42</v>
      </c>
    </row>
    <row r="25" spans="1:5">
      <c r="A25" s="4" t="s">
        <v>43</v>
      </c>
      <c r="C25" s="5" t="n">
        <v>2</v>
      </c>
    </row>
    <row r="26" spans="1:5">
      <c r="A26" s="4" t="s">
        <v>44</v>
      </c>
      <c r="B26" s="5" t="n">
        <v>105</v>
      </c>
      <c r="C26" s="5" t="n">
        <v>18</v>
      </c>
      <c r="D26" s="5" t="n">
        <v>62</v>
      </c>
      <c r="E26" s="5" t="n">
        <v>86</v>
      </c>
    </row>
    <row r="27" spans="1:5">
      <c r="A27" s="4" t="s">
        <v>42</v>
      </c>
      <c r="B27" s="5" t="n">
        <v>105</v>
      </c>
      <c r="C27" s="5" t="n">
        <v>20</v>
      </c>
      <c r="D27" s="5" t="n">
        <v>62</v>
      </c>
      <c r="E27" s="5" t="n">
        <v>86</v>
      </c>
    </row>
    <row r="28" spans="1:5">
      <c r="A28" s="4" t="s">
        <v>27</v>
      </c>
      <c r="B28" s="5" t="n">
        <v>66</v>
      </c>
      <c r="C28" s="5" t="n">
        <v>39</v>
      </c>
      <c r="D28" s="5" t="n">
        <v>12</v>
      </c>
      <c r="E28" s="5" t="n">
        <v>99</v>
      </c>
    </row>
    <row r="29" spans="1:5">
      <c r="A29" s="4" t="s">
        <v>45</v>
      </c>
      <c r="B29" s="5" t="n">
        <v>463</v>
      </c>
      <c r="C29" s="5" t="n">
        <v>435</v>
      </c>
      <c r="D29" s="5" t="n">
        <v>821</v>
      </c>
      <c r="E29" s="5" t="n">
        <v>917</v>
      </c>
    </row>
    <row r="30" spans="1:5">
      <c r="A30" s="3" t="s">
        <v>46</v>
      </c>
    </row>
    <row r="31" spans="1:5">
      <c r="A31" s="4" t="s">
        <v>47</v>
      </c>
      <c r="B31" s="5" t="n">
        <v>390</v>
      </c>
      <c r="C31" s="5" t="n">
        <v>389</v>
      </c>
      <c r="D31" s="5" t="n">
        <v>800</v>
      </c>
      <c r="E31" s="5" t="n">
        <v>803</v>
      </c>
    </row>
    <row r="32" spans="1:5">
      <c r="A32" s="4" t="s">
        <v>48</v>
      </c>
      <c r="B32" s="5" t="n">
        <v>7</v>
      </c>
      <c r="C32" s="5" t="n">
        <v>7</v>
      </c>
      <c r="D32" s="5" t="n">
        <v>9</v>
      </c>
      <c r="E32" s="5" t="n">
        <v>15</v>
      </c>
    </row>
    <row r="33" spans="1:5">
      <c r="A33" s="4" t="s">
        <v>37</v>
      </c>
      <c r="B33" s="5" t="n">
        <v>397</v>
      </c>
      <c r="C33" s="5" t="n">
        <v>396</v>
      </c>
      <c r="D33" s="5" t="n">
        <v>809</v>
      </c>
      <c r="E33" s="5" t="n">
        <v>818</v>
      </c>
    </row>
    <row r="34" spans="1:5">
      <c r="A34" s="3" t="s">
        <v>49</v>
      </c>
    </row>
    <row r="35" spans="1:5">
      <c r="A35" s="4" t="s">
        <v>47</v>
      </c>
      <c r="B35" s="5" t="n">
        <v>464</v>
      </c>
      <c r="C35" s="5" t="n">
        <v>428</v>
      </c>
      <c r="D35" s="5" t="n">
        <v>821</v>
      </c>
      <c r="E35" s="5" t="n">
        <v>900</v>
      </c>
    </row>
    <row r="36" spans="1:5">
      <c r="A36" s="4" t="s">
        <v>48</v>
      </c>
      <c r="B36" s="5" t="n">
        <v>-1</v>
      </c>
      <c r="C36" s="5" t="n">
        <v>7</v>
      </c>
      <c r="E36" s="5" t="n">
        <v>17</v>
      </c>
    </row>
    <row r="37" spans="1:5">
      <c r="A37" s="4" t="s">
        <v>45</v>
      </c>
      <c r="B37" s="7" t="n">
        <v>463</v>
      </c>
      <c r="C37" s="7" t="n">
        <v>435</v>
      </c>
      <c r="D37" s="7" t="n">
        <v>821</v>
      </c>
      <c r="E37" s="7" t="n">
        <v>917</v>
      </c>
    </row>
    <row r="38" spans="1:5">
      <c r="A38" s="3" t="s">
        <v>50</v>
      </c>
    </row>
    <row r="39" spans="1:5">
      <c r="A39" s="4" t="s">
        <v>51</v>
      </c>
      <c r="B39" s="8" t="n">
        <v>0.66</v>
      </c>
      <c r="C39" s="8" t="n">
        <v>0.66</v>
      </c>
      <c r="D39" s="8" t="n">
        <v>1.34</v>
      </c>
      <c r="E39" s="8" t="n">
        <v>1.36</v>
      </c>
    </row>
    <row r="40" spans="1:5">
      <c r="A40" s="4" t="s">
        <v>52</v>
      </c>
      <c r="B40" s="8" t="n">
        <v>0.66</v>
      </c>
      <c r="C40" s="8" t="n">
        <v>0.66</v>
      </c>
      <c r="D40" s="8" t="n">
        <v>1.34</v>
      </c>
      <c r="E40" s="8" t="n">
        <v>1.36</v>
      </c>
    </row>
    <row r="41" spans="1:5">
      <c r="A41" s="3" t="s">
        <v>53</v>
      </c>
    </row>
    <row r="42" spans="1:5">
      <c r="A42" s="4" t="s">
        <v>51</v>
      </c>
      <c r="B42" s="5" t="n">
        <v>596</v>
      </c>
      <c r="C42" s="5" t="n">
        <v>592</v>
      </c>
      <c r="D42" s="5" t="n">
        <v>595</v>
      </c>
      <c r="E42" s="5" t="n">
        <v>591</v>
      </c>
    </row>
    <row r="43" spans="1:5">
      <c r="A43" s="4" t="s">
        <v>52</v>
      </c>
      <c r="B43" s="5" t="n">
        <v>596</v>
      </c>
      <c r="C43" s="5" t="n">
        <v>593</v>
      </c>
      <c r="D43" s="5" t="n">
        <v>595</v>
      </c>
      <c r="E43" s="5" t="n">
        <v>5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55</v>
      </c>
      <c r="D1" s="2" t="s">
        <v>56</v>
      </c>
    </row>
    <row r="2" spans="1:4">
      <c r="A2" s="3" t="s">
        <v>57</v>
      </c>
    </row>
    <row r="3" spans="1:4">
      <c r="A3" s="4" t="s">
        <v>58</v>
      </c>
      <c r="B3" s="7" t="n">
        <v>683</v>
      </c>
      <c r="C3" s="7" t="n">
        <v>509</v>
      </c>
      <c r="D3" s="7" t="n">
        <v>432</v>
      </c>
    </row>
    <row r="4" spans="1:4">
      <c r="A4" s="4" t="s">
        <v>59</v>
      </c>
      <c r="B4" s="5" t="n">
        <v>1485</v>
      </c>
      <c r="C4" s="5" t="n">
        <v>1614</v>
      </c>
      <c r="D4" s="5" t="n">
        <v>1462</v>
      </c>
    </row>
    <row r="5" spans="1:4">
      <c r="A5" s="4" t="s">
        <v>60</v>
      </c>
      <c r="B5" s="5" t="n">
        <v>6</v>
      </c>
      <c r="C5" s="5" t="n">
        <v>96</v>
      </c>
      <c r="D5" s="5" t="n">
        <v>9</v>
      </c>
    </row>
    <row r="6" spans="1:4">
      <c r="A6" s="4" t="s">
        <v>61</v>
      </c>
      <c r="B6" s="5" t="n">
        <v>330</v>
      </c>
      <c r="C6" s="5" t="n">
        <v>380</v>
      </c>
      <c r="D6" s="5" t="n">
        <v>320</v>
      </c>
    </row>
    <row r="7" spans="1:4">
      <c r="A7" s="4" t="s">
        <v>62</v>
      </c>
      <c r="B7" s="5" t="n">
        <v>760</v>
      </c>
      <c r="C7" s="5" t="n">
        <v>757</v>
      </c>
      <c r="D7" s="5" t="n">
        <v>700</v>
      </c>
    </row>
    <row r="8" spans="1:4">
      <c r="A8" s="4" t="s">
        <v>63</v>
      </c>
      <c r="B8" s="5" t="n">
        <v>640</v>
      </c>
      <c r="C8" s="5" t="n">
        <v>493</v>
      </c>
      <c r="D8" s="5" t="n">
        <v>443</v>
      </c>
    </row>
    <row r="9" spans="1:4">
      <c r="A9" s="4" t="s">
        <v>64</v>
      </c>
      <c r="B9" s="5" t="n">
        <v>29</v>
      </c>
      <c r="C9" s="5" t="n">
        <v>18</v>
      </c>
      <c r="D9" s="5" t="n">
        <v>11</v>
      </c>
    </row>
    <row r="10" spans="1:4">
      <c r="A10" s="4" t="s">
        <v>27</v>
      </c>
      <c r="B10" s="5" t="n">
        <v>3933</v>
      </c>
      <c r="C10" s="5" t="n">
        <v>3867</v>
      </c>
      <c r="D10" s="5" t="n">
        <v>3377</v>
      </c>
    </row>
    <row r="11" spans="1:4">
      <c r="A11" s="3" t="s">
        <v>65</v>
      </c>
    </row>
    <row r="12" spans="1:4">
      <c r="A12" s="4" t="s">
        <v>66</v>
      </c>
      <c r="B12" s="5" t="n">
        <v>11712</v>
      </c>
      <c r="C12" s="5" t="n">
        <v>11368</v>
      </c>
      <c r="D12" s="5" t="n">
        <v>10464</v>
      </c>
    </row>
    <row r="13" spans="1:4">
      <c r="A13" s="4" t="s">
        <v>67</v>
      </c>
      <c r="B13" s="5" t="n">
        <v>10786</v>
      </c>
      <c r="C13" s="5" t="n">
        <v>10658</v>
      </c>
      <c r="D13" s="5" t="n">
        <v>10364</v>
      </c>
    </row>
    <row r="14" spans="1:4">
      <c r="A14" s="4" t="s">
        <v>68</v>
      </c>
      <c r="B14" s="5" t="n">
        <v>4610</v>
      </c>
      <c r="C14" s="5" t="n">
        <v>4236</v>
      </c>
      <c r="D14" s="5" t="n">
        <v>3787</v>
      </c>
    </row>
    <row r="15" spans="1:4">
      <c r="A15" s="4" t="s">
        <v>62</v>
      </c>
      <c r="B15" s="5" t="n">
        <v>365</v>
      </c>
      <c r="C15" s="5" t="n">
        <v>396</v>
      </c>
      <c r="D15" s="5" t="n">
        <v>352</v>
      </c>
    </row>
    <row r="16" spans="1:4">
      <c r="A16" s="4" t="s">
        <v>69</v>
      </c>
      <c r="B16" s="5" t="n">
        <v>633</v>
      </c>
      <c r="C16" s="5" t="n">
        <v>528</v>
      </c>
      <c r="D16" s="5" t="n">
        <v>733</v>
      </c>
    </row>
    <row r="17" spans="1:4">
      <c r="A17" s="4" t="s">
        <v>27</v>
      </c>
      <c r="B17" s="5" t="n">
        <v>28106</v>
      </c>
      <c r="C17" s="5" t="n">
        <v>27186</v>
      </c>
      <c r="D17" s="5" t="n">
        <v>25700</v>
      </c>
    </row>
    <row r="18" spans="1:4">
      <c r="A18" s="4" t="s">
        <v>27</v>
      </c>
      <c r="B18" s="5" t="n">
        <v>32039</v>
      </c>
      <c r="C18" s="5" t="n">
        <v>31053</v>
      </c>
      <c r="D18" s="5" t="n">
        <v>29077</v>
      </c>
    </row>
    <row r="19" spans="1:4">
      <c r="A19" s="3" t="s">
        <v>70</v>
      </c>
    </row>
    <row r="20" spans="1:4">
      <c r="A20" s="4" t="s">
        <v>71</v>
      </c>
      <c r="B20" s="5" t="n">
        <v>113</v>
      </c>
      <c r="C20" s="5" t="n">
        <v>100</v>
      </c>
      <c r="D20" s="5" t="n">
        <v>100</v>
      </c>
    </row>
    <row r="21" spans="1:4">
      <c r="A21" s="4" t="s">
        <v>72</v>
      </c>
      <c r="B21" s="5" t="n">
        <v>2331</v>
      </c>
      <c r="C21" s="5" t="n">
        <v>2460</v>
      </c>
      <c r="D21" s="5" t="n">
        <v>2330</v>
      </c>
    </row>
    <row r="22" spans="1:4">
      <c r="A22" s="4" t="s">
        <v>73</v>
      </c>
      <c r="B22" s="5" t="n">
        <v>116</v>
      </c>
      <c r="C22" s="5" t="n">
        <v>34</v>
      </c>
      <c r="D22" s="5" t="n">
        <v>37</v>
      </c>
    </row>
    <row r="23" spans="1:4">
      <c r="A23" s="4" t="s">
        <v>74</v>
      </c>
      <c r="B23" s="5" t="n">
        <v>315</v>
      </c>
      <c r="C23" s="5" t="n">
        <v>299</v>
      </c>
      <c r="D23" s="5" t="n">
        <v>284</v>
      </c>
    </row>
    <row r="24" spans="1:4">
      <c r="A24" s="4" t="s">
        <v>75</v>
      </c>
      <c r="B24" s="5" t="n">
        <v>619</v>
      </c>
      <c r="C24" s="5" t="n">
        <v>632</v>
      </c>
      <c r="D24" s="5" t="n">
        <v>584</v>
      </c>
    </row>
    <row r="25" spans="1:4">
      <c r="A25" s="4" t="s">
        <v>76</v>
      </c>
      <c r="B25" s="5" t="n">
        <v>106</v>
      </c>
      <c r="C25" s="5" t="n">
        <v>78</v>
      </c>
      <c r="D25" s="5" t="n">
        <v>124</v>
      </c>
    </row>
    <row r="26" spans="1:4">
      <c r="A26" s="4" t="s">
        <v>77</v>
      </c>
      <c r="B26" s="5" t="n">
        <v>1009</v>
      </c>
      <c r="C26" s="5" t="n">
        <v>1404</v>
      </c>
      <c r="D26" s="5" t="n">
        <v>1327</v>
      </c>
    </row>
    <row r="27" spans="1:4">
      <c r="A27" s="4" t="s">
        <v>78</v>
      </c>
      <c r="B27" s="5" t="n">
        <v>3</v>
      </c>
      <c r="C27" s="5" t="n">
        <v>33</v>
      </c>
      <c r="D27" s="5" t="n">
        <v>12</v>
      </c>
    </row>
    <row r="28" spans="1:4">
      <c r="A28" s="4" t="s">
        <v>27</v>
      </c>
      <c r="B28" s="5" t="n">
        <v>4612</v>
      </c>
      <c r="C28" s="5" t="n">
        <v>5040</v>
      </c>
      <c r="D28" s="5" t="n">
        <v>4798</v>
      </c>
    </row>
    <row r="29" spans="1:4">
      <c r="A29" s="3" t="s">
        <v>79</v>
      </c>
    </row>
    <row r="30" spans="1:4">
      <c r="A30" s="4" t="s">
        <v>76</v>
      </c>
      <c r="B30" s="5" t="n">
        <v>702</v>
      </c>
      <c r="C30" s="5" t="n">
        <v>511</v>
      </c>
      <c r="D30" s="5" t="n">
        <v>395</v>
      </c>
    </row>
    <row r="31" spans="1:4">
      <c r="A31" s="4" t="s">
        <v>80</v>
      </c>
      <c r="B31" s="5" t="n">
        <v>13136</v>
      </c>
      <c r="C31" s="5" t="n">
        <v>12256</v>
      </c>
      <c r="D31" s="5" t="n">
        <v>11604</v>
      </c>
    </row>
    <row r="32" spans="1:4">
      <c r="A32" s="4" t="s">
        <v>81</v>
      </c>
      <c r="B32" s="5" t="n">
        <v>867</v>
      </c>
      <c r="C32" s="5" t="n">
        <v>847</v>
      </c>
      <c r="D32" s="5" t="n">
        <v>736</v>
      </c>
    </row>
    <row r="33" spans="1:4">
      <c r="A33" s="4" t="s">
        <v>82</v>
      </c>
      <c r="B33" s="5" t="n">
        <v>2971</v>
      </c>
      <c r="C33" s="5" t="n">
        <v>2941</v>
      </c>
      <c r="D33" s="5" t="n">
        <v>2511</v>
      </c>
    </row>
    <row r="34" spans="1:4">
      <c r="A34" s="4" t="s">
        <v>27</v>
      </c>
      <c r="B34" s="5" t="n">
        <v>17676</v>
      </c>
      <c r="C34" s="5" t="n">
        <v>16555</v>
      </c>
      <c r="D34" s="5" t="n">
        <v>15246</v>
      </c>
    </row>
    <row r="35" spans="1:4">
      <c r="A35" s="4" t="s">
        <v>83</v>
      </c>
      <c r="B35" s="5" t="n">
        <v>22288</v>
      </c>
      <c r="C35" s="5" t="n">
        <v>21595</v>
      </c>
      <c r="D35" s="5" t="n">
        <v>20044</v>
      </c>
    </row>
    <row r="36" spans="1:4">
      <c r="A36" s="3" t="s">
        <v>84</v>
      </c>
    </row>
    <row r="37" spans="1:4">
      <c r="A37" s="4" t="s">
        <v>85</v>
      </c>
      <c r="B37" s="5" t="n">
        <v>9679</v>
      </c>
      <c r="C37" s="5" t="n">
        <v>9416</v>
      </c>
      <c r="D37" s="5" t="n">
        <v>9014</v>
      </c>
    </row>
    <row r="38" spans="1:4">
      <c r="A38" s="4" t="s">
        <v>48</v>
      </c>
      <c r="B38" s="5" t="n">
        <v>72</v>
      </c>
      <c r="C38" s="5" t="n">
        <v>42</v>
      </c>
      <c r="D38" s="5" t="n">
        <v>19</v>
      </c>
    </row>
    <row r="39" spans="1:4">
      <c r="A39" s="4" t="s">
        <v>27</v>
      </c>
      <c r="B39" s="5" t="n">
        <v>9751</v>
      </c>
      <c r="C39" s="5" t="n">
        <v>9458</v>
      </c>
      <c r="D39" s="5" t="n">
        <v>9033</v>
      </c>
    </row>
    <row r="40" spans="1:4">
      <c r="A40" s="4" t="s">
        <v>27</v>
      </c>
      <c r="B40" s="5" t="n">
        <v>32039</v>
      </c>
      <c r="C40" s="5" t="n">
        <v>31053</v>
      </c>
      <c r="D40" s="5" t="n">
        <v>29077</v>
      </c>
    </row>
    <row r="41" spans="1:4">
      <c r="A41" s="4" t="s">
        <v>86</v>
      </c>
      <c r="B41" s="4" t="s">
        <v>87</v>
      </c>
      <c r="C41" s="4" t="s">
        <v>87</v>
      </c>
      <c r="D41" s="4" t="s">
        <v>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53</v>
      </c>
    </row>
    <row r="4" spans="1:2">
      <c r="A4" s="4" t="s">
        <v>216</v>
      </c>
      <c r="B4" s="4" t="s">
        <v>217</v>
      </c>
    </row>
    <row r="5" spans="1:2">
      <c r="A5" s="4" t="s">
        <v>61</v>
      </c>
      <c r="B5"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8"/>
    <col customWidth="1" max="5" min="5" width="39"/>
    <col customWidth="1" max="6" min="6" width="14"/>
    <col customWidth="1" max="7" min="7" width="26"/>
    <col customWidth="1" max="8" min="8" width="9"/>
  </cols>
  <sheetData>
    <row r="1" spans="1:8">
      <c r="A1" s="1" t="s">
        <v>88</v>
      </c>
      <c r="B1" s="2" t="s">
        <v>89</v>
      </c>
      <c r="C1" s="2" t="s">
        <v>90</v>
      </c>
      <c r="D1" s="2" t="s">
        <v>91</v>
      </c>
      <c r="E1" s="2" t="s">
        <v>92</v>
      </c>
      <c r="F1" s="2" t="s">
        <v>85</v>
      </c>
      <c r="G1" s="2" t="s">
        <v>48</v>
      </c>
      <c r="H1" s="2" t="s">
        <v>27</v>
      </c>
    </row>
    <row r="2" spans="1:8">
      <c r="A2" s="4" t="s">
        <v>93</v>
      </c>
      <c r="B2" s="5" t="n">
        <v>590</v>
      </c>
    </row>
    <row r="3" spans="1:8">
      <c r="A3" s="4" t="s">
        <v>94</v>
      </c>
      <c r="B3" s="5" t="n">
        <v>590</v>
      </c>
    </row>
    <row r="4" spans="1:8">
      <c r="A4" s="4" t="s">
        <v>95</v>
      </c>
      <c r="B4" s="7" t="n">
        <v>5029</v>
      </c>
      <c r="C4" s="7" t="n">
        <v>372</v>
      </c>
      <c r="D4" s="7" t="n">
        <v>2474</v>
      </c>
      <c r="E4" s="7" t="n">
        <v>42</v>
      </c>
      <c r="F4" s="7" t="n">
        <v>7917</v>
      </c>
      <c r="G4" s="7" t="n">
        <v>19</v>
      </c>
      <c r="H4" s="7" t="n">
        <v>7936</v>
      </c>
    </row>
    <row r="5" spans="1:8">
      <c r="A5" s="4" t="s">
        <v>96</v>
      </c>
      <c r="D5" s="5" t="n">
        <v>1097</v>
      </c>
      <c r="F5" s="5" t="n">
        <v>1097</v>
      </c>
      <c r="H5" s="5" t="n">
        <v>1097</v>
      </c>
    </row>
    <row r="6" spans="1:8">
      <c r="A6" s="4" t="s">
        <v>97</v>
      </c>
      <c r="D6" s="5" t="n">
        <v>3</v>
      </c>
      <c r="E6" s="5" t="n">
        <v>-3</v>
      </c>
    </row>
    <row r="7" spans="1:8">
      <c r="A7" s="4" t="s">
        <v>98</v>
      </c>
      <c r="B7" s="7" t="n">
        <v>5029</v>
      </c>
      <c r="C7" s="5" t="n">
        <v>372</v>
      </c>
      <c r="D7" s="5" t="n">
        <v>3574</v>
      </c>
      <c r="E7" s="5" t="n">
        <v>39</v>
      </c>
      <c r="F7" s="5" t="n">
        <v>9014</v>
      </c>
      <c r="G7" s="5" t="n">
        <v>19</v>
      </c>
      <c r="H7" s="5" t="n">
        <v>9033</v>
      </c>
    </row>
    <row r="8" spans="1:8">
      <c r="A8" s="4" t="s">
        <v>99</v>
      </c>
      <c r="H8" s="5" t="n">
        <v>-9</v>
      </c>
    </row>
    <row r="9" spans="1:8">
      <c r="A9" s="4" t="s">
        <v>100</v>
      </c>
      <c r="D9" s="5" t="n">
        <v>803</v>
      </c>
      <c r="F9" s="5" t="n">
        <v>803</v>
      </c>
      <c r="G9" s="5" t="n">
        <v>15</v>
      </c>
      <c r="H9" s="5" t="n">
        <v>818</v>
      </c>
    </row>
    <row r="10" spans="1:8">
      <c r="A10" s="4" t="s">
        <v>101</v>
      </c>
      <c r="D10" s="5" t="n">
        <v>86</v>
      </c>
      <c r="E10" s="5" t="n">
        <v>11</v>
      </c>
      <c r="F10" s="5" t="n">
        <v>97</v>
      </c>
      <c r="G10" s="5" t="n">
        <v>2</v>
      </c>
      <c r="H10" s="5" t="n">
        <v>99</v>
      </c>
    </row>
    <row r="11" spans="1:8">
      <c r="A11" s="4" t="s">
        <v>102</v>
      </c>
      <c r="D11" s="5" t="n">
        <v>-576</v>
      </c>
      <c r="F11" s="5" t="n">
        <v>-576</v>
      </c>
      <c r="H11" s="5" t="n">
        <v>-576</v>
      </c>
    </row>
    <row r="12" spans="1:8">
      <c r="A12" s="4" t="s">
        <v>103</v>
      </c>
      <c r="B12" s="5" t="n">
        <v>1</v>
      </c>
    </row>
    <row r="13" spans="1:8">
      <c r="A13" s="4" t="s">
        <v>104</v>
      </c>
      <c r="B13" s="7" t="n">
        <v>23</v>
      </c>
      <c r="F13" s="5" t="n">
        <v>23</v>
      </c>
      <c r="H13" s="5" t="n">
        <v>23</v>
      </c>
    </row>
    <row r="14" spans="1:8">
      <c r="A14" s="4" t="s">
        <v>105</v>
      </c>
      <c r="B14" s="7" t="n">
        <v>1</v>
      </c>
      <c r="C14" s="5" t="n">
        <v>-1</v>
      </c>
    </row>
    <row r="15" spans="1:8">
      <c r="A15" s="4" t="s">
        <v>106</v>
      </c>
      <c r="B15" s="5" t="n">
        <v>2</v>
      </c>
    </row>
    <row r="16" spans="1:8">
      <c r="A16" s="4" t="s">
        <v>107</v>
      </c>
      <c r="B16" s="7" t="n">
        <v>100</v>
      </c>
      <c r="F16" s="5" t="n">
        <v>100</v>
      </c>
      <c r="H16" s="5" t="n">
        <v>100</v>
      </c>
    </row>
    <row r="17" spans="1:8">
      <c r="A17" s="4" t="s">
        <v>108</v>
      </c>
      <c r="C17" s="5" t="n">
        <v>-3</v>
      </c>
      <c r="F17" s="5" t="n">
        <v>-3</v>
      </c>
      <c r="G17" s="5" t="n">
        <v>1</v>
      </c>
      <c r="H17" s="5" t="n">
        <v>-2</v>
      </c>
    </row>
    <row r="18" spans="1:8">
      <c r="A18" s="4" t="s">
        <v>109</v>
      </c>
      <c r="B18" s="7" t="n">
        <v>3</v>
      </c>
      <c r="F18" s="5" t="n">
        <v>3</v>
      </c>
      <c r="H18" s="5" t="n">
        <v>3</v>
      </c>
    </row>
    <row r="19" spans="1:8">
      <c r="A19" s="4" t="s">
        <v>110</v>
      </c>
      <c r="B19" s="5" t="n">
        <v>593</v>
      </c>
    </row>
    <row r="20" spans="1:8">
      <c r="A20" s="4" t="s">
        <v>111</v>
      </c>
      <c r="B20" s="7" t="n">
        <v>5156</v>
      </c>
      <c r="C20" s="5" t="n">
        <v>368</v>
      </c>
      <c r="D20" s="5" t="n">
        <v>3887</v>
      </c>
      <c r="E20" s="5" t="n">
        <v>50</v>
      </c>
      <c r="F20" s="5" t="n">
        <v>9461</v>
      </c>
      <c r="G20" s="5" t="n">
        <v>37</v>
      </c>
      <c r="H20" s="5" t="n">
        <v>9498</v>
      </c>
    </row>
    <row r="21" spans="1:8">
      <c r="A21" s="4" t="s">
        <v>112</v>
      </c>
      <c r="B21" s="5" t="n">
        <v>595</v>
      </c>
    </row>
    <row r="22" spans="1:8">
      <c r="A22" s="4" t="s">
        <v>113</v>
      </c>
      <c r="B22" s="5" t="n">
        <v>595</v>
      </c>
    </row>
    <row r="23" spans="1:8">
      <c r="A23" s="4" t="s">
        <v>114</v>
      </c>
      <c r="B23" s="7" t="n">
        <v>5205</v>
      </c>
      <c r="C23" s="5" t="n">
        <v>370</v>
      </c>
      <c r="D23" s="5" t="n">
        <v>2595</v>
      </c>
      <c r="E23" s="5" t="n">
        <v>51</v>
      </c>
      <c r="F23" s="5" t="n">
        <v>8221</v>
      </c>
      <c r="G23" s="5" t="n">
        <v>42</v>
      </c>
      <c r="H23" s="5" t="n">
        <v>8263</v>
      </c>
    </row>
    <row r="24" spans="1:8">
      <c r="A24" s="4" t="s">
        <v>115</v>
      </c>
      <c r="D24" s="5" t="n">
        <v>1195</v>
      </c>
      <c r="F24" s="5" t="n">
        <v>1195</v>
      </c>
      <c r="H24" s="5" t="n">
        <v>1195</v>
      </c>
    </row>
    <row r="25" spans="1:8">
      <c r="A25" s="4" t="s">
        <v>116</v>
      </c>
      <c r="D25" s="5" t="n">
        <v>4</v>
      </c>
      <c r="E25" s="5" t="n">
        <v>-4</v>
      </c>
    </row>
    <row r="26" spans="1:8">
      <c r="A26" s="4" t="s">
        <v>117</v>
      </c>
      <c r="B26" s="7" t="n">
        <v>5205</v>
      </c>
      <c r="C26" s="5" t="n">
        <v>370</v>
      </c>
      <c r="D26" s="5" t="n">
        <v>3794</v>
      </c>
      <c r="E26" s="5" t="n">
        <v>47</v>
      </c>
      <c r="F26" s="5" t="n">
        <v>9416</v>
      </c>
      <c r="G26" s="5" t="n">
        <v>42</v>
      </c>
      <c r="H26" s="5" t="n">
        <v>9458</v>
      </c>
    </row>
    <row r="27" spans="1:8">
      <c r="A27" s="4" t="s">
        <v>99</v>
      </c>
      <c r="H27" s="5" t="n">
        <v>-16</v>
      </c>
    </row>
    <row r="28" spans="1:8">
      <c r="A28" s="4" t="s">
        <v>100</v>
      </c>
      <c r="D28" s="5" t="n">
        <v>800</v>
      </c>
      <c r="F28" s="5" t="n">
        <v>800</v>
      </c>
      <c r="G28" s="5" t="n">
        <v>9</v>
      </c>
      <c r="H28" s="5" t="n">
        <v>809</v>
      </c>
    </row>
    <row r="29" spans="1:8">
      <c r="A29" s="4" t="s">
        <v>101</v>
      </c>
      <c r="D29" s="5" t="n">
        <v>62</v>
      </c>
      <c r="E29" s="5" t="n">
        <v>-41</v>
      </c>
      <c r="F29" s="5" t="n">
        <v>21</v>
      </c>
      <c r="G29" s="5" t="n">
        <v>-9</v>
      </c>
      <c r="H29" s="5" t="n">
        <v>12</v>
      </c>
    </row>
    <row r="30" spans="1:8">
      <c r="A30" s="4" t="s">
        <v>102</v>
      </c>
      <c r="D30" s="5" t="n">
        <v>-614</v>
      </c>
      <c r="F30" s="5" t="n">
        <v>-614</v>
      </c>
      <c r="H30" s="5" t="n">
        <v>-614</v>
      </c>
    </row>
    <row r="31" spans="1:8">
      <c r="A31" s="4" t="s">
        <v>103</v>
      </c>
      <c r="B31" s="5" t="n">
        <v>1</v>
      </c>
    </row>
    <row r="32" spans="1:8">
      <c r="A32" s="4" t="s">
        <v>104</v>
      </c>
      <c r="B32" s="7" t="n">
        <v>42</v>
      </c>
      <c r="F32" s="5" t="n">
        <v>42</v>
      </c>
      <c r="H32" s="5" t="n">
        <v>42</v>
      </c>
    </row>
    <row r="33" spans="1:8">
      <c r="A33" s="4" t="s">
        <v>105</v>
      </c>
      <c r="B33" s="7" t="n">
        <v>1</v>
      </c>
      <c r="C33" s="5" t="n">
        <v>-1</v>
      </c>
    </row>
    <row r="34" spans="1:8">
      <c r="A34" s="4" t="s">
        <v>108</v>
      </c>
      <c r="C34" s="5" t="n">
        <v>14</v>
      </c>
      <c r="F34" s="5" t="n">
        <v>14</v>
      </c>
      <c r="G34" s="5" t="n">
        <v>30</v>
      </c>
      <c r="H34" s="5" t="n">
        <v>44</v>
      </c>
    </row>
    <row r="35" spans="1:8">
      <c r="A35" s="4" t="s">
        <v>118</v>
      </c>
      <c r="B35" s="5" t="n">
        <v>596</v>
      </c>
    </row>
    <row r="36" spans="1:8">
      <c r="A36" s="4" t="s">
        <v>119</v>
      </c>
      <c r="H36" s="5" t="n">
        <v>1179</v>
      </c>
    </row>
    <row r="37" spans="1:8">
      <c r="A37" s="4" t="s">
        <v>120</v>
      </c>
      <c r="B37" s="7" t="n">
        <v>5248</v>
      </c>
      <c r="C37" s="7" t="n">
        <v>383</v>
      </c>
      <c r="D37" s="7" t="n">
        <v>4042</v>
      </c>
      <c r="E37" s="7" t="n">
        <v>6</v>
      </c>
      <c r="F37" s="7" t="n">
        <v>9679</v>
      </c>
      <c r="G37" s="7" t="n">
        <v>72</v>
      </c>
      <c r="H37" s="7" t="n">
        <v>97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5</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61</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65</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67</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169</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5</v>
      </c>
    </row>
    <row r="4" spans="1:2">
      <c r="A4" s="4" t="s">
        <v>285</v>
      </c>
      <c r="B4"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20</v>
      </c>
      <c r="D1" s="2" t="s">
        <v>1</v>
      </c>
    </row>
    <row r="2" spans="1:5">
      <c r="B2" s="2" t="s">
        <v>2</v>
      </c>
      <c r="C2" s="2" t="s">
        <v>21</v>
      </c>
      <c r="D2" s="2" t="s">
        <v>2</v>
      </c>
      <c r="E2" s="2" t="s">
        <v>21</v>
      </c>
    </row>
    <row r="3" spans="1:5">
      <c r="A3" s="3" t="s">
        <v>122</v>
      </c>
    </row>
    <row r="4" spans="1:5">
      <c r="A4" s="4" t="s">
        <v>100</v>
      </c>
      <c r="B4" s="7" t="n">
        <v>397</v>
      </c>
      <c r="C4" s="7" t="n">
        <v>396</v>
      </c>
      <c r="D4" s="7" t="n">
        <v>809</v>
      </c>
      <c r="E4" s="7" t="n">
        <v>818</v>
      </c>
    </row>
    <row r="5" spans="1:5">
      <c r="A5" s="3" t="s">
        <v>123</v>
      </c>
    </row>
    <row r="6" spans="1:5">
      <c r="A6" s="4" t="s">
        <v>124</v>
      </c>
      <c r="B6" s="5" t="n">
        <v>559</v>
      </c>
      <c r="C6" s="5" t="n">
        <v>526</v>
      </c>
      <c r="D6" s="5" t="n">
        <v>1109</v>
      </c>
      <c r="E6" s="5" t="n">
        <v>1058</v>
      </c>
    </row>
    <row r="7" spans="1:5">
      <c r="A7" s="4" t="s">
        <v>82</v>
      </c>
      <c r="B7" s="5" t="n">
        <v>14</v>
      </c>
      <c r="C7" s="5" t="n">
        <v>97</v>
      </c>
      <c r="D7" s="5" t="n">
        <v>21</v>
      </c>
      <c r="E7" s="5" t="n">
        <v>183</v>
      </c>
    </row>
    <row r="8" spans="1:5">
      <c r="A8" s="4" t="s">
        <v>125</v>
      </c>
      <c r="B8" s="5" t="n">
        <v>35</v>
      </c>
      <c r="C8" s="5" t="n">
        <v>23</v>
      </c>
      <c r="D8" s="5" t="n">
        <v>53</v>
      </c>
      <c r="E8" s="5" t="n">
        <v>39</v>
      </c>
    </row>
    <row r="9" spans="1:5">
      <c r="A9" s="4" t="s">
        <v>126</v>
      </c>
      <c r="B9" s="5" t="n">
        <v>24</v>
      </c>
      <c r="C9" s="5" t="n">
        <v>20</v>
      </c>
      <c r="D9" s="5" t="n">
        <v>49</v>
      </c>
      <c r="E9" s="5" t="n">
        <v>41</v>
      </c>
    </row>
    <row r="10" spans="1:5">
      <c r="A10" s="4" t="s">
        <v>127</v>
      </c>
      <c r="B10" s="5" t="n">
        <v>-14</v>
      </c>
      <c r="C10" s="5" t="n">
        <v>-13</v>
      </c>
      <c r="D10" s="5" t="n">
        <v>-35</v>
      </c>
      <c r="E10" s="5" t="n">
        <v>-35</v>
      </c>
    </row>
    <row r="11" spans="1:5">
      <c r="A11" s="4" t="s">
        <v>128</v>
      </c>
      <c r="B11" s="5" t="n">
        <v>12</v>
      </c>
      <c r="C11" s="5" t="n">
        <v>3</v>
      </c>
      <c r="D11" s="5" t="n">
        <v>31</v>
      </c>
      <c r="E11" s="5" t="n">
        <v>6</v>
      </c>
    </row>
    <row r="12" spans="1:5">
      <c r="A12" s="4" t="s">
        <v>109</v>
      </c>
      <c r="B12" s="5" t="n">
        <v>-62</v>
      </c>
      <c r="C12" s="5" t="n">
        <v>18</v>
      </c>
      <c r="D12" s="5" t="n">
        <v>-58</v>
      </c>
      <c r="E12" s="5" t="n">
        <v>6</v>
      </c>
    </row>
    <row r="13" spans="1:5">
      <c r="A13" s="4" t="s">
        <v>129</v>
      </c>
      <c r="B13" s="5" t="n">
        <v>241</v>
      </c>
      <c r="C13" s="5" t="n">
        <v>56</v>
      </c>
      <c r="D13" s="5" t="n">
        <v>65</v>
      </c>
      <c r="E13" s="5" t="n">
        <v>-281</v>
      </c>
    </row>
    <row r="14" spans="1:5">
      <c r="A14" s="4" t="s">
        <v>130</v>
      </c>
      <c r="B14" s="5" t="n">
        <v>1206</v>
      </c>
      <c r="C14" s="5" t="n">
        <v>1126</v>
      </c>
      <c r="D14" s="5" t="n">
        <v>2044</v>
      </c>
      <c r="E14" s="5" t="n">
        <v>1835</v>
      </c>
    </row>
    <row r="15" spans="1:5">
      <c r="A15" s="3" t="s">
        <v>131</v>
      </c>
    </row>
    <row r="16" spans="1:5">
      <c r="A16" s="4" t="s">
        <v>132</v>
      </c>
      <c r="B16" s="5" t="n">
        <v>-735</v>
      </c>
      <c r="C16" s="5" t="n">
        <v>-754</v>
      </c>
      <c r="D16" s="5" t="n">
        <v>-1473</v>
      </c>
      <c r="E16" s="5" t="n">
        <v>-1550</v>
      </c>
    </row>
    <row r="17" spans="1:5">
      <c r="A17" s="4" t="s">
        <v>133</v>
      </c>
      <c r="B17" s="5" t="n">
        <v>-47</v>
      </c>
      <c r="C17" s="5" t="n">
        <v>-466</v>
      </c>
      <c r="D17" s="5" t="n">
        <v>-251</v>
      </c>
      <c r="E17" s="5" t="n">
        <v>-478</v>
      </c>
    </row>
    <row r="18" spans="1:5">
      <c r="A18" s="4" t="s">
        <v>134</v>
      </c>
      <c r="B18" s="5" t="n">
        <v>-7</v>
      </c>
      <c r="C18" s="5" t="n">
        <v>-8</v>
      </c>
      <c r="D18" s="5" t="n">
        <v>-13</v>
      </c>
      <c r="E18" s="5" t="n">
        <v>-13</v>
      </c>
    </row>
    <row r="19" spans="1:5">
      <c r="A19" s="4" t="s">
        <v>135</v>
      </c>
      <c r="B19" s="5" t="n">
        <v>1</v>
      </c>
      <c r="C19" s="5" t="n">
        <v>1</v>
      </c>
      <c r="D19" s="5" t="n">
        <v>2</v>
      </c>
      <c r="E19" s="5" t="n">
        <v>4</v>
      </c>
    </row>
    <row r="20" spans="1:5">
      <c r="A20" s="4" t="s">
        <v>136</v>
      </c>
      <c r="C20" s="5" t="n">
        <v>3</v>
      </c>
      <c r="D20" s="5" t="n">
        <v>15</v>
      </c>
      <c r="E20" s="5" t="n">
        <v>6</v>
      </c>
    </row>
    <row r="21" spans="1:5">
      <c r="A21" s="4" t="s">
        <v>109</v>
      </c>
      <c r="B21" s="5" t="n">
        <v>-7</v>
      </c>
      <c r="C21" s="5" t="n">
        <v>3</v>
      </c>
      <c r="D21" s="5" t="n">
        <v>-7</v>
      </c>
      <c r="E21" s="5" t="n">
        <v>-12</v>
      </c>
    </row>
    <row r="22" spans="1:5">
      <c r="A22" s="4" t="s">
        <v>137</v>
      </c>
      <c r="B22" s="5" t="n">
        <v>-795</v>
      </c>
      <c r="C22" s="5" t="n">
        <v>-1221</v>
      </c>
      <c r="D22" s="5" t="n">
        <v>-1727</v>
      </c>
      <c r="E22" s="5" t="n">
        <v>-2043</v>
      </c>
    </row>
    <row r="23" spans="1:5">
      <c r="A23" s="3" t="s">
        <v>138</v>
      </c>
    </row>
    <row r="24" spans="1:5">
      <c r="A24" s="4" t="s">
        <v>139</v>
      </c>
      <c r="B24" s="5" t="n">
        <v>-278</v>
      </c>
      <c r="C24" s="5" t="n">
        <v>-260</v>
      </c>
      <c r="D24" s="5" t="n">
        <v>-557</v>
      </c>
      <c r="E24" s="5" t="n">
        <v>-544</v>
      </c>
    </row>
    <row r="25" spans="1:5">
      <c r="A25" s="4" t="s">
        <v>140</v>
      </c>
      <c r="B25" s="5" t="n">
        <v>13</v>
      </c>
      <c r="D25" s="5" t="n">
        <v>7</v>
      </c>
    </row>
    <row r="26" spans="1:5">
      <c r="A26" s="4" t="s">
        <v>141</v>
      </c>
      <c r="B26" s="5" t="n">
        <v>1279</v>
      </c>
      <c r="C26" s="5" t="n">
        <v>1543</v>
      </c>
      <c r="D26" s="5" t="n">
        <v>3440</v>
      </c>
      <c r="E26" s="5" t="n">
        <v>4061</v>
      </c>
    </row>
    <row r="27" spans="1:5">
      <c r="A27" s="4" t="s">
        <v>142</v>
      </c>
      <c r="B27" s="5" t="n">
        <v>-1147</v>
      </c>
      <c r="C27" s="5" t="n">
        <v>-1611</v>
      </c>
      <c r="D27" s="5" t="n">
        <v>-3042</v>
      </c>
      <c r="E27" s="5" t="n">
        <v>-3360</v>
      </c>
    </row>
    <row r="28" spans="1:5">
      <c r="A28" s="4" t="s">
        <v>143</v>
      </c>
      <c r="D28" s="5" t="n">
        <v>24</v>
      </c>
    </row>
    <row r="29" spans="1:5">
      <c r="A29" s="4" t="s">
        <v>109</v>
      </c>
      <c r="B29" s="5" t="n">
        <v>-10</v>
      </c>
      <c r="D29" s="5" t="n">
        <v>-15</v>
      </c>
      <c r="E29" s="5" t="n">
        <v>-10</v>
      </c>
    </row>
    <row r="30" spans="1:5">
      <c r="A30" s="4" t="s">
        <v>144</v>
      </c>
      <c r="B30" s="5" t="n">
        <v>-143</v>
      </c>
      <c r="C30" s="5" t="n">
        <v>-328</v>
      </c>
      <c r="D30" s="5" t="n">
        <v>-143</v>
      </c>
      <c r="E30" s="5" t="n">
        <v>147</v>
      </c>
    </row>
    <row r="31" spans="1:5">
      <c r="A31" s="3" t="s">
        <v>145</v>
      </c>
    </row>
    <row r="32" spans="1:5">
      <c r="A32" s="4" t="s">
        <v>146</v>
      </c>
      <c r="B32" s="5" t="n">
        <v>268</v>
      </c>
      <c r="C32" s="5" t="n">
        <v>-423</v>
      </c>
      <c r="D32" s="5" t="n">
        <v>174</v>
      </c>
      <c r="E32" s="5" t="n">
        <v>-61</v>
      </c>
    </row>
    <row r="33" spans="1:5">
      <c r="A33" s="4" t="s">
        <v>147</v>
      </c>
      <c r="B33" s="5" t="n">
        <v>415</v>
      </c>
      <c r="C33" s="5" t="n">
        <v>794</v>
      </c>
      <c r="D33" s="5" t="n">
        <v>509</v>
      </c>
      <c r="E33" s="5" t="n">
        <v>432</v>
      </c>
    </row>
    <row r="34" spans="1:5">
      <c r="A34" s="4" t="s">
        <v>148</v>
      </c>
      <c r="B34" s="5" t="n">
        <v>683</v>
      </c>
      <c r="C34" s="5" t="n">
        <v>371</v>
      </c>
      <c r="D34" s="5" t="n">
        <v>683</v>
      </c>
      <c r="E34" s="5" t="n">
        <v>371</v>
      </c>
    </row>
    <row r="35" spans="1:5">
      <c r="A35" s="3" t="s">
        <v>149</v>
      </c>
    </row>
    <row r="36" spans="1:5">
      <c r="A36" s="4" t="s">
        <v>150</v>
      </c>
      <c r="B36" s="5" t="n">
        <v>-130</v>
      </c>
      <c r="C36" s="5" t="n">
        <v>-125</v>
      </c>
      <c r="D36" s="5" t="n">
        <v>-280</v>
      </c>
      <c r="E36" s="5" t="n">
        <v>-267</v>
      </c>
    </row>
    <row r="37" spans="1:5">
      <c r="A37" s="4" t="s">
        <v>151</v>
      </c>
      <c r="B37" s="5" t="n">
        <v>3</v>
      </c>
      <c r="C37" s="5" t="n">
        <v>1</v>
      </c>
      <c r="D37" s="5" t="n">
        <v>5</v>
      </c>
      <c r="E37" s="5" t="n">
        <v>1</v>
      </c>
    </row>
    <row r="38" spans="1:5">
      <c r="A38" s="4" t="s">
        <v>152</v>
      </c>
      <c r="B38" s="7" t="n">
        <v>-52</v>
      </c>
      <c r="C38" s="7" t="n">
        <v>-33</v>
      </c>
      <c r="D38" s="7" t="n">
        <v>-108</v>
      </c>
      <c r="E38" s="7" t="n">
        <v>-1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79</v>
      </c>
    </row>
    <row r="4" spans="1:2">
      <c r="A4" s="4" t="s">
        <v>291</v>
      </c>
      <c r="B4" s="4" t="s">
        <v>292</v>
      </c>
    </row>
    <row r="5" spans="1:2">
      <c r="A5" s="4" t="s">
        <v>293</v>
      </c>
    </row>
    <row r="6" spans="1:2">
      <c r="A6" s="3" t="s">
        <v>179</v>
      </c>
    </row>
    <row r="7" spans="1:2">
      <c r="A7" s="4" t="s">
        <v>294</v>
      </c>
      <c r="B7" s="4" t="s">
        <v>295</v>
      </c>
    </row>
    <row r="8" spans="1:2">
      <c r="A8" s="4" t="s">
        <v>296</v>
      </c>
    </row>
    <row r="9" spans="1:2">
      <c r="A9" s="3" t="s">
        <v>179</v>
      </c>
    </row>
    <row r="10" spans="1:2">
      <c r="A10" s="4" t="s">
        <v>294</v>
      </c>
      <c r="B10" s="4" t="s">
        <v>297</v>
      </c>
    </row>
    <row r="11" spans="1:2">
      <c r="A11" s="4" t="s">
        <v>298</v>
      </c>
    </row>
    <row r="12" spans="1:2">
      <c r="A12" s="3" t="s">
        <v>179</v>
      </c>
    </row>
    <row r="13" spans="1:2">
      <c r="A13" s="4" t="s">
        <v>299</v>
      </c>
      <c r="B13" s="4" t="s">
        <v>300</v>
      </c>
    </row>
    <row r="14" spans="1:2">
      <c r="A14" s="4" t="s">
        <v>301</v>
      </c>
    </row>
    <row r="15" spans="1:2">
      <c r="A15" s="3" t="s">
        <v>179</v>
      </c>
    </row>
    <row r="16" spans="1:2">
      <c r="A16" s="4" t="s">
        <v>299</v>
      </c>
      <c r="B16"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18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3</v>
      </c>
    </row>
    <row r="4" spans="1:2">
      <c r="A4" s="4" t="s">
        <v>309</v>
      </c>
      <c r="B4" s="4" t="s">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185</v>
      </c>
    </row>
    <row r="4" spans="1:2">
      <c r="A4" s="4" t="s">
        <v>312</v>
      </c>
      <c r="B4" s="4" t="s">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8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19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197</v>
      </c>
    </row>
    <row r="4" spans="1:2">
      <c r="A4" s="4" t="s">
        <v>334</v>
      </c>
      <c r="B4"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19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201</v>
      </c>
    </row>
    <row r="4" spans="1:2">
      <c r="A4" s="4" t="s">
        <v>342</v>
      </c>
      <c r="B4"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03</v>
      </c>
    </row>
    <row r="4" spans="1:2">
      <c r="A4" s="4" t="s">
        <v>345</v>
      </c>
      <c r="B4" s="4" t="s">
        <v>346</v>
      </c>
    </row>
    <row r="5" spans="1:2">
      <c r="A5" s="4" t="s">
        <v>347</v>
      </c>
      <c r="B5" s="4" t="s">
        <v>348</v>
      </c>
    </row>
    <row r="6" spans="1:2">
      <c r="A6" s="4" t="s">
        <v>349</v>
      </c>
    </row>
    <row r="7" spans="1:2">
      <c r="A7" s="3" t="s">
        <v>203</v>
      </c>
    </row>
    <row r="8" spans="1:2">
      <c r="A8" s="4" t="s">
        <v>345</v>
      </c>
      <c r="B8" s="4" t="s">
        <v>350</v>
      </c>
    </row>
    <row r="9" spans="1:2">
      <c r="A9" s="4" t="s">
        <v>351</v>
      </c>
    </row>
    <row r="10" spans="1:2">
      <c r="A10" s="3" t="s">
        <v>203</v>
      </c>
    </row>
    <row r="11" spans="1:2">
      <c r="A11" s="4" t="s">
        <v>345</v>
      </c>
      <c r="B11" s="4" t="s">
        <v>352</v>
      </c>
    </row>
    <row r="12" spans="1:2">
      <c r="A12" s="4" t="s">
        <v>353</v>
      </c>
    </row>
    <row r="13" spans="1:2">
      <c r="A13" s="3" t="s">
        <v>203</v>
      </c>
    </row>
    <row r="14" spans="1:2">
      <c r="A14" s="4" t="s">
        <v>345</v>
      </c>
      <c r="B14" s="4" t="s">
        <v>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05</v>
      </c>
    </row>
    <row r="4" spans="1:2">
      <c r="A4" s="4" t="s">
        <v>356</v>
      </c>
      <c r="B4" s="4" t="s">
        <v>3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07</v>
      </c>
    </row>
    <row r="4" spans="1:2">
      <c r="A4" s="4" t="s">
        <v>359</v>
      </c>
      <c r="B4" s="4" t="s">
        <v>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11</v>
      </c>
    </row>
    <row r="4" spans="1:2">
      <c r="A4" s="4" t="s">
        <v>362</v>
      </c>
      <c r="B4" s="4" t="s">
        <v>3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9</v>
      </c>
      <c r="B1" s="2" t="s">
        <v>20</v>
      </c>
      <c r="D1" s="2" t="s">
        <v>1</v>
      </c>
    </row>
    <row r="2" spans="1:7">
      <c r="B2" s="2" t="s">
        <v>2</v>
      </c>
      <c r="C2" s="2" t="s">
        <v>21</v>
      </c>
      <c r="D2" s="2" t="s">
        <v>2</v>
      </c>
      <c r="E2" s="2" t="s">
        <v>21</v>
      </c>
      <c r="F2" s="2" t="s">
        <v>55</v>
      </c>
      <c r="G2" s="2" t="s">
        <v>56</v>
      </c>
    </row>
    <row r="3" spans="1:7">
      <c r="A3" s="3" t="s">
        <v>153</v>
      </c>
    </row>
    <row r="4" spans="1:7">
      <c r="A4" s="4" t="s">
        <v>370</v>
      </c>
      <c r="B4" s="7" t="n">
        <v>268</v>
      </c>
      <c r="D4" s="7" t="n">
        <v>268</v>
      </c>
      <c r="F4" s="7" t="n">
        <v>322</v>
      </c>
      <c r="G4" s="7" t="n">
        <v>268</v>
      </c>
    </row>
    <row r="5" spans="1:7">
      <c r="A5" s="4" t="s">
        <v>371</v>
      </c>
      <c r="B5" s="7" t="n">
        <v>469</v>
      </c>
      <c r="C5" s="7" t="n">
        <v>446</v>
      </c>
      <c r="D5" s="7" t="n">
        <v>936</v>
      </c>
      <c r="E5" s="7" t="n">
        <v>8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55</v>
      </c>
      <c r="C1" s="2" t="s">
        <v>56</v>
      </c>
    </row>
    <row r="2" spans="1:3">
      <c r="A2" s="3" t="s">
        <v>373</v>
      </c>
    </row>
    <row r="3" spans="1:3">
      <c r="A3" s="4" t="s">
        <v>374</v>
      </c>
      <c r="B3" s="7" t="n">
        <v>41</v>
      </c>
      <c r="C3" s="7" t="n">
        <v>62</v>
      </c>
    </row>
    <row r="4" spans="1:3">
      <c r="A4" s="4" t="s">
        <v>375</v>
      </c>
    </row>
    <row r="5" spans="1:3">
      <c r="A5" s="3" t="s">
        <v>373</v>
      </c>
    </row>
    <row r="6" spans="1:3">
      <c r="A6" s="4" t="s">
        <v>374</v>
      </c>
      <c r="B6" s="5" t="n">
        <v>41</v>
      </c>
      <c r="C6" s="5" t="n">
        <v>62</v>
      </c>
    </row>
    <row r="7" spans="1:3">
      <c r="A7" s="4" t="s">
        <v>376</v>
      </c>
    </row>
    <row r="8" spans="1:3">
      <c r="A8" s="3" t="s">
        <v>373</v>
      </c>
    </row>
    <row r="9" spans="1:3">
      <c r="A9" s="4" t="s">
        <v>377</v>
      </c>
      <c r="B9" s="5" t="n">
        <v>4</v>
      </c>
      <c r="C9" s="5" t="n">
        <v>3</v>
      </c>
    </row>
    <row r="10" spans="1:3">
      <c r="A10" s="4" t="s">
        <v>378</v>
      </c>
      <c r="B10" s="5" t="n">
        <v>1</v>
      </c>
      <c r="C10" s="5" t="n">
        <v>1</v>
      </c>
    </row>
    <row r="11" spans="1:3">
      <c r="A11" s="4" t="s">
        <v>379</v>
      </c>
    </row>
    <row r="12" spans="1:3">
      <c r="A12" s="3" t="s">
        <v>373</v>
      </c>
    </row>
    <row r="13" spans="1:3">
      <c r="A13" s="4" t="s">
        <v>374</v>
      </c>
      <c r="B13" s="5" t="n">
        <v>41</v>
      </c>
      <c r="C13" s="5" t="n">
        <v>62</v>
      </c>
    </row>
    <row r="14" spans="1:3">
      <c r="A14" s="4" t="s">
        <v>380</v>
      </c>
    </row>
    <row r="15" spans="1:3">
      <c r="A15" s="3" t="s">
        <v>373</v>
      </c>
    </row>
    <row r="16" spans="1:3">
      <c r="A16" s="4" t="s">
        <v>374</v>
      </c>
      <c r="B16" s="5" t="n">
        <v>-41</v>
      </c>
      <c r="C16" s="5" t="n">
        <v>-62</v>
      </c>
    </row>
    <row r="17" spans="1:3">
      <c r="A17" s="4" t="s">
        <v>381</v>
      </c>
    </row>
    <row r="18" spans="1:3">
      <c r="A18" s="3" t="s">
        <v>373</v>
      </c>
    </row>
    <row r="19" spans="1:3">
      <c r="A19" s="4" t="s">
        <v>374</v>
      </c>
      <c r="B19" s="5" t="n">
        <v>20</v>
      </c>
      <c r="C19" s="5" t="n">
        <v>41</v>
      </c>
    </row>
    <row r="20" spans="1:3">
      <c r="A20" s="4" t="s">
        <v>382</v>
      </c>
    </row>
    <row r="21" spans="1:3">
      <c r="A21" s="3" t="s">
        <v>373</v>
      </c>
    </row>
    <row r="22" spans="1:3">
      <c r="A22" s="4" t="s">
        <v>374</v>
      </c>
      <c r="B22" s="5" t="n">
        <v>20</v>
      </c>
      <c r="C22" s="5" t="n">
        <v>41</v>
      </c>
    </row>
    <row r="23" spans="1:3">
      <c r="A23" s="4" t="s">
        <v>383</v>
      </c>
    </row>
    <row r="24" spans="1:3">
      <c r="A24" s="3" t="s">
        <v>373</v>
      </c>
    </row>
    <row r="25" spans="1:3">
      <c r="A25" s="4" t="s">
        <v>374</v>
      </c>
      <c r="B25" s="5" t="n">
        <v>21</v>
      </c>
      <c r="C25" s="5" t="n">
        <v>21</v>
      </c>
    </row>
    <row r="26" spans="1:3">
      <c r="A26" s="4" t="s">
        <v>384</v>
      </c>
    </row>
    <row r="27" spans="1:3">
      <c r="A27" s="3" t="s">
        <v>373</v>
      </c>
    </row>
    <row r="28" spans="1:3">
      <c r="A28" s="4" t="s">
        <v>374</v>
      </c>
      <c r="B28" s="7" t="n">
        <v>21</v>
      </c>
      <c r="C28" s="7" t="n">
        <v>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5</v>
      </c>
      <c r="B1" s="2" t="s">
        <v>20</v>
      </c>
      <c r="D1" s="2" t="s">
        <v>1</v>
      </c>
      <c r="F1" s="2" t="s">
        <v>386</v>
      </c>
    </row>
    <row r="2" spans="1:6">
      <c r="B2" s="2" t="s">
        <v>2</v>
      </c>
      <c r="C2" s="2" t="s">
        <v>21</v>
      </c>
      <c r="D2" s="2" t="s">
        <v>2</v>
      </c>
      <c r="E2" s="2" t="s">
        <v>21</v>
      </c>
      <c r="F2" s="2" t="s">
        <v>2</v>
      </c>
    </row>
    <row r="3" spans="1:6">
      <c r="A3" s="3" t="s">
        <v>22</v>
      </c>
    </row>
    <row r="4" spans="1:6">
      <c r="A4" s="4" t="s">
        <v>23</v>
      </c>
      <c r="B4" s="7" t="n">
        <v>2953</v>
      </c>
      <c r="C4" s="7" t="n">
        <v>2810</v>
      </c>
      <c r="D4" s="7" t="n">
        <v>5839</v>
      </c>
      <c r="E4" s="7" t="n">
        <v>5572</v>
      </c>
    </row>
    <row r="5" spans="1:6">
      <c r="A5" s="4" t="s">
        <v>24</v>
      </c>
      <c r="B5" s="5" t="n">
        <v>487</v>
      </c>
      <c r="C5" s="5" t="n">
        <v>456</v>
      </c>
      <c r="D5" s="5" t="n">
        <v>952</v>
      </c>
      <c r="E5" s="5" t="n">
        <v>864</v>
      </c>
    </row>
    <row r="6" spans="1:6">
      <c r="A6" s="4" t="s">
        <v>25</v>
      </c>
      <c r="B6" s="5" t="n">
        <v>3440</v>
      </c>
      <c r="C6" s="5" t="n">
        <v>3266</v>
      </c>
      <c r="D6" s="5" t="n">
        <v>6791</v>
      </c>
      <c r="E6" s="5" t="n">
        <v>6436</v>
      </c>
    </row>
    <row r="7" spans="1:6">
      <c r="A7" s="4" t="s">
        <v>26</v>
      </c>
      <c r="B7" s="5" t="n">
        <v>13</v>
      </c>
      <c r="C7" s="5" t="n">
        <v>14</v>
      </c>
      <c r="D7" s="5" t="n">
        <v>39</v>
      </c>
      <c r="E7" s="5" t="n">
        <v>27</v>
      </c>
    </row>
    <row r="8" spans="1:6">
      <c r="A8" s="4" t="s">
        <v>27</v>
      </c>
      <c r="B8" s="5" t="n">
        <v>3453</v>
      </c>
      <c r="C8" s="5" t="n">
        <v>3280</v>
      </c>
      <c r="D8" s="5" t="n">
        <v>6830</v>
      </c>
      <c r="E8" s="5" t="n">
        <v>6463</v>
      </c>
    </row>
    <row r="9" spans="1:6">
      <c r="A9" s="3" t="s">
        <v>28</v>
      </c>
    </row>
    <row r="10" spans="1:6">
      <c r="A10" s="4" t="s">
        <v>29</v>
      </c>
      <c r="B10" s="5" t="n">
        <v>1491</v>
      </c>
      <c r="C10" s="5" t="n">
        <v>1423</v>
      </c>
      <c r="D10" s="5" t="n">
        <v>2899</v>
      </c>
      <c r="E10" s="5" t="n">
        <v>2747</v>
      </c>
    </row>
    <row r="11" spans="1:6">
      <c r="A11" s="4" t="s">
        <v>30</v>
      </c>
      <c r="B11" s="5" t="n">
        <v>711</v>
      </c>
      <c r="C11" s="5" t="n">
        <v>649</v>
      </c>
      <c r="D11" s="5" t="n">
        <v>1411</v>
      </c>
      <c r="E11" s="5" t="n">
        <v>1273</v>
      </c>
    </row>
    <row r="12" spans="1:6">
      <c r="A12" s="4" t="s">
        <v>31</v>
      </c>
      <c r="B12" s="5" t="n">
        <v>411</v>
      </c>
      <c r="C12" s="5" t="n">
        <v>391</v>
      </c>
      <c r="D12" s="5" t="n">
        <v>822</v>
      </c>
      <c r="E12" s="5" t="n">
        <v>793</v>
      </c>
    </row>
    <row r="13" spans="1:6">
      <c r="A13" s="4" t="s">
        <v>32</v>
      </c>
      <c r="B13" s="5" t="n">
        <v>148</v>
      </c>
      <c r="C13" s="5" t="n">
        <v>135</v>
      </c>
      <c r="D13" s="5" t="n">
        <v>287</v>
      </c>
      <c r="E13" s="5" t="n">
        <v>265</v>
      </c>
    </row>
    <row r="14" spans="1:6">
      <c r="A14" s="4" t="s">
        <v>27</v>
      </c>
      <c r="B14" s="5" t="n">
        <v>2761</v>
      </c>
      <c r="C14" s="5" t="n">
        <v>2598</v>
      </c>
      <c r="D14" s="5" t="n">
        <v>5419</v>
      </c>
      <c r="E14" s="5" t="n">
        <v>5078</v>
      </c>
    </row>
    <row r="15" spans="1:6">
      <c r="A15" s="4" t="s">
        <v>33</v>
      </c>
      <c r="B15" s="5" t="n">
        <v>692</v>
      </c>
      <c r="C15" s="5" t="n">
        <v>682</v>
      </c>
      <c r="D15" s="5" t="n">
        <v>1411</v>
      </c>
      <c r="E15" s="5" t="n">
        <v>1385</v>
      </c>
    </row>
    <row r="16" spans="1:6">
      <c r="A16" s="4" t="s">
        <v>34</v>
      </c>
      <c r="B16" s="5" t="n">
        <v>150</v>
      </c>
      <c r="C16" s="5" t="n">
        <v>142</v>
      </c>
      <c r="D16" s="5" t="n">
        <v>306</v>
      </c>
      <c r="E16" s="5" t="n">
        <v>280</v>
      </c>
    </row>
    <row r="17" spans="1:6">
      <c r="A17" s="4" t="s">
        <v>35</v>
      </c>
      <c r="B17" s="5" t="n">
        <v>542</v>
      </c>
      <c r="C17" s="5" t="n">
        <v>540</v>
      </c>
      <c r="D17" s="5" t="n">
        <v>1105</v>
      </c>
      <c r="E17" s="5" t="n">
        <v>1105</v>
      </c>
    </row>
    <row r="18" spans="1:6">
      <c r="A18" s="4" t="s">
        <v>36</v>
      </c>
      <c r="B18" s="5" t="n">
        <v>145</v>
      </c>
      <c r="C18" s="5" t="n">
        <v>144</v>
      </c>
      <c r="D18" s="5" t="n">
        <v>296</v>
      </c>
      <c r="E18" s="5" t="n">
        <v>287</v>
      </c>
    </row>
    <row r="19" spans="1:6">
      <c r="A19" s="4" t="s">
        <v>37</v>
      </c>
      <c r="B19" s="5" t="n">
        <v>397</v>
      </c>
      <c r="C19" s="5" t="n">
        <v>396</v>
      </c>
      <c r="D19" s="5" t="n">
        <v>809</v>
      </c>
      <c r="E19" s="5" t="n">
        <v>818</v>
      </c>
    </row>
    <row r="20" spans="1:6">
      <c r="A20" s="4" t="s">
        <v>101</v>
      </c>
      <c r="B20" s="5" t="n">
        <v>66</v>
      </c>
      <c r="C20" s="5" t="n">
        <v>39</v>
      </c>
      <c r="D20" s="5" t="n">
        <v>12</v>
      </c>
      <c r="E20" s="5" t="n">
        <v>99</v>
      </c>
    </row>
    <row r="21" spans="1:6">
      <c r="A21" s="4" t="s">
        <v>45</v>
      </c>
      <c r="B21" s="5" t="n">
        <v>463</v>
      </c>
      <c r="C21" s="5" t="n">
        <v>435</v>
      </c>
      <c r="D21" s="5" t="n">
        <v>821</v>
      </c>
      <c r="E21" s="5" t="n">
        <v>917</v>
      </c>
    </row>
    <row r="22" spans="1:6">
      <c r="A22" s="3" t="s">
        <v>46</v>
      </c>
    </row>
    <row r="23" spans="1:6">
      <c r="A23" s="4" t="s">
        <v>47</v>
      </c>
      <c r="B23" s="5" t="n">
        <v>390</v>
      </c>
      <c r="C23" s="5" t="n">
        <v>389</v>
      </c>
      <c r="D23" s="5" t="n">
        <v>800</v>
      </c>
      <c r="E23" s="5" t="n">
        <v>803</v>
      </c>
      <c r="F23" s="7" t="n">
        <v>1556</v>
      </c>
    </row>
    <row r="24" spans="1:6">
      <c r="A24" s="4" t="s">
        <v>387</v>
      </c>
      <c r="B24" s="5" t="n">
        <v>7</v>
      </c>
      <c r="C24" s="5" t="n">
        <v>7</v>
      </c>
      <c r="D24" s="5" t="n">
        <v>9</v>
      </c>
      <c r="E24" s="5" t="n">
        <v>15</v>
      </c>
    </row>
    <row r="25" spans="1:6">
      <c r="A25" s="4" t="s">
        <v>37</v>
      </c>
      <c r="B25" s="5" t="n">
        <v>397</v>
      </c>
      <c r="C25" s="5" t="n">
        <v>396</v>
      </c>
      <c r="D25" s="5" t="n">
        <v>809</v>
      </c>
      <c r="E25" s="5" t="n">
        <v>818</v>
      </c>
    </row>
    <row r="26" spans="1:6">
      <c r="A26" s="3" t="s">
        <v>49</v>
      </c>
    </row>
    <row r="27" spans="1:6">
      <c r="A27" s="4" t="s">
        <v>47</v>
      </c>
      <c r="B27" s="5" t="n">
        <v>464</v>
      </c>
      <c r="C27" s="5" t="n">
        <v>428</v>
      </c>
      <c r="D27" s="5" t="n">
        <v>821</v>
      </c>
      <c r="E27" s="5" t="n">
        <v>900</v>
      </c>
    </row>
    <row r="28" spans="1:6">
      <c r="A28" s="4" t="s">
        <v>387</v>
      </c>
      <c r="B28" s="5" t="n">
        <v>-1</v>
      </c>
      <c r="C28" s="5" t="n">
        <v>7</v>
      </c>
      <c r="E28" s="5" t="n">
        <v>17</v>
      </c>
    </row>
    <row r="29" spans="1:6">
      <c r="A29" s="4" t="s">
        <v>45</v>
      </c>
      <c r="B29" s="7" t="n">
        <v>463</v>
      </c>
      <c r="C29" s="7" t="n">
        <v>435</v>
      </c>
      <c r="D29" s="7" t="n">
        <v>821</v>
      </c>
      <c r="E29" s="7" t="n">
        <v>917</v>
      </c>
    </row>
    <row r="30" spans="1:6">
      <c r="A30" s="3" t="s">
        <v>50</v>
      </c>
    </row>
    <row r="31" spans="1:6">
      <c r="A31" s="4" t="s">
        <v>51</v>
      </c>
      <c r="B31" s="8" t="n">
        <v>0.66</v>
      </c>
      <c r="C31" s="8" t="n">
        <v>0.66</v>
      </c>
      <c r="D31" s="8" t="n">
        <v>1.34</v>
      </c>
      <c r="E31" s="8" t="n">
        <v>1.36</v>
      </c>
    </row>
    <row r="32" spans="1:6">
      <c r="A32" s="4" t="s">
        <v>52</v>
      </c>
      <c r="B32" s="8" t="n">
        <v>0.66</v>
      </c>
      <c r="C32" s="8" t="n">
        <v>0.66</v>
      </c>
      <c r="D32" s="8" t="n">
        <v>1.34</v>
      </c>
      <c r="E32" s="8" t="n">
        <v>1.36</v>
      </c>
    </row>
    <row r="33" spans="1:6">
      <c r="A33" s="4" t="s">
        <v>388</v>
      </c>
    </row>
    <row r="34" spans="1:6">
      <c r="A34" s="3" t="s">
        <v>22</v>
      </c>
    </row>
    <row r="35" spans="1:6">
      <c r="A35" s="4" t="s">
        <v>23</v>
      </c>
      <c r="B35" s="7" t="n">
        <v>3260</v>
      </c>
      <c r="C35" s="7" t="n">
        <v>3091</v>
      </c>
      <c r="D35" s="7" t="n">
        <v>6452</v>
      </c>
      <c r="E35" s="7" t="n">
        <v>6118</v>
      </c>
    </row>
    <row r="36" spans="1:6">
      <c r="A36" s="4" t="s">
        <v>24</v>
      </c>
      <c r="B36" s="5" t="n">
        <v>186</v>
      </c>
      <c r="C36" s="5" t="n">
        <v>168</v>
      </c>
      <c r="D36" s="5" t="n">
        <v>363</v>
      </c>
      <c r="E36" s="5" t="n">
        <v>326</v>
      </c>
    </row>
    <row r="37" spans="1:6">
      <c r="A37" s="4" t="s">
        <v>25</v>
      </c>
      <c r="B37" s="5" t="n">
        <v>3446</v>
      </c>
      <c r="C37" s="5" t="n">
        <v>3259</v>
      </c>
      <c r="D37" s="5" t="n">
        <v>6815</v>
      </c>
      <c r="E37" s="5" t="n">
        <v>6444</v>
      </c>
    </row>
    <row r="38" spans="1:6">
      <c r="A38" s="4" t="s">
        <v>26</v>
      </c>
      <c r="B38" s="5" t="n">
        <v>13</v>
      </c>
      <c r="C38" s="5" t="n">
        <v>14</v>
      </c>
      <c r="D38" s="5" t="n">
        <v>39</v>
      </c>
      <c r="E38" s="5" t="n">
        <v>27</v>
      </c>
    </row>
    <row r="39" spans="1:6">
      <c r="A39" s="4" t="s">
        <v>27</v>
      </c>
      <c r="B39" s="5" t="n">
        <v>3459</v>
      </c>
      <c r="C39" s="5" t="n">
        <v>3273</v>
      </c>
      <c r="D39" s="5" t="n">
        <v>6854</v>
      </c>
      <c r="E39" s="5" t="n">
        <v>6471</v>
      </c>
    </row>
    <row r="40" spans="1:6">
      <c r="A40" s="3" t="s">
        <v>28</v>
      </c>
    </row>
    <row r="41" spans="1:6">
      <c r="A41" s="4" t="s">
        <v>29</v>
      </c>
      <c r="B41" s="5" t="n">
        <v>1494</v>
      </c>
      <c r="C41" s="5" t="n">
        <v>1433</v>
      </c>
      <c r="D41" s="5" t="n">
        <v>2900</v>
      </c>
      <c r="E41" s="5" t="n">
        <v>2746</v>
      </c>
    </row>
    <row r="42" spans="1:6">
      <c r="A42" s="4" t="s">
        <v>30</v>
      </c>
      <c r="B42" s="5" t="n">
        <v>710</v>
      </c>
      <c r="C42" s="5" t="n">
        <v>646</v>
      </c>
      <c r="D42" s="5" t="n">
        <v>1412</v>
      </c>
      <c r="E42" s="5" t="n">
        <v>1270</v>
      </c>
    </row>
    <row r="43" spans="1:6">
      <c r="A43" s="4" t="s">
        <v>31</v>
      </c>
      <c r="B43" s="5" t="n">
        <v>411</v>
      </c>
      <c r="C43" s="5" t="n">
        <v>391</v>
      </c>
      <c r="D43" s="5" t="n">
        <v>822</v>
      </c>
      <c r="E43" s="5" t="n">
        <v>793</v>
      </c>
    </row>
    <row r="44" spans="1:6">
      <c r="A44" s="4" t="s">
        <v>32</v>
      </c>
      <c r="B44" s="5" t="n">
        <v>148</v>
      </c>
      <c r="C44" s="5" t="n">
        <v>135</v>
      </c>
      <c r="D44" s="5" t="n">
        <v>287</v>
      </c>
      <c r="E44" s="5" t="n">
        <v>265</v>
      </c>
    </row>
    <row r="45" spans="1:6">
      <c r="A45" s="4" t="s">
        <v>27</v>
      </c>
      <c r="B45" s="5" t="n">
        <v>2763</v>
      </c>
      <c r="C45" s="5" t="n">
        <v>2605</v>
      </c>
      <c r="D45" s="5" t="n">
        <v>5421</v>
      </c>
      <c r="E45" s="5" t="n">
        <v>5074</v>
      </c>
    </row>
    <row r="46" spans="1:6">
      <c r="A46" s="4" t="s">
        <v>33</v>
      </c>
      <c r="B46" s="5" t="n">
        <v>696</v>
      </c>
      <c r="C46" s="5" t="n">
        <v>668</v>
      </c>
      <c r="D46" s="5" t="n">
        <v>1433</v>
      </c>
      <c r="E46" s="5" t="n">
        <v>1397</v>
      </c>
    </row>
    <row r="47" spans="1:6">
      <c r="A47" s="4" t="s">
        <v>34</v>
      </c>
      <c r="B47" s="5" t="n">
        <v>150</v>
      </c>
      <c r="C47" s="5" t="n">
        <v>142</v>
      </c>
      <c r="D47" s="5" t="n">
        <v>306</v>
      </c>
      <c r="E47" s="5" t="n">
        <v>280</v>
      </c>
    </row>
    <row r="48" spans="1:6">
      <c r="A48" s="4" t="s">
        <v>35</v>
      </c>
      <c r="B48" s="5" t="n">
        <v>546</v>
      </c>
      <c r="C48" s="5" t="n">
        <v>526</v>
      </c>
      <c r="D48" s="5" t="n">
        <v>1127</v>
      </c>
      <c r="E48" s="5" t="n">
        <v>1117</v>
      </c>
    </row>
    <row r="49" spans="1:6">
      <c r="A49" s="4" t="s">
        <v>36</v>
      </c>
      <c r="B49" s="5" t="n">
        <v>146</v>
      </c>
      <c r="C49" s="5" t="n">
        <v>140</v>
      </c>
      <c r="D49" s="5" t="n">
        <v>302</v>
      </c>
      <c r="E49" s="5" t="n">
        <v>290</v>
      </c>
    </row>
    <row r="50" spans="1:6">
      <c r="A50" s="4" t="s">
        <v>37</v>
      </c>
      <c r="B50" s="5" t="n">
        <v>400</v>
      </c>
      <c r="C50" s="5" t="n">
        <v>386</v>
      </c>
      <c r="D50" s="5" t="n">
        <v>825</v>
      </c>
      <c r="E50" s="5" t="n">
        <v>827</v>
      </c>
    </row>
    <row r="51" spans="1:6">
      <c r="A51" s="4" t="s">
        <v>101</v>
      </c>
      <c r="B51" s="5" t="n">
        <v>66</v>
      </c>
      <c r="C51" s="5" t="n">
        <v>39</v>
      </c>
      <c r="D51" s="5" t="n">
        <v>12</v>
      </c>
      <c r="E51" s="5" t="n">
        <v>99</v>
      </c>
    </row>
    <row r="52" spans="1:6">
      <c r="A52" s="4" t="s">
        <v>45</v>
      </c>
      <c r="B52" s="5" t="n">
        <v>466</v>
      </c>
      <c r="C52" s="5" t="n">
        <v>425</v>
      </c>
      <c r="D52" s="5" t="n">
        <v>837</v>
      </c>
      <c r="E52" s="5" t="n">
        <v>926</v>
      </c>
    </row>
    <row r="53" spans="1:6">
      <c r="A53" s="3" t="s">
        <v>46</v>
      </c>
    </row>
    <row r="54" spans="1:6">
      <c r="A54" s="4" t="s">
        <v>47</v>
      </c>
      <c r="B54" s="5" t="n">
        <v>393</v>
      </c>
      <c r="C54" s="5" t="n">
        <v>379</v>
      </c>
      <c r="D54" s="5" t="n">
        <v>816</v>
      </c>
      <c r="E54" s="5" t="n">
        <v>812</v>
      </c>
    </row>
    <row r="55" spans="1:6">
      <c r="A55" s="4" t="s">
        <v>387</v>
      </c>
      <c r="B55" s="5" t="n">
        <v>7</v>
      </c>
      <c r="C55" s="5" t="n">
        <v>7</v>
      </c>
      <c r="D55" s="5" t="n">
        <v>9</v>
      </c>
      <c r="E55" s="5" t="n">
        <v>15</v>
      </c>
    </row>
    <row r="56" spans="1:6">
      <c r="A56" s="4" t="s">
        <v>37</v>
      </c>
      <c r="B56" s="5" t="n">
        <v>400</v>
      </c>
      <c r="C56" s="5" t="n">
        <v>386</v>
      </c>
      <c r="D56" s="5" t="n">
        <v>825</v>
      </c>
      <c r="E56" s="5" t="n">
        <v>827</v>
      </c>
    </row>
    <row r="57" spans="1:6">
      <c r="A57" s="3" t="s">
        <v>49</v>
      </c>
    </row>
    <row r="58" spans="1:6">
      <c r="A58" s="4" t="s">
        <v>47</v>
      </c>
      <c r="B58" s="5" t="n">
        <v>467</v>
      </c>
      <c r="C58" s="5" t="n">
        <v>418</v>
      </c>
      <c r="D58" s="5" t="n">
        <v>837</v>
      </c>
      <c r="E58" s="5" t="n">
        <v>909</v>
      </c>
    </row>
    <row r="59" spans="1:6">
      <c r="A59" s="4" t="s">
        <v>387</v>
      </c>
      <c r="B59" s="5" t="n">
        <v>-1</v>
      </c>
      <c r="C59" s="5" t="n">
        <v>7</v>
      </c>
      <c r="E59" s="5" t="n">
        <v>17</v>
      </c>
    </row>
    <row r="60" spans="1:6">
      <c r="A60" s="4" t="s">
        <v>45</v>
      </c>
      <c r="B60" s="7" t="n">
        <v>466</v>
      </c>
      <c r="C60" s="7" t="n">
        <v>425</v>
      </c>
      <c r="D60" s="7" t="n">
        <v>837</v>
      </c>
      <c r="E60" s="7" t="n">
        <v>926</v>
      </c>
    </row>
    <row r="61" spans="1:6">
      <c r="A61" s="3" t="s">
        <v>50</v>
      </c>
    </row>
    <row r="62" spans="1:6">
      <c r="A62" s="4" t="s">
        <v>51</v>
      </c>
      <c r="B62" s="8" t="n">
        <v>0.66</v>
      </c>
      <c r="C62" s="8" t="n">
        <v>0.64</v>
      </c>
      <c r="D62" s="8" t="n">
        <v>1.37</v>
      </c>
      <c r="E62" s="8" t="n">
        <v>1.37</v>
      </c>
    </row>
    <row r="63" spans="1:6">
      <c r="A63" s="4" t="s">
        <v>52</v>
      </c>
      <c r="B63" s="8" t="n">
        <v>0.66</v>
      </c>
      <c r="C63" s="8" t="n">
        <v>0.64</v>
      </c>
      <c r="D63" s="8" t="n">
        <v>1.37</v>
      </c>
      <c r="E63" s="8" t="n">
        <v>1.37</v>
      </c>
    </row>
    <row r="64" spans="1:6">
      <c r="A64" s="4" t="s">
        <v>389</v>
      </c>
    </row>
    <row r="65" spans="1:6">
      <c r="A65" s="3" t="s">
        <v>22</v>
      </c>
    </row>
    <row r="66" spans="1:6">
      <c r="A66" s="4" t="s">
        <v>23</v>
      </c>
      <c r="B66" s="7" t="n">
        <v>-307</v>
      </c>
      <c r="C66" s="7" t="n">
        <v>-281</v>
      </c>
      <c r="D66" s="7" t="n">
        <v>-613</v>
      </c>
      <c r="E66" s="7" t="n">
        <v>-546</v>
      </c>
    </row>
    <row r="67" spans="1:6">
      <c r="A67" s="4" t="s">
        <v>24</v>
      </c>
      <c r="B67" s="5" t="n">
        <v>301</v>
      </c>
      <c r="C67" s="5" t="n">
        <v>288</v>
      </c>
      <c r="D67" s="5" t="n">
        <v>589</v>
      </c>
      <c r="E67" s="5" t="n">
        <v>538</v>
      </c>
    </row>
    <row r="68" spans="1:6">
      <c r="A68" s="4" t="s">
        <v>25</v>
      </c>
      <c r="B68" s="5" t="n">
        <v>-6</v>
      </c>
      <c r="C68" s="5" t="n">
        <v>7</v>
      </c>
      <c r="D68" s="5" t="n">
        <v>-24</v>
      </c>
      <c r="E68" s="5" t="n">
        <v>-8</v>
      </c>
    </row>
    <row r="69" spans="1:6">
      <c r="A69" s="4" t="s">
        <v>27</v>
      </c>
      <c r="B69" s="5" t="n">
        <v>-6</v>
      </c>
      <c r="C69" s="5" t="n">
        <v>7</v>
      </c>
      <c r="D69" s="5" t="n">
        <v>-24</v>
      </c>
      <c r="E69" s="5" t="n">
        <v>-8</v>
      </c>
    </row>
    <row r="70" spans="1:6">
      <c r="A70" s="3" t="s">
        <v>28</v>
      </c>
    </row>
    <row r="71" spans="1:6">
      <c r="A71" s="4" t="s">
        <v>29</v>
      </c>
      <c r="B71" s="5" t="n">
        <v>-3</v>
      </c>
      <c r="C71" s="5" t="n">
        <v>-10</v>
      </c>
      <c r="D71" s="5" t="n">
        <v>-1</v>
      </c>
      <c r="E71" s="5" t="n">
        <v>1</v>
      </c>
    </row>
    <row r="72" spans="1:6">
      <c r="A72" s="4" t="s">
        <v>30</v>
      </c>
      <c r="B72" s="5" t="n">
        <v>1</v>
      </c>
      <c r="C72" s="5" t="n">
        <v>3</v>
      </c>
      <c r="D72" s="5" t="n">
        <v>-1</v>
      </c>
      <c r="E72" s="5" t="n">
        <v>3</v>
      </c>
    </row>
    <row r="73" spans="1:6">
      <c r="A73" s="4" t="s">
        <v>27</v>
      </c>
      <c r="B73" s="5" t="n">
        <v>-2</v>
      </c>
      <c r="C73" s="5" t="n">
        <v>-7</v>
      </c>
      <c r="D73" s="5" t="n">
        <v>-2</v>
      </c>
      <c r="E73" s="5" t="n">
        <v>4</v>
      </c>
    </row>
    <row r="74" spans="1:6">
      <c r="A74" s="4" t="s">
        <v>33</v>
      </c>
      <c r="B74" s="5" t="n">
        <v>-4</v>
      </c>
      <c r="C74" s="5" t="n">
        <v>14</v>
      </c>
      <c r="D74" s="5" t="n">
        <v>-22</v>
      </c>
      <c r="E74" s="5" t="n">
        <v>-12</v>
      </c>
    </row>
    <row r="75" spans="1:6">
      <c r="A75" s="4" t="s">
        <v>35</v>
      </c>
      <c r="B75" s="5" t="n">
        <v>-4</v>
      </c>
      <c r="C75" s="5" t="n">
        <v>14</v>
      </c>
      <c r="D75" s="5" t="n">
        <v>-22</v>
      </c>
      <c r="E75" s="5" t="n">
        <v>-12</v>
      </c>
    </row>
    <row r="76" spans="1:6">
      <c r="A76" s="4" t="s">
        <v>36</v>
      </c>
      <c r="B76" s="5" t="n">
        <v>-1</v>
      </c>
      <c r="C76" s="5" t="n">
        <v>4</v>
      </c>
      <c r="D76" s="5" t="n">
        <v>-6</v>
      </c>
      <c r="E76" s="5" t="n">
        <v>-3</v>
      </c>
    </row>
    <row r="77" spans="1:6">
      <c r="A77" s="4" t="s">
        <v>37</v>
      </c>
      <c r="B77" s="5" t="n">
        <v>-3</v>
      </c>
      <c r="C77" s="5" t="n">
        <v>10</v>
      </c>
      <c r="D77" s="5" t="n">
        <v>-16</v>
      </c>
      <c r="E77" s="5" t="n">
        <v>-9</v>
      </c>
    </row>
    <row r="78" spans="1:6">
      <c r="A78" s="4" t="s">
        <v>45</v>
      </c>
      <c r="B78" s="5" t="n">
        <v>-3</v>
      </c>
      <c r="C78" s="5" t="n">
        <v>10</v>
      </c>
      <c r="D78" s="5" t="n">
        <v>-16</v>
      </c>
      <c r="E78" s="5" t="n">
        <v>-9</v>
      </c>
    </row>
    <row r="79" spans="1:6">
      <c r="A79" s="3" t="s">
        <v>46</v>
      </c>
    </row>
    <row r="80" spans="1:6">
      <c r="A80" s="4" t="s">
        <v>47</v>
      </c>
      <c r="B80" s="5" t="n">
        <v>-3</v>
      </c>
      <c r="C80" s="5" t="n">
        <v>10</v>
      </c>
      <c r="D80" s="5" t="n">
        <v>-16</v>
      </c>
      <c r="E80" s="5" t="n">
        <v>-9</v>
      </c>
    </row>
    <row r="81" spans="1:6">
      <c r="A81" s="4" t="s">
        <v>37</v>
      </c>
      <c r="B81" s="5" t="n">
        <v>-3</v>
      </c>
      <c r="C81" s="5" t="n">
        <v>10</v>
      </c>
      <c r="D81" s="5" t="n">
        <v>-16</v>
      </c>
      <c r="E81" s="5" t="n">
        <v>-9</v>
      </c>
    </row>
    <row r="82" spans="1:6">
      <c r="A82" s="3" t="s">
        <v>49</v>
      </c>
    </row>
    <row r="83" spans="1:6">
      <c r="A83" s="4" t="s">
        <v>47</v>
      </c>
      <c r="B83" s="5" t="n">
        <v>-3</v>
      </c>
      <c r="C83" s="5" t="n">
        <v>10</v>
      </c>
      <c r="D83" s="5" t="n">
        <v>-16</v>
      </c>
      <c r="E83" s="5" t="n">
        <v>-9</v>
      </c>
    </row>
    <row r="84" spans="1:6">
      <c r="A84" s="4" t="s">
        <v>45</v>
      </c>
      <c r="B84" s="5" t="n">
        <v>-3</v>
      </c>
      <c r="C84" s="7" t="n">
        <v>10</v>
      </c>
      <c r="D84" s="7" t="n">
        <v>-16</v>
      </c>
      <c r="E84" s="7" t="n">
        <v>-9</v>
      </c>
    </row>
    <row r="85" spans="1:6">
      <c r="A85" s="3" t="s">
        <v>50</v>
      </c>
    </row>
    <row r="86" spans="1:6">
      <c r="A86" s="4" t="s">
        <v>51</v>
      </c>
      <c r="C86" s="8" t="n">
        <v>0.02</v>
      </c>
      <c r="D86" s="8" t="n">
        <v>-0.03</v>
      </c>
      <c r="E86" s="8" t="n">
        <v>-0.01</v>
      </c>
    </row>
    <row r="87" spans="1:6">
      <c r="A87" s="4" t="s">
        <v>52</v>
      </c>
      <c r="C87" s="8" t="n">
        <v>0.02</v>
      </c>
      <c r="D87" s="8" t="n">
        <v>-0.03</v>
      </c>
      <c r="E87" s="8" t="n">
        <v>-0.01</v>
      </c>
    </row>
    <row r="88" spans="1:6">
      <c r="A88" s="4" t="s">
        <v>390</v>
      </c>
    </row>
    <row r="89" spans="1:6">
      <c r="A89" s="3" t="s">
        <v>22</v>
      </c>
    </row>
    <row r="90" spans="1:6">
      <c r="A90" s="4" t="s">
        <v>23</v>
      </c>
      <c r="B90" s="5" t="n">
        <v>-307</v>
      </c>
      <c r="C90" s="7" t="n">
        <v>-281</v>
      </c>
      <c r="D90" s="7" t="n">
        <v>-613</v>
      </c>
      <c r="E90" s="7" t="n">
        <v>-546</v>
      </c>
    </row>
    <row r="91" spans="1:6">
      <c r="A91" s="4" t="s">
        <v>24</v>
      </c>
      <c r="B91" s="5" t="n">
        <v>301</v>
      </c>
      <c r="C91" s="5" t="n">
        <v>288</v>
      </c>
      <c r="D91" s="5" t="n">
        <v>589</v>
      </c>
      <c r="E91" s="5" t="n">
        <v>538</v>
      </c>
    </row>
    <row r="92" spans="1:6">
      <c r="A92" s="3" t="s">
        <v>28</v>
      </c>
    </row>
    <row r="93" spans="1:6">
      <c r="A93" s="4" t="s">
        <v>29</v>
      </c>
      <c r="C93" s="5" t="n">
        <v>-1</v>
      </c>
      <c r="D93" s="5" t="n">
        <v>5</v>
      </c>
      <c r="E93" s="5" t="n">
        <v>6</v>
      </c>
    </row>
    <row r="94" spans="1:6">
      <c r="A94" s="4" t="s">
        <v>36</v>
      </c>
      <c r="B94" s="5" t="n">
        <v>-2</v>
      </c>
      <c r="C94" s="5" t="n">
        <v>1</v>
      </c>
      <c r="D94" s="5" t="n">
        <v>-8</v>
      </c>
      <c r="E94" s="5" t="n">
        <v>-4</v>
      </c>
    </row>
    <row r="95" spans="1:6">
      <c r="A95" s="3" t="s">
        <v>46</v>
      </c>
    </row>
    <row r="96" spans="1:6">
      <c r="A96" s="4" t="s">
        <v>47</v>
      </c>
      <c r="B96" s="5" t="n">
        <v>-4</v>
      </c>
      <c r="C96" s="7" t="n">
        <v>7</v>
      </c>
      <c r="D96" s="7" t="n">
        <v>-21</v>
      </c>
      <c r="E96" s="7" t="n">
        <v>-10</v>
      </c>
    </row>
    <row r="97" spans="1:6">
      <c r="A97" s="3" t="s">
        <v>50</v>
      </c>
    </row>
    <row r="98" spans="1:6">
      <c r="A98" s="4" t="s">
        <v>51</v>
      </c>
      <c r="C98" s="8" t="n">
        <v>0.01</v>
      </c>
      <c r="D98" s="8" t="n">
        <v>-0.04</v>
      </c>
      <c r="E98" s="8" t="n">
        <v>-0.01</v>
      </c>
    </row>
    <row r="99" spans="1:6">
      <c r="A99" s="4" t="s">
        <v>52</v>
      </c>
      <c r="C99" s="8" t="n">
        <v>0.01</v>
      </c>
      <c r="D99" s="8" t="n">
        <v>-0.04</v>
      </c>
      <c r="E99" s="8" t="n">
        <v>-0.01</v>
      </c>
    </row>
    <row r="100" spans="1:6">
      <c r="A100" s="4" t="s">
        <v>391</v>
      </c>
    </row>
    <row r="101" spans="1:6">
      <c r="A101" s="3" t="s">
        <v>28</v>
      </c>
    </row>
    <row r="102" spans="1:6">
      <c r="A102" s="4" t="s">
        <v>29</v>
      </c>
      <c r="B102" s="5" t="n">
        <v>-3</v>
      </c>
      <c r="C102" s="7" t="n">
        <v>-9</v>
      </c>
      <c r="D102" s="7" t="n">
        <v>-6</v>
      </c>
      <c r="E102" s="7" t="n">
        <v>-5</v>
      </c>
    </row>
    <row r="103" spans="1:6">
      <c r="A103" s="4" t="s">
        <v>30</v>
      </c>
      <c r="B103" s="5" t="n">
        <v>1</v>
      </c>
      <c r="C103" s="5" t="n">
        <v>3</v>
      </c>
      <c r="D103" s="5" t="n">
        <v>-1</v>
      </c>
      <c r="E103" s="5" t="n">
        <v>3</v>
      </c>
    </row>
    <row r="104" spans="1:6">
      <c r="A104" s="4" t="s">
        <v>36</v>
      </c>
      <c r="B104" s="5" t="n">
        <v>1</v>
      </c>
      <c r="C104" s="5" t="n">
        <v>3</v>
      </c>
      <c r="D104" s="5" t="n">
        <v>2</v>
      </c>
      <c r="E104" s="5" t="n">
        <v>1</v>
      </c>
    </row>
    <row r="105" spans="1:6">
      <c r="A105" s="3" t="s">
        <v>46</v>
      </c>
    </row>
    <row r="106" spans="1:6">
      <c r="A106" s="4" t="s">
        <v>47</v>
      </c>
      <c r="B106" s="7" t="n">
        <v>1</v>
      </c>
      <c r="C106" s="7" t="n">
        <v>3</v>
      </c>
      <c r="D106" s="7" t="n">
        <v>5</v>
      </c>
      <c r="E106" s="7" t="n">
        <v>1</v>
      </c>
    </row>
    <row r="107" spans="1:6">
      <c r="A107" s="3" t="s">
        <v>50</v>
      </c>
    </row>
    <row r="108" spans="1:6">
      <c r="A108" s="4" t="s">
        <v>51</v>
      </c>
      <c r="C108" s="8" t="n">
        <v>0.01</v>
      </c>
      <c r="D108" s="8" t="n">
        <v>0.01</v>
      </c>
    </row>
    <row r="109" spans="1:6">
      <c r="A109" s="4" t="s">
        <v>52</v>
      </c>
      <c r="C109" s="8" t="n">
        <v>0.01</v>
      </c>
      <c r="D109" s="8" t="n">
        <v>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2</v>
      </c>
      <c r="C1" s="2" t="s">
        <v>393</v>
      </c>
      <c r="D1" s="2" t="s">
        <v>55</v>
      </c>
      <c r="E1" s="2" t="s">
        <v>21</v>
      </c>
      <c r="F1" s="2" t="s">
        <v>394</v>
      </c>
      <c r="G1" s="2" t="s">
        <v>56</v>
      </c>
      <c r="H1" s="2" t="s">
        <v>395</v>
      </c>
    </row>
    <row r="2" spans="1:8">
      <c r="A2" s="3" t="s">
        <v>57</v>
      </c>
    </row>
    <row r="3" spans="1:8">
      <c r="A3" s="4" t="s">
        <v>58</v>
      </c>
      <c r="B3" s="7" t="n">
        <v>683</v>
      </c>
      <c r="C3" s="7" t="n">
        <v>415</v>
      </c>
      <c r="D3" s="7" t="n">
        <v>509</v>
      </c>
      <c r="E3" s="7" t="n">
        <v>371</v>
      </c>
      <c r="F3" s="7" t="n">
        <v>794</v>
      </c>
      <c r="G3" s="7" t="n">
        <v>432</v>
      </c>
      <c r="H3" s="7" t="n">
        <v>432</v>
      </c>
    </row>
    <row r="4" spans="1:8">
      <c r="A4" s="4" t="s">
        <v>59</v>
      </c>
      <c r="B4" s="5" t="n">
        <v>1485</v>
      </c>
      <c r="D4" s="5" t="n">
        <v>1614</v>
      </c>
      <c r="G4" s="5" t="n">
        <v>1462</v>
      </c>
    </row>
    <row r="5" spans="1:8">
      <c r="A5" s="4" t="s">
        <v>60</v>
      </c>
      <c r="B5" s="5" t="n">
        <v>6</v>
      </c>
      <c r="D5" s="5" t="n">
        <v>96</v>
      </c>
      <c r="G5" s="5" t="n">
        <v>9</v>
      </c>
    </row>
    <row r="6" spans="1:8">
      <c r="A6" s="4" t="s">
        <v>61</v>
      </c>
      <c r="B6" s="5" t="n">
        <v>330</v>
      </c>
      <c r="D6" s="5" t="n">
        <v>380</v>
      </c>
      <c r="G6" s="5" t="n">
        <v>320</v>
      </c>
    </row>
    <row r="7" spans="1:8">
      <c r="A7" s="4" t="s">
        <v>62</v>
      </c>
      <c r="B7" s="5" t="n">
        <v>760</v>
      </c>
      <c r="D7" s="5" t="n">
        <v>757</v>
      </c>
      <c r="E7" s="5" t="n">
        <v>697</v>
      </c>
      <c r="G7" s="5" t="n">
        <v>700</v>
      </c>
    </row>
    <row r="8" spans="1:8">
      <c r="A8" s="4" t="s">
        <v>63</v>
      </c>
      <c r="B8" s="5" t="n">
        <v>640</v>
      </c>
      <c r="D8" s="5" t="n">
        <v>493</v>
      </c>
      <c r="G8" s="5" t="n">
        <v>443</v>
      </c>
    </row>
    <row r="9" spans="1:8">
      <c r="A9" s="4" t="s">
        <v>64</v>
      </c>
      <c r="B9" s="5" t="n">
        <v>29</v>
      </c>
      <c r="D9" s="5" t="n">
        <v>18</v>
      </c>
      <c r="G9" s="5" t="n">
        <v>11</v>
      </c>
    </row>
    <row r="10" spans="1:8">
      <c r="A10" s="4" t="s">
        <v>27</v>
      </c>
      <c r="B10" s="5" t="n">
        <v>3933</v>
      </c>
      <c r="D10" s="5" t="n">
        <v>3867</v>
      </c>
      <c r="G10" s="5" t="n">
        <v>3377</v>
      </c>
    </row>
    <row r="11" spans="1:8">
      <c r="A11" s="3" t="s">
        <v>65</v>
      </c>
    </row>
    <row r="12" spans="1:8">
      <c r="A12" s="4" t="s">
        <v>66</v>
      </c>
      <c r="B12" s="5" t="n">
        <v>11712</v>
      </c>
      <c r="D12" s="5" t="n">
        <v>11368</v>
      </c>
      <c r="G12" s="5" t="n">
        <v>10464</v>
      </c>
    </row>
    <row r="13" spans="1:8">
      <c r="A13" s="4" t="s">
        <v>67</v>
      </c>
      <c r="B13" s="5" t="n">
        <v>10786</v>
      </c>
      <c r="D13" s="5" t="n">
        <v>10658</v>
      </c>
      <c r="G13" s="5" t="n">
        <v>10364</v>
      </c>
    </row>
    <row r="14" spans="1:8">
      <c r="A14" s="4" t="s">
        <v>68</v>
      </c>
      <c r="B14" s="5" t="n">
        <v>4610</v>
      </c>
      <c r="D14" s="5" t="n">
        <v>4236</v>
      </c>
      <c r="G14" s="5" t="n">
        <v>3787</v>
      </c>
    </row>
    <row r="15" spans="1:8">
      <c r="A15" s="4" t="s">
        <v>62</v>
      </c>
      <c r="B15" s="5" t="n">
        <v>365</v>
      </c>
      <c r="D15" s="5" t="n">
        <v>396</v>
      </c>
      <c r="G15" s="5" t="n">
        <v>352</v>
      </c>
    </row>
    <row r="16" spans="1:8">
      <c r="A16" s="4" t="s">
        <v>69</v>
      </c>
      <c r="B16" s="5" t="n">
        <v>633</v>
      </c>
      <c r="D16" s="5" t="n">
        <v>528</v>
      </c>
      <c r="G16" s="5" t="n">
        <v>733</v>
      </c>
    </row>
    <row r="17" spans="1:8">
      <c r="A17" s="4" t="s">
        <v>27</v>
      </c>
      <c r="B17" s="5" t="n">
        <v>28106</v>
      </c>
      <c r="D17" s="5" t="n">
        <v>27186</v>
      </c>
      <c r="G17" s="5" t="n">
        <v>25700</v>
      </c>
    </row>
    <row r="18" spans="1:8">
      <c r="A18" s="4" t="s">
        <v>27</v>
      </c>
      <c r="B18" s="5" t="n">
        <v>32039</v>
      </c>
      <c r="D18" s="5" t="n">
        <v>31053</v>
      </c>
      <c r="G18" s="5" t="n">
        <v>29077</v>
      </c>
    </row>
    <row r="19" spans="1:8">
      <c r="A19" s="3" t="s">
        <v>70</v>
      </c>
    </row>
    <row r="20" spans="1:8">
      <c r="A20" s="4" t="s">
        <v>71</v>
      </c>
      <c r="B20" s="5" t="n">
        <v>113</v>
      </c>
      <c r="D20" s="5" t="n">
        <v>100</v>
      </c>
      <c r="G20" s="5" t="n">
        <v>100</v>
      </c>
    </row>
    <row r="21" spans="1:8">
      <c r="A21" s="4" t="s">
        <v>72</v>
      </c>
      <c r="B21" s="5" t="n">
        <v>2331</v>
      </c>
      <c r="D21" s="5" t="n">
        <v>2460</v>
      </c>
      <c r="G21" s="5" t="n">
        <v>2330</v>
      </c>
    </row>
    <row r="22" spans="1:8">
      <c r="A22" s="4" t="s">
        <v>73</v>
      </c>
      <c r="B22" s="5" t="n">
        <v>116</v>
      </c>
      <c r="D22" s="5" t="n">
        <v>34</v>
      </c>
      <c r="G22" s="5" t="n">
        <v>37</v>
      </c>
    </row>
    <row r="23" spans="1:8">
      <c r="A23" s="4" t="s">
        <v>74</v>
      </c>
      <c r="B23" s="5" t="n">
        <v>315</v>
      </c>
      <c r="D23" s="5" t="n">
        <v>299</v>
      </c>
      <c r="G23" s="5" t="n">
        <v>284</v>
      </c>
    </row>
    <row r="24" spans="1:8">
      <c r="A24" s="4" t="s">
        <v>75</v>
      </c>
      <c r="B24" s="5" t="n">
        <v>619</v>
      </c>
      <c r="D24" s="5" t="n">
        <v>632</v>
      </c>
      <c r="G24" s="5" t="n">
        <v>584</v>
      </c>
    </row>
    <row r="25" spans="1:8">
      <c r="A25" s="4" t="s">
        <v>76</v>
      </c>
      <c r="B25" s="5" t="n">
        <v>106</v>
      </c>
      <c r="D25" s="5" t="n">
        <v>78</v>
      </c>
      <c r="G25" s="5" t="n">
        <v>124</v>
      </c>
    </row>
    <row r="26" spans="1:8">
      <c r="A26" s="4" t="s">
        <v>77</v>
      </c>
      <c r="B26" s="5" t="n">
        <v>1009</v>
      </c>
      <c r="D26" s="5" t="n">
        <v>1404</v>
      </c>
      <c r="G26" s="5" t="n">
        <v>1327</v>
      </c>
    </row>
    <row r="27" spans="1:8">
      <c r="A27" s="4" t="s">
        <v>78</v>
      </c>
      <c r="B27" s="5" t="n">
        <v>3</v>
      </c>
      <c r="D27" s="5" t="n">
        <v>33</v>
      </c>
      <c r="G27" s="5" t="n">
        <v>12</v>
      </c>
    </row>
    <row r="28" spans="1:8">
      <c r="A28" s="4" t="s">
        <v>27</v>
      </c>
      <c r="B28" s="5" t="n">
        <v>4612</v>
      </c>
      <c r="D28" s="5" t="n">
        <v>5040</v>
      </c>
      <c r="G28" s="5" t="n">
        <v>4798</v>
      </c>
    </row>
    <row r="29" spans="1:8">
      <c r="A29" s="3" t="s">
        <v>79</v>
      </c>
    </row>
    <row r="30" spans="1:8">
      <c r="A30" s="4" t="s">
        <v>76</v>
      </c>
      <c r="B30" s="5" t="n">
        <v>702</v>
      </c>
      <c r="D30" s="5" t="n">
        <v>511</v>
      </c>
      <c r="G30" s="5" t="n">
        <v>395</v>
      </c>
    </row>
    <row r="31" spans="1:8">
      <c r="A31" s="4" t="s">
        <v>80</v>
      </c>
      <c r="B31" s="5" t="n">
        <v>13136</v>
      </c>
      <c r="D31" s="5" t="n">
        <v>12256</v>
      </c>
      <c r="G31" s="5" t="n">
        <v>11604</v>
      </c>
    </row>
    <row r="32" spans="1:8">
      <c r="A32" s="4" t="s">
        <v>81</v>
      </c>
      <c r="B32" s="5" t="n">
        <v>867</v>
      </c>
      <c r="D32" s="5" t="n">
        <v>847</v>
      </c>
      <c r="G32" s="5" t="n">
        <v>736</v>
      </c>
    </row>
    <row r="33" spans="1:8">
      <c r="A33" s="4" t="s">
        <v>82</v>
      </c>
      <c r="B33" s="5" t="n">
        <v>2971</v>
      </c>
      <c r="D33" s="5" t="n">
        <v>2941</v>
      </c>
      <c r="G33" s="5" t="n">
        <v>2511</v>
      </c>
    </row>
    <row r="34" spans="1:8">
      <c r="A34" s="4" t="s">
        <v>27</v>
      </c>
      <c r="B34" s="5" t="n">
        <v>17676</v>
      </c>
      <c r="D34" s="5" t="n">
        <v>16555</v>
      </c>
      <c r="G34" s="5" t="n">
        <v>15246</v>
      </c>
    </row>
    <row r="35" spans="1:8">
      <c r="A35" s="4" t="s">
        <v>83</v>
      </c>
      <c r="B35" s="5" t="n">
        <v>22288</v>
      </c>
      <c r="D35" s="5" t="n">
        <v>21595</v>
      </c>
      <c r="G35" s="5" t="n">
        <v>20044</v>
      </c>
    </row>
    <row r="36" spans="1:8">
      <c r="A36" s="3" t="s">
        <v>84</v>
      </c>
    </row>
    <row r="37" spans="1:8">
      <c r="A37" s="4" t="s">
        <v>85</v>
      </c>
      <c r="B37" s="5" t="n">
        <v>9679</v>
      </c>
      <c r="D37" s="5" t="n">
        <v>9416</v>
      </c>
      <c r="G37" s="5" t="n">
        <v>9014</v>
      </c>
    </row>
    <row r="38" spans="1:8">
      <c r="A38" s="4" t="s">
        <v>48</v>
      </c>
      <c r="B38" s="5" t="n">
        <v>72</v>
      </c>
      <c r="D38" s="5" t="n">
        <v>42</v>
      </c>
      <c r="G38" s="5" t="n">
        <v>19</v>
      </c>
    </row>
    <row r="39" spans="1:8">
      <c r="A39" s="4" t="s">
        <v>27</v>
      </c>
      <c r="B39" s="5" t="n">
        <v>9751</v>
      </c>
      <c r="D39" s="5" t="n">
        <v>9458</v>
      </c>
      <c r="E39" s="7" t="n">
        <v>9498</v>
      </c>
      <c r="G39" s="5" t="n">
        <v>9033</v>
      </c>
      <c r="H39" s="5" t="n">
        <v>9033</v>
      </c>
    </row>
    <row r="40" spans="1:8">
      <c r="A40" s="4" t="s">
        <v>27</v>
      </c>
      <c r="B40" s="5" t="n">
        <v>32039</v>
      </c>
      <c r="D40" s="5" t="n">
        <v>31053</v>
      </c>
      <c r="G40" s="5" t="n">
        <v>29077</v>
      </c>
    </row>
    <row r="41" spans="1:8">
      <c r="A41" s="4" t="s">
        <v>388</v>
      </c>
    </row>
    <row r="42" spans="1:8">
      <c r="A42" s="3" t="s">
        <v>57</v>
      </c>
    </row>
    <row r="43" spans="1:8">
      <c r="A43" s="4" t="s">
        <v>58</v>
      </c>
      <c r="B43" s="5" t="n">
        <v>683</v>
      </c>
      <c r="D43" s="5" t="n">
        <v>509</v>
      </c>
      <c r="G43" s="5" t="n">
        <v>432</v>
      </c>
    </row>
    <row r="44" spans="1:8">
      <c r="A44" s="4" t="s">
        <v>59</v>
      </c>
      <c r="B44" s="5" t="n">
        <v>1491</v>
      </c>
      <c r="D44" s="5" t="n">
        <v>1623</v>
      </c>
      <c r="G44" s="5" t="n">
        <v>1471</v>
      </c>
    </row>
    <row r="45" spans="1:8">
      <c r="A45" s="4" t="s">
        <v>60</v>
      </c>
      <c r="B45" s="5" t="n">
        <v>6</v>
      </c>
      <c r="D45" s="5" t="n">
        <v>96</v>
      </c>
      <c r="G45" s="5" t="n">
        <v>9</v>
      </c>
    </row>
    <row r="46" spans="1:8">
      <c r="A46" s="4" t="s">
        <v>61</v>
      </c>
      <c r="B46" s="5" t="n">
        <v>328</v>
      </c>
      <c r="D46" s="5" t="n">
        <v>378</v>
      </c>
      <c r="G46" s="5" t="n">
        <v>318</v>
      </c>
    </row>
    <row r="47" spans="1:8">
      <c r="A47" s="4" t="s">
        <v>63</v>
      </c>
      <c r="B47" s="5" t="n">
        <v>400</v>
      </c>
      <c r="D47" s="5" t="n">
        <v>260</v>
      </c>
      <c r="G47" s="5" t="n">
        <v>233</v>
      </c>
    </row>
    <row r="48" spans="1:8">
      <c r="A48" s="4" t="s">
        <v>64</v>
      </c>
      <c r="B48" s="5" t="n">
        <v>29</v>
      </c>
      <c r="D48" s="5" t="n">
        <v>18</v>
      </c>
      <c r="G48" s="5" t="n">
        <v>11</v>
      </c>
    </row>
    <row r="49" spans="1:8">
      <c r="A49" s="4" t="s">
        <v>27</v>
      </c>
      <c r="B49" s="5" t="n">
        <v>2937</v>
      </c>
      <c r="D49" s="5" t="n">
        <v>2884</v>
      </c>
      <c r="G49" s="5" t="n">
        <v>2474</v>
      </c>
    </row>
    <row r="50" spans="1:8">
      <c r="A50" s="3" t="s">
        <v>65</v>
      </c>
    </row>
    <row r="51" spans="1:8">
      <c r="A51" s="4" t="s">
        <v>66</v>
      </c>
      <c r="B51" s="5" t="n">
        <v>11712</v>
      </c>
      <c r="D51" s="5" t="n">
        <v>11368</v>
      </c>
      <c r="G51" s="5" t="n">
        <v>10464</v>
      </c>
    </row>
    <row r="52" spans="1:8">
      <c r="A52" s="4" t="s">
        <v>67</v>
      </c>
      <c r="B52" s="5" t="n">
        <v>10786</v>
      </c>
      <c r="D52" s="5" t="n">
        <v>10658</v>
      </c>
      <c r="G52" s="5" t="n">
        <v>10364</v>
      </c>
    </row>
    <row r="53" spans="1:8">
      <c r="A53" s="4" t="s">
        <v>68</v>
      </c>
      <c r="B53" s="5" t="n">
        <v>4610</v>
      </c>
      <c r="D53" s="5" t="n">
        <v>4236</v>
      </c>
      <c r="G53" s="5" t="n">
        <v>3787</v>
      </c>
    </row>
    <row r="54" spans="1:8">
      <c r="A54" s="4" t="s">
        <v>69</v>
      </c>
      <c r="B54" s="5" t="n">
        <v>527</v>
      </c>
      <c r="D54" s="5" t="n">
        <v>421</v>
      </c>
      <c r="G54" s="5" t="n">
        <v>640</v>
      </c>
    </row>
    <row r="55" spans="1:8">
      <c r="A55" s="4" t="s">
        <v>27</v>
      </c>
      <c r="B55" s="5" t="n">
        <v>27635</v>
      </c>
      <c r="D55" s="5" t="n">
        <v>26683</v>
      </c>
      <c r="G55" s="5" t="n">
        <v>25255</v>
      </c>
    </row>
    <row r="56" spans="1:8">
      <c r="A56" s="4" t="s">
        <v>27</v>
      </c>
      <c r="B56" s="5" t="n">
        <v>30572</v>
      </c>
      <c r="D56" s="5" t="n">
        <v>29567</v>
      </c>
      <c r="G56" s="5" t="n">
        <v>27729</v>
      </c>
    </row>
    <row r="57" spans="1:8">
      <c r="A57" s="3" t="s">
        <v>70</v>
      </c>
    </row>
    <row r="58" spans="1:8">
      <c r="A58" s="4" t="s">
        <v>71</v>
      </c>
      <c r="B58" s="5" t="n">
        <v>113</v>
      </c>
      <c r="D58" s="5" t="n">
        <v>100</v>
      </c>
      <c r="G58" s="5" t="n">
        <v>100</v>
      </c>
    </row>
    <row r="59" spans="1:8">
      <c r="A59" s="4" t="s">
        <v>72</v>
      </c>
      <c r="B59" s="5" t="n">
        <v>2331</v>
      </c>
      <c r="D59" s="5" t="n">
        <v>2460</v>
      </c>
      <c r="G59" s="5" t="n">
        <v>2330</v>
      </c>
    </row>
    <row r="60" spans="1:8">
      <c r="A60" s="4" t="s">
        <v>73</v>
      </c>
      <c r="B60" s="5" t="n">
        <v>116</v>
      </c>
      <c r="D60" s="5" t="n">
        <v>34</v>
      </c>
      <c r="G60" s="5" t="n">
        <v>37</v>
      </c>
    </row>
    <row r="61" spans="1:8">
      <c r="A61" s="4" t="s">
        <v>74</v>
      </c>
      <c r="B61" s="5" t="n">
        <v>315</v>
      </c>
      <c r="D61" s="5" t="n">
        <v>299</v>
      </c>
      <c r="G61" s="5" t="n">
        <v>284</v>
      </c>
    </row>
    <row r="62" spans="1:8">
      <c r="A62" s="4" t="s">
        <v>75</v>
      </c>
      <c r="B62" s="5" t="n">
        <v>766</v>
      </c>
      <c r="D62" s="5" t="n">
        <v>782</v>
      </c>
      <c r="G62" s="5" t="n">
        <v>737</v>
      </c>
    </row>
    <row r="63" spans="1:8">
      <c r="A63" s="4" t="s">
        <v>76</v>
      </c>
      <c r="B63" s="5" t="n">
        <v>106</v>
      </c>
      <c r="D63" s="5" t="n">
        <v>78</v>
      </c>
      <c r="G63" s="5" t="n">
        <v>124</v>
      </c>
    </row>
    <row r="64" spans="1:8">
      <c r="A64" s="4" t="s">
        <v>77</v>
      </c>
      <c r="B64" s="5" t="n">
        <v>1009</v>
      </c>
      <c r="D64" s="5" t="n">
        <v>1404</v>
      </c>
      <c r="G64" s="5" t="n">
        <v>1327</v>
      </c>
    </row>
    <row r="65" spans="1:8">
      <c r="A65" s="4" t="s">
        <v>78</v>
      </c>
      <c r="B65" s="5" t="n">
        <v>3</v>
      </c>
      <c r="D65" s="5" t="n">
        <v>33</v>
      </c>
      <c r="G65" s="5" t="n">
        <v>12</v>
      </c>
    </row>
    <row r="66" spans="1:8">
      <c r="A66" s="4" t="s">
        <v>27</v>
      </c>
      <c r="B66" s="5" t="n">
        <v>4759</v>
      </c>
      <c r="D66" s="5" t="n">
        <v>5190</v>
      </c>
      <c r="G66" s="5" t="n">
        <v>4951</v>
      </c>
    </row>
    <row r="67" spans="1:8">
      <c r="A67" s="3" t="s">
        <v>79</v>
      </c>
    </row>
    <row r="68" spans="1:8">
      <c r="A68" s="4" t="s">
        <v>76</v>
      </c>
      <c r="B68" s="5" t="n">
        <v>702</v>
      </c>
      <c r="D68" s="5" t="n">
        <v>511</v>
      </c>
      <c r="G68" s="5" t="n">
        <v>395</v>
      </c>
    </row>
    <row r="69" spans="1:8">
      <c r="A69" s="4" t="s">
        <v>80</v>
      </c>
      <c r="B69" s="5" t="n">
        <v>13136</v>
      </c>
      <c r="D69" s="5" t="n">
        <v>12256</v>
      </c>
      <c r="G69" s="5" t="n">
        <v>11604</v>
      </c>
    </row>
    <row r="70" spans="1:8">
      <c r="A70" s="4" t="s">
        <v>81</v>
      </c>
      <c r="B70" s="5" t="n">
        <v>867</v>
      </c>
      <c r="D70" s="5" t="n">
        <v>847</v>
      </c>
      <c r="G70" s="5" t="n">
        <v>736</v>
      </c>
    </row>
    <row r="71" spans="1:8">
      <c r="A71" s="4" t="s">
        <v>82</v>
      </c>
      <c r="B71" s="5" t="n">
        <v>2536</v>
      </c>
      <c r="D71" s="5" t="n">
        <v>2500</v>
      </c>
      <c r="G71" s="5" t="n">
        <v>2107</v>
      </c>
    </row>
    <row r="72" spans="1:8">
      <c r="A72" s="4" t="s">
        <v>27</v>
      </c>
      <c r="B72" s="5" t="n">
        <v>17241</v>
      </c>
      <c r="D72" s="5" t="n">
        <v>16114</v>
      </c>
      <c r="G72" s="5" t="n">
        <v>14842</v>
      </c>
    </row>
    <row r="73" spans="1:8">
      <c r="A73" s="4" t="s">
        <v>83</v>
      </c>
      <c r="B73" s="5" t="n">
        <v>22000</v>
      </c>
      <c r="D73" s="5" t="n">
        <v>21304</v>
      </c>
      <c r="G73" s="5" t="n">
        <v>19793</v>
      </c>
    </row>
    <row r="74" spans="1:8">
      <c r="A74" s="3" t="s">
        <v>84</v>
      </c>
    </row>
    <row r="75" spans="1:8">
      <c r="A75" s="4" t="s">
        <v>85</v>
      </c>
      <c r="B75" s="5" t="n">
        <v>8500</v>
      </c>
      <c r="D75" s="5" t="n">
        <v>8221</v>
      </c>
      <c r="G75" s="5" t="n">
        <v>7917</v>
      </c>
    </row>
    <row r="76" spans="1:8">
      <c r="A76" s="4" t="s">
        <v>48</v>
      </c>
      <c r="B76" s="5" t="n">
        <v>72</v>
      </c>
      <c r="D76" s="5" t="n">
        <v>42</v>
      </c>
      <c r="G76" s="5" t="n">
        <v>19</v>
      </c>
    </row>
    <row r="77" spans="1:8">
      <c r="A77" s="4" t="s">
        <v>27</v>
      </c>
      <c r="B77" s="5" t="n">
        <v>8572</v>
      </c>
      <c r="D77" s="5" t="n">
        <v>8263</v>
      </c>
      <c r="G77" s="5" t="n">
        <v>7936</v>
      </c>
    </row>
    <row r="78" spans="1:8">
      <c r="A78" s="4" t="s">
        <v>27</v>
      </c>
      <c r="B78" s="5" t="n">
        <v>30572</v>
      </c>
      <c r="D78" s="5" t="n">
        <v>29567</v>
      </c>
      <c r="G78" s="5" t="n">
        <v>27729</v>
      </c>
    </row>
    <row r="79" spans="1:8">
      <c r="A79" s="4" t="s">
        <v>389</v>
      </c>
    </row>
    <row r="80" spans="1:8">
      <c r="A80" s="3" t="s">
        <v>57</v>
      </c>
    </row>
    <row r="81" spans="1:8">
      <c r="A81" s="4" t="s">
        <v>59</v>
      </c>
      <c r="B81" s="5" t="n">
        <v>-6</v>
      </c>
      <c r="D81" s="5" t="n">
        <v>-9</v>
      </c>
      <c r="G81" s="5" t="n">
        <v>-9</v>
      </c>
    </row>
    <row r="82" spans="1:8">
      <c r="A82" s="4" t="s">
        <v>61</v>
      </c>
      <c r="B82" s="5" t="n">
        <v>2</v>
      </c>
      <c r="D82" s="5" t="n">
        <v>2</v>
      </c>
      <c r="G82" s="5" t="n">
        <v>2</v>
      </c>
    </row>
    <row r="83" spans="1:8">
      <c r="A83" s="4" t="s">
        <v>62</v>
      </c>
      <c r="B83" s="5" t="n">
        <v>760</v>
      </c>
      <c r="D83" s="5" t="n">
        <v>757</v>
      </c>
      <c r="G83" s="5" t="n">
        <v>700</v>
      </c>
    </row>
    <row r="84" spans="1:8">
      <c r="A84" s="4" t="s">
        <v>63</v>
      </c>
      <c r="B84" s="5" t="n">
        <v>240</v>
      </c>
      <c r="D84" s="5" t="n">
        <v>233</v>
      </c>
      <c r="G84" s="5" t="n">
        <v>210</v>
      </c>
    </row>
    <row r="85" spans="1:8">
      <c r="A85" s="4" t="s">
        <v>27</v>
      </c>
      <c r="B85" s="5" t="n">
        <v>996</v>
      </c>
      <c r="D85" s="5" t="n">
        <v>983</v>
      </c>
      <c r="G85" s="5" t="n">
        <v>903</v>
      </c>
    </row>
    <row r="86" spans="1:8">
      <c r="A86" s="3" t="s">
        <v>65</v>
      </c>
    </row>
    <row r="87" spans="1:8">
      <c r="A87" s="4" t="s">
        <v>62</v>
      </c>
      <c r="B87" s="5" t="n">
        <v>365</v>
      </c>
      <c r="D87" s="5" t="n">
        <v>396</v>
      </c>
      <c r="G87" s="5" t="n">
        <v>352</v>
      </c>
    </row>
    <row r="88" spans="1:8">
      <c r="A88" s="4" t="s">
        <v>69</v>
      </c>
      <c r="B88" s="5" t="n">
        <v>106</v>
      </c>
      <c r="D88" s="5" t="n">
        <v>107</v>
      </c>
      <c r="G88" s="5" t="n">
        <v>93</v>
      </c>
    </row>
    <row r="89" spans="1:8">
      <c r="A89" s="4" t="s">
        <v>27</v>
      </c>
      <c r="B89" s="5" t="n">
        <v>471</v>
      </c>
      <c r="D89" s="5" t="n">
        <v>503</v>
      </c>
      <c r="G89" s="5" t="n">
        <v>445</v>
      </c>
    </row>
    <row r="90" spans="1:8">
      <c r="A90" s="4" t="s">
        <v>27</v>
      </c>
      <c r="B90" s="5" t="n">
        <v>1467</v>
      </c>
      <c r="D90" s="5" t="n">
        <v>1486</v>
      </c>
      <c r="G90" s="5" t="n">
        <v>1348</v>
      </c>
    </row>
    <row r="91" spans="1:8">
      <c r="A91" s="3" t="s">
        <v>70</v>
      </c>
    </row>
    <row r="92" spans="1:8">
      <c r="A92" s="4" t="s">
        <v>75</v>
      </c>
      <c r="B92" s="5" t="n">
        <v>-147</v>
      </c>
      <c r="D92" s="5" t="n">
        <v>-150</v>
      </c>
      <c r="G92" s="5" t="n">
        <v>-153</v>
      </c>
    </row>
    <row r="93" spans="1:8">
      <c r="A93" s="4" t="s">
        <v>27</v>
      </c>
      <c r="B93" s="5" t="n">
        <v>-147</v>
      </c>
      <c r="D93" s="5" t="n">
        <v>-150</v>
      </c>
      <c r="G93" s="5" t="n">
        <v>-153</v>
      </c>
    </row>
    <row r="94" spans="1:8">
      <c r="A94" s="3" t="s">
        <v>79</v>
      </c>
    </row>
    <row r="95" spans="1:8">
      <c r="A95" s="4" t="s">
        <v>82</v>
      </c>
      <c r="B95" s="5" t="n">
        <v>435</v>
      </c>
      <c r="D95" s="5" t="n">
        <v>441</v>
      </c>
      <c r="G95" s="5" t="n">
        <v>404</v>
      </c>
    </row>
    <row r="96" spans="1:8">
      <c r="A96" s="4" t="s">
        <v>27</v>
      </c>
      <c r="B96" s="5" t="n">
        <v>435</v>
      </c>
      <c r="D96" s="5" t="n">
        <v>441</v>
      </c>
      <c r="G96" s="5" t="n">
        <v>404</v>
      </c>
    </row>
    <row r="97" spans="1:8">
      <c r="A97" s="4" t="s">
        <v>83</v>
      </c>
      <c r="B97" s="5" t="n">
        <v>288</v>
      </c>
      <c r="D97" s="5" t="n">
        <v>291</v>
      </c>
      <c r="G97" s="5" t="n">
        <v>251</v>
      </c>
    </row>
    <row r="98" spans="1:8">
      <c r="A98" s="3" t="s">
        <v>84</v>
      </c>
    </row>
    <row r="99" spans="1:8">
      <c r="A99" s="4" t="s">
        <v>85</v>
      </c>
      <c r="B99" s="5" t="n">
        <v>1179</v>
      </c>
      <c r="D99" s="5" t="n">
        <v>1195</v>
      </c>
      <c r="G99" s="5" t="n">
        <v>1097</v>
      </c>
    </row>
    <row r="100" spans="1:8">
      <c r="A100" s="4" t="s">
        <v>27</v>
      </c>
      <c r="B100" s="5" t="n">
        <v>1179</v>
      </c>
      <c r="D100" s="5" t="n">
        <v>1195</v>
      </c>
      <c r="G100" s="5" t="n">
        <v>1097</v>
      </c>
      <c r="H100" s="7" t="n">
        <v>1097</v>
      </c>
    </row>
    <row r="101" spans="1:8">
      <c r="A101" s="4" t="s">
        <v>27</v>
      </c>
      <c r="B101" s="5" t="n">
        <v>1467</v>
      </c>
      <c r="D101" s="5" t="n">
        <v>1486</v>
      </c>
      <c r="G101" s="5" t="n">
        <v>1348</v>
      </c>
    </row>
    <row r="102" spans="1:8">
      <c r="A102" s="4" t="s">
        <v>390</v>
      </c>
    </row>
    <row r="103" spans="1:8">
      <c r="A103" s="3" t="s">
        <v>57</v>
      </c>
    </row>
    <row r="104" spans="1:8">
      <c r="A104" s="4" t="s">
        <v>59</v>
      </c>
      <c r="B104" s="5" t="n">
        <v>-6</v>
      </c>
      <c r="D104" s="5" t="n">
        <v>-9</v>
      </c>
      <c r="G104" s="5" t="n">
        <v>-9</v>
      </c>
    </row>
    <row r="105" spans="1:8">
      <c r="A105" s="4" t="s">
        <v>61</v>
      </c>
      <c r="B105" s="5" t="n">
        <v>2</v>
      </c>
      <c r="D105" s="5" t="n">
        <v>2</v>
      </c>
      <c r="G105" s="5" t="n">
        <v>2</v>
      </c>
    </row>
    <row r="106" spans="1:8">
      <c r="A106" s="4" t="s">
        <v>62</v>
      </c>
      <c r="B106" s="5" t="n">
        <v>760</v>
      </c>
      <c r="D106" s="5" t="n">
        <v>757</v>
      </c>
      <c r="G106" s="5" t="n">
        <v>700</v>
      </c>
    </row>
    <row r="107" spans="1:8">
      <c r="A107" s="3" t="s">
        <v>65</v>
      </c>
    </row>
    <row r="108" spans="1:8">
      <c r="A108" s="4" t="s">
        <v>62</v>
      </c>
      <c r="B108" s="5" t="n">
        <v>365</v>
      </c>
      <c r="D108" s="5" t="n">
        <v>396</v>
      </c>
      <c r="G108" s="5" t="n">
        <v>352</v>
      </c>
    </row>
    <row r="109" spans="1:8">
      <c r="A109" s="3" t="s">
        <v>70</v>
      </c>
    </row>
    <row r="110" spans="1:8">
      <c r="A110" s="4" t="s">
        <v>75</v>
      </c>
      <c r="B110" s="5" t="n">
        <v>-147</v>
      </c>
      <c r="D110" s="5" t="n">
        <v>-150</v>
      </c>
      <c r="G110" s="5" t="n">
        <v>-153</v>
      </c>
    </row>
    <row r="111" spans="1:8">
      <c r="A111" s="3" t="s">
        <v>79</v>
      </c>
    </row>
    <row r="112" spans="1:8">
      <c r="A112" s="4" t="s">
        <v>82</v>
      </c>
      <c r="B112" s="5" t="n">
        <v>341</v>
      </c>
      <c r="D112" s="5" t="n">
        <v>349</v>
      </c>
      <c r="G112" s="5" t="n">
        <v>322</v>
      </c>
    </row>
    <row r="113" spans="1:8">
      <c r="A113" s="3" t="s">
        <v>84</v>
      </c>
    </row>
    <row r="114" spans="1:8">
      <c r="A114" s="4" t="s">
        <v>27</v>
      </c>
      <c r="B114" s="5" t="n">
        <v>927</v>
      </c>
      <c r="D114" s="5" t="n">
        <v>947</v>
      </c>
      <c r="G114" s="5" t="n">
        <v>876</v>
      </c>
    </row>
    <row r="115" spans="1:8">
      <c r="A115" s="4" t="s">
        <v>391</v>
      </c>
    </row>
    <row r="116" spans="1:8">
      <c r="A116" s="3" t="s">
        <v>57</v>
      </c>
    </row>
    <row r="117" spans="1:8">
      <c r="A117" s="4" t="s">
        <v>63</v>
      </c>
      <c r="B117" s="5" t="n">
        <v>240</v>
      </c>
      <c r="D117" s="5" t="n">
        <v>233</v>
      </c>
      <c r="G117" s="5" t="n">
        <v>210</v>
      </c>
    </row>
    <row r="118" spans="1:8">
      <c r="A118" s="3" t="s">
        <v>65</v>
      </c>
    </row>
    <row r="119" spans="1:8">
      <c r="A119" s="4" t="s">
        <v>69</v>
      </c>
      <c r="B119" s="5" t="n">
        <v>106</v>
      </c>
      <c r="D119" s="5" t="n">
        <v>107</v>
      </c>
      <c r="G119" s="5" t="n">
        <v>93</v>
      </c>
    </row>
    <row r="120" spans="1:8">
      <c r="A120" s="3" t="s">
        <v>79</v>
      </c>
    </row>
    <row r="121" spans="1:8">
      <c r="A121" s="4" t="s">
        <v>82</v>
      </c>
      <c r="B121" s="5" t="n">
        <v>94</v>
      </c>
      <c r="D121" s="5" t="n">
        <v>92</v>
      </c>
      <c r="G121" s="5" t="n">
        <v>82</v>
      </c>
    </row>
    <row r="122" spans="1:8">
      <c r="A122" s="3" t="s">
        <v>84</v>
      </c>
    </row>
    <row r="123" spans="1:8">
      <c r="A123" s="4" t="s">
        <v>27</v>
      </c>
      <c r="B123" s="7" t="n">
        <v>252</v>
      </c>
      <c r="D123" s="7" t="n">
        <v>248</v>
      </c>
      <c r="G123" s="7" t="n">
        <v>2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0</v>
      </c>
      <c r="D1" s="2" t="s">
        <v>1</v>
      </c>
    </row>
    <row r="2" spans="1:5">
      <c r="B2" s="2" t="s">
        <v>2</v>
      </c>
      <c r="C2" s="2" t="s">
        <v>21</v>
      </c>
      <c r="D2" s="2" t="s">
        <v>2</v>
      </c>
      <c r="E2" s="2" t="s">
        <v>21</v>
      </c>
    </row>
    <row r="3" spans="1:5">
      <c r="A3" s="3" t="s">
        <v>122</v>
      </c>
    </row>
    <row r="4" spans="1:5">
      <c r="A4" s="4" t="s">
        <v>100</v>
      </c>
      <c r="B4" s="7" t="n">
        <v>397</v>
      </c>
      <c r="C4" s="7" t="n">
        <v>396</v>
      </c>
      <c r="D4" s="7" t="n">
        <v>809</v>
      </c>
      <c r="E4" s="7" t="n">
        <v>818</v>
      </c>
    </row>
    <row r="5" spans="1:5">
      <c r="A5" s="3" t="s">
        <v>123</v>
      </c>
    </row>
    <row r="6" spans="1:5">
      <c r="A6" s="4" t="s">
        <v>124</v>
      </c>
      <c r="B6" s="5" t="n">
        <v>559</v>
      </c>
      <c r="C6" s="5" t="n">
        <v>526</v>
      </c>
      <c r="D6" s="5" t="n">
        <v>1109</v>
      </c>
      <c r="E6" s="5" t="n">
        <v>1058</v>
      </c>
    </row>
    <row r="7" spans="1:5">
      <c r="A7" s="4" t="s">
        <v>82</v>
      </c>
      <c r="B7" s="5" t="n">
        <v>14</v>
      </c>
      <c r="C7" s="5" t="n">
        <v>97</v>
      </c>
      <c r="D7" s="5" t="n">
        <v>21</v>
      </c>
      <c r="E7" s="5" t="n">
        <v>183</v>
      </c>
    </row>
    <row r="8" spans="1:5">
      <c r="A8" s="4" t="s">
        <v>125</v>
      </c>
      <c r="B8" s="5" t="n">
        <v>35</v>
      </c>
      <c r="C8" s="5" t="n">
        <v>23</v>
      </c>
      <c r="D8" s="5" t="n">
        <v>53</v>
      </c>
      <c r="E8" s="5" t="n">
        <v>39</v>
      </c>
    </row>
    <row r="9" spans="1:5">
      <c r="A9" s="4" t="s">
        <v>126</v>
      </c>
      <c r="B9" s="5" t="n">
        <v>24</v>
      </c>
      <c r="C9" s="5" t="n">
        <v>20</v>
      </c>
      <c r="D9" s="5" t="n">
        <v>49</v>
      </c>
      <c r="E9" s="5" t="n">
        <v>41</v>
      </c>
    </row>
    <row r="10" spans="1:5">
      <c r="A10" s="4" t="s">
        <v>127</v>
      </c>
      <c r="B10" s="5" t="n">
        <v>-14</v>
      </c>
      <c r="C10" s="5" t="n">
        <v>-13</v>
      </c>
      <c r="D10" s="5" t="n">
        <v>-35</v>
      </c>
      <c r="E10" s="5" t="n">
        <v>-35</v>
      </c>
    </row>
    <row r="11" spans="1:5">
      <c r="A11" s="4" t="s">
        <v>128</v>
      </c>
      <c r="B11" s="5" t="n">
        <v>12</v>
      </c>
      <c r="C11" s="5" t="n">
        <v>3</v>
      </c>
      <c r="D11" s="5" t="n">
        <v>31</v>
      </c>
      <c r="E11" s="5" t="n">
        <v>6</v>
      </c>
    </row>
    <row r="12" spans="1:5">
      <c r="A12" s="4" t="s">
        <v>109</v>
      </c>
      <c r="B12" s="5" t="n">
        <v>-62</v>
      </c>
      <c r="C12" s="5" t="n">
        <v>18</v>
      </c>
      <c r="D12" s="5" t="n">
        <v>-58</v>
      </c>
      <c r="E12" s="5" t="n">
        <v>6</v>
      </c>
    </row>
    <row r="13" spans="1:5">
      <c r="A13" s="4" t="s">
        <v>129</v>
      </c>
      <c r="B13" s="5" t="n">
        <v>241</v>
      </c>
      <c r="C13" s="5" t="n">
        <v>56</v>
      </c>
      <c r="D13" s="5" t="n">
        <v>65</v>
      </c>
      <c r="E13" s="5" t="n">
        <v>-281</v>
      </c>
    </row>
    <row r="14" spans="1:5">
      <c r="A14" s="4" t="s">
        <v>130</v>
      </c>
      <c r="B14" s="5" t="n">
        <v>1206</v>
      </c>
      <c r="C14" s="5" t="n">
        <v>1126</v>
      </c>
      <c r="D14" s="5" t="n">
        <v>2044</v>
      </c>
      <c r="E14" s="5" t="n">
        <v>1835</v>
      </c>
    </row>
    <row r="15" spans="1:5">
      <c r="A15" s="4" t="s">
        <v>397</v>
      </c>
      <c r="C15" s="5" t="n">
        <v>0</v>
      </c>
      <c r="E15" s="5" t="n">
        <v>0</v>
      </c>
    </row>
    <row r="16" spans="1:5">
      <c r="A16" s="4" t="s">
        <v>398</v>
      </c>
      <c r="C16" s="5" t="n">
        <v>0</v>
      </c>
      <c r="E16" s="5" t="n">
        <v>0</v>
      </c>
    </row>
    <row r="17" spans="1:5">
      <c r="A17" s="4" t="s">
        <v>388</v>
      </c>
    </row>
    <row r="18" spans="1:5">
      <c r="A18" s="3" t="s">
        <v>122</v>
      </c>
    </row>
    <row r="19" spans="1:5">
      <c r="A19" s="4" t="s">
        <v>100</v>
      </c>
      <c r="B19" s="5" t="n">
        <v>400</v>
      </c>
      <c r="C19" s="5" t="n">
        <v>386</v>
      </c>
      <c r="D19" s="5" t="n">
        <v>825</v>
      </c>
      <c r="E19" s="5" t="n">
        <v>827</v>
      </c>
    </row>
    <row r="20" spans="1:5">
      <c r="A20" s="3" t="s">
        <v>123</v>
      </c>
    </row>
    <row r="21" spans="1:5">
      <c r="A21" s="4" t="s">
        <v>124</v>
      </c>
      <c r="B21" s="5" t="n">
        <v>559</v>
      </c>
      <c r="C21" s="5" t="n">
        <v>526</v>
      </c>
      <c r="D21" s="5" t="n">
        <v>1109</v>
      </c>
      <c r="E21" s="5" t="n">
        <v>1058</v>
      </c>
    </row>
    <row r="22" spans="1:5">
      <c r="A22" s="4" t="s">
        <v>82</v>
      </c>
      <c r="B22" s="5" t="n">
        <v>15</v>
      </c>
      <c r="C22" s="5" t="n">
        <v>93</v>
      </c>
      <c r="D22" s="5" t="n">
        <v>27</v>
      </c>
      <c r="E22" s="5" t="n">
        <v>186</v>
      </c>
    </row>
    <row r="23" spans="1:5">
      <c r="A23" s="4" t="s">
        <v>125</v>
      </c>
      <c r="B23" s="5" t="n">
        <v>35</v>
      </c>
      <c r="C23" s="5" t="n">
        <v>23</v>
      </c>
      <c r="D23" s="5" t="n">
        <v>53</v>
      </c>
      <c r="E23" s="5" t="n">
        <v>39</v>
      </c>
    </row>
    <row r="24" spans="1:5">
      <c r="A24" s="4" t="s">
        <v>126</v>
      </c>
      <c r="B24" s="5" t="n">
        <v>24</v>
      </c>
      <c r="C24" s="5" t="n">
        <v>20</v>
      </c>
      <c r="D24" s="5" t="n">
        <v>49</v>
      </c>
      <c r="E24" s="5" t="n">
        <v>41</v>
      </c>
    </row>
    <row r="25" spans="1:5">
      <c r="A25" s="4" t="s">
        <v>127</v>
      </c>
      <c r="B25" s="5" t="n">
        <v>-14</v>
      </c>
      <c r="C25" s="5" t="n">
        <v>-13</v>
      </c>
      <c r="D25" s="5" t="n">
        <v>-35</v>
      </c>
      <c r="E25" s="5" t="n">
        <v>-35</v>
      </c>
    </row>
    <row r="26" spans="1:5">
      <c r="A26" s="4" t="s">
        <v>109</v>
      </c>
      <c r="B26" s="5" t="n">
        <v>-64</v>
      </c>
      <c r="C26" s="5" t="n">
        <v>24</v>
      </c>
      <c r="D26" s="5" t="n">
        <v>-59</v>
      </c>
      <c r="E26" s="5" t="n">
        <v>5</v>
      </c>
    </row>
    <row r="27" spans="1:5">
      <c r="A27" s="4" t="s">
        <v>129</v>
      </c>
      <c r="B27" s="5" t="n">
        <v>251</v>
      </c>
      <c r="C27" s="5" t="n">
        <v>67</v>
      </c>
      <c r="D27" s="5" t="n">
        <v>75</v>
      </c>
      <c r="E27" s="5" t="n">
        <v>-286</v>
      </c>
    </row>
    <row r="28" spans="1:5">
      <c r="A28" s="4" t="s">
        <v>130</v>
      </c>
      <c r="B28" s="5" t="n">
        <v>1206</v>
      </c>
      <c r="C28" s="5" t="n">
        <v>1126</v>
      </c>
      <c r="D28" s="5" t="n">
        <v>2044</v>
      </c>
      <c r="E28" s="5" t="n">
        <v>1835</v>
      </c>
    </row>
    <row r="29" spans="1:5">
      <c r="A29" s="4" t="s">
        <v>389</v>
      </c>
    </row>
    <row r="30" spans="1:5">
      <c r="A30" s="3" t="s">
        <v>122</v>
      </c>
    </row>
    <row r="31" spans="1:5">
      <c r="A31" s="4" t="s">
        <v>100</v>
      </c>
      <c r="B31" s="5" t="n">
        <v>-3</v>
      </c>
      <c r="C31" s="5" t="n">
        <v>10</v>
      </c>
      <c r="D31" s="5" t="n">
        <v>-16</v>
      </c>
      <c r="E31" s="5" t="n">
        <v>-9</v>
      </c>
    </row>
    <row r="32" spans="1:5">
      <c r="A32" s="3" t="s">
        <v>123</v>
      </c>
    </row>
    <row r="33" spans="1:5">
      <c r="A33" s="4" t="s">
        <v>82</v>
      </c>
      <c r="B33" s="5" t="n">
        <v>-1</v>
      </c>
      <c r="C33" s="5" t="n">
        <v>4</v>
      </c>
      <c r="D33" s="5" t="n">
        <v>-6</v>
      </c>
      <c r="E33" s="5" t="n">
        <v>-3</v>
      </c>
    </row>
    <row r="34" spans="1:5">
      <c r="A34" s="4" t="s">
        <v>128</v>
      </c>
      <c r="B34" s="5" t="n">
        <v>12</v>
      </c>
      <c r="C34" s="5" t="n">
        <v>3</v>
      </c>
      <c r="D34" s="5" t="n">
        <v>31</v>
      </c>
      <c r="E34" s="5" t="n">
        <v>6</v>
      </c>
    </row>
    <row r="35" spans="1:5">
      <c r="A35" s="4" t="s">
        <v>109</v>
      </c>
      <c r="B35" s="5" t="n">
        <v>2</v>
      </c>
      <c r="C35" s="5" t="n">
        <v>-6</v>
      </c>
      <c r="D35" s="5" t="n">
        <v>1</v>
      </c>
      <c r="E35" s="5" t="n">
        <v>1</v>
      </c>
    </row>
    <row r="36" spans="1:5">
      <c r="A36" s="4" t="s">
        <v>129</v>
      </c>
      <c r="B36" s="7" t="n">
        <v>-10</v>
      </c>
      <c r="C36" s="7" t="n">
        <v>-11</v>
      </c>
      <c r="D36" s="7" t="n">
        <v>-10</v>
      </c>
      <c r="E36"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399</v>
      </c>
      <c r="B1" s="2" t="s">
        <v>20</v>
      </c>
      <c r="D1" s="2" t="s">
        <v>1</v>
      </c>
      <c r="F1" s="2" t="s">
        <v>386</v>
      </c>
    </row>
    <row r="2" spans="1:12">
      <c r="B2" s="2" t="s">
        <v>2</v>
      </c>
      <c r="C2" s="2" t="s">
        <v>21</v>
      </c>
      <c r="D2" s="2" t="s">
        <v>2</v>
      </c>
      <c r="E2" s="2" t="s">
        <v>21</v>
      </c>
      <c r="F2" s="2" t="s">
        <v>2</v>
      </c>
      <c r="G2" s="2" t="s">
        <v>55</v>
      </c>
      <c r="H2" s="2" t="s">
        <v>21</v>
      </c>
      <c r="I2" s="2" t="s">
        <v>393</v>
      </c>
      <c r="J2" s="2" t="s">
        <v>394</v>
      </c>
      <c r="K2" s="2" t="s">
        <v>56</v>
      </c>
      <c r="L2" s="2" t="s">
        <v>395</v>
      </c>
    </row>
    <row r="3" spans="1:12">
      <c r="A3" s="3" t="s">
        <v>400</v>
      </c>
    </row>
    <row r="4" spans="1:12">
      <c r="A4" s="4" t="s">
        <v>401</v>
      </c>
      <c r="B4" s="7" t="n">
        <v>13667</v>
      </c>
      <c r="D4" s="7" t="n">
        <v>13667</v>
      </c>
      <c r="F4" s="7" t="n">
        <v>13667</v>
      </c>
    </row>
    <row r="5" spans="1:12">
      <c r="A5" s="4" t="s">
        <v>402</v>
      </c>
      <c r="D5" s="5" t="n">
        <v>2589</v>
      </c>
      <c r="E5" s="7" t="n">
        <v>2483</v>
      </c>
      <c r="F5" s="5" t="n">
        <v>5133</v>
      </c>
      <c r="G5" s="7" t="n">
        <v>5027</v>
      </c>
    </row>
    <row r="6" spans="1:12">
      <c r="A6" s="4" t="s">
        <v>403</v>
      </c>
      <c r="F6" s="7" t="n">
        <v>589</v>
      </c>
    </row>
    <row r="7" spans="1:12">
      <c r="A7" s="3" t="s">
        <v>404</v>
      </c>
    </row>
    <row r="8" spans="1:12">
      <c r="A8" s="4" t="s">
        <v>405</v>
      </c>
      <c r="F8" s="9" t="n">
        <v>2.66</v>
      </c>
    </row>
    <row r="9" spans="1:12">
      <c r="A9" s="4" t="s">
        <v>406</v>
      </c>
      <c r="F9" s="5" t="n">
        <v>4</v>
      </c>
    </row>
    <row r="10" spans="1:12">
      <c r="A10" s="3" t="s">
        <v>407</v>
      </c>
    </row>
    <row r="11" spans="1:12">
      <c r="A11" s="4" t="s">
        <v>408</v>
      </c>
      <c r="F11" s="10" t="n">
        <v>4.7</v>
      </c>
    </row>
    <row r="12" spans="1:12">
      <c r="A12" s="4" t="s">
        <v>409</v>
      </c>
      <c r="F12" s="10" t="n">
        <v>8.800000000000001</v>
      </c>
    </row>
    <row r="13" spans="1:12">
      <c r="A13" s="3" t="s">
        <v>410</v>
      </c>
    </row>
    <row r="14" spans="1:12">
      <c r="A14" s="4" t="s">
        <v>80</v>
      </c>
      <c r="B14" s="5" t="n">
        <v>14145</v>
      </c>
      <c r="D14" s="5" t="n">
        <v>14145</v>
      </c>
      <c r="F14" s="7" t="n">
        <v>14145</v>
      </c>
      <c r="G14" s="5" t="n">
        <v>13660</v>
      </c>
    </row>
    <row r="15" spans="1:12">
      <c r="A15" s="4" t="s">
        <v>411</v>
      </c>
      <c r="B15" s="5" t="n">
        <v>93</v>
      </c>
      <c r="D15" s="5" t="n">
        <v>93</v>
      </c>
      <c r="F15" s="5" t="n">
        <v>93</v>
      </c>
    </row>
    <row r="16" spans="1:12">
      <c r="A16" s="4" t="s">
        <v>412</v>
      </c>
      <c r="B16" s="5" t="n">
        <v>63</v>
      </c>
      <c r="D16" s="5" t="n">
        <v>63</v>
      </c>
      <c r="F16" s="5" t="n">
        <v>63</v>
      </c>
    </row>
    <row r="17" spans="1:12">
      <c r="A17" s="4" t="s">
        <v>413</v>
      </c>
      <c r="B17" s="5" t="n">
        <v>-64</v>
      </c>
      <c r="D17" s="5" t="n">
        <v>-64</v>
      </c>
      <c r="F17" s="5" t="n">
        <v>-64</v>
      </c>
    </row>
    <row r="18" spans="1:12">
      <c r="A18" s="4" t="s">
        <v>58</v>
      </c>
      <c r="B18" s="5" t="n">
        <v>-683</v>
      </c>
      <c r="C18" s="7" t="n">
        <v>-371</v>
      </c>
      <c r="D18" s="5" t="n">
        <v>-683</v>
      </c>
      <c r="E18" s="5" t="n">
        <v>-371</v>
      </c>
      <c r="F18" s="5" t="n">
        <v>-683</v>
      </c>
      <c r="G18" s="5" t="n">
        <v>-509</v>
      </c>
      <c r="H18" s="7" t="n">
        <v>-371</v>
      </c>
      <c r="I18" s="7" t="n">
        <v>-415</v>
      </c>
      <c r="J18" s="7" t="n">
        <v>-794</v>
      </c>
      <c r="K18" s="7" t="n">
        <v>-432</v>
      </c>
      <c r="L18" s="7" t="n">
        <v>-432</v>
      </c>
    </row>
    <row r="19" spans="1:12">
      <c r="A19" s="4" t="s">
        <v>71</v>
      </c>
      <c r="B19" s="5" t="n">
        <v>113</v>
      </c>
      <c r="D19" s="5" t="n">
        <v>113</v>
      </c>
      <c r="F19" s="5" t="n">
        <v>113</v>
      </c>
      <c r="G19" s="5" t="n">
        <v>100</v>
      </c>
      <c r="K19" s="7" t="n">
        <v>100</v>
      </c>
    </row>
    <row r="20" spans="1:12">
      <c r="A20" s="4" t="s">
        <v>401</v>
      </c>
      <c r="B20" s="5" t="n">
        <v>13667</v>
      </c>
      <c r="D20" s="5" t="n">
        <v>13667</v>
      </c>
      <c r="F20" s="5" t="n">
        <v>13667</v>
      </c>
    </row>
    <row r="21" spans="1:12">
      <c r="A21" s="3" t="s">
        <v>414</v>
      </c>
    </row>
    <row r="22" spans="1:12">
      <c r="A22" s="4" t="s">
        <v>415</v>
      </c>
      <c r="B22" s="5" t="n">
        <v>1251</v>
      </c>
      <c r="C22" s="5" t="n">
        <v>1208</v>
      </c>
      <c r="D22" s="5" t="n">
        <v>2520</v>
      </c>
      <c r="E22" s="5" t="n">
        <v>2443</v>
      </c>
      <c r="F22" s="5" t="n">
        <v>4987</v>
      </c>
      <c r="G22" s="5" t="n">
        <v>4910</v>
      </c>
    </row>
    <row r="23" spans="1:12">
      <c r="A23" s="4" t="s">
        <v>416</v>
      </c>
      <c r="B23" s="5" t="n">
        <v>35</v>
      </c>
      <c r="C23" s="5" t="n">
        <v>36</v>
      </c>
      <c r="D23" s="5" t="n">
        <v>69</v>
      </c>
      <c r="E23" s="5" t="n">
        <v>40</v>
      </c>
      <c r="F23" s="5" t="n">
        <v>146</v>
      </c>
      <c r="G23" s="5" t="n">
        <v>117</v>
      </c>
    </row>
    <row r="24" spans="1:12">
      <c r="A24" s="4" t="s">
        <v>402</v>
      </c>
      <c r="D24" s="5" t="n">
        <v>2589</v>
      </c>
      <c r="E24" s="5" t="n">
        <v>2483</v>
      </c>
      <c r="F24" s="7" t="n">
        <v>5133</v>
      </c>
      <c r="G24" s="5" t="n">
        <v>5027</v>
      </c>
    </row>
    <row r="25" spans="1:12">
      <c r="A25" s="3" t="s">
        <v>417</v>
      </c>
    </row>
    <row r="26" spans="1:12">
      <c r="A26" s="4" t="s">
        <v>405</v>
      </c>
      <c r="F26" s="9" t="n">
        <v>2.66</v>
      </c>
    </row>
    <row r="27" spans="1:12">
      <c r="A27" s="4" t="s">
        <v>418</v>
      </c>
      <c r="F27" s="10" t="n">
        <v>4.7</v>
      </c>
    </row>
    <row r="28" spans="1:12">
      <c r="A28" s="4" t="s">
        <v>409</v>
      </c>
      <c r="F28" s="10" t="n">
        <v>8.800000000000001</v>
      </c>
    </row>
    <row r="29" spans="1:12">
      <c r="A29" s="3" t="s">
        <v>419</v>
      </c>
    </row>
    <row r="30" spans="1:12">
      <c r="A30" s="4" t="s">
        <v>420</v>
      </c>
      <c r="F30" s="4" t="s">
        <v>421</v>
      </c>
    </row>
    <row r="31" spans="1:12">
      <c r="A31" s="4" t="s">
        <v>422</v>
      </c>
      <c r="F31" s="4" t="s">
        <v>421</v>
      </c>
    </row>
    <row r="32" spans="1:12">
      <c r="A32" s="3" t="s">
        <v>423</v>
      </c>
    </row>
    <row r="33" spans="1:12">
      <c r="A33" s="4" t="s">
        <v>424</v>
      </c>
      <c r="B33" s="5" t="n">
        <v>390</v>
      </c>
      <c r="C33" s="5" t="n">
        <v>389</v>
      </c>
      <c r="D33" s="5" t="n">
        <v>800</v>
      </c>
      <c r="E33" s="5" t="n">
        <v>803</v>
      </c>
      <c r="F33" s="7" t="n">
        <v>1556</v>
      </c>
    </row>
    <row r="34" spans="1:12">
      <c r="A34" s="4" t="s">
        <v>425</v>
      </c>
      <c r="F34" s="5" t="n">
        <v>1</v>
      </c>
    </row>
    <row r="35" spans="1:12">
      <c r="A35" s="4" t="s">
        <v>426</v>
      </c>
      <c r="F35" s="5" t="n">
        <v>-22</v>
      </c>
    </row>
    <row r="36" spans="1:12">
      <c r="A36" s="4" t="s">
        <v>427</v>
      </c>
      <c r="F36" s="5" t="n">
        <v>21</v>
      </c>
    </row>
    <row r="37" spans="1:12">
      <c r="A37" s="4" t="s">
        <v>428</v>
      </c>
      <c r="F37" s="7" t="n">
        <v>1556</v>
      </c>
    </row>
    <row r="38" spans="1:12">
      <c r="A38" s="4" t="s">
        <v>429</v>
      </c>
    </row>
    <row r="39" spans="1:12">
      <c r="A39" s="3" t="s">
        <v>404</v>
      </c>
    </row>
    <row r="40" spans="1:12">
      <c r="A40" s="4" t="s">
        <v>430</v>
      </c>
      <c r="F40" s="5" t="n">
        <v>2</v>
      </c>
    </row>
    <row r="41" spans="1:12">
      <c r="A41" s="3" t="s">
        <v>419</v>
      </c>
    </row>
    <row r="42" spans="1:12">
      <c r="A42" s="4" t="s">
        <v>431</v>
      </c>
      <c r="F42" s="4" t="s">
        <v>432</v>
      </c>
    </row>
    <row r="43" spans="1:12">
      <c r="A43" s="4" t="s">
        <v>433</v>
      </c>
    </row>
    <row r="44" spans="1:12">
      <c r="A44" s="3" t="s">
        <v>404</v>
      </c>
    </row>
    <row r="45" spans="1:12">
      <c r="A45" s="4" t="s">
        <v>430</v>
      </c>
      <c r="F45" s="9" t="n">
        <v>2.5</v>
      </c>
    </row>
    <row r="46" spans="1:12">
      <c r="A46" s="3" t="s">
        <v>419</v>
      </c>
    </row>
    <row r="47" spans="1:12">
      <c r="A47" s="4" t="s">
        <v>431</v>
      </c>
      <c r="F47" s="4" t="s">
        <v>434</v>
      </c>
    </row>
    <row r="48" spans="1:12">
      <c r="A48" s="4" t="s">
        <v>435</v>
      </c>
    </row>
    <row r="49" spans="1:12">
      <c r="A49" s="3" t="s">
        <v>400</v>
      </c>
    </row>
    <row r="50" spans="1:12">
      <c r="A50" s="4" t="s">
        <v>401</v>
      </c>
      <c r="B50" s="5" t="n">
        <v>13667</v>
      </c>
      <c r="C50" s="5" t="n">
        <v>13404</v>
      </c>
      <c r="D50" s="5" t="n">
        <v>13667</v>
      </c>
      <c r="E50" s="5" t="n">
        <v>13404</v>
      </c>
      <c r="F50" s="7" t="n">
        <v>13667</v>
      </c>
      <c r="H50" s="5" t="n">
        <v>13404</v>
      </c>
    </row>
    <row r="51" spans="1:12">
      <c r="A51" s="4" t="s">
        <v>402</v>
      </c>
      <c r="D51" s="5" t="n">
        <v>2615</v>
      </c>
      <c r="E51" s="5" t="n">
        <v>2498</v>
      </c>
      <c r="F51" s="5" t="n">
        <v>5030</v>
      </c>
      <c r="G51" s="5" t="n">
        <v>4913</v>
      </c>
      <c r="H51" s="5" t="n">
        <v>4806</v>
      </c>
    </row>
    <row r="52" spans="1:12">
      <c r="A52" s="4" t="s">
        <v>403</v>
      </c>
      <c r="F52" s="7" t="n">
        <v>589</v>
      </c>
      <c r="H52" s="7" t="n">
        <v>560</v>
      </c>
    </row>
    <row r="53" spans="1:12">
      <c r="A53" s="3" t="s">
        <v>404</v>
      </c>
    </row>
    <row r="54" spans="1:12">
      <c r="A54" s="4" t="s">
        <v>405</v>
      </c>
      <c r="F54" s="9" t="n">
        <v>2.72</v>
      </c>
      <c r="H54" s="9" t="n">
        <v>2.79</v>
      </c>
    </row>
    <row r="55" spans="1:12">
      <c r="A55" s="3" t="s">
        <v>407</v>
      </c>
    </row>
    <row r="56" spans="1:12">
      <c r="A56" s="4" t="s">
        <v>408</v>
      </c>
      <c r="F56" s="10" t="n">
        <v>4.5</v>
      </c>
      <c r="H56" s="5" t="n">
        <v>4</v>
      </c>
    </row>
    <row r="57" spans="1:12">
      <c r="A57" s="4" t="s">
        <v>409</v>
      </c>
      <c r="F57" s="10" t="n">
        <v>8.5</v>
      </c>
      <c r="H57" s="10" t="n">
        <v>8.6</v>
      </c>
    </row>
    <row r="58" spans="1:12">
      <c r="A58" s="3" t="s">
        <v>410</v>
      </c>
    </row>
    <row r="59" spans="1:12">
      <c r="A59" s="4" t="s">
        <v>80</v>
      </c>
      <c r="C59" s="5" t="n">
        <v>13544</v>
      </c>
      <c r="E59" s="5" t="n">
        <v>13544</v>
      </c>
      <c r="H59" s="7" t="n">
        <v>13544</v>
      </c>
    </row>
    <row r="60" spans="1:12">
      <c r="A60" s="4" t="s">
        <v>411</v>
      </c>
      <c r="C60" s="5" t="n">
        <v>74</v>
      </c>
      <c r="E60" s="5" t="n">
        <v>74</v>
      </c>
      <c r="H60" s="5" t="n">
        <v>74</v>
      </c>
    </row>
    <row r="61" spans="1:12">
      <c r="A61" s="4" t="s">
        <v>412</v>
      </c>
      <c r="C61" s="5" t="n">
        <v>64</v>
      </c>
      <c r="E61" s="5" t="n">
        <v>64</v>
      </c>
      <c r="H61" s="5" t="n">
        <v>64</v>
      </c>
    </row>
    <row r="62" spans="1:12">
      <c r="A62" s="4" t="s">
        <v>413</v>
      </c>
      <c r="C62" s="5" t="n">
        <v>-7</v>
      </c>
      <c r="E62" s="5" t="n">
        <v>-7</v>
      </c>
      <c r="H62" s="5" t="n">
        <v>-7</v>
      </c>
    </row>
    <row r="63" spans="1:12">
      <c r="A63" s="4" t="s">
        <v>58</v>
      </c>
      <c r="C63" s="5" t="n">
        <v>-371</v>
      </c>
      <c r="E63" s="5" t="n">
        <v>-371</v>
      </c>
      <c r="H63" s="5" t="n">
        <v>-371</v>
      </c>
    </row>
    <row r="64" spans="1:12">
      <c r="A64" s="4" t="s">
        <v>71</v>
      </c>
      <c r="C64" s="5" t="n">
        <v>100</v>
      </c>
      <c r="E64" s="5" t="n">
        <v>100</v>
      </c>
      <c r="H64" s="5" t="n">
        <v>100</v>
      </c>
    </row>
    <row r="65" spans="1:12">
      <c r="A65" s="4" t="s">
        <v>401</v>
      </c>
      <c r="B65" s="7" t="n">
        <v>13667</v>
      </c>
      <c r="C65" s="7" t="n">
        <v>13404</v>
      </c>
      <c r="D65" s="5" t="n">
        <v>13667</v>
      </c>
      <c r="E65" s="5" t="n">
        <v>13404</v>
      </c>
      <c r="F65" s="7" t="n">
        <v>13667</v>
      </c>
      <c r="H65" s="5" t="n">
        <v>13404</v>
      </c>
    </row>
    <row r="66" spans="1:12">
      <c r="A66" s="3" t="s">
        <v>414</v>
      </c>
    </row>
    <row r="67" spans="1:12">
      <c r="A67" s="4" t="s">
        <v>415</v>
      </c>
      <c r="D67" s="5" t="n">
        <v>2542</v>
      </c>
      <c r="E67" s="5" t="n">
        <v>2455</v>
      </c>
      <c r="F67" s="5" t="n">
        <v>4861</v>
      </c>
      <c r="G67" s="5" t="n">
        <v>4774</v>
      </c>
    </row>
    <row r="68" spans="1:12">
      <c r="A68" s="4" t="s">
        <v>416</v>
      </c>
      <c r="D68" s="5" t="n">
        <v>73</v>
      </c>
      <c r="E68" s="5" t="n">
        <v>43</v>
      </c>
      <c r="F68" s="5" t="n">
        <v>169</v>
      </c>
      <c r="G68" s="5" t="n">
        <v>139</v>
      </c>
    </row>
    <row r="69" spans="1:12">
      <c r="A69" s="4" t="s">
        <v>402</v>
      </c>
      <c r="D69" s="7" t="n">
        <v>2615</v>
      </c>
      <c r="E69" s="7" t="n">
        <v>2498</v>
      </c>
      <c r="F69" s="7" t="n">
        <v>5030</v>
      </c>
      <c r="G69" s="7" t="n">
        <v>4913</v>
      </c>
      <c r="H69" s="7" t="n">
        <v>4806</v>
      </c>
    </row>
    <row r="70" spans="1:12">
      <c r="A70" s="3" t="s">
        <v>417</v>
      </c>
    </row>
    <row r="71" spans="1:12">
      <c r="A71" s="4" t="s">
        <v>405</v>
      </c>
      <c r="F71" s="9" t="n">
        <v>2.72</v>
      </c>
      <c r="H71" s="9" t="n">
        <v>2.79</v>
      </c>
    </row>
    <row r="72" spans="1:12">
      <c r="A72" s="4" t="s">
        <v>418</v>
      </c>
      <c r="F72" s="10" t="n">
        <v>4.5</v>
      </c>
      <c r="H72" s="5" t="n">
        <v>4</v>
      </c>
    </row>
    <row r="73" spans="1:12">
      <c r="A73" s="4" t="s">
        <v>436</v>
      </c>
      <c r="F73" s="10" t="n">
        <v>-0.1</v>
      </c>
    </row>
    <row r="74" spans="1:12">
      <c r="A74" s="4" t="s">
        <v>437</v>
      </c>
      <c r="F74" s="10" t="n">
        <v>0.6</v>
      </c>
    </row>
    <row r="75" spans="1:12">
      <c r="A75" s="4" t="s">
        <v>409</v>
      </c>
      <c r="F75" s="10" t="n">
        <v>8.5</v>
      </c>
      <c r="H75" s="10" t="n">
        <v>8.6</v>
      </c>
    </row>
    <row r="76" spans="1:12">
      <c r="A76" s="4" t="s">
        <v>438</v>
      </c>
      <c r="F76" s="10" t="n">
        <v>0.4</v>
      </c>
    </row>
    <row r="77" spans="1:12">
      <c r="A77" s="4" t="s">
        <v>439</v>
      </c>
      <c r="F77" s="10" t="n">
        <v>-0.5</v>
      </c>
    </row>
    <row r="78" spans="1:12">
      <c r="A78" s="3" t="s">
        <v>419</v>
      </c>
    </row>
    <row r="79" spans="1:12">
      <c r="A79" s="4" t="s">
        <v>420</v>
      </c>
      <c r="F79" s="4" t="s">
        <v>440</v>
      </c>
      <c r="H79" s="4" t="s">
        <v>441</v>
      </c>
    </row>
    <row r="80" spans="1:12">
      <c r="A80" s="4" t="s">
        <v>422</v>
      </c>
      <c r="F80" s="4" t="s">
        <v>440</v>
      </c>
      <c r="H80" s="4" t="s">
        <v>442</v>
      </c>
    </row>
    <row r="81" spans="1:12">
      <c r="A81" s="3" t="s">
        <v>423</v>
      </c>
    </row>
    <row r="82" spans="1:12">
      <c r="A82" s="4" t="s">
        <v>424</v>
      </c>
      <c r="F82" s="7" t="n">
        <v>1464</v>
      </c>
      <c r="H82" s="7" t="n">
        <v>1241</v>
      </c>
    </row>
    <row r="83" spans="1:12">
      <c r="A83" s="4" t="s">
        <v>425</v>
      </c>
      <c r="F83" s="5" t="n">
        <v>1</v>
      </c>
      <c r="H83" s="5" t="n">
        <v>-13</v>
      </c>
    </row>
    <row r="84" spans="1:12">
      <c r="A84" s="4" t="s">
        <v>426</v>
      </c>
      <c r="F84" s="5" t="n">
        <v>-22</v>
      </c>
      <c r="H84" s="5" t="n">
        <v>8</v>
      </c>
    </row>
    <row r="85" spans="1:12">
      <c r="A85" s="4" t="s">
        <v>427</v>
      </c>
      <c r="F85" s="5" t="n">
        <v>21</v>
      </c>
      <c r="H85" s="5" t="n">
        <v>-19</v>
      </c>
    </row>
    <row r="86" spans="1:12">
      <c r="A86" s="4" t="s">
        <v>443</v>
      </c>
      <c r="H86" s="5" t="n">
        <v>224</v>
      </c>
    </row>
    <row r="87" spans="1:12">
      <c r="A87" s="4" t="s">
        <v>428</v>
      </c>
      <c r="F87" s="7" t="n">
        <v>1464</v>
      </c>
      <c r="H87" s="7" t="n">
        <v>1441</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4</v>
      </c>
      <c r="B1" s="2" t="s">
        <v>2</v>
      </c>
      <c r="C1" s="2" t="s">
        <v>55</v>
      </c>
      <c r="D1" s="2" t="s">
        <v>56</v>
      </c>
    </row>
    <row r="2" spans="1:4">
      <c r="A2" s="3" t="s">
        <v>445</v>
      </c>
    </row>
    <row r="3" spans="1:4">
      <c r="A3" s="4" t="s">
        <v>446</v>
      </c>
      <c r="B3" s="7" t="n">
        <v>3328</v>
      </c>
      <c r="C3" s="7" t="n">
        <v>3300</v>
      </c>
      <c r="D3" s="7" t="n">
        <v>2963</v>
      </c>
    </row>
    <row r="4" spans="1:4">
      <c r="A4" s="4" t="s">
        <v>58</v>
      </c>
    </row>
    <row r="5" spans="1:4">
      <c r="A5" s="3" t="s">
        <v>445</v>
      </c>
    </row>
    <row r="6" spans="1:4">
      <c r="A6" s="4" t="s">
        <v>446</v>
      </c>
      <c r="B6" s="5" t="n">
        <v>683</v>
      </c>
      <c r="C6" s="5" t="n">
        <v>509</v>
      </c>
      <c r="D6" s="5" t="n">
        <v>432</v>
      </c>
    </row>
    <row r="7" spans="1:4">
      <c r="A7" s="4" t="s">
        <v>447</v>
      </c>
    </row>
    <row r="8" spans="1:4">
      <c r="A8" s="3" t="s">
        <v>445</v>
      </c>
    </row>
    <row r="9" spans="1:4">
      <c r="A9" s="4" t="s">
        <v>446</v>
      </c>
      <c r="B9" s="5" t="n">
        <v>1485</v>
      </c>
      <c r="C9" s="5" t="n">
        <v>1614</v>
      </c>
      <c r="D9" s="5" t="n">
        <v>1462</v>
      </c>
    </row>
    <row r="10" spans="1:4">
      <c r="A10" s="4" t="s">
        <v>62</v>
      </c>
    </row>
    <row r="11" spans="1:4">
      <c r="A11" s="3" t="s">
        <v>445</v>
      </c>
    </row>
    <row r="12" spans="1:4">
      <c r="A12" s="4" t="s">
        <v>446</v>
      </c>
      <c r="B12" s="5" t="n">
        <v>1125</v>
      </c>
      <c r="C12" s="5" t="n">
        <v>1153</v>
      </c>
      <c r="D12" s="5" t="n">
        <v>1052</v>
      </c>
    </row>
    <row r="13" spans="1:4">
      <c r="A13" s="4" t="s">
        <v>448</v>
      </c>
    </row>
    <row r="14" spans="1:4">
      <c r="A14" s="3" t="s">
        <v>445</v>
      </c>
    </row>
    <row r="15" spans="1:4">
      <c r="A15" s="4" t="s">
        <v>446</v>
      </c>
      <c r="B15" s="7" t="n">
        <v>35</v>
      </c>
      <c r="C15" s="7" t="n">
        <v>24</v>
      </c>
      <c r="D15"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56</v>
      </c>
      <c r="C1" s="2" t="s">
        <v>2</v>
      </c>
      <c r="D1" s="2" t="s">
        <v>21</v>
      </c>
      <c r="E1" s="2" t="s">
        <v>2</v>
      </c>
      <c r="F1" s="2" t="s">
        <v>21</v>
      </c>
      <c r="G1" s="2" t="s">
        <v>55</v>
      </c>
    </row>
    <row r="2" spans="1:7">
      <c r="A2" s="3" t="s">
        <v>445</v>
      </c>
    </row>
    <row r="3" spans="1:7">
      <c r="A3" s="4" t="s">
        <v>450</v>
      </c>
      <c r="B3" s="4" t="s">
        <v>451</v>
      </c>
      <c r="E3" s="4" t="s">
        <v>452</v>
      </c>
      <c r="G3" s="4" t="s">
        <v>451</v>
      </c>
    </row>
    <row r="4" spans="1:7">
      <c r="A4" s="4" t="s">
        <v>453</v>
      </c>
      <c r="B4" s="4" t="s">
        <v>454</v>
      </c>
      <c r="E4" s="4" t="s">
        <v>455</v>
      </c>
      <c r="G4" s="4" t="s">
        <v>456</v>
      </c>
    </row>
    <row r="5" spans="1:7">
      <c r="A5" s="4" t="s">
        <v>457</v>
      </c>
      <c r="B5" s="7" t="n">
        <v>1154</v>
      </c>
      <c r="C5" s="7" t="n">
        <v>1120</v>
      </c>
      <c r="E5" s="7" t="n">
        <v>1120</v>
      </c>
      <c r="G5" s="7" t="n">
        <v>1169</v>
      </c>
    </row>
    <row r="6" spans="1:7">
      <c r="A6" s="4" t="s">
        <v>458</v>
      </c>
      <c r="B6" s="5" t="n">
        <v>231</v>
      </c>
      <c r="C6" s="5" t="n">
        <v>371</v>
      </c>
      <c r="E6" s="5" t="n">
        <v>371</v>
      </c>
      <c r="G6" s="5" t="n">
        <v>298</v>
      </c>
    </row>
    <row r="7" spans="1:7">
      <c r="A7" s="3" t="s">
        <v>459</v>
      </c>
    </row>
    <row r="8" spans="1:7">
      <c r="A8" s="4" t="s">
        <v>460</v>
      </c>
      <c r="B8" s="5" t="n">
        <v>54</v>
      </c>
      <c r="C8" s="5" t="n">
        <v>47</v>
      </c>
      <c r="D8" s="7" t="n">
        <v>50</v>
      </c>
      <c r="E8" s="5" t="n">
        <v>43</v>
      </c>
      <c r="F8" s="7" t="n">
        <v>54</v>
      </c>
      <c r="G8" s="5" t="n">
        <v>54</v>
      </c>
    </row>
    <row r="9" spans="1:7">
      <c r="A9" s="4" t="s">
        <v>461</v>
      </c>
      <c r="C9" s="5" t="n">
        <v>11</v>
      </c>
      <c r="D9" s="5" t="n">
        <v>12</v>
      </c>
      <c r="E9" s="5" t="n">
        <v>27</v>
      </c>
      <c r="F9" s="5" t="n">
        <v>29</v>
      </c>
    </row>
    <row r="10" spans="1:7">
      <c r="A10" s="4" t="s">
        <v>462</v>
      </c>
      <c r="C10" s="5" t="n">
        <v>-13</v>
      </c>
      <c r="D10" s="5" t="n">
        <v>-14</v>
      </c>
      <c r="E10" s="5" t="n">
        <v>-27</v>
      </c>
      <c r="F10" s="5" t="n">
        <v>-35</v>
      </c>
    </row>
    <row r="11" spans="1:7">
      <c r="A11" s="4" t="s">
        <v>109</v>
      </c>
      <c r="C11" s="5" t="n">
        <v>1</v>
      </c>
      <c r="D11" s="5" t="n">
        <v>2</v>
      </c>
      <c r="E11" s="5" t="n">
        <v>3</v>
      </c>
      <c r="F11" s="5" t="n">
        <v>2</v>
      </c>
    </row>
    <row r="12" spans="1:7">
      <c r="A12" s="4" t="s">
        <v>463</v>
      </c>
      <c r="C12" s="5" t="n">
        <v>46</v>
      </c>
      <c r="D12" s="7" t="n">
        <v>50</v>
      </c>
      <c r="E12" s="5" t="n">
        <v>46</v>
      </c>
      <c r="F12" s="7" t="n">
        <v>50</v>
      </c>
      <c r="G12" s="5" t="n">
        <v>43</v>
      </c>
    </row>
    <row r="13" spans="1:7">
      <c r="A13" s="4" t="s">
        <v>464</v>
      </c>
    </row>
    <row r="14" spans="1:7">
      <c r="A14" s="3" t="s">
        <v>445</v>
      </c>
    </row>
    <row r="15" spans="1:7">
      <c r="A15" s="4" t="s">
        <v>457</v>
      </c>
      <c r="B15" s="5" t="n">
        <v>888</v>
      </c>
      <c r="C15" s="5" t="n">
        <v>761</v>
      </c>
      <c r="E15" s="5" t="n">
        <v>761</v>
      </c>
      <c r="G15" s="5" t="n">
        <v>895</v>
      </c>
    </row>
    <row r="16" spans="1:7">
      <c r="A16" s="4" t="s">
        <v>465</v>
      </c>
    </row>
    <row r="17" spans="1:7">
      <c r="A17" s="3" t="s">
        <v>445</v>
      </c>
    </row>
    <row r="18" spans="1:7">
      <c r="A18" s="4" t="s">
        <v>457</v>
      </c>
      <c r="B18" s="5" t="n">
        <v>176</v>
      </c>
      <c r="C18" s="5" t="n">
        <v>253</v>
      </c>
      <c r="E18" s="5" t="n">
        <v>253</v>
      </c>
      <c r="G18" s="5" t="n">
        <v>177</v>
      </c>
    </row>
    <row r="19" spans="1:7">
      <c r="A19" s="4" t="s">
        <v>466</v>
      </c>
    </row>
    <row r="20" spans="1:7">
      <c r="A20" s="3" t="s">
        <v>445</v>
      </c>
    </row>
    <row r="21" spans="1:7">
      <c r="A21" s="4" t="s">
        <v>457</v>
      </c>
      <c r="B21" s="5" t="n">
        <v>35</v>
      </c>
      <c r="C21" s="5" t="n">
        <v>65</v>
      </c>
      <c r="E21" s="5" t="n">
        <v>65</v>
      </c>
      <c r="G21" s="5" t="n">
        <v>52</v>
      </c>
    </row>
    <row r="22" spans="1:7">
      <c r="A22" s="4" t="s">
        <v>467</v>
      </c>
    </row>
    <row r="23" spans="1:7">
      <c r="A23" s="3" t="s">
        <v>445</v>
      </c>
    </row>
    <row r="24" spans="1:7">
      <c r="A24" s="4" t="s">
        <v>457</v>
      </c>
      <c r="B24" s="5" t="n">
        <v>55</v>
      </c>
      <c r="C24" s="5" t="n">
        <v>41</v>
      </c>
      <c r="E24" s="5" t="n">
        <v>41</v>
      </c>
      <c r="G24" s="5" t="n">
        <v>45</v>
      </c>
    </row>
    <row r="25" spans="1:7">
      <c r="A25" s="4" t="s">
        <v>468</v>
      </c>
    </row>
    <row r="26" spans="1:7">
      <c r="A26" s="3" t="s">
        <v>445</v>
      </c>
    </row>
    <row r="27" spans="1:7">
      <c r="A27" s="4" t="s">
        <v>457</v>
      </c>
      <c r="B27" s="5" t="n">
        <v>1208</v>
      </c>
      <c r="C27" s="5" t="n">
        <v>1166</v>
      </c>
      <c r="E27" s="5" t="n">
        <v>1166</v>
      </c>
      <c r="G27" s="5" t="n">
        <v>1212</v>
      </c>
    </row>
    <row r="28" spans="1:7">
      <c r="A28" s="4" t="s">
        <v>469</v>
      </c>
    </row>
    <row r="29" spans="1:7">
      <c r="A29" s="3" t="s">
        <v>445</v>
      </c>
    </row>
    <row r="30" spans="1:7">
      <c r="A30" s="4" t="s">
        <v>457</v>
      </c>
      <c r="B30" s="5" t="n">
        <v>899</v>
      </c>
      <c r="C30" s="5" t="n">
        <v>771</v>
      </c>
      <c r="E30" s="5" t="n">
        <v>771</v>
      </c>
      <c r="G30" s="5" t="n">
        <v>905</v>
      </c>
    </row>
    <row r="31" spans="1:7">
      <c r="A31" s="4" t="s">
        <v>470</v>
      </c>
    </row>
    <row r="32" spans="1:7">
      <c r="A32" s="3" t="s">
        <v>445</v>
      </c>
    </row>
    <row r="33" spans="1:7">
      <c r="A33" s="4" t="s">
        <v>457</v>
      </c>
      <c r="B33" s="5" t="n">
        <v>185</v>
      </c>
      <c r="C33" s="5" t="n">
        <v>262</v>
      </c>
      <c r="E33" s="5" t="n">
        <v>262</v>
      </c>
      <c r="G33" s="5" t="n">
        <v>185</v>
      </c>
    </row>
    <row r="34" spans="1:7">
      <c r="A34" s="4" t="s">
        <v>471</v>
      </c>
    </row>
    <row r="35" spans="1:7">
      <c r="A35" s="3" t="s">
        <v>445</v>
      </c>
    </row>
    <row r="36" spans="1:7">
      <c r="A36" s="4" t="s">
        <v>457</v>
      </c>
      <c r="B36" s="5" t="n">
        <v>44</v>
      </c>
      <c r="C36" s="5" t="n">
        <v>73</v>
      </c>
      <c r="E36" s="5" t="n">
        <v>73</v>
      </c>
      <c r="G36" s="5" t="n">
        <v>60</v>
      </c>
    </row>
    <row r="37" spans="1:7">
      <c r="A37" s="4" t="s">
        <v>472</v>
      </c>
    </row>
    <row r="38" spans="1:7">
      <c r="A38" s="3" t="s">
        <v>445</v>
      </c>
    </row>
    <row r="39" spans="1:7">
      <c r="A39" s="4" t="s">
        <v>457</v>
      </c>
      <c r="B39" s="5" t="n">
        <v>80</v>
      </c>
      <c r="C39" s="5" t="n">
        <v>60</v>
      </c>
      <c r="E39" s="5" t="n">
        <v>60</v>
      </c>
      <c r="G39" s="5" t="n">
        <v>62</v>
      </c>
    </row>
    <row r="40" spans="1:7">
      <c r="A40" s="4" t="s">
        <v>473</v>
      </c>
    </row>
    <row r="41" spans="1:7">
      <c r="A41" s="3" t="s">
        <v>445</v>
      </c>
    </row>
    <row r="42" spans="1:7">
      <c r="A42" s="4" t="s">
        <v>457</v>
      </c>
      <c r="B42" s="5" t="n">
        <v>-54</v>
      </c>
      <c r="C42" s="5" t="n">
        <v>-46</v>
      </c>
      <c r="E42" s="5" t="n">
        <v>-46</v>
      </c>
      <c r="G42" s="5" t="n">
        <v>-43</v>
      </c>
    </row>
    <row r="43" spans="1:7">
      <c r="A43" s="4" t="s">
        <v>474</v>
      </c>
    </row>
    <row r="44" spans="1:7">
      <c r="A44" s="3" t="s">
        <v>445</v>
      </c>
    </row>
    <row r="45" spans="1:7">
      <c r="A45" s="4" t="s">
        <v>457</v>
      </c>
      <c r="B45" s="5" t="n">
        <v>-11</v>
      </c>
      <c r="C45" s="5" t="n">
        <v>-10</v>
      </c>
      <c r="E45" s="5" t="n">
        <v>-10</v>
      </c>
      <c r="G45" s="5" t="n">
        <v>-10</v>
      </c>
    </row>
    <row r="46" spans="1:7">
      <c r="A46" s="4" t="s">
        <v>475</v>
      </c>
    </row>
    <row r="47" spans="1:7">
      <c r="A47" s="3" t="s">
        <v>445</v>
      </c>
    </row>
    <row r="48" spans="1:7">
      <c r="A48" s="4" t="s">
        <v>457</v>
      </c>
      <c r="B48" s="5" t="n">
        <v>-9</v>
      </c>
      <c r="C48" s="5" t="n">
        <v>-9</v>
      </c>
      <c r="E48" s="5" t="n">
        <v>-9</v>
      </c>
      <c r="G48" s="5" t="n">
        <v>-8</v>
      </c>
    </row>
    <row r="49" spans="1:7">
      <c r="A49" s="4" t="s">
        <v>476</v>
      </c>
    </row>
    <row r="50" spans="1:7">
      <c r="A50" s="3" t="s">
        <v>445</v>
      </c>
    </row>
    <row r="51" spans="1:7">
      <c r="A51" s="4" t="s">
        <v>457</v>
      </c>
      <c r="B51" s="5" t="n">
        <v>-9</v>
      </c>
      <c r="C51" s="5" t="n">
        <v>-8</v>
      </c>
      <c r="E51" s="5" t="n">
        <v>-8</v>
      </c>
      <c r="G51" s="5" t="n">
        <v>-8</v>
      </c>
    </row>
    <row r="52" spans="1:7">
      <c r="A52" s="4" t="s">
        <v>477</v>
      </c>
    </row>
    <row r="53" spans="1:7">
      <c r="A53" s="3" t="s">
        <v>445</v>
      </c>
    </row>
    <row r="54" spans="1:7">
      <c r="A54" s="4" t="s">
        <v>457</v>
      </c>
      <c r="B54" s="7" t="n">
        <v>-25</v>
      </c>
      <c r="C54" s="7" t="n">
        <v>-19</v>
      </c>
      <c r="E54" s="7" t="n">
        <v>-19</v>
      </c>
      <c r="G54" s="7"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78</v>
      </c>
      <c r="B1" s="2" t="s">
        <v>20</v>
      </c>
      <c r="D1" s="2" t="s">
        <v>1</v>
      </c>
      <c r="F1" s="2" t="s">
        <v>386</v>
      </c>
    </row>
    <row r="2" spans="1:10">
      <c r="B2" s="2" t="s">
        <v>2</v>
      </c>
      <c r="C2" s="2" t="s">
        <v>21</v>
      </c>
      <c r="D2" s="2" t="s">
        <v>2</v>
      </c>
      <c r="E2" s="2" t="s">
        <v>21</v>
      </c>
      <c r="F2" s="2" t="s">
        <v>55</v>
      </c>
      <c r="G2" s="2" t="s">
        <v>393</v>
      </c>
      <c r="H2" s="2" t="s">
        <v>394</v>
      </c>
      <c r="I2" s="2" t="s">
        <v>56</v>
      </c>
      <c r="J2" s="2" t="s">
        <v>395</v>
      </c>
    </row>
    <row r="3" spans="1:10">
      <c r="A3" s="3" t="s">
        <v>445</v>
      </c>
    </row>
    <row r="4" spans="1:10">
      <c r="A4" s="4" t="s">
        <v>62</v>
      </c>
      <c r="B4" s="7" t="n">
        <v>1272</v>
      </c>
      <c r="C4" s="7" t="n">
        <v>1191</v>
      </c>
      <c r="D4" s="7" t="n">
        <v>1272</v>
      </c>
      <c r="E4" s="7" t="n">
        <v>1191</v>
      </c>
      <c r="F4" s="7" t="n">
        <v>1303</v>
      </c>
      <c r="G4" s="7" t="n">
        <v>1279</v>
      </c>
      <c r="H4" s="7" t="n">
        <v>1184</v>
      </c>
      <c r="I4" s="7" t="n">
        <v>1205</v>
      </c>
    </row>
    <row r="5" spans="1:10">
      <c r="A5" s="4" t="s">
        <v>62</v>
      </c>
    </row>
    <row r="6" spans="1:10">
      <c r="A6" s="3" t="s">
        <v>459</v>
      </c>
    </row>
    <row r="7" spans="1:10">
      <c r="A7" s="4" t="s">
        <v>460</v>
      </c>
      <c r="B7" s="5" t="n">
        <v>74</v>
      </c>
      <c r="C7" s="5" t="n">
        <v>73</v>
      </c>
      <c r="D7" s="5" t="n">
        <v>73</v>
      </c>
    </row>
    <row r="8" spans="1:10">
      <c r="A8" s="4" t="s">
        <v>479</v>
      </c>
      <c r="J8" s="7" t="n">
        <v>70</v>
      </c>
    </row>
    <row r="9" spans="1:10">
      <c r="A9" s="4" t="s">
        <v>480</v>
      </c>
      <c r="F9" s="5" t="n">
        <v>73</v>
      </c>
      <c r="G9" s="7" t="n">
        <v>74</v>
      </c>
      <c r="H9" s="7" t="n">
        <v>73</v>
      </c>
      <c r="J9" s="7" t="n">
        <v>70</v>
      </c>
    </row>
    <row r="10" spans="1:10">
      <c r="A10" s="4" t="s">
        <v>481</v>
      </c>
      <c r="B10" s="5" t="n">
        <v>7</v>
      </c>
      <c r="C10" s="5" t="n">
        <v>7</v>
      </c>
      <c r="D10" s="5" t="n">
        <v>19</v>
      </c>
      <c r="E10" s="5" t="n">
        <v>18</v>
      </c>
      <c r="F10" s="5" t="n">
        <v>39</v>
      </c>
    </row>
    <row r="11" spans="1:10">
      <c r="A11" s="4" t="s">
        <v>109</v>
      </c>
      <c r="B11" s="5" t="n">
        <v>-9</v>
      </c>
      <c r="C11" s="5" t="n">
        <v>-10</v>
      </c>
      <c r="D11" s="5" t="n">
        <v>-20</v>
      </c>
      <c r="E11" s="5" t="n">
        <v>-18</v>
      </c>
      <c r="F11" s="5" t="n">
        <v>-36</v>
      </c>
    </row>
    <row r="12" spans="1:10">
      <c r="A12" s="4" t="s">
        <v>463</v>
      </c>
      <c r="B12" s="5" t="n">
        <v>72</v>
      </c>
      <c r="C12" s="5" t="n">
        <v>70</v>
      </c>
      <c r="D12" s="5" t="n">
        <v>72</v>
      </c>
      <c r="E12" s="5" t="n">
        <v>70</v>
      </c>
      <c r="F12" s="5" t="n">
        <v>73</v>
      </c>
    </row>
    <row r="13" spans="1:10">
      <c r="A13" s="4" t="s">
        <v>468</v>
      </c>
    </row>
    <row r="14" spans="1:10">
      <c r="A14" s="3" t="s">
        <v>445</v>
      </c>
    </row>
    <row r="15" spans="1:10">
      <c r="A15" s="4" t="s">
        <v>62</v>
      </c>
      <c r="B15" s="5" t="n">
        <v>1344</v>
      </c>
      <c r="D15" s="5" t="n">
        <v>1344</v>
      </c>
      <c r="F15" s="5" t="n">
        <v>1376</v>
      </c>
      <c r="I15" s="5" t="n">
        <v>1275</v>
      </c>
    </row>
    <row r="16" spans="1:10">
      <c r="A16" s="4" t="s">
        <v>473</v>
      </c>
    </row>
    <row r="17" spans="1:10">
      <c r="A17" s="3" t="s">
        <v>445</v>
      </c>
    </row>
    <row r="18" spans="1:10">
      <c r="A18" s="4" t="s">
        <v>62</v>
      </c>
      <c r="B18" s="5" t="n">
        <v>-72</v>
      </c>
      <c r="D18" s="5" t="n">
        <v>-72</v>
      </c>
      <c r="F18" s="5" t="n">
        <v>-73</v>
      </c>
      <c r="I18" s="5" t="n">
        <v>-70</v>
      </c>
    </row>
    <row r="19" spans="1:10">
      <c r="A19" s="4" t="s">
        <v>482</v>
      </c>
    </row>
    <row r="20" spans="1:10">
      <c r="A20" s="3" t="s">
        <v>445</v>
      </c>
    </row>
    <row r="21" spans="1:10">
      <c r="A21" s="4" t="s">
        <v>62</v>
      </c>
      <c r="B21" s="5" t="n">
        <v>907</v>
      </c>
      <c r="C21" s="5" t="n">
        <v>845</v>
      </c>
      <c r="D21" s="5" t="n">
        <v>907</v>
      </c>
      <c r="E21" s="5" t="n">
        <v>845</v>
      </c>
      <c r="F21" s="5" t="n">
        <v>907</v>
      </c>
      <c r="I21" s="5" t="n">
        <v>853</v>
      </c>
    </row>
    <row r="22" spans="1:10">
      <c r="A22" s="4" t="s">
        <v>483</v>
      </c>
    </row>
    <row r="23" spans="1:10">
      <c r="A23" s="3" t="s">
        <v>445</v>
      </c>
    </row>
    <row r="24" spans="1:10">
      <c r="A24" s="4" t="s">
        <v>62</v>
      </c>
      <c r="B24" s="5" t="n">
        <v>958</v>
      </c>
      <c r="D24" s="5" t="n">
        <v>958</v>
      </c>
      <c r="F24" s="5" t="n">
        <v>958</v>
      </c>
      <c r="I24" s="5" t="n">
        <v>901</v>
      </c>
    </row>
    <row r="25" spans="1:10">
      <c r="A25" s="4" t="s">
        <v>484</v>
      </c>
    </row>
    <row r="26" spans="1:10">
      <c r="A26" s="3" t="s">
        <v>445</v>
      </c>
    </row>
    <row r="27" spans="1:10">
      <c r="A27" s="4" t="s">
        <v>62</v>
      </c>
      <c r="B27" s="5" t="n">
        <v>-51</v>
      </c>
      <c r="D27" s="5" t="n">
        <v>-51</v>
      </c>
      <c r="F27" s="5" t="n">
        <v>-51</v>
      </c>
      <c r="I27" s="5" t="n">
        <v>-48</v>
      </c>
    </row>
    <row r="28" spans="1:10">
      <c r="A28" s="4" t="s">
        <v>485</v>
      </c>
    </row>
    <row r="29" spans="1:10">
      <c r="A29" s="3" t="s">
        <v>445</v>
      </c>
    </row>
    <row r="30" spans="1:10">
      <c r="A30" s="4" t="s">
        <v>62</v>
      </c>
      <c r="B30" s="5" t="n">
        <v>354</v>
      </c>
      <c r="C30" s="5" t="n">
        <v>332</v>
      </c>
      <c r="D30" s="5" t="n">
        <v>354</v>
      </c>
      <c r="E30" s="5" t="n">
        <v>332</v>
      </c>
      <c r="F30" s="5" t="n">
        <v>385</v>
      </c>
      <c r="I30" s="5" t="n">
        <v>338</v>
      </c>
    </row>
    <row r="31" spans="1:10">
      <c r="A31" s="4" t="s">
        <v>486</v>
      </c>
    </row>
    <row r="32" spans="1:10">
      <c r="A32" s="3" t="s">
        <v>445</v>
      </c>
    </row>
    <row r="33" spans="1:10">
      <c r="A33" s="4" t="s">
        <v>62</v>
      </c>
      <c r="B33" s="5" t="n">
        <v>374</v>
      </c>
      <c r="D33" s="5" t="n">
        <v>374</v>
      </c>
      <c r="F33" s="5" t="n">
        <v>407</v>
      </c>
      <c r="I33" s="5" t="n">
        <v>359</v>
      </c>
    </row>
    <row r="34" spans="1:10">
      <c r="A34" s="4" t="s">
        <v>487</v>
      </c>
    </row>
    <row r="35" spans="1:10">
      <c r="A35" s="3" t="s">
        <v>445</v>
      </c>
    </row>
    <row r="36" spans="1:10">
      <c r="A36" s="4" t="s">
        <v>62</v>
      </c>
      <c r="B36" s="5" t="n">
        <v>-20</v>
      </c>
      <c r="D36" s="5" t="n">
        <v>-20</v>
      </c>
      <c r="F36" s="5" t="n">
        <v>-22</v>
      </c>
      <c r="I36" s="5" t="n">
        <v>-21</v>
      </c>
    </row>
    <row r="37" spans="1:10">
      <c r="A37" s="4" t="s">
        <v>488</v>
      </c>
    </row>
    <row r="38" spans="1:10">
      <c r="A38" s="3" t="s">
        <v>445</v>
      </c>
    </row>
    <row r="39" spans="1:10">
      <c r="A39" s="4" t="s">
        <v>62</v>
      </c>
      <c r="B39" s="5" t="n">
        <v>11</v>
      </c>
      <c r="C39" s="7" t="n">
        <v>14</v>
      </c>
      <c r="D39" s="5" t="n">
        <v>11</v>
      </c>
      <c r="E39" s="7" t="n">
        <v>14</v>
      </c>
      <c r="F39" s="5" t="n">
        <v>11</v>
      </c>
      <c r="I39" s="5" t="n">
        <v>14</v>
      </c>
    </row>
    <row r="40" spans="1:10">
      <c r="A40" s="4" t="s">
        <v>489</v>
      </c>
    </row>
    <row r="41" spans="1:10">
      <c r="A41" s="3" t="s">
        <v>445</v>
      </c>
    </row>
    <row r="42" spans="1:10">
      <c r="A42" s="4" t="s">
        <v>62</v>
      </c>
      <c r="B42" s="5" t="n">
        <v>12</v>
      </c>
      <c r="D42" s="5" t="n">
        <v>12</v>
      </c>
      <c r="F42" s="7" t="n">
        <v>11</v>
      </c>
      <c r="I42" s="5" t="n">
        <v>15</v>
      </c>
    </row>
    <row r="43" spans="1:10">
      <c r="A43" s="4" t="s">
        <v>490</v>
      </c>
    </row>
    <row r="44" spans="1:10">
      <c r="A44" s="3" t="s">
        <v>445</v>
      </c>
    </row>
    <row r="45" spans="1:10">
      <c r="A45" s="4" t="s">
        <v>62</v>
      </c>
      <c r="B45" s="7" t="n">
        <v>-1</v>
      </c>
      <c r="D45" s="7" t="n">
        <v>-1</v>
      </c>
      <c r="I45"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55</v>
      </c>
    </row>
    <row r="2" spans="1:4">
      <c r="A2" s="3" t="s">
        <v>493</v>
      </c>
    </row>
    <row r="3" spans="1:4">
      <c r="A3" s="4" t="s">
        <v>27</v>
      </c>
      <c r="C3" s="7" t="n">
        <v>24393</v>
      </c>
      <c r="D3" s="7" t="n">
        <v>22478</v>
      </c>
    </row>
    <row r="4" spans="1:4">
      <c r="A4" s="4" t="s">
        <v>494</v>
      </c>
    </row>
    <row r="5" spans="1:4">
      <c r="A5" s="3" t="s">
        <v>493</v>
      </c>
    </row>
    <row r="6" spans="1:4">
      <c r="A6" s="4" t="s">
        <v>495</v>
      </c>
      <c r="B6" s="4" t="s">
        <v>496</v>
      </c>
      <c r="C6" s="4" t="s">
        <v>496</v>
      </c>
    </row>
    <row r="7" spans="1:4">
      <c r="A7" s="4" t="s">
        <v>497</v>
      </c>
    </row>
    <row r="8" spans="1:4">
      <c r="A8" s="3" t="s">
        <v>493</v>
      </c>
    </row>
    <row r="9" spans="1:4">
      <c r="A9" s="4" t="s">
        <v>498</v>
      </c>
      <c r="C9" s="7" t="n">
        <v>2500</v>
      </c>
    </row>
    <row r="10" spans="1:4">
      <c r="A10" s="4" t="s">
        <v>499</v>
      </c>
    </row>
    <row r="11" spans="1:4">
      <c r="A11" s="3" t="s">
        <v>493</v>
      </c>
    </row>
    <row r="12" spans="1:4">
      <c r="A12" s="4" t="s">
        <v>498</v>
      </c>
      <c r="D12" s="5" t="n">
        <v>1200</v>
      </c>
    </row>
    <row r="13" spans="1:4">
      <c r="A13" s="4" t="s">
        <v>500</v>
      </c>
    </row>
    <row r="14" spans="1:4">
      <c r="A14" s="3" t="s">
        <v>493</v>
      </c>
    </row>
    <row r="15" spans="1:4">
      <c r="A15" s="4" t="s">
        <v>501</v>
      </c>
      <c r="C15" s="5" t="n">
        <v>2480</v>
      </c>
      <c r="D15" s="5" t="n">
        <v>2420</v>
      </c>
    </row>
    <row r="16" spans="1:4">
      <c r="A16" s="4" t="s">
        <v>71</v>
      </c>
    </row>
    <row r="17" spans="1:4">
      <c r="A17" s="3" t="s">
        <v>493</v>
      </c>
    </row>
    <row r="18" spans="1:4">
      <c r="A18" s="4" t="s">
        <v>501</v>
      </c>
      <c r="C18" s="5" t="n">
        <v>115</v>
      </c>
      <c r="D18" s="5" t="n">
        <v>103</v>
      </c>
    </row>
    <row r="19" spans="1:4">
      <c r="A19" s="4" t="s">
        <v>502</v>
      </c>
    </row>
    <row r="20" spans="1:4">
      <c r="A20" s="3" t="s">
        <v>493</v>
      </c>
    </row>
    <row r="21" spans="1:4">
      <c r="A21" s="4" t="s">
        <v>501</v>
      </c>
      <c r="C21" s="5" t="n">
        <v>54</v>
      </c>
      <c r="D21" s="5" t="n">
        <v>67</v>
      </c>
    </row>
    <row r="22" spans="1:4">
      <c r="A22" s="4" t="s">
        <v>80</v>
      </c>
    </row>
    <row r="23" spans="1:4">
      <c r="A23" s="3" t="s">
        <v>493</v>
      </c>
    </row>
    <row r="24" spans="1:4">
      <c r="A24" s="4" t="s">
        <v>501</v>
      </c>
      <c r="C24" s="5" t="n">
        <v>21845</v>
      </c>
      <c r="D24" s="5" t="n">
        <v>19762</v>
      </c>
    </row>
    <row r="25" spans="1:4">
      <c r="A25" s="4" t="s">
        <v>503</v>
      </c>
    </row>
    <row r="26" spans="1:4">
      <c r="A26" s="3" t="s">
        <v>493</v>
      </c>
    </row>
    <row r="27" spans="1:4">
      <c r="A27" s="4" t="s">
        <v>27</v>
      </c>
      <c r="C27" s="5" t="n">
        <v>21762</v>
      </c>
    </row>
    <row r="28" spans="1:4">
      <c r="A28" s="5" t="n">
        <v>2018</v>
      </c>
    </row>
    <row r="29" spans="1:4">
      <c r="A29" s="3" t="s">
        <v>493</v>
      </c>
    </row>
    <row r="30" spans="1:4">
      <c r="A30" s="4" t="s">
        <v>27</v>
      </c>
      <c r="C30" s="5" t="n">
        <v>3468</v>
      </c>
      <c r="D30" s="5" t="n">
        <v>4360</v>
      </c>
    </row>
    <row r="31" spans="1:4">
      <c r="A31" s="4" t="s">
        <v>504</v>
      </c>
    </row>
    <row r="32" spans="1:4">
      <c r="A32" s="3" t="s">
        <v>493</v>
      </c>
    </row>
    <row r="33" spans="1:4">
      <c r="A33" s="4" t="s">
        <v>501</v>
      </c>
      <c r="C33" s="5" t="n">
        <v>1992</v>
      </c>
      <c r="D33" s="5" t="n">
        <v>2232</v>
      </c>
    </row>
    <row r="34" spans="1:4">
      <c r="A34" s="4" t="s">
        <v>505</v>
      </c>
    </row>
    <row r="35" spans="1:4">
      <c r="A35" s="3" t="s">
        <v>493</v>
      </c>
    </row>
    <row r="36" spans="1:4">
      <c r="A36" s="4" t="s">
        <v>501</v>
      </c>
      <c r="C36" s="5" t="n">
        <v>102</v>
      </c>
      <c r="D36" s="5" t="n">
        <v>103</v>
      </c>
    </row>
    <row r="37" spans="1:4">
      <c r="A37" s="4" t="s">
        <v>506</v>
      </c>
    </row>
    <row r="38" spans="1:4">
      <c r="A38" s="3" t="s">
        <v>493</v>
      </c>
    </row>
    <row r="39" spans="1:4">
      <c r="A39" s="4" t="s">
        <v>501</v>
      </c>
      <c r="C39" s="5" t="n">
        <v>54</v>
      </c>
      <c r="D39" s="5" t="n">
        <v>67</v>
      </c>
    </row>
    <row r="40" spans="1:4">
      <c r="A40" s="4" t="s">
        <v>507</v>
      </c>
    </row>
    <row r="41" spans="1:4">
      <c r="A41" s="3" t="s">
        <v>493</v>
      </c>
    </row>
    <row r="42" spans="1:4">
      <c r="A42" s="4" t="s">
        <v>501</v>
      </c>
      <c r="C42" s="5" t="n">
        <v>1333</v>
      </c>
      <c r="D42" s="5" t="n">
        <v>1928</v>
      </c>
    </row>
    <row r="43" spans="1:4">
      <c r="A43" s="5" t="n">
        <v>2019</v>
      </c>
    </row>
    <row r="44" spans="1:4">
      <c r="A44" s="3" t="s">
        <v>493</v>
      </c>
    </row>
    <row r="45" spans="1:4">
      <c r="A45" s="4" t="s">
        <v>27</v>
      </c>
      <c r="C45" s="5" t="n">
        <v>712</v>
      </c>
      <c r="D45" s="5" t="n">
        <v>1573</v>
      </c>
    </row>
    <row r="46" spans="1:4">
      <c r="A46" s="4" t="s">
        <v>508</v>
      </c>
    </row>
    <row r="47" spans="1:4">
      <c r="A47" s="3" t="s">
        <v>493</v>
      </c>
    </row>
    <row r="48" spans="1:4">
      <c r="A48" s="4" t="s">
        <v>501</v>
      </c>
      <c r="C48" s="5" t="n">
        <v>144</v>
      </c>
      <c r="D48" s="5" t="n">
        <v>40</v>
      </c>
    </row>
    <row r="49" spans="1:4">
      <c r="A49" s="4" t="s">
        <v>509</v>
      </c>
    </row>
    <row r="50" spans="1:4">
      <c r="A50" s="3" t="s">
        <v>493</v>
      </c>
    </row>
    <row r="51" spans="1:4">
      <c r="A51" s="4" t="s">
        <v>501</v>
      </c>
      <c r="C51" s="5" t="n">
        <v>13</v>
      </c>
    </row>
    <row r="52" spans="1:4">
      <c r="A52" s="4" t="s">
        <v>510</v>
      </c>
    </row>
    <row r="53" spans="1:4">
      <c r="A53" s="3" t="s">
        <v>493</v>
      </c>
    </row>
    <row r="54" spans="1:4">
      <c r="A54" s="4" t="s">
        <v>501</v>
      </c>
      <c r="C54" s="5" t="n">
        <v>564</v>
      </c>
      <c r="D54" s="5" t="n">
        <v>1531</v>
      </c>
    </row>
    <row r="55" spans="1:4">
      <c r="A55" s="5" t="n">
        <v>2020</v>
      </c>
    </row>
    <row r="56" spans="1:4">
      <c r="A56" s="3" t="s">
        <v>493</v>
      </c>
    </row>
    <row r="57" spans="1:4">
      <c r="A57" s="4" t="s">
        <v>27</v>
      </c>
      <c r="C57" s="5" t="n">
        <v>1775</v>
      </c>
      <c r="D57" s="5" t="n">
        <v>1501</v>
      </c>
    </row>
    <row r="58" spans="1:4">
      <c r="A58" s="4" t="s">
        <v>511</v>
      </c>
    </row>
    <row r="59" spans="1:4">
      <c r="A59" s="3" t="s">
        <v>493</v>
      </c>
    </row>
    <row r="60" spans="1:4">
      <c r="A60" s="4" t="s">
        <v>501</v>
      </c>
      <c r="C60" s="5" t="n">
        <v>214</v>
      </c>
      <c r="D60" s="5" t="n">
        <v>19</v>
      </c>
    </row>
    <row r="61" spans="1:4">
      <c r="A61" s="4" t="s">
        <v>512</v>
      </c>
    </row>
    <row r="62" spans="1:4">
      <c r="A62" s="3" t="s">
        <v>493</v>
      </c>
    </row>
    <row r="63" spans="1:4">
      <c r="A63" s="4" t="s">
        <v>501</v>
      </c>
      <c r="C63" s="5" t="n">
        <v>1564</v>
      </c>
      <c r="D63" s="5" t="n">
        <v>1480</v>
      </c>
    </row>
    <row r="64" spans="1:4">
      <c r="A64" s="5" t="n">
        <v>2021</v>
      </c>
    </row>
    <row r="65" spans="1:4">
      <c r="A65" s="3" t="s">
        <v>493</v>
      </c>
    </row>
    <row r="66" spans="1:4">
      <c r="A66" s="4" t="s">
        <v>27</v>
      </c>
      <c r="C66" s="5" t="n">
        <v>1668</v>
      </c>
      <c r="D66" s="5" t="n">
        <v>1577</v>
      </c>
    </row>
    <row r="67" spans="1:4">
      <c r="A67" s="4" t="s">
        <v>513</v>
      </c>
    </row>
    <row r="68" spans="1:4">
      <c r="A68" s="3" t="s">
        <v>493</v>
      </c>
    </row>
    <row r="69" spans="1:4">
      <c r="A69" s="4" t="s">
        <v>501</v>
      </c>
      <c r="C69" s="5" t="n">
        <v>108</v>
      </c>
      <c r="D69" s="5" t="n">
        <v>95</v>
      </c>
    </row>
    <row r="70" spans="1:4">
      <c r="A70" s="4" t="s">
        <v>514</v>
      </c>
    </row>
    <row r="71" spans="1:4">
      <c r="A71" s="3" t="s">
        <v>493</v>
      </c>
    </row>
    <row r="72" spans="1:4">
      <c r="A72" s="4" t="s">
        <v>501</v>
      </c>
      <c r="C72" s="5" t="n">
        <v>1563</v>
      </c>
      <c r="D72" s="5" t="n">
        <v>1480</v>
      </c>
    </row>
    <row r="73" spans="1:4">
      <c r="A73" s="5" t="n">
        <v>2022</v>
      </c>
    </row>
    <row r="74" spans="1:4">
      <c r="A74" s="3" t="s">
        <v>493</v>
      </c>
    </row>
    <row r="75" spans="1:4">
      <c r="A75" s="4" t="s">
        <v>27</v>
      </c>
      <c r="C75" s="5" t="n">
        <v>2107</v>
      </c>
      <c r="D75" s="5" t="n">
        <v>1933</v>
      </c>
    </row>
    <row r="76" spans="1:4">
      <c r="A76" s="4" t="s">
        <v>515</v>
      </c>
    </row>
    <row r="77" spans="1:4">
      <c r="A77" s="3" t="s">
        <v>493</v>
      </c>
    </row>
    <row r="78" spans="1:4">
      <c r="A78" s="4" t="s">
        <v>501</v>
      </c>
      <c r="C78" s="5" t="n">
        <v>18</v>
      </c>
      <c r="D78" s="5" t="n">
        <v>18</v>
      </c>
    </row>
    <row r="79" spans="1:4">
      <c r="A79" s="4" t="s">
        <v>516</v>
      </c>
    </row>
    <row r="80" spans="1:4">
      <c r="A80" s="3" t="s">
        <v>493</v>
      </c>
    </row>
    <row r="81" spans="1:4">
      <c r="A81" s="4" t="s">
        <v>501</v>
      </c>
      <c r="C81" s="5" t="n">
        <v>2092</v>
      </c>
      <c r="D81" s="5" t="n">
        <v>1913</v>
      </c>
    </row>
    <row r="82" spans="1:4">
      <c r="A82" s="4" t="s">
        <v>488</v>
      </c>
    </row>
    <row r="83" spans="1:4">
      <c r="A83" s="3" t="s">
        <v>493</v>
      </c>
    </row>
    <row r="84" spans="1:4">
      <c r="A84" s="4" t="s">
        <v>27</v>
      </c>
      <c r="C84" s="5" t="n">
        <v>14663</v>
      </c>
      <c r="D84" s="5" t="n">
        <v>11534</v>
      </c>
    </row>
    <row r="85" spans="1:4">
      <c r="A85" s="4" t="s">
        <v>517</v>
      </c>
    </row>
    <row r="86" spans="1:4">
      <c r="A86" s="3" t="s">
        <v>493</v>
      </c>
    </row>
    <row r="87" spans="1:4">
      <c r="A87" s="4" t="s">
        <v>501</v>
      </c>
      <c r="C87" s="5" t="n">
        <v>4</v>
      </c>
      <c r="D87" s="5" t="n">
        <v>16</v>
      </c>
    </row>
    <row r="88" spans="1:4">
      <c r="A88" s="4" t="s">
        <v>518</v>
      </c>
    </row>
    <row r="89" spans="1:4">
      <c r="A89" s="3" t="s">
        <v>493</v>
      </c>
    </row>
    <row r="90" spans="1:4">
      <c r="A90" s="4" t="s">
        <v>501</v>
      </c>
      <c r="C90" s="5" t="n">
        <v>14729</v>
      </c>
      <c r="D90" s="5" t="n">
        <v>11430</v>
      </c>
    </row>
    <row r="91" spans="1:4">
      <c r="A91" s="4" t="s">
        <v>519</v>
      </c>
    </row>
    <row r="92" spans="1:4">
      <c r="A92" s="3" t="s">
        <v>493</v>
      </c>
    </row>
    <row r="93" spans="1:4">
      <c r="A93" s="4" t="s">
        <v>520</v>
      </c>
      <c r="C93" s="5" t="n">
        <v>-4252</v>
      </c>
      <c r="D93" s="5" t="n">
        <v>-2955</v>
      </c>
    </row>
    <row r="94" spans="1:4">
      <c r="A94" s="4" t="s">
        <v>521</v>
      </c>
      <c r="C94" s="5" t="n">
        <v>4169</v>
      </c>
      <c r="D94" s="5" t="n">
        <v>3069</v>
      </c>
    </row>
    <row r="95" spans="1:4">
      <c r="A95" s="4" t="s">
        <v>522</v>
      </c>
    </row>
    <row r="96" spans="1:4">
      <c r="A96" s="3" t="s">
        <v>493</v>
      </c>
    </row>
    <row r="97" spans="1:4">
      <c r="A97" s="4" t="s">
        <v>27</v>
      </c>
      <c r="C97" s="5" t="n">
        <v>21762</v>
      </c>
      <c r="D97" s="5" t="n">
        <v>19876</v>
      </c>
    </row>
    <row r="98" spans="1:4">
      <c r="A98" s="4" t="s">
        <v>523</v>
      </c>
    </row>
    <row r="99" spans="1:4">
      <c r="A99" s="3" t="s">
        <v>493</v>
      </c>
    </row>
    <row r="100" spans="1:4">
      <c r="A100" s="4" t="s">
        <v>520</v>
      </c>
      <c r="C100" s="5" t="n">
        <v>-45</v>
      </c>
      <c r="D100" s="5" t="n">
        <v>-1188</v>
      </c>
    </row>
    <row r="101" spans="1:4">
      <c r="A101" s="4" t="s">
        <v>521</v>
      </c>
      <c r="C101" s="5" t="n">
        <v>44</v>
      </c>
      <c r="D101" s="5" t="n">
        <v>1206</v>
      </c>
    </row>
    <row r="102" spans="1:4">
      <c r="A102" s="4" t="s">
        <v>524</v>
      </c>
    </row>
    <row r="103" spans="1:4">
      <c r="A103" s="3" t="s">
        <v>493</v>
      </c>
    </row>
    <row r="104" spans="1:4">
      <c r="A104" s="4" t="s">
        <v>520</v>
      </c>
      <c r="C104" s="5" t="n">
        <v>-92</v>
      </c>
      <c r="D104" s="5" t="n">
        <v>-44</v>
      </c>
    </row>
    <row r="105" spans="1:4">
      <c r="A105" s="4" t="s">
        <v>521</v>
      </c>
      <c r="C105" s="5" t="n">
        <v>89</v>
      </c>
      <c r="D105" s="5" t="n">
        <v>46</v>
      </c>
    </row>
    <row r="106" spans="1:4">
      <c r="A106" s="4" t="s">
        <v>525</v>
      </c>
    </row>
    <row r="107" spans="1:4">
      <c r="A107" s="3" t="s">
        <v>493</v>
      </c>
    </row>
    <row r="108" spans="1:4">
      <c r="A108" s="4" t="s">
        <v>520</v>
      </c>
      <c r="C108" s="5" t="n">
        <v>-92</v>
      </c>
      <c r="D108" s="5" t="n">
        <v>-44</v>
      </c>
    </row>
    <row r="109" spans="1:4">
      <c r="A109" s="4" t="s">
        <v>521</v>
      </c>
      <c r="C109" s="5" t="n">
        <v>89</v>
      </c>
      <c r="D109" s="5" t="n">
        <v>46</v>
      </c>
    </row>
    <row r="110" spans="1:4">
      <c r="A110" s="4" t="s">
        <v>526</v>
      </c>
    </row>
    <row r="111" spans="1:4">
      <c r="A111" s="3" t="s">
        <v>493</v>
      </c>
    </row>
    <row r="112" spans="1:4">
      <c r="A112" s="4" t="s">
        <v>520</v>
      </c>
      <c r="C112" s="5" t="n">
        <v>-92</v>
      </c>
      <c r="D112" s="5" t="n">
        <v>-44</v>
      </c>
    </row>
    <row r="113" spans="1:4">
      <c r="A113" s="4" t="s">
        <v>521</v>
      </c>
      <c r="C113" s="5" t="n">
        <v>89</v>
      </c>
      <c r="D113" s="5" t="n">
        <v>46</v>
      </c>
    </row>
    <row r="114" spans="1:4">
      <c r="A114" s="4" t="s">
        <v>527</v>
      </c>
    </row>
    <row r="115" spans="1:4">
      <c r="A115" s="3" t="s">
        <v>493</v>
      </c>
    </row>
    <row r="116" spans="1:4">
      <c r="A116" s="4" t="s">
        <v>520</v>
      </c>
      <c r="C116" s="5" t="n">
        <v>-92</v>
      </c>
      <c r="D116" s="5" t="n">
        <v>-44</v>
      </c>
    </row>
    <row r="117" spans="1:4">
      <c r="A117" s="4" t="s">
        <v>521</v>
      </c>
      <c r="C117" s="5" t="n">
        <v>89</v>
      </c>
      <c r="D117" s="5" t="n">
        <v>46</v>
      </c>
    </row>
    <row r="118" spans="1:4">
      <c r="A118" s="4" t="s">
        <v>528</v>
      </c>
    </row>
    <row r="119" spans="1:4">
      <c r="A119" s="3" t="s">
        <v>493</v>
      </c>
    </row>
    <row r="120" spans="1:4">
      <c r="A120" s="4" t="s">
        <v>520</v>
      </c>
      <c r="C120" s="5" t="n">
        <v>-3839</v>
      </c>
      <c r="D120" s="5" t="n">
        <v>-1591</v>
      </c>
    </row>
    <row r="121" spans="1:4">
      <c r="A121" s="4" t="s">
        <v>521</v>
      </c>
      <c r="C121" s="5" t="n">
        <v>3769</v>
      </c>
      <c r="D121" s="5" t="n">
        <v>1679</v>
      </c>
    </row>
    <row r="122" spans="1:4">
      <c r="A122" s="4" t="s">
        <v>529</v>
      </c>
    </row>
    <row r="123" spans="1:4">
      <c r="A123" s="3" t="s">
        <v>493</v>
      </c>
    </row>
    <row r="124" spans="1:4">
      <c r="A124" s="4" t="s">
        <v>520</v>
      </c>
      <c r="C124" s="5" t="n">
        <v>-525</v>
      </c>
      <c r="D124" s="5" t="n">
        <v>-545</v>
      </c>
    </row>
    <row r="125" spans="1:4">
      <c r="A125" s="4" t="s">
        <v>521</v>
      </c>
      <c r="C125" s="5" t="n">
        <v>507</v>
      </c>
      <c r="D125" s="5" t="n">
        <v>557</v>
      </c>
    </row>
    <row r="126" spans="1:4">
      <c r="A126" s="4" t="s">
        <v>530</v>
      </c>
    </row>
    <row r="127" spans="1:4">
      <c r="A127" s="3" t="s">
        <v>493</v>
      </c>
    </row>
    <row r="128" spans="1:4">
      <c r="A128" s="4" t="s">
        <v>520</v>
      </c>
      <c r="C128" s="5" t="n">
        <v>-313</v>
      </c>
      <c r="D128" s="5" t="n">
        <v>-545</v>
      </c>
    </row>
    <row r="129" spans="1:4">
      <c r="A129" s="4" t="s">
        <v>521</v>
      </c>
      <c r="C129" s="5" t="n">
        <v>301</v>
      </c>
      <c r="D129" s="7" t="n">
        <v>557</v>
      </c>
    </row>
    <row r="130" spans="1:4">
      <c r="A130" s="4" t="s">
        <v>531</v>
      </c>
    </row>
    <row r="131" spans="1:4">
      <c r="A131" s="3" t="s">
        <v>493</v>
      </c>
    </row>
    <row r="132" spans="1:4">
      <c r="A132" s="4" t="s">
        <v>520</v>
      </c>
      <c r="C132" s="5" t="n">
        <v>-212</v>
      </c>
    </row>
    <row r="133" spans="1:4">
      <c r="A133" s="4" t="s">
        <v>521</v>
      </c>
      <c r="C133" s="7" t="n">
        <v>2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2</v>
      </c>
      <c r="B1" s="2" t="s">
        <v>1</v>
      </c>
    </row>
    <row r="2" spans="1:3">
      <c r="B2" s="2" t="s">
        <v>2</v>
      </c>
      <c r="C2" s="2" t="s">
        <v>21</v>
      </c>
    </row>
    <row r="3" spans="1:3">
      <c r="A3" s="4" t="s">
        <v>533</v>
      </c>
    </row>
    <row r="4" spans="1:3">
      <c r="A4" s="3" t="s">
        <v>534</v>
      </c>
    </row>
    <row r="5" spans="1:3">
      <c r="A5" s="4" t="s">
        <v>535</v>
      </c>
      <c r="B5" s="4" t="s">
        <v>536</v>
      </c>
      <c r="C5" s="4" t="s">
        <v>536</v>
      </c>
    </row>
    <row r="6" spans="1:3">
      <c r="A6" s="4" t="s">
        <v>537</v>
      </c>
      <c r="C6" s="7" t="n">
        <v>-1</v>
      </c>
    </row>
    <row r="7" spans="1:3">
      <c r="A7" s="4" t="s">
        <v>538</v>
      </c>
      <c r="B7" s="7" t="n">
        <v>4</v>
      </c>
      <c r="C7" s="5" t="n">
        <v>1</v>
      </c>
    </row>
    <row r="8" spans="1:3">
      <c r="A8" s="4" t="s">
        <v>539</v>
      </c>
      <c r="B8" s="5" t="n">
        <v>4</v>
      </c>
    </row>
    <row r="9" spans="1:3">
      <c r="A9" s="4" t="s">
        <v>540</v>
      </c>
      <c r="C9" s="5" t="n">
        <v>1</v>
      </c>
    </row>
    <row r="10" spans="1:3">
      <c r="A10" s="4" t="s">
        <v>541</v>
      </c>
      <c r="B10" s="5" t="n">
        <v>-3</v>
      </c>
    </row>
    <row r="11" spans="1:3">
      <c r="A11" s="4" t="s">
        <v>542</v>
      </c>
      <c r="B11" s="7" t="n">
        <v>-3</v>
      </c>
      <c r="C11" s="7" t="n">
        <v>1</v>
      </c>
    </row>
    <row r="12" spans="1:3">
      <c r="A12" s="4" t="s">
        <v>543</v>
      </c>
    </row>
    <row r="13" spans="1:3">
      <c r="A13" s="3" t="s">
        <v>534</v>
      </c>
    </row>
    <row r="14" spans="1:3">
      <c r="A14" s="4" t="s">
        <v>535</v>
      </c>
      <c r="B14" s="4" t="s">
        <v>544</v>
      </c>
      <c r="C14" s="4" t="s">
        <v>544</v>
      </c>
    </row>
    <row r="15" spans="1:3">
      <c r="A15" s="4" t="s">
        <v>537</v>
      </c>
      <c r="C15" s="7" t="n">
        <v>-1</v>
      </c>
    </row>
    <row r="16" spans="1:3">
      <c r="A16" s="4" t="s">
        <v>538</v>
      </c>
      <c r="B16" s="7" t="n">
        <v>-17</v>
      </c>
      <c r="C16" s="5" t="n">
        <v>-13</v>
      </c>
    </row>
    <row r="17" spans="1:3">
      <c r="A17" s="4" t="s">
        <v>539</v>
      </c>
      <c r="B17" s="5" t="n">
        <v>-17</v>
      </c>
      <c r="C17" s="5" t="n">
        <v>-14</v>
      </c>
    </row>
    <row r="18" spans="1:3">
      <c r="A18" s="4" t="s">
        <v>540</v>
      </c>
      <c r="C18" s="5" t="n">
        <v>1</v>
      </c>
    </row>
    <row r="19" spans="1:3">
      <c r="A19" s="4" t="s">
        <v>541</v>
      </c>
      <c r="B19" s="5" t="n">
        <v>17</v>
      </c>
      <c r="C19" s="5" t="n">
        <v>17</v>
      </c>
    </row>
    <row r="20" spans="1:3">
      <c r="A20" s="4" t="s">
        <v>542</v>
      </c>
      <c r="B20" s="7" t="n">
        <v>17</v>
      </c>
      <c r="C20" s="7" t="n">
        <v>18</v>
      </c>
    </row>
    <row r="21" spans="1:3">
      <c r="A21" s="4" t="s">
        <v>89</v>
      </c>
    </row>
    <row r="22" spans="1:3">
      <c r="A22" s="3" t="s">
        <v>534</v>
      </c>
    </row>
    <row r="23" spans="1:3">
      <c r="A23" s="4" t="s">
        <v>545</v>
      </c>
      <c r="B23" s="4" t="s">
        <v>546</v>
      </c>
      <c r="C23" s="4" t="s">
        <v>546</v>
      </c>
    </row>
    <row r="24" spans="1:3">
      <c r="A24" s="4" t="s">
        <v>547</v>
      </c>
      <c r="B24" s="4" t="s">
        <v>548</v>
      </c>
      <c r="C24" s="4" t="s">
        <v>549</v>
      </c>
    </row>
    <row r="25" spans="1:3">
      <c r="A25" s="4" t="s">
        <v>550</v>
      </c>
    </row>
    <row r="26" spans="1:3">
      <c r="A26" s="3" t="s">
        <v>534</v>
      </c>
    </row>
    <row r="27" spans="1:3">
      <c r="A27" s="4" t="s">
        <v>535</v>
      </c>
      <c r="B27" s="4" t="s">
        <v>551</v>
      </c>
      <c r="C27" s="4" t="s">
        <v>551</v>
      </c>
    </row>
    <row r="28" spans="1:3">
      <c r="A28" s="4" t="s">
        <v>537</v>
      </c>
      <c r="B28" s="7" t="n">
        <v>-15</v>
      </c>
      <c r="C28" s="7" t="n">
        <v>-9</v>
      </c>
    </row>
    <row r="29" spans="1:3">
      <c r="A29" s="4" t="s">
        <v>538</v>
      </c>
      <c r="B29" s="5" t="n">
        <v>20</v>
      </c>
      <c r="C29" s="5" t="n">
        <v>20</v>
      </c>
    </row>
    <row r="30" spans="1:3">
      <c r="A30" s="4" t="s">
        <v>539</v>
      </c>
      <c r="B30" s="5" t="n">
        <v>5</v>
      </c>
      <c r="C30" s="5" t="n">
        <v>11</v>
      </c>
    </row>
    <row r="31" spans="1:3">
      <c r="A31" s="4" t="s">
        <v>540</v>
      </c>
      <c r="B31" s="5" t="n">
        <v>23</v>
      </c>
      <c r="C31" s="5" t="n">
        <v>8</v>
      </c>
    </row>
    <row r="32" spans="1:3">
      <c r="A32" s="4" t="s">
        <v>541</v>
      </c>
      <c r="B32" s="5" t="n">
        <v>-20</v>
      </c>
      <c r="C32" s="5" t="n">
        <v>-20</v>
      </c>
    </row>
    <row r="33" spans="1:3">
      <c r="A33" s="4" t="s">
        <v>542</v>
      </c>
      <c r="B33" s="7" t="n">
        <v>-3</v>
      </c>
      <c r="C33" s="7"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552</v>
      </c>
      <c r="B1" s="2" t="s">
        <v>1</v>
      </c>
      <c r="C1" s="2" t="s">
        <v>386</v>
      </c>
    </row>
    <row r="2" spans="1:4">
      <c r="B2" s="2" t="s">
        <v>553</v>
      </c>
      <c r="C2" s="2" t="s">
        <v>554</v>
      </c>
      <c r="D2" s="2" t="s">
        <v>555</v>
      </c>
    </row>
    <row r="3" spans="1:4">
      <c r="A3" s="3" t="s">
        <v>556</v>
      </c>
    </row>
    <row r="4" spans="1:4">
      <c r="A4" s="4" t="s">
        <v>557</v>
      </c>
      <c r="B4" s="7" t="n">
        <v>29000000</v>
      </c>
      <c r="C4" s="7" t="n">
        <v>18000000</v>
      </c>
      <c r="D4" s="7" t="n">
        <v>11000000</v>
      </c>
    </row>
    <row r="5" spans="1:4">
      <c r="A5" s="4" t="s">
        <v>558</v>
      </c>
      <c r="B5" s="7" t="n">
        <v>3000000</v>
      </c>
      <c r="C5" s="7" t="n">
        <v>33000000</v>
      </c>
      <c r="D5" s="7" t="n">
        <v>12000000</v>
      </c>
    </row>
    <row r="6" spans="1:4">
      <c r="A6" s="4" t="s">
        <v>559</v>
      </c>
    </row>
    <row r="7" spans="1:4">
      <c r="A7" s="3" t="s">
        <v>556</v>
      </c>
    </row>
    <row r="8" spans="1:4">
      <c r="A8" s="4" t="s">
        <v>560</v>
      </c>
      <c r="B8" s="4" t="s">
        <v>561</v>
      </c>
      <c r="C8" s="4" t="s">
        <v>561</v>
      </c>
    </row>
    <row r="9" spans="1:4">
      <c r="A9" s="4" t="s">
        <v>562</v>
      </c>
    </row>
    <row r="10" spans="1:4">
      <c r="A10" s="3" t="s">
        <v>556</v>
      </c>
    </row>
    <row r="11" spans="1:4">
      <c r="A11" s="4" t="s">
        <v>557</v>
      </c>
      <c r="B11" s="7" t="n">
        <v>29000000</v>
      </c>
      <c r="C11" s="7" t="n">
        <v>18000000</v>
      </c>
    </row>
    <row r="12" spans="1:4">
      <c r="A12" s="4" t="s">
        <v>563</v>
      </c>
    </row>
    <row r="13" spans="1:4">
      <c r="A13" s="3" t="s">
        <v>556</v>
      </c>
    </row>
    <row r="14" spans="1:4">
      <c r="A14" s="4" t="s">
        <v>564</v>
      </c>
      <c r="B14" s="5" t="n">
        <v>2019</v>
      </c>
      <c r="C14" s="5" t="n">
        <v>2018</v>
      </c>
    </row>
    <row r="15" spans="1:4">
      <c r="A15" s="4" t="s">
        <v>565</v>
      </c>
      <c r="B15" s="7" t="n">
        <v>361000000</v>
      </c>
      <c r="C15" s="7" t="n">
        <v>110000000</v>
      </c>
    </row>
    <row r="16" spans="1:4">
      <c r="A16" s="4" t="s">
        <v>557</v>
      </c>
      <c r="B16" s="7" t="n">
        <v>17000000</v>
      </c>
      <c r="C16" s="7" t="n">
        <v>2000000</v>
      </c>
    </row>
    <row r="17" spans="1:4">
      <c r="A17" s="4" t="s">
        <v>566</v>
      </c>
      <c r="B17" s="9" t="n">
        <v>1.25</v>
      </c>
      <c r="C17" s="9" t="n">
        <v>1.24</v>
      </c>
    </row>
    <row r="18" spans="1:4">
      <c r="A18" s="4" t="s">
        <v>567</v>
      </c>
    </row>
    <row r="19" spans="1:4">
      <c r="A19" s="3" t="s">
        <v>556</v>
      </c>
    </row>
    <row r="20" spans="1:4">
      <c r="A20" s="4" t="s">
        <v>564</v>
      </c>
      <c r="B20" s="5" t="n">
        <v>2019</v>
      </c>
      <c r="C20" s="5" t="n">
        <v>2018</v>
      </c>
    </row>
    <row r="21" spans="1:4">
      <c r="A21" s="4" t="s">
        <v>565</v>
      </c>
      <c r="B21" s="7" t="n">
        <v>1000000</v>
      </c>
      <c r="C21" s="7" t="n">
        <v>71000000</v>
      </c>
    </row>
    <row r="22" spans="1:4">
      <c r="A22" s="4" t="s">
        <v>557</v>
      </c>
      <c r="C22" s="7" t="n">
        <v>1000000</v>
      </c>
    </row>
    <row r="23" spans="1:4">
      <c r="A23" s="4" t="s">
        <v>566</v>
      </c>
      <c r="B23" s="9" t="n">
        <v>1.32</v>
      </c>
      <c r="C23" s="9" t="n">
        <v>1.25</v>
      </c>
    </row>
    <row r="24" spans="1:4">
      <c r="A24" s="4" t="s">
        <v>568</v>
      </c>
    </row>
    <row r="25" spans="1:4">
      <c r="A25" s="3" t="s">
        <v>556</v>
      </c>
    </row>
    <row r="26" spans="1:4">
      <c r="A26" s="4" t="s">
        <v>564</v>
      </c>
      <c r="B26" s="5" t="n">
        <v>2018</v>
      </c>
      <c r="C26" s="5" t="n">
        <v>2018</v>
      </c>
    </row>
    <row r="27" spans="1:4">
      <c r="A27" s="4" t="s">
        <v>565</v>
      </c>
      <c r="B27" s="7" t="n">
        <v>76000000</v>
      </c>
      <c r="C27" s="7" t="n">
        <v>73000000</v>
      </c>
    </row>
    <row r="28" spans="1:4">
      <c r="A28" s="4" t="s">
        <v>557</v>
      </c>
      <c r="B28" s="5" t="n">
        <v>12000000</v>
      </c>
      <c r="C28" s="5" t="n">
        <v>14000000</v>
      </c>
    </row>
    <row r="29" spans="1:4">
      <c r="A29" s="4" t="s">
        <v>569</v>
      </c>
      <c r="B29" s="8" t="n">
        <v>41.07</v>
      </c>
      <c r="C29" s="8" t="n">
        <v>40.91</v>
      </c>
    </row>
    <row r="30" spans="1:4">
      <c r="A30" s="4" t="s">
        <v>570</v>
      </c>
    </row>
    <row r="31" spans="1:4">
      <c r="A31" s="3" t="s">
        <v>556</v>
      </c>
    </row>
    <row r="32" spans="1:4">
      <c r="A32" s="4" t="s">
        <v>564</v>
      </c>
      <c r="B32" s="5" t="n">
        <v>2018</v>
      </c>
      <c r="C32" s="5" t="n">
        <v>2018</v>
      </c>
    </row>
    <row r="33" spans="1:4">
      <c r="A33" s="4" t="s">
        <v>565</v>
      </c>
      <c r="B33" s="7" t="n">
        <v>3000000</v>
      </c>
      <c r="C33" s="7" t="n">
        <v>124000000</v>
      </c>
    </row>
    <row r="34" spans="1:4">
      <c r="A34" s="4" t="s">
        <v>557</v>
      </c>
      <c r="C34" s="7" t="n">
        <v>1000000</v>
      </c>
    </row>
    <row r="35" spans="1:4">
      <c r="A35" s="4" t="s">
        <v>566</v>
      </c>
      <c r="B35" s="9" t="n">
        <v>1.28</v>
      </c>
      <c r="C35" s="9" t="n">
        <v>1.24</v>
      </c>
    </row>
    <row r="36" spans="1:4">
      <c r="A36" s="4" t="s">
        <v>571</v>
      </c>
    </row>
    <row r="37" spans="1:4">
      <c r="A37" s="3" t="s">
        <v>556</v>
      </c>
    </row>
    <row r="38" spans="1:4">
      <c r="A38" s="4" t="s">
        <v>564</v>
      </c>
      <c r="B38" s="5" t="n">
        <v>2019</v>
      </c>
      <c r="C38" s="4" t="s">
        <v>572</v>
      </c>
    </row>
    <row r="39" spans="1:4">
      <c r="A39" s="4" t="s">
        <v>565</v>
      </c>
      <c r="B39" s="7" t="n">
        <v>8000000</v>
      </c>
    </row>
    <row r="40" spans="1:4">
      <c r="A40" s="4" t="s">
        <v>495</v>
      </c>
      <c r="B40" s="4" t="s">
        <v>573</v>
      </c>
    </row>
    <row r="41" spans="1:4">
      <c r="A41" s="4" t="s">
        <v>574</v>
      </c>
    </row>
    <row r="42" spans="1:4">
      <c r="A42" s="3" t="s">
        <v>556</v>
      </c>
    </row>
    <row r="43" spans="1:4">
      <c r="A43" s="4" t="s">
        <v>575</v>
      </c>
      <c r="B43" s="7" t="n">
        <v>6000000</v>
      </c>
      <c r="C43" s="7" t="n">
        <v>6000000</v>
      </c>
    </row>
    <row r="44" spans="1:4">
      <c r="A44" s="4" t="s">
        <v>576</v>
      </c>
    </row>
    <row r="45" spans="1:4">
      <c r="A45" s="3" t="s">
        <v>556</v>
      </c>
    </row>
    <row r="46" spans="1:4">
      <c r="A46" s="4" t="s">
        <v>564</v>
      </c>
      <c r="B46" s="5" t="n">
        <v>2020</v>
      </c>
      <c r="C46" s="5" t="n">
        <v>2019</v>
      </c>
    </row>
    <row r="47" spans="1:4">
      <c r="A47" s="4" t="s">
        <v>569</v>
      </c>
      <c r="B47" s="8" t="n">
        <v>47.08</v>
      </c>
      <c r="C47" s="8" t="n">
        <v>45.46</v>
      </c>
    </row>
    <row r="48" spans="1:4">
      <c r="A48" s="4" t="s">
        <v>577</v>
      </c>
      <c r="B48" s="5" t="n">
        <v>132000000</v>
      </c>
      <c r="C48" s="5" t="n">
        <v>63000000</v>
      </c>
    </row>
    <row r="49" spans="1:4">
      <c r="A49" s="4" t="s">
        <v>575</v>
      </c>
      <c r="B49" s="7" t="n">
        <v>6000000</v>
      </c>
      <c r="C49" s="7" t="n">
        <v>6000000</v>
      </c>
    </row>
    <row r="50" spans="1:4">
      <c r="A50" s="4" t="s">
        <v>578</v>
      </c>
    </row>
    <row r="51" spans="1:4">
      <c r="A51" s="3" t="s">
        <v>556</v>
      </c>
    </row>
    <row r="52" spans="1:4">
      <c r="A52" s="4" t="s">
        <v>564</v>
      </c>
      <c r="B52" s="5" t="n">
        <v>2022</v>
      </c>
      <c r="C52" s="4" t="s">
        <v>572</v>
      </c>
    </row>
    <row r="53" spans="1:4">
      <c r="A53" s="4" t="s">
        <v>495</v>
      </c>
      <c r="B53" s="4" t="s">
        <v>573</v>
      </c>
    </row>
    <row r="54" spans="1:4">
      <c r="A54" s="4" t="s">
        <v>577</v>
      </c>
      <c r="B54" s="7" t="n">
        <v>144000000</v>
      </c>
    </row>
    <row r="55" spans="1:4">
      <c r="A55" s="4" t="s">
        <v>579</v>
      </c>
    </row>
    <row r="56" spans="1:4">
      <c r="A56" s="3" t="s">
        <v>556</v>
      </c>
    </row>
    <row r="57" spans="1:4">
      <c r="A57" s="4" t="s">
        <v>558</v>
      </c>
      <c r="B57" s="7" t="n">
        <v>3000000</v>
      </c>
      <c r="C57" s="7" t="n">
        <v>33000000</v>
      </c>
    </row>
    <row r="58" spans="1:4">
      <c r="A58" s="4" t="s">
        <v>580</v>
      </c>
    </row>
    <row r="59" spans="1:4">
      <c r="A59" s="3" t="s">
        <v>556</v>
      </c>
    </row>
    <row r="60" spans="1:4">
      <c r="A60" s="4" t="s">
        <v>564</v>
      </c>
      <c r="B60" s="5" t="n">
        <v>2019</v>
      </c>
      <c r="C60" s="5" t="n">
        <v>2018</v>
      </c>
    </row>
    <row r="61" spans="1:4">
      <c r="A61" s="4" t="s">
        <v>566</v>
      </c>
      <c r="B61" s="9" t="n">
        <v>1.32</v>
      </c>
      <c r="C61" s="9" t="n">
        <v>1.3</v>
      </c>
    </row>
    <row r="62" spans="1:4">
      <c r="A62" s="4" t="s">
        <v>581</v>
      </c>
      <c r="B62" s="7" t="n">
        <v>28000000</v>
      </c>
      <c r="C62" s="7" t="n">
        <v>376000000</v>
      </c>
    </row>
    <row r="63" spans="1:4">
      <c r="A63" s="4" t="s">
        <v>558</v>
      </c>
      <c r="C63" s="7" t="n">
        <v>14000000</v>
      </c>
    </row>
    <row r="64" spans="1:4">
      <c r="A64" s="4" t="s">
        <v>582</v>
      </c>
    </row>
    <row r="65" spans="1:4">
      <c r="A65" s="3" t="s">
        <v>556</v>
      </c>
    </row>
    <row r="66" spans="1:4">
      <c r="A66" s="4" t="s">
        <v>564</v>
      </c>
      <c r="B66" s="5" t="n">
        <v>2019</v>
      </c>
      <c r="C66" s="4" t="s">
        <v>572</v>
      </c>
    </row>
    <row r="67" spans="1:4">
      <c r="A67" s="4" t="s">
        <v>566</v>
      </c>
      <c r="B67" s="9" t="n">
        <v>1.32</v>
      </c>
    </row>
    <row r="68" spans="1:4">
      <c r="A68" s="4" t="s">
        <v>581</v>
      </c>
      <c r="B68" s="7" t="n">
        <v>117000000</v>
      </c>
    </row>
    <row r="69" spans="1:4">
      <c r="A69" s="4" t="s">
        <v>558</v>
      </c>
      <c r="B69" s="7" t="n">
        <v>3000000</v>
      </c>
    </row>
    <row r="70" spans="1:4">
      <c r="A70" s="4" t="s">
        <v>583</v>
      </c>
    </row>
    <row r="71" spans="1:4">
      <c r="A71" s="3" t="s">
        <v>556</v>
      </c>
    </row>
    <row r="72" spans="1:4">
      <c r="A72" s="4" t="s">
        <v>564</v>
      </c>
      <c r="B72" s="4" t="s">
        <v>572</v>
      </c>
      <c r="C72" s="5" t="n">
        <v>2018</v>
      </c>
    </row>
    <row r="73" spans="1:4">
      <c r="A73" s="4" t="s">
        <v>566</v>
      </c>
      <c r="C73" s="9" t="n">
        <v>1.28</v>
      </c>
    </row>
    <row r="74" spans="1:4">
      <c r="A74" s="4" t="s">
        <v>581</v>
      </c>
      <c r="C74" s="7" t="n">
        <v>1036000000</v>
      </c>
    </row>
    <row r="75" spans="1:4">
      <c r="A75" s="4" t="s">
        <v>558</v>
      </c>
      <c r="C75" s="7" t="n">
        <v>18000000</v>
      </c>
    </row>
    <row r="76" spans="1:4">
      <c r="A76" s="4" t="s">
        <v>584</v>
      </c>
    </row>
    <row r="77" spans="1:4">
      <c r="A77" s="3" t="s">
        <v>556</v>
      </c>
    </row>
    <row r="78" spans="1:4">
      <c r="A78" s="4" t="s">
        <v>564</v>
      </c>
      <c r="B78" s="4" t="s">
        <v>572</v>
      </c>
      <c r="C78" s="5" t="n">
        <v>2018</v>
      </c>
    </row>
    <row r="79" spans="1:4">
      <c r="A79" s="4" t="s">
        <v>495</v>
      </c>
      <c r="C79" s="4" t="s">
        <v>585</v>
      </c>
    </row>
    <row r="80" spans="1:4">
      <c r="A80" s="4" t="s">
        <v>586</v>
      </c>
      <c r="B80" s="4" t="s">
        <v>587</v>
      </c>
    </row>
    <row r="81" spans="1:4">
      <c r="A81" s="4" t="s">
        <v>581</v>
      </c>
      <c r="C81" s="7" t="n">
        <v>300000000</v>
      </c>
    </row>
    <row r="82" spans="1:4">
      <c r="A82" s="4" t="s">
        <v>558</v>
      </c>
      <c r="C82" s="7" t="n">
        <v>1000000</v>
      </c>
    </row>
    <row r="83" spans="1:4">
      <c r="A83" s="4" t="s">
        <v>588</v>
      </c>
    </row>
    <row r="84" spans="1:4">
      <c r="A84" s="3" t="s">
        <v>556</v>
      </c>
    </row>
    <row r="85" spans="1:4">
      <c r="A85" s="4" t="s">
        <v>564</v>
      </c>
      <c r="B85" s="5" t="n">
        <v>2048</v>
      </c>
      <c r="C85" s="5" t="n">
        <v>2027</v>
      </c>
    </row>
    <row r="86" spans="1:4">
      <c r="A86" s="4" t="s">
        <v>566</v>
      </c>
      <c r="B86" s="9" t="n">
        <v>1.29</v>
      </c>
      <c r="C86" s="9" t="n">
        <v>1.32</v>
      </c>
    </row>
    <row r="87" spans="1:4">
      <c r="A87" s="4" t="s">
        <v>589</v>
      </c>
      <c r="B87" s="7" t="n">
        <v>4166000000</v>
      </c>
      <c r="C87" s="7" t="n">
        <v>1910000000</v>
      </c>
    </row>
    <row r="88" spans="1:4">
      <c r="A88" s="4" t="s">
        <v>590</v>
      </c>
      <c r="B88" s="7" t="n">
        <v>63000000</v>
      </c>
      <c r="C88" s="7" t="n">
        <v>76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5</v>
      </c>
    </row>
    <row r="2" spans="1:3">
      <c r="A2" s="3" t="s">
        <v>556</v>
      </c>
    </row>
    <row r="3" spans="1:3">
      <c r="A3" s="4" t="s">
        <v>80</v>
      </c>
      <c r="B3" s="7" t="n">
        <v>14145</v>
      </c>
      <c r="C3" s="7" t="n">
        <v>13660</v>
      </c>
    </row>
    <row r="4" spans="1:3">
      <c r="A4" s="4" t="s">
        <v>592</v>
      </c>
    </row>
    <row r="5" spans="1:3">
      <c r="A5" s="3" t="s">
        <v>556</v>
      </c>
    </row>
    <row r="6" spans="1:3">
      <c r="A6" s="4" t="s">
        <v>80</v>
      </c>
      <c r="B6" s="5" t="n">
        <v>14568</v>
      </c>
      <c r="C6" s="5" t="n">
        <v>14255</v>
      </c>
    </row>
    <row r="7" spans="1:3">
      <c r="A7" s="4" t="s">
        <v>593</v>
      </c>
    </row>
    <row r="8" spans="1:3">
      <c r="A8" s="3" t="s">
        <v>556</v>
      </c>
    </row>
    <row r="9" spans="1:3">
      <c r="A9" s="4" t="s">
        <v>80</v>
      </c>
      <c r="B9" s="7" t="n">
        <v>14145</v>
      </c>
      <c r="C9" s="7" t="n">
        <v>136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0</v>
      </c>
      <c r="D1" s="2" t="s">
        <v>1</v>
      </c>
    </row>
    <row r="2" spans="1:5">
      <c r="B2" s="2" t="s">
        <v>2</v>
      </c>
      <c r="C2" s="2" t="s">
        <v>21</v>
      </c>
      <c r="D2" s="2" t="s">
        <v>2</v>
      </c>
      <c r="E2" s="2" t="s">
        <v>21</v>
      </c>
    </row>
    <row r="3" spans="1:5">
      <c r="A3" s="4" t="s">
        <v>595</v>
      </c>
    </row>
    <row r="4" spans="1:5">
      <c r="A4" s="3" t="s">
        <v>556</v>
      </c>
    </row>
    <row r="5" spans="1:5">
      <c r="A5" s="4" t="s">
        <v>596</v>
      </c>
      <c r="B5" s="7" t="n">
        <v>21</v>
      </c>
      <c r="C5" s="7" t="n">
        <v>-29</v>
      </c>
      <c r="D5" s="7" t="n">
        <v>77</v>
      </c>
      <c r="E5" s="7" t="n">
        <v>-50</v>
      </c>
    </row>
    <row r="6" spans="1:5">
      <c r="A6" s="4" t="s">
        <v>597</v>
      </c>
      <c r="B6" s="5" t="n">
        <v>52</v>
      </c>
      <c r="C6" s="5" t="n">
        <v>-50</v>
      </c>
      <c r="D6" s="5" t="n">
        <v>114</v>
      </c>
      <c r="E6" s="5" t="n">
        <v>-60</v>
      </c>
    </row>
    <row r="7" spans="1:5">
      <c r="A7" s="4" t="s">
        <v>598</v>
      </c>
    </row>
    <row r="8" spans="1:5">
      <c r="A8" s="3" t="s">
        <v>556</v>
      </c>
    </row>
    <row r="9" spans="1:5">
      <c r="A9" s="4" t="s">
        <v>596</v>
      </c>
      <c r="B9" s="5" t="n">
        <v>8</v>
      </c>
      <c r="C9" s="5" t="n">
        <v>9</v>
      </c>
      <c r="D9" s="5" t="n">
        <v>-1</v>
      </c>
      <c r="E9" s="5" t="n">
        <v>9</v>
      </c>
    </row>
    <row r="10" spans="1:5">
      <c r="A10" s="4" t="s">
        <v>597</v>
      </c>
      <c r="B10" s="5" t="n">
        <v>5</v>
      </c>
      <c r="C10" s="5" t="n">
        <v>4</v>
      </c>
      <c r="D10" s="5" t="n">
        <v>2</v>
      </c>
      <c r="E10" s="5" t="n">
        <v>5</v>
      </c>
    </row>
    <row r="11" spans="1:5">
      <c r="A11" s="4" t="s">
        <v>448</v>
      </c>
    </row>
    <row r="12" spans="1:5">
      <c r="A12" s="3" t="s">
        <v>556</v>
      </c>
    </row>
    <row r="13" spans="1:5">
      <c r="A13" s="4" t="s">
        <v>596</v>
      </c>
      <c r="B13" s="5" t="n">
        <v>29</v>
      </c>
      <c r="C13" s="5" t="n">
        <v>-20</v>
      </c>
      <c r="D13" s="5" t="n">
        <v>76</v>
      </c>
      <c r="E13" s="5" t="n">
        <v>-41</v>
      </c>
    </row>
    <row r="14" spans="1:5">
      <c r="A14" s="4" t="s">
        <v>597</v>
      </c>
      <c r="B14" s="5" t="n">
        <v>57</v>
      </c>
      <c r="C14" s="5" t="n">
        <v>-46</v>
      </c>
      <c r="D14" s="5" t="n">
        <v>116</v>
      </c>
      <c r="E14" s="5" t="n">
        <v>-55</v>
      </c>
    </row>
    <row r="15" spans="1:5">
      <c r="A15" s="4" t="s">
        <v>599</v>
      </c>
    </row>
    <row r="16" spans="1:5">
      <c r="A16" s="3" t="s">
        <v>556</v>
      </c>
    </row>
    <row r="17" spans="1:5">
      <c r="A17" s="4" t="s">
        <v>596</v>
      </c>
      <c r="B17" s="5" t="n">
        <v>21</v>
      </c>
      <c r="C17" s="5" t="n">
        <v>-29</v>
      </c>
      <c r="D17" s="5" t="n">
        <v>77</v>
      </c>
      <c r="E17" s="5" t="n">
        <v>-50</v>
      </c>
    </row>
    <row r="18" spans="1:5">
      <c r="A18" s="4" t="s">
        <v>597</v>
      </c>
      <c r="B18" s="5" t="n">
        <v>52</v>
      </c>
      <c r="C18" s="5" t="n">
        <v>-50</v>
      </c>
      <c r="D18" s="5" t="n">
        <v>114</v>
      </c>
      <c r="E18" s="5" t="n">
        <v>-60</v>
      </c>
    </row>
    <row r="19" spans="1:5">
      <c r="A19" s="4" t="s">
        <v>600</v>
      </c>
    </row>
    <row r="20" spans="1:5">
      <c r="A20" s="3" t="s">
        <v>556</v>
      </c>
    </row>
    <row r="21" spans="1:5">
      <c r="A21" s="4" t="s">
        <v>601</v>
      </c>
      <c r="D21" s="5" t="n">
        <v>0</v>
      </c>
      <c r="E21" s="5" t="n">
        <v>0</v>
      </c>
    </row>
    <row r="22" spans="1:5">
      <c r="A22" s="4" t="s">
        <v>602</v>
      </c>
    </row>
    <row r="23" spans="1:5">
      <c r="A23" s="3" t="s">
        <v>556</v>
      </c>
    </row>
    <row r="24" spans="1:5">
      <c r="A24" s="4" t="s">
        <v>596</v>
      </c>
      <c r="B24" s="5" t="n">
        <v>6</v>
      </c>
      <c r="C24" s="5" t="n">
        <v>-10</v>
      </c>
      <c r="D24" s="5" t="n">
        <v>19</v>
      </c>
      <c r="E24" s="5" t="n">
        <v>-12</v>
      </c>
    </row>
    <row r="25" spans="1:5">
      <c r="A25" s="4" t="s">
        <v>597</v>
      </c>
      <c r="B25" s="5" t="n">
        <v>-1</v>
      </c>
      <c r="C25" s="5" t="n">
        <v>4</v>
      </c>
      <c r="D25" s="5" t="n">
        <v>-6</v>
      </c>
      <c r="E25" s="5" t="n">
        <v>5</v>
      </c>
    </row>
    <row r="26" spans="1:5">
      <c r="A26" s="4" t="s">
        <v>603</v>
      </c>
    </row>
    <row r="27" spans="1:5">
      <c r="A27" s="3" t="s">
        <v>556</v>
      </c>
    </row>
    <row r="28" spans="1:5">
      <c r="A28" s="4" t="s">
        <v>596</v>
      </c>
      <c r="B28" s="5" t="n">
        <v>15</v>
      </c>
      <c r="C28" s="5" t="n">
        <v>-19</v>
      </c>
      <c r="D28" s="5" t="n">
        <v>58</v>
      </c>
      <c r="E28" s="5" t="n">
        <v>-38</v>
      </c>
    </row>
    <row r="29" spans="1:5">
      <c r="A29" s="4" t="s">
        <v>597</v>
      </c>
      <c r="B29" s="5" t="n">
        <v>53</v>
      </c>
      <c r="C29" s="5" t="n">
        <v>-54</v>
      </c>
      <c r="D29" s="5" t="n">
        <v>120</v>
      </c>
      <c r="E29" s="5" t="n">
        <v>-65</v>
      </c>
    </row>
    <row r="30" spans="1:5">
      <c r="A30" s="4" t="s">
        <v>604</v>
      </c>
    </row>
    <row r="31" spans="1:5">
      <c r="A31" s="3" t="s">
        <v>556</v>
      </c>
    </row>
    <row r="32" spans="1:5">
      <c r="A32" s="4" t="s">
        <v>596</v>
      </c>
      <c r="B32" s="5" t="n">
        <v>8</v>
      </c>
      <c r="C32" s="5" t="n">
        <v>9</v>
      </c>
      <c r="D32" s="5" t="n">
        <v>-1</v>
      </c>
      <c r="E32" s="5" t="n">
        <v>9</v>
      </c>
    </row>
    <row r="33" spans="1:5">
      <c r="A33" s="4" t="s">
        <v>597</v>
      </c>
      <c r="B33" s="5" t="n">
        <v>5</v>
      </c>
      <c r="C33" s="5" t="n">
        <v>4</v>
      </c>
      <c r="D33" s="7" t="n">
        <v>2</v>
      </c>
      <c r="E33" s="5" t="n">
        <v>5</v>
      </c>
    </row>
    <row r="34" spans="1:5">
      <c r="A34" s="4" t="s">
        <v>605</v>
      </c>
    </row>
    <row r="35" spans="1:5">
      <c r="A35" s="3" t="s">
        <v>556</v>
      </c>
    </row>
    <row r="36" spans="1:5">
      <c r="A36" s="4" t="s">
        <v>606</v>
      </c>
      <c r="B36" s="7" t="n">
        <v>1</v>
      </c>
      <c r="C36" s="7" t="n">
        <v>2</v>
      </c>
      <c r="E36" s="7"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607</v>
      </c>
      <c r="B1" s="2" t="s">
        <v>20</v>
      </c>
      <c r="D1" s="2" t="s">
        <v>1</v>
      </c>
      <c r="F1" s="2" t="s">
        <v>386</v>
      </c>
    </row>
    <row r="2" spans="1:7">
      <c r="B2" s="2" t="s">
        <v>2</v>
      </c>
      <c r="C2" s="2" t="s">
        <v>21</v>
      </c>
      <c r="D2" s="2" t="s">
        <v>2</v>
      </c>
      <c r="E2" s="2" t="s">
        <v>21</v>
      </c>
      <c r="F2" s="2" t="s">
        <v>2</v>
      </c>
      <c r="G2" s="2" t="s">
        <v>55</v>
      </c>
    </row>
    <row r="3" spans="1:7">
      <c r="A3" s="3" t="s">
        <v>608</v>
      </c>
    </row>
    <row r="4" spans="1:7">
      <c r="A4" s="4" t="s">
        <v>25</v>
      </c>
      <c r="B4" s="7" t="n">
        <v>3440</v>
      </c>
      <c r="C4" s="7" t="n">
        <v>3266</v>
      </c>
      <c r="D4" s="7" t="n">
        <v>6791</v>
      </c>
      <c r="E4" s="7" t="n">
        <v>6436</v>
      </c>
    </row>
    <row r="5" spans="1:7">
      <c r="A5" s="4" t="s">
        <v>26</v>
      </c>
      <c r="B5" s="5" t="n">
        <v>13</v>
      </c>
      <c r="C5" s="5" t="n">
        <v>14</v>
      </c>
      <c r="D5" s="5" t="n">
        <v>39</v>
      </c>
      <c r="E5" s="5" t="n">
        <v>27</v>
      </c>
    </row>
    <row r="6" spans="1:7">
      <c r="A6" s="4" t="s">
        <v>27</v>
      </c>
      <c r="B6" s="5" t="n">
        <v>3453</v>
      </c>
      <c r="C6" s="5" t="n">
        <v>3280</v>
      </c>
      <c r="D6" s="5" t="n">
        <v>6830</v>
      </c>
      <c r="E6" s="5" t="n">
        <v>6463</v>
      </c>
    </row>
    <row r="7" spans="1:7">
      <c r="A7" s="4" t="s">
        <v>415</v>
      </c>
      <c r="B7" s="5" t="n">
        <v>1251</v>
      </c>
      <c r="C7" s="5" t="n">
        <v>1208</v>
      </c>
      <c r="D7" s="5" t="n">
        <v>2520</v>
      </c>
      <c r="E7" s="5" t="n">
        <v>2443</v>
      </c>
      <c r="F7" s="7" t="n">
        <v>4987</v>
      </c>
      <c r="G7" s="7" t="n">
        <v>4910</v>
      </c>
    </row>
    <row r="8" spans="1:7">
      <c r="A8" s="4" t="s">
        <v>609</v>
      </c>
    </row>
    <row r="9" spans="1:7">
      <c r="A9" s="3" t="s">
        <v>608</v>
      </c>
    </row>
    <row r="10" spans="1:7">
      <c r="A10" s="4" t="s">
        <v>25</v>
      </c>
      <c r="B10" s="5" t="n">
        <v>1921</v>
      </c>
      <c r="C10" s="5" t="n">
        <v>1865</v>
      </c>
      <c r="D10" s="5" t="n">
        <v>3804</v>
      </c>
      <c r="E10" s="5" t="n">
        <v>3635</v>
      </c>
    </row>
    <row r="11" spans="1:7">
      <c r="A11" s="4" t="s">
        <v>26</v>
      </c>
      <c r="B11" s="5" t="n">
        <v>8</v>
      </c>
      <c r="C11" s="5" t="n">
        <v>-2</v>
      </c>
      <c r="D11" s="5" t="n">
        <v>15</v>
      </c>
    </row>
    <row r="12" spans="1:7">
      <c r="A12" s="4" t="s">
        <v>610</v>
      </c>
      <c r="B12" s="5" t="n">
        <v>1929</v>
      </c>
      <c r="C12" s="5" t="n">
        <v>1863</v>
      </c>
      <c r="D12" s="5" t="n">
        <v>3819</v>
      </c>
      <c r="E12" s="5" t="n">
        <v>3635</v>
      </c>
    </row>
    <row r="13" spans="1:7">
      <c r="A13" s="4" t="s">
        <v>611</v>
      </c>
      <c r="B13" s="5" t="n">
        <v>12</v>
      </c>
      <c r="C13" s="5" t="n">
        <v>11</v>
      </c>
      <c r="D13" s="5" t="n">
        <v>23</v>
      </c>
      <c r="E13" s="5" t="n">
        <v>22</v>
      </c>
    </row>
    <row r="14" spans="1:7">
      <c r="A14" s="4" t="s">
        <v>27</v>
      </c>
      <c r="B14" s="5" t="n">
        <v>1941</v>
      </c>
      <c r="C14" s="5" t="n">
        <v>1874</v>
      </c>
      <c r="D14" s="5" t="n">
        <v>3842</v>
      </c>
      <c r="E14" s="5" t="n">
        <v>3657</v>
      </c>
    </row>
    <row r="15" spans="1:7">
      <c r="A15" s="4" t="s">
        <v>415</v>
      </c>
      <c r="B15" s="5" t="n">
        <v>844</v>
      </c>
      <c r="C15" s="5" t="n">
        <v>800</v>
      </c>
      <c r="D15" s="5" t="n">
        <v>1680</v>
      </c>
      <c r="E15" s="5" t="n">
        <v>1597</v>
      </c>
    </row>
    <row r="16" spans="1:7">
      <c r="A16" s="4" t="s">
        <v>612</v>
      </c>
      <c r="B16" s="5" t="n">
        <v>243</v>
      </c>
      <c r="C16" s="5" t="n">
        <v>259</v>
      </c>
      <c r="D16" s="5" t="n">
        <v>425</v>
      </c>
      <c r="E16" s="5" t="n">
        <v>508</v>
      </c>
    </row>
    <row r="17" spans="1:7">
      <c r="A17" s="4" t="s">
        <v>613</v>
      </c>
    </row>
    <row r="18" spans="1:7">
      <c r="A18" s="3" t="s">
        <v>608</v>
      </c>
    </row>
    <row r="19" spans="1:7">
      <c r="A19" s="4" t="s">
        <v>25</v>
      </c>
      <c r="B19" s="5" t="n">
        <v>1503</v>
      </c>
      <c r="C19" s="5" t="n">
        <v>1464</v>
      </c>
      <c r="D19" s="5" t="n">
        <v>2982</v>
      </c>
      <c r="E19" s="5" t="n">
        <v>2885</v>
      </c>
    </row>
    <row r="20" spans="1:7">
      <c r="A20" s="4" t="s">
        <v>614</v>
      </c>
    </row>
    <row r="21" spans="1:7">
      <c r="A21" s="3" t="s">
        <v>608</v>
      </c>
    </row>
    <row r="22" spans="1:7">
      <c r="A22" s="4" t="s">
        <v>25</v>
      </c>
      <c r="B22" s="5" t="n">
        <v>418</v>
      </c>
      <c r="C22" s="5" t="n">
        <v>401</v>
      </c>
      <c r="D22" s="5" t="n">
        <v>822</v>
      </c>
      <c r="E22" s="5" t="n">
        <v>750</v>
      </c>
    </row>
    <row r="23" spans="1:7">
      <c r="A23" s="4" t="s">
        <v>615</v>
      </c>
    </row>
    <row r="24" spans="1:7">
      <c r="A24" s="3" t="s">
        <v>608</v>
      </c>
    </row>
    <row r="25" spans="1:7">
      <c r="A25" s="4" t="s">
        <v>25</v>
      </c>
      <c r="B25" s="5" t="n">
        <v>1519</v>
      </c>
      <c r="C25" s="5" t="n">
        <v>1401</v>
      </c>
      <c r="D25" s="5" t="n">
        <v>2987</v>
      </c>
      <c r="E25" s="5" t="n">
        <v>2801</v>
      </c>
    </row>
    <row r="26" spans="1:7">
      <c r="A26" s="4" t="s">
        <v>26</v>
      </c>
      <c r="B26" s="5" t="n">
        <v>5</v>
      </c>
      <c r="C26" s="5" t="n">
        <v>16</v>
      </c>
      <c r="D26" s="5" t="n">
        <v>24</v>
      </c>
      <c r="E26" s="5" t="n">
        <v>27</v>
      </c>
    </row>
    <row r="27" spans="1:7">
      <c r="A27" s="4" t="s">
        <v>610</v>
      </c>
      <c r="B27" s="5" t="n">
        <v>1524</v>
      </c>
      <c r="C27" s="5" t="n">
        <v>1417</v>
      </c>
      <c r="D27" s="5" t="n">
        <v>3011</v>
      </c>
      <c r="E27" s="5" t="n">
        <v>2828</v>
      </c>
    </row>
    <row r="28" spans="1:7">
      <c r="A28" s="4" t="s">
        <v>611</v>
      </c>
      <c r="B28" s="5" t="n">
        <v>50</v>
      </c>
      <c r="C28" s="5" t="n">
        <v>52</v>
      </c>
      <c r="D28" s="5" t="n">
        <v>102</v>
      </c>
      <c r="E28" s="5" t="n">
        <v>104</v>
      </c>
    </row>
    <row r="29" spans="1:7">
      <c r="A29" s="4" t="s">
        <v>27</v>
      </c>
      <c r="B29" s="5" t="n">
        <v>1574</v>
      </c>
      <c r="C29" s="5" t="n">
        <v>1469</v>
      </c>
      <c r="D29" s="5" t="n">
        <v>3113</v>
      </c>
      <c r="E29" s="5" t="n">
        <v>2932</v>
      </c>
    </row>
    <row r="30" spans="1:7">
      <c r="A30" s="4" t="s">
        <v>415</v>
      </c>
      <c r="B30" s="5" t="n">
        <v>407</v>
      </c>
      <c r="C30" s="5" t="n">
        <v>408</v>
      </c>
      <c r="D30" s="5" t="n">
        <v>840</v>
      </c>
      <c r="E30" s="5" t="n">
        <v>846</v>
      </c>
    </row>
    <row r="31" spans="1:7">
      <c r="A31" s="4" t="s">
        <v>612</v>
      </c>
      <c r="B31" s="5" t="n">
        <v>548</v>
      </c>
      <c r="C31" s="5" t="n">
        <v>551</v>
      </c>
      <c r="D31" s="5" t="n">
        <v>1016</v>
      </c>
      <c r="E31" s="5" t="n">
        <v>1026</v>
      </c>
    </row>
    <row r="32" spans="1:7">
      <c r="A32" s="4" t="s">
        <v>616</v>
      </c>
    </row>
    <row r="33" spans="1:7">
      <c r="A33" s="3" t="s">
        <v>608</v>
      </c>
    </row>
    <row r="34" spans="1:7">
      <c r="A34" s="4" t="s">
        <v>25</v>
      </c>
      <c r="B34" s="5" t="n">
        <v>1450</v>
      </c>
      <c r="C34" s="5" t="n">
        <v>1346</v>
      </c>
      <c r="D34" s="5" t="n">
        <v>2857</v>
      </c>
      <c r="E34" s="5" t="n">
        <v>2687</v>
      </c>
    </row>
    <row r="35" spans="1:7">
      <c r="A35" s="4" t="s">
        <v>617</v>
      </c>
    </row>
    <row r="36" spans="1:7">
      <c r="A36" s="3" t="s">
        <v>608</v>
      </c>
    </row>
    <row r="37" spans="1:7">
      <c r="A37" s="4" t="s">
        <v>25</v>
      </c>
      <c r="B37" s="5" t="n">
        <v>69</v>
      </c>
      <c r="C37" s="5" t="n">
        <v>55</v>
      </c>
      <c r="D37" s="5" t="n">
        <v>130</v>
      </c>
      <c r="E37" s="5" t="n">
        <v>114</v>
      </c>
    </row>
    <row r="38" spans="1:7">
      <c r="A38" s="4" t="s">
        <v>618</v>
      </c>
    </row>
    <row r="39" spans="1:7">
      <c r="A39" s="3" t="s">
        <v>608</v>
      </c>
    </row>
    <row r="40" spans="1:7">
      <c r="A40" s="4" t="s">
        <v>25</v>
      </c>
      <c r="B40" s="5" t="n">
        <v>3440</v>
      </c>
      <c r="C40" s="5" t="n">
        <v>3266</v>
      </c>
      <c r="D40" s="5" t="n">
        <v>6791</v>
      </c>
      <c r="E40" s="5" t="n">
        <v>6436</v>
      </c>
    </row>
    <row r="41" spans="1:7">
      <c r="A41" s="4" t="s">
        <v>26</v>
      </c>
      <c r="B41" s="5" t="n">
        <v>13</v>
      </c>
      <c r="C41" s="5" t="n">
        <v>14</v>
      </c>
      <c r="D41" s="5" t="n">
        <v>39</v>
      </c>
      <c r="E41" s="5" t="n">
        <v>27</v>
      </c>
    </row>
    <row r="42" spans="1:7">
      <c r="A42" s="4" t="s">
        <v>610</v>
      </c>
      <c r="B42" s="5" t="n">
        <v>3453</v>
      </c>
      <c r="C42" s="5" t="n">
        <v>3280</v>
      </c>
      <c r="D42" s="5" t="n">
        <v>6830</v>
      </c>
      <c r="E42" s="5" t="n">
        <v>6463</v>
      </c>
    </row>
    <row r="43" spans="1:7">
      <c r="A43" s="4" t="s">
        <v>27</v>
      </c>
      <c r="B43" s="5" t="n">
        <v>3453</v>
      </c>
      <c r="C43" s="5" t="n">
        <v>3280</v>
      </c>
      <c r="D43" s="5" t="n">
        <v>6830</v>
      </c>
      <c r="E43" s="5" t="n">
        <v>6463</v>
      </c>
    </row>
    <row r="44" spans="1:7">
      <c r="A44" s="4" t="s">
        <v>415</v>
      </c>
      <c r="B44" s="5" t="n">
        <v>1251</v>
      </c>
      <c r="C44" s="5" t="n">
        <v>1208</v>
      </c>
      <c r="D44" s="5" t="n">
        <v>2520</v>
      </c>
      <c r="E44" s="5" t="n">
        <v>2443</v>
      </c>
    </row>
    <row r="45" spans="1:7">
      <c r="A45" s="4" t="s">
        <v>612</v>
      </c>
      <c r="B45" s="5" t="n">
        <v>791</v>
      </c>
      <c r="C45" s="5" t="n">
        <v>810</v>
      </c>
      <c r="D45" s="5" t="n">
        <v>1441</v>
      </c>
      <c r="E45" s="5" t="n">
        <v>1534</v>
      </c>
    </row>
    <row r="46" spans="1:7">
      <c r="A46" s="4" t="s">
        <v>619</v>
      </c>
    </row>
    <row r="47" spans="1:7">
      <c r="A47" s="3" t="s">
        <v>608</v>
      </c>
    </row>
    <row r="48" spans="1:7">
      <c r="A48" s="4" t="s">
        <v>25</v>
      </c>
      <c r="B48" s="5" t="n">
        <v>2953</v>
      </c>
      <c r="C48" s="5" t="n">
        <v>2810</v>
      </c>
      <c r="D48" s="5" t="n">
        <v>5839</v>
      </c>
      <c r="E48" s="5" t="n">
        <v>5572</v>
      </c>
    </row>
    <row r="49" spans="1:7">
      <c r="A49" s="4" t="s">
        <v>620</v>
      </c>
    </row>
    <row r="50" spans="1:7">
      <c r="A50" s="3" t="s">
        <v>608</v>
      </c>
    </row>
    <row r="51" spans="1:7">
      <c r="A51" s="4" t="s">
        <v>25</v>
      </c>
      <c r="B51" s="5" t="n">
        <v>487</v>
      </c>
      <c r="C51" s="5" t="n">
        <v>456</v>
      </c>
      <c r="D51" s="5" t="n">
        <v>952</v>
      </c>
      <c r="E51" s="5" t="n">
        <v>864</v>
      </c>
    </row>
    <row r="52" spans="1:7">
      <c r="A52" s="4" t="s">
        <v>621</v>
      </c>
    </row>
    <row r="53" spans="1:7">
      <c r="A53" s="3" t="s">
        <v>608</v>
      </c>
    </row>
    <row r="54" spans="1:7">
      <c r="A54" s="4" t="s">
        <v>611</v>
      </c>
      <c r="B54" s="5" t="n">
        <v>-62</v>
      </c>
      <c r="C54" s="5" t="n">
        <v>-63</v>
      </c>
      <c r="D54" s="5" t="n">
        <v>-125</v>
      </c>
      <c r="E54" s="5" t="n">
        <v>-126</v>
      </c>
    </row>
    <row r="55" spans="1:7">
      <c r="A55" s="4" t="s">
        <v>27</v>
      </c>
      <c r="B55" s="7" t="n">
        <v>-62</v>
      </c>
      <c r="C55" s="7" t="n">
        <v>-63</v>
      </c>
      <c r="D55" s="7" t="n">
        <v>-125</v>
      </c>
      <c r="E55" s="7" t="n">
        <v>-126</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2</v>
      </c>
      <c r="B1" s="2" t="s">
        <v>20</v>
      </c>
      <c r="D1" s="2" t="s">
        <v>1</v>
      </c>
      <c r="F1" s="2" t="s">
        <v>386</v>
      </c>
    </row>
    <row r="2" spans="1:7">
      <c r="B2" s="2" t="s">
        <v>2</v>
      </c>
      <c r="C2" s="2" t="s">
        <v>21</v>
      </c>
      <c r="D2" s="2" t="s">
        <v>2</v>
      </c>
      <c r="E2" s="2" t="s">
        <v>21</v>
      </c>
      <c r="F2" s="2" t="s">
        <v>2</v>
      </c>
      <c r="G2" s="2" t="s">
        <v>55</v>
      </c>
    </row>
    <row r="3" spans="1:7">
      <c r="A3" s="3" t="s">
        <v>623</v>
      </c>
    </row>
    <row r="4" spans="1:7">
      <c r="A4" s="4" t="s">
        <v>624</v>
      </c>
      <c r="B4" s="7" t="n">
        <v>3453</v>
      </c>
      <c r="C4" s="7" t="n">
        <v>3280</v>
      </c>
      <c r="D4" s="7" t="n">
        <v>6830</v>
      </c>
      <c r="E4" s="7" t="n">
        <v>6463</v>
      </c>
    </row>
    <row r="5" spans="1:7">
      <c r="A5" s="4" t="s">
        <v>29</v>
      </c>
      <c r="B5" s="5" t="n">
        <v>1491</v>
      </c>
      <c r="C5" s="5" t="n">
        <v>1423</v>
      </c>
      <c r="D5" s="5" t="n">
        <v>2899</v>
      </c>
      <c r="E5" s="5" t="n">
        <v>2747</v>
      </c>
    </row>
    <row r="6" spans="1:7">
      <c r="A6" s="4" t="s">
        <v>30</v>
      </c>
      <c r="B6" s="5" t="n">
        <v>711</v>
      </c>
      <c r="C6" s="5" t="n">
        <v>649</v>
      </c>
      <c r="D6" s="5" t="n">
        <v>1411</v>
      </c>
      <c r="E6" s="5" t="n">
        <v>1273</v>
      </c>
    </row>
    <row r="7" spans="1:7">
      <c r="A7" s="4" t="s">
        <v>415</v>
      </c>
      <c r="B7" s="5" t="n">
        <v>1251</v>
      </c>
      <c r="C7" s="5" t="n">
        <v>1208</v>
      </c>
      <c r="D7" s="5" t="n">
        <v>2520</v>
      </c>
      <c r="E7" s="5" t="n">
        <v>2443</v>
      </c>
      <c r="F7" s="7" t="n">
        <v>4987</v>
      </c>
      <c r="G7" s="7" t="n">
        <v>4910</v>
      </c>
    </row>
    <row r="8" spans="1:7">
      <c r="A8" s="4" t="s">
        <v>31</v>
      </c>
      <c r="B8" s="5" t="n">
        <v>411</v>
      </c>
      <c r="C8" s="5" t="n">
        <v>391</v>
      </c>
      <c r="D8" s="5" t="n">
        <v>822</v>
      </c>
      <c r="E8" s="5" t="n">
        <v>793</v>
      </c>
    </row>
    <row r="9" spans="1:7">
      <c r="A9" s="4" t="s">
        <v>625</v>
      </c>
      <c r="B9" s="5" t="n">
        <v>148</v>
      </c>
      <c r="C9" s="5" t="n">
        <v>135</v>
      </c>
      <c r="D9" s="5" t="n">
        <v>287</v>
      </c>
      <c r="E9" s="5" t="n">
        <v>265</v>
      </c>
    </row>
    <row r="10" spans="1:7">
      <c r="A10" s="4" t="s">
        <v>626</v>
      </c>
      <c r="B10" s="5" t="n">
        <v>692</v>
      </c>
      <c r="C10" s="5" t="n">
        <v>682</v>
      </c>
      <c r="D10" s="5" t="n">
        <v>1411</v>
      </c>
      <c r="E10" s="5" t="n">
        <v>1385</v>
      </c>
    </row>
    <row r="11" spans="1:7">
      <c r="A11" s="4" t="s">
        <v>34</v>
      </c>
      <c r="B11" s="5" t="n">
        <v>150</v>
      </c>
      <c r="C11" s="5" t="n">
        <v>142</v>
      </c>
      <c r="D11" s="5" t="n">
        <v>306</v>
      </c>
      <c r="E11" s="5" t="n">
        <v>280</v>
      </c>
    </row>
    <row r="12" spans="1:7">
      <c r="A12" s="4" t="s">
        <v>35</v>
      </c>
      <c r="B12" s="7" t="n">
        <v>542</v>
      </c>
      <c r="C12" s="7" t="n">
        <v>540</v>
      </c>
      <c r="D12" s="7" t="n">
        <v>1105</v>
      </c>
      <c r="E12" s="7" t="n">
        <v>1105</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5</v>
      </c>
    </row>
    <row r="2" spans="1:3">
      <c r="A2" s="3" t="s">
        <v>628</v>
      </c>
    </row>
    <row r="3" spans="1:3">
      <c r="A3" s="4" t="s">
        <v>629</v>
      </c>
      <c r="B3" s="7" t="n">
        <v>2959</v>
      </c>
      <c r="C3" s="7" t="n">
        <v>2955</v>
      </c>
    </row>
    <row r="4" spans="1:3">
      <c r="A4" s="4" t="s">
        <v>482</v>
      </c>
    </row>
    <row r="5" spans="1:3">
      <c r="A5" s="3" t="s">
        <v>628</v>
      </c>
    </row>
    <row r="6" spans="1:3">
      <c r="A6" s="4" t="s">
        <v>629</v>
      </c>
      <c r="B6" s="5" t="n">
        <v>2107</v>
      </c>
      <c r="C6" s="5" t="n">
        <v>2075</v>
      </c>
    </row>
    <row r="7" spans="1:3">
      <c r="A7" s="4" t="s">
        <v>485</v>
      </c>
    </row>
    <row r="8" spans="1:3">
      <c r="A8" s="3" t="s">
        <v>628</v>
      </c>
    </row>
    <row r="9" spans="1:3">
      <c r="A9" s="4" t="s">
        <v>629</v>
      </c>
      <c r="B9" s="5" t="n">
        <v>829</v>
      </c>
      <c r="C9" s="5" t="n">
        <v>856</v>
      </c>
    </row>
    <row r="10" spans="1:3">
      <c r="A10" s="4" t="s">
        <v>488</v>
      </c>
    </row>
    <row r="11" spans="1:3">
      <c r="A11" s="3" t="s">
        <v>628</v>
      </c>
    </row>
    <row r="12" spans="1:3">
      <c r="A12" s="4" t="s">
        <v>629</v>
      </c>
      <c r="B12" s="7" t="n">
        <v>23</v>
      </c>
      <c r="C12" s="7"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55</v>
      </c>
      <c r="D1" s="2" t="s">
        <v>56</v>
      </c>
    </row>
    <row r="2" spans="1:4">
      <c r="A2" s="3" t="s">
        <v>59</v>
      </c>
    </row>
    <row r="3" spans="1:4">
      <c r="A3" s="4" t="s">
        <v>447</v>
      </c>
      <c r="B3" s="7" t="n">
        <v>1166</v>
      </c>
      <c r="C3" s="7" t="n">
        <v>1212</v>
      </c>
      <c r="D3" s="7" t="n">
        <v>1208</v>
      </c>
    </row>
    <row r="4" spans="1:4">
      <c r="A4" s="4" t="s">
        <v>631</v>
      </c>
      <c r="B4" s="5" t="n">
        <v>192</v>
      </c>
      <c r="C4" s="5" t="n">
        <v>143</v>
      </c>
      <c r="D4" s="5" t="n">
        <v>131</v>
      </c>
    </row>
    <row r="5" spans="1:4">
      <c r="A5" s="4" t="s">
        <v>473</v>
      </c>
      <c r="B5" s="5" t="n">
        <v>-46</v>
      </c>
      <c r="C5" s="5" t="n">
        <v>-43</v>
      </c>
      <c r="D5" s="5" t="n">
        <v>-54</v>
      </c>
    </row>
    <row r="6" spans="1:4">
      <c r="A6" s="4" t="s">
        <v>27</v>
      </c>
      <c r="B6" s="5" t="n">
        <v>1312</v>
      </c>
      <c r="C6" s="5" t="n">
        <v>1312</v>
      </c>
      <c r="D6" s="5" t="n">
        <v>1285</v>
      </c>
    </row>
    <row r="7" spans="1:4">
      <c r="A7" s="4" t="s">
        <v>632</v>
      </c>
      <c r="B7" s="5" t="n">
        <v>173</v>
      </c>
      <c r="C7" s="5" t="n">
        <v>302</v>
      </c>
      <c r="D7" s="5" t="n">
        <v>177</v>
      </c>
    </row>
    <row r="8" spans="1:4">
      <c r="A8" s="4" t="s">
        <v>27</v>
      </c>
      <c r="B8" s="5" t="n">
        <v>1485</v>
      </c>
      <c r="C8" s="5" t="n">
        <v>1614</v>
      </c>
      <c r="D8" s="5" t="n">
        <v>1462</v>
      </c>
    </row>
    <row r="9" spans="1:4">
      <c r="A9" s="4" t="s">
        <v>375</v>
      </c>
    </row>
    <row r="10" spans="1:4">
      <c r="A10" s="3" t="s">
        <v>59</v>
      </c>
    </row>
    <row r="11" spans="1:4">
      <c r="A11" s="4" t="s">
        <v>447</v>
      </c>
      <c r="B11" s="5" t="n">
        <v>1166</v>
      </c>
      <c r="C11" s="5" t="n">
        <v>1221</v>
      </c>
      <c r="D11" s="5" t="n">
        <v>1217</v>
      </c>
    </row>
    <row r="12" spans="1:4">
      <c r="A12" s="4" t="s">
        <v>389</v>
      </c>
    </row>
    <row r="13" spans="1:4">
      <c r="A13" s="3" t="s">
        <v>59</v>
      </c>
    </row>
    <row r="14" spans="1:4">
      <c r="A14" s="4" t="s">
        <v>447</v>
      </c>
      <c r="C14" s="5" t="n">
        <v>-9</v>
      </c>
      <c r="D14" s="5" t="n">
        <v>-9</v>
      </c>
    </row>
    <row r="15" spans="1:4">
      <c r="A15" s="4" t="s">
        <v>27</v>
      </c>
      <c r="B15" s="7" t="n">
        <v>-6</v>
      </c>
      <c r="C15" s="7" t="n">
        <v>-9</v>
      </c>
      <c r="D15" s="7"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633</v>
      </c>
      <c r="B1" s="2" t="s">
        <v>20</v>
      </c>
      <c r="D1" s="2" t="s">
        <v>1</v>
      </c>
      <c r="F1" s="2" t="s">
        <v>386</v>
      </c>
    </row>
    <row r="2" spans="1:10">
      <c r="B2" s="2" t="s">
        <v>2</v>
      </c>
      <c r="C2" s="2" t="s">
        <v>21</v>
      </c>
      <c r="D2" s="2" t="s">
        <v>2</v>
      </c>
      <c r="E2" s="2" t="s">
        <v>21</v>
      </c>
      <c r="F2" s="2" t="s">
        <v>55</v>
      </c>
      <c r="G2" s="2" t="s">
        <v>2</v>
      </c>
      <c r="H2" s="2" t="s">
        <v>55</v>
      </c>
      <c r="I2" s="2" t="s">
        <v>21</v>
      </c>
      <c r="J2" s="2" t="s">
        <v>56</v>
      </c>
    </row>
    <row r="3" spans="1:10">
      <c r="A3" s="3" t="s">
        <v>62</v>
      </c>
    </row>
    <row r="4" spans="1:10">
      <c r="A4" s="4" t="s">
        <v>62</v>
      </c>
      <c r="B4" s="7" t="n">
        <v>1279</v>
      </c>
      <c r="C4" s="7" t="n">
        <v>1184</v>
      </c>
      <c r="D4" s="7" t="n">
        <v>1303</v>
      </c>
      <c r="E4" s="7" t="n">
        <v>1191</v>
      </c>
      <c r="F4" s="7" t="n">
        <v>1303</v>
      </c>
      <c r="G4" s="7" t="n">
        <v>1272</v>
      </c>
      <c r="H4" s="7" t="n">
        <v>1303</v>
      </c>
      <c r="I4" s="7" t="n">
        <v>1191</v>
      </c>
      <c r="J4" s="7" t="n">
        <v>1205</v>
      </c>
    </row>
    <row r="5" spans="1:10">
      <c r="A5" s="4" t="s">
        <v>634</v>
      </c>
      <c r="B5" s="5" t="n">
        <v>1279</v>
      </c>
      <c r="C5" s="5" t="n">
        <v>1184</v>
      </c>
      <c r="D5" s="5" t="n">
        <v>1303</v>
      </c>
    </row>
    <row r="6" spans="1:10">
      <c r="A6" s="4" t="s">
        <v>635</v>
      </c>
      <c r="B6" s="5" t="n">
        <v>303</v>
      </c>
      <c r="C6" s="5" t="n">
        <v>292</v>
      </c>
      <c r="D6" s="5" t="n">
        <v>584</v>
      </c>
      <c r="E6" s="5" t="n">
        <v>548</v>
      </c>
      <c r="F6" s="5" t="n">
        <v>1270</v>
      </c>
    </row>
    <row r="7" spans="1:10">
      <c r="A7" s="4" t="s">
        <v>636</v>
      </c>
      <c r="B7" s="5" t="n">
        <v>-313</v>
      </c>
      <c r="C7" s="5" t="n">
        <v>-287</v>
      </c>
      <c r="D7" s="5" t="n">
        <v>-617</v>
      </c>
      <c r="E7" s="5" t="n">
        <v>-561</v>
      </c>
      <c r="F7" s="5" t="n">
        <v>-1166</v>
      </c>
    </row>
    <row r="8" spans="1:10">
      <c r="A8" s="4" t="s">
        <v>637</v>
      </c>
      <c r="B8" s="5" t="n">
        <v>2</v>
      </c>
      <c r="C8" s="5" t="n">
        <v>3</v>
      </c>
      <c r="D8" s="5" t="n">
        <v>1</v>
      </c>
      <c r="F8" s="5" t="n">
        <v>-3</v>
      </c>
    </row>
    <row r="9" spans="1:10">
      <c r="A9" s="4" t="s">
        <v>109</v>
      </c>
      <c r="B9" s="5" t="n">
        <v>1</v>
      </c>
      <c r="C9" s="5" t="n">
        <v>-1</v>
      </c>
      <c r="D9" s="5" t="n">
        <v>1</v>
      </c>
      <c r="E9" s="5" t="n">
        <v>-1</v>
      </c>
      <c r="F9" s="5" t="n">
        <v>-3</v>
      </c>
    </row>
    <row r="10" spans="1:10">
      <c r="A10" s="4" t="s">
        <v>638</v>
      </c>
      <c r="B10" s="5" t="n">
        <v>1272</v>
      </c>
      <c r="C10" s="5" t="n">
        <v>1191</v>
      </c>
      <c r="D10" s="5" t="n">
        <v>1272</v>
      </c>
      <c r="E10" s="5" t="n">
        <v>1191</v>
      </c>
      <c r="F10" s="5" t="n">
        <v>1303</v>
      </c>
    </row>
    <row r="11" spans="1:10">
      <c r="A11" s="4" t="s">
        <v>639</v>
      </c>
      <c r="G11" s="5" t="n">
        <v>907</v>
      </c>
      <c r="H11" s="5" t="n">
        <v>907</v>
      </c>
      <c r="I11" s="5" t="n">
        <v>845</v>
      </c>
    </row>
    <row r="12" spans="1:10">
      <c r="A12" s="4" t="s">
        <v>640</v>
      </c>
      <c r="G12" s="5" t="n">
        <v>-5</v>
      </c>
      <c r="H12" s="5" t="n">
        <v>-4</v>
      </c>
      <c r="I12" s="5" t="n">
        <v>-5</v>
      </c>
    </row>
    <row r="13" spans="1:10">
      <c r="A13" s="4" t="s">
        <v>641</v>
      </c>
      <c r="G13" s="5" t="n">
        <v>-142</v>
      </c>
      <c r="H13" s="5" t="n">
        <v>-146</v>
      </c>
      <c r="I13" s="5" t="n">
        <v>-143</v>
      </c>
    </row>
    <row r="14" spans="1:10">
      <c r="A14" s="4" t="s">
        <v>62</v>
      </c>
      <c r="G14" s="5" t="n">
        <v>760</v>
      </c>
      <c r="H14" s="5" t="n">
        <v>757</v>
      </c>
      <c r="I14" s="5" t="n">
        <v>697</v>
      </c>
      <c r="J14" s="5" t="n">
        <v>700</v>
      </c>
    </row>
    <row r="15" spans="1:10">
      <c r="A15" s="4" t="s">
        <v>642</v>
      </c>
    </row>
    <row r="16" spans="1:10">
      <c r="A16" s="3" t="s">
        <v>62</v>
      </c>
    </row>
    <row r="17" spans="1:10">
      <c r="A17" s="4" t="s">
        <v>636</v>
      </c>
      <c r="B17" s="5" t="n">
        <v>287</v>
      </c>
      <c r="C17" s="5" t="n">
        <v>259</v>
      </c>
      <c r="D17" s="5" t="n">
        <v>567</v>
      </c>
      <c r="E17" s="5" t="n">
        <v>509</v>
      </c>
      <c r="F17" s="5" t="n">
        <v>1060</v>
      </c>
    </row>
    <row r="18" spans="1:10">
      <c r="A18" s="4" t="s">
        <v>375</v>
      </c>
    </row>
    <row r="19" spans="1:10">
      <c r="A19" s="3" t="s">
        <v>62</v>
      </c>
    </row>
    <row r="20" spans="1:10">
      <c r="A20" s="4" t="s">
        <v>62</v>
      </c>
      <c r="B20" s="5" t="n">
        <v>1279</v>
      </c>
      <c r="C20" s="5" t="n">
        <v>1184</v>
      </c>
      <c r="D20" s="5" t="n">
        <v>1303</v>
      </c>
      <c r="E20" s="5" t="n">
        <v>0</v>
      </c>
      <c r="F20" s="5" t="n">
        <v>0</v>
      </c>
      <c r="H20" s="5" t="n">
        <v>1303</v>
      </c>
    </row>
    <row r="21" spans="1:10">
      <c r="A21" s="4" t="s">
        <v>634</v>
      </c>
      <c r="B21" s="5" t="n">
        <v>1279</v>
      </c>
      <c r="C21" s="5" t="n">
        <v>1184</v>
      </c>
      <c r="D21" s="5" t="n">
        <v>1303</v>
      </c>
      <c r="E21" s="5" t="n">
        <v>0</v>
      </c>
      <c r="F21" s="5" t="n">
        <v>0</v>
      </c>
    </row>
    <row r="22" spans="1:10">
      <c r="A22" s="4" t="s">
        <v>638</v>
      </c>
      <c r="F22" s="5" t="n">
        <v>1303</v>
      </c>
    </row>
    <row r="23" spans="1:10">
      <c r="A23" s="4" t="s">
        <v>389</v>
      </c>
    </row>
    <row r="24" spans="1:10">
      <c r="A24" s="3" t="s">
        <v>62</v>
      </c>
    </row>
    <row r="25" spans="1:10">
      <c r="A25" s="4" t="s">
        <v>62</v>
      </c>
      <c r="J25" s="5" t="n">
        <v>1205</v>
      </c>
    </row>
    <row r="26" spans="1:10">
      <c r="A26" s="4" t="s">
        <v>62</v>
      </c>
      <c r="G26" s="5" t="n">
        <v>760</v>
      </c>
      <c r="H26" s="5" t="n">
        <v>757</v>
      </c>
      <c r="J26" s="5" t="n">
        <v>700</v>
      </c>
    </row>
    <row r="27" spans="1:10">
      <c r="A27" s="4" t="s">
        <v>482</v>
      </c>
    </row>
    <row r="28" spans="1:10">
      <c r="A28" s="3" t="s">
        <v>62</v>
      </c>
    </row>
    <row r="29" spans="1:10">
      <c r="A29" s="4" t="s">
        <v>62</v>
      </c>
      <c r="B29" s="5" t="n">
        <v>907</v>
      </c>
      <c r="C29" s="5" t="n">
        <v>845</v>
      </c>
      <c r="D29" s="5" t="n">
        <v>907</v>
      </c>
      <c r="E29" s="5" t="n">
        <v>845</v>
      </c>
      <c r="F29" s="5" t="n">
        <v>907</v>
      </c>
      <c r="G29" s="5" t="n">
        <v>907</v>
      </c>
      <c r="H29" s="5" t="n">
        <v>907</v>
      </c>
      <c r="I29" s="5" t="n">
        <v>845</v>
      </c>
      <c r="J29" s="5" t="n">
        <v>853</v>
      </c>
    </row>
    <row r="30" spans="1:10">
      <c r="A30" s="4" t="s">
        <v>634</v>
      </c>
      <c r="D30" s="5" t="n">
        <v>907</v>
      </c>
    </row>
    <row r="31" spans="1:10">
      <c r="A31" s="4" t="s">
        <v>638</v>
      </c>
      <c r="B31" s="5" t="n">
        <v>907</v>
      </c>
      <c r="C31" s="5" t="n">
        <v>845</v>
      </c>
      <c r="D31" s="5" t="n">
        <v>907</v>
      </c>
      <c r="E31" s="5" t="n">
        <v>845</v>
      </c>
      <c r="F31" s="5" t="n">
        <v>907</v>
      </c>
    </row>
    <row r="32" spans="1:10">
      <c r="A32" s="4" t="s">
        <v>485</v>
      </c>
    </row>
    <row r="33" spans="1:10">
      <c r="A33" s="3" t="s">
        <v>62</v>
      </c>
    </row>
    <row r="34" spans="1:10">
      <c r="A34" s="4" t="s">
        <v>62</v>
      </c>
      <c r="B34" s="5" t="n">
        <v>354</v>
      </c>
      <c r="C34" s="5" t="n">
        <v>332</v>
      </c>
      <c r="D34" s="5" t="n">
        <v>385</v>
      </c>
      <c r="E34" s="5" t="n">
        <v>332</v>
      </c>
      <c r="F34" s="5" t="n">
        <v>385</v>
      </c>
      <c r="G34" s="5" t="n">
        <v>354</v>
      </c>
      <c r="H34" s="5" t="n">
        <v>385</v>
      </c>
      <c r="I34" s="5" t="n">
        <v>332</v>
      </c>
      <c r="J34" s="5" t="n">
        <v>338</v>
      </c>
    </row>
    <row r="35" spans="1:10">
      <c r="A35" s="4" t="s">
        <v>634</v>
      </c>
      <c r="D35" s="5" t="n">
        <v>385</v>
      </c>
    </row>
    <row r="36" spans="1:10">
      <c r="A36" s="4" t="s">
        <v>638</v>
      </c>
      <c r="B36" s="5" t="n">
        <v>354</v>
      </c>
      <c r="C36" s="5" t="n">
        <v>332</v>
      </c>
      <c r="D36" s="5" t="n">
        <v>354</v>
      </c>
      <c r="E36" s="5" t="n">
        <v>332</v>
      </c>
      <c r="F36" s="5" t="n">
        <v>385</v>
      </c>
    </row>
    <row r="37" spans="1:10">
      <c r="A37" s="4" t="s">
        <v>488</v>
      </c>
    </row>
    <row r="38" spans="1:10">
      <c r="A38" s="3" t="s">
        <v>62</v>
      </c>
    </row>
    <row r="39" spans="1:10">
      <c r="A39" s="4" t="s">
        <v>62</v>
      </c>
      <c r="B39" s="5" t="n">
        <v>11</v>
      </c>
      <c r="C39" s="5" t="n">
        <v>14</v>
      </c>
      <c r="D39" s="5" t="n">
        <v>11</v>
      </c>
      <c r="E39" s="5" t="n">
        <v>14</v>
      </c>
      <c r="F39" s="5" t="n">
        <v>11</v>
      </c>
      <c r="G39" s="7" t="n">
        <v>11</v>
      </c>
      <c r="H39" s="7" t="n">
        <v>11</v>
      </c>
      <c r="I39" s="7" t="n">
        <v>14</v>
      </c>
      <c r="J39" s="7" t="n">
        <v>14</v>
      </c>
    </row>
    <row r="40" spans="1:10">
      <c r="A40" s="4" t="s">
        <v>634</v>
      </c>
      <c r="D40" s="5" t="n">
        <v>11</v>
      </c>
    </row>
    <row r="41" spans="1:10">
      <c r="A41" s="4" t="s">
        <v>638</v>
      </c>
      <c r="B41" s="7" t="n">
        <v>11</v>
      </c>
      <c r="C41" s="7" t="n">
        <v>14</v>
      </c>
      <c r="D41" s="7" t="n">
        <v>11</v>
      </c>
      <c r="E41" s="7" t="n">
        <v>14</v>
      </c>
      <c r="F41" s="7" t="n">
        <v>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3</v>
      </c>
      <c r="B1" s="2" t="s">
        <v>20</v>
      </c>
      <c r="D1" s="2" t="s">
        <v>1</v>
      </c>
    </row>
    <row r="2" spans="1:5">
      <c r="B2" s="2" t="s">
        <v>2</v>
      </c>
      <c r="C2" s="2" t="s">
        <v>21</v>
      </c>
      <c r="D2" s="2" t="s">
        <v>2</v>
      </c>
      <c r="E2" s="2" t="s">
        <v>21</v>
      </c>
    </row>
    <row r="3" spans="1:5">
      <c r="A3" s="3" t="s">
        <v>165</v>
      </c>
    </row>
    <row r="4" spans="1:5">
      <c r="A4" s="4" t="s">
        <v>644</v>
      </c>
      <c r="B4" s="7" t="n">
        <v>6</v>
      </c>
      <c r="C4" s="7" t="n">
        <v>7</v>
      </c>
      <c r="D4" s="7" t="n">
        <v>12</v>
      </c>
      <c r="E4" s="7" t="n">
        <v>14</v>
      </c>
    </row>
    <row r="5" spans="1:5">
      <c r="A5" s="4" t="s">
        <v>645</v>
      </c>
      <c r="B5" s="5" t="n">
        <v>7</v>
      </c>
      <c r="C5" s="5" t="n">
        <v>7</v>
      </c>
      <c r="D5" s="5" t="n">
        <v>26</v>
      </c>
      <c r="E5" s="5" t="n">
        <v>13</v>
      </c>
    </row>
    <row r="6" spans="1:5">
      <c r="A6" s="4" t="s">
        <v>646</v>
      </c>
      <c r="D6" s="5" t="n">
        <v>1</v>
      </c>
    </row>
    <row r="7" spans="1:5">
      <c r="A7" s="4" t="s">
        <v>27</v>
      </c>
      <c r="B7" s="7" t="n">
        <v>13</v>
      </c>
      <c r="C7" s="7" t="n">
        <v>14</v>
      </c>
      <c r="D7" s="7" t="n">
        <v>39</v>
      </c>
      <c r="E7" s="7" t="n">
        <v>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7</v>
      </c>
      <c r="B1" s="2" t="s">
        <v>20</v>
      </c>
      <c r="D1" s="2" t="s">
        <v>1</v>
      </c>
    </row>
    <row r="2" spans="1:5">
      <c r="B2" s="2" t="s">
        <v>2</v>
      </c>
      <c r="C2" s="2" t="s">
        <v>21</v>
      </c>
      <c r="D2" s="2" t="s">
        <v>2</v>
      </c>
      <c r="E2" s="2" t="s">
        <v>21</v>
      </c>
    </row>
    <row r="3" spans="1:5">
      <c r="A3" s="3" t="s">
        <v>648</v>
      </c>
    </row>
    <row r="4" spans="1:5">
      <c r="A4" s="4" t="s">
        <v>649</v>
      </c>
      <c r="B4" s="7" t="n">
        <v>694</v>
      </c>
      <c r="C4" s="7" t="n">
        <v>645</v>
      </c>
      <c r="D4" s="7" t="n">
        <v>1377</v>
      </c>
      <c r="E4" s="7" t="n">
        <v>1279</v>
      </c>
    </row>
    <row r="5" spans="1:5">
      <c r="A5" s="4" t="s">
        <v>650</v>
      </c>
      <c r="B5" s="5" t="n">
        <v>41</v>
      </c>
      <c r="C5" s="5" t="n">
        <v>36</v>
      </c>
      <c r="D5" s="5" t="n">
        <v>68</v>
      </c>
      <c r="E5" s="5" t="n">
        <v>61</v>
      </c>
    </row>
    <row r="6" spans="1:5">
      <c r="A6" s="4" t="s">
        <v>651</v>
      </c>
      <c r="B6" s="5" t="n">
        <v>24</v>
      </c>
      <c r="C6" s="5" t="n">
        <v>20</v>
      </c>
      <c r="D6" s="5" t="n">
        <v>49</v>
      </c>
      <c r="E6" s="5" t="n">
        <v>41</v>
      </c>
    </row>
    <row r="7" spans="1:5">
      <c r="A7" s="4" t="s">
        <v>652</v>
      </c>
      <c r="B7" s="5" t="n">
        <v>20</v>
      </c>
      <c r="C7" s="5" t="n">
        <v>21</v>
      </c>
      <c r="D7" s="5" t="n">
        <v>44</v>
      </c>
      <c r="E7" s="5" t="n">
        <v>44</v>
      </c>
    </row>
    <row r="8" spans="1:5">
      <c r="A8" s="4" t="s">
        <v>653</v>
      </c>
      <c r="B8" s="5" t="n">
        <v>23</v>
      </c>
      <c r="C8" s="5" t="n">
        <v>11</v>
      </c>
      <c r="D8" s="5" t="n">
        <v>51</v>
      </c>
      <c r="E8" s="5" t="n">
        <v>11</v>
      </c>
    </row>
    <row r="9" spans="1:5">
      <c r="A9" s="4" t="s">
        <v>109</v>
      </c>
      <c r="B9" s="5" t="n">
        <v>39</v>
      </c>
      <c r="C9" s="5" t="n">
        <v>37</v>
      </c>
      <c r="D9" s="5" t="n">
        <v>79</v>
      </c>
      <c r="E9" s="5" t="n">
        <v>77</v>
      </c>
    </row>
    <row r="10" spans="1:5">
      <c r="A10" s="4" t="s">
        <v>27</v>
      </c>
      <c r="B10" s="5" t="n">
        <v>841</v>
      </c>
      <c r="C10" s="5" t="n">
        <v>770</v>
      </c>
      <c r="D10" s="5" t="n">
        <v>1668</v>
      </c>
      <c r="E10" s="5" t="n">
        <v>1513</v>
      </c>
    </row>
    <row r="11" spans="1:5">
      <c r="A11" s="3" t="s">
        <v>654</v>
      </c>
    </row>
    <row r="12" spans="1:5">
      <c r="A12" s="4" t="s">
        <v>655</v>
      </c>
      <c r="B12" s="5" t="n">
        <v>-9</v>
      </c>
      <c r="C12" s="5" t="n">
        <v>-10</v>
      </c>
      <c r="D12" s="5" t="n">
        <v>-23</v>
      </c>
      <c r="E12" s="5" t="n">
        <v>-21</v>
      </c>
    </row>
    <row r="13" spans="1:5">
      <c r="A13" s="4" t="s">
        <v>656</v>
      </c>
      <c r="B13" s="5" t="n">
        <v>11</v>
      </c>
      <c r="C13" s="5" t="n">
        <v>13</v>
      </c>
      <c r="D13" s="5" t="n">
        <v>23</v>
      </c>
      <c r="E13" s="5" t="n">
        <v>25</v>
      </c>
    </row>
    <row r="14" spans="1:5">
      <c r="A14" s="4" t="s">
        <v>657</v>
      </c>
      <c r="B14" s="5" t="n">
        <v>-1</v>
      </c>
      <c r="C14" s="5" t="n">
        <v>-1</v>
      </c>
      <c r="D14" s="5" t="n">
        <v>-2</v>
      </c>
      <c r="E14" s="5" t="n">
        <v>-2</v>
      </c>
    </row>
    <row r="15" spans="1:5">
      <c r="A15" s="4" t="s">
        <v>658</v>
      </c>
      <c r="B15" s="5" t="n">
        <v>1</v>
      </c>
      <c r="C15" s="5" t="n">
        <v>1</v>
      </c>
      <c r="D15" s="5" t="n">
        <v>2</v>
      </c>
      <c r="E15" s="5" t="n">
        <v>1</v>
      </c>
    </row>
    <row r="16" spans="1:5">
      <c r="A16" s="4" t="s">
        <v>659</v>
      </c>
      <c r="B16" s="5" t="n">
        <v>-87</v>
      </c>
      <c r="C16" s="5" t="n">
        <v>-84</v>
      </c>
      <c r="D16" s="5" t="n">
        <v>-171</v>
      </c>
      <c r="E16" s="5" t="n">
        <v>-164</v>
      </c>
    </row>
    <row r="17" spans="1:5">
      <c r="A17" s="4" t="s">
        <v>660</v>
      </c>
      <c r="B17" s="5" t="n">
        <v>-45</v>
      </c>
      <c r="C17" s="5" t="n">
        <v>-40</v>
      </c>
      <c r="D17" s="5" t="n">
        <v>-86</v>
      </c>
      <c r="E17" s="5" t="n">
        <v>-79</v>
      </c>
    </row>
    <row r="18" spans="1:5">
      <c r="A18" s="4" t="s">
        <v>27</v>
      </c>
      <c r="B18" s="5" t="n">
        <v>-130</v>
      </c>
      <c r="C18" s="5" t="n">
        <v>-121</v>
      </c>
      <c r="D18" s="5" t="n">
        <v>-257</v>
      </c>
      <c r="E18" s="5" t="n">
        <v>-240</v>
      </c>
    </row>
    <row r="19" spans="1:5">
      <c r="A19" s="4" t="s">
        <v>661</v>
      </c>
      <c r="B19" s="7" t="n">
        <v>711</v>
      </c>
      <c r="C19" s="7" t="n">
        <v>649</v>
      </c>
      <c r="D19" s="7" t="n">
        <v>1411</v>
      </c>
      <c r="E19" s="7" t="n">
        <v>127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62</v>
      </c>
      <c r="B1" s="2" t="s">
        <v>20</v>
      </c>
      <c r="D1" s="2" t="s">
        <v>1</v>
      </c>
    </row>
    <row r="2" spans="1:5">
      <c r="B2" s="2" t="s">
        <v>2</v>
      </c>
      <c r="C2" s="2" t="s">
        <v>21</v>
      </c>
      <c r="D2" s="2" t="s">
        <v>2</v>
      </c>
      <c r="E2" s="2" t="s">
        <v>21</v>
      </c>
    </row>
    <row r="3" spans="1:5">
      <c r="A3" s="3" t="s">
        <v>663</v>
      </c>
    </row>
    <row r="4" spans="1:5">
      <c r="A4" s="4" t="s">
        <v>664</v>
      </c>
      <c r="B4" s="7" t="n">
        <v>151</v>
      </c>
      <c r="C4" s="7" t="n">
        <v>140</v>
      </c>
      <c r="D4" s="7" t="n">
        <v>295</v>
      </c>
      <c r="E4" s="7" t="n">
        <v>278</v>
      </c>
    </row>
    <row r="5" spans="1:5">
      <c r="A5" s="4" t="s">
        <v>665</v>
      </c>
      <c r="B5" s="5" t="n">
        <v>-1</v>
      </c>
      <c r="C5" s="5" t="n">
        <v>1</v>
      </c>
      <c r="D5" s="5" t="n">
        <v>1</v>
      </c>
      <c r="E5" s="5" t="n">
        <v>2</v>
      </c>
    </row>
    <row r="6" spans="1:5">
      <c r="A6" s="4" t="s">
        <v>666</v>
      </c>
      <c r="B6" s="5" t="n">
        <v>6</v>
      </c>
      <c r="C6" s="5" t="n">
        <v>3</v>
      </c>
      <c r="D6" s="5" t="n">
        <v>10</v>
      </c>
      <c r="E6" s="5" t="n">
        <v>6</v>
      </c>
    </row>
    <row r="7" spans="1:5">
      <c r="A7" s="4" t="s">
        <v>27</v>
      </c>
      <c r="B7" s="5" t="n">
        <v>156</v>
      </c>
      <c r="C7" s="5" t="n">
        <v>144</v>
      </c>
      <c r="D7" s="5" t="n">
        <v>306</v>
      </c>
      <c r="E7" s="5" t="n">
        <v>286</v>
      </c>
    </row>
    <row r="8" spans="1:5">
      <c r="A8" s="4" t="s">
        <v>667</v>
      </c>
      <c r="B8" s="5" t="n">
        <v>3</v>
      </c>
      <c r="C8" s="5" t="n">
        <v>2</v>
      </c>
      <c r="D8" s="5" t="n">
        <v>7</v>
      </c>
      <c r="E8" s="5" t="n">
        <v>3</v>
      </c>
    </row>
    <row r="9" spans="1:5">
      <c r="A9" s="4" t="s">
        <v>668</v>
      </c>
      <c r="B9" s="5" t="n">
        <v>-6</v>
      </c>
      <c r="C9" s="5" t="n">
        <v>-3</v>
      </c>
      <c r="D9" s="5" t="n">
        <v>-2</v>
      </c>
      <c r="E9" s="5" t="n">
        <v>-8</v>
      </c>
    </row>
    <row r="10" spans="1:5">
      <c r="A10" s="4" t="s">
        <v>27</v>
      </c>
      <c r="B10" s="5" t="n">
        <v>153</v>
      </c>
      <c r="C10" s="5" t="n">
        <v>143</v>
      </c>
      <c r="D10" s="5" t="n">
        <v>311</v>
      </c>
      <c r="E10" s="5" t="n">
        <v>281</v>
      </c>
    </row>
    <row r="11" spans="1:5">
      <c r="A11" s="4" t="s">
        <v>646</v>
      </c>
      <c r="B11" s="5" t="n">
        <v>-3</v>
      </c>
      <c r="C11" s="5" t="n">
        <v>-1</v>
      </c>
      <c r="D11" s="5" t="n">
        <v>-5</v>
      </c>
      <c r="E11" s="5" t="n">
        <v>-1</v>
      </c>
    </row>
    <row r="12" spans="1:5">
      <c r="A12" s="4" t="s">
        <v>661</v>
      </c>
      <c r="B12" s="7" t="n">
        <v>150</v>
      </c>
      <c r="C12" s="7" t="n">
        <v>142</v>
      </c>
      <c r="D12" s="7" t="n">
        <v>306</v>
      </c>
      <c r="E12" s="7" t="n">
        <v>2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9</v>
      </c>
      <c r="B1" s="2" t="s">
        <v>20</v>
      </c>
      <c r="D1" s="2" t="s">
        <v>1</v>
      </c>
    </row>
    <row r="2" spans="1:5">
      <c r="B2" s="2" t="s">
        <v>2</v>
      </c>
      <c r="C2" s="2" t="s">
        <v>21</v>
      </c>
      <c r="D2" s="2" t="s">
        <v>2</v>
      </c>
      <c r="E2" s="2" t="s">
        <v>21</v>
      </c>
    </row>
    <row r="3" spans="1:5">
      <c r="A3" s="3" t="s">
        <v>670</v>
      </c>
    </row>
    <row r="4" spans="1:5">
      <c r="A4" s="4" t="s">
        <v>671</v>
      </c>
      <c r="B4" s="7" t="n">
        <v>139</v>
      </c>
      <c r="C4" s="7" t="n">
        <v>120</v>
      </c>
      <c r="D4" s="7" t="n">
        <v>283</v>
      </c>
      <c r="E4" s="7" t="n">
        <v>183</v>
      </c>
    </row>
    <row r="5" spans="1:5">
      <c r="A5" s="4" t="s">
        <v>672</v>
      </c>
      <c r="B5" s="5" t="n">
        <v>-8</v>
      </c>
      <c r="C5" s="5" t="n">
        <v>-73</v>
      </c>
      <c r="D5" s="5" t="n">
        <v>-8</v>
      </c>
      <c r="E5" s="5" t="n">
        <v>-79</v>
      </c>
    </row>
    <row r="6" spans="1:5">
      <c r="A6" s="4" t="s">
        <v>27</v>
      </c>
      <c r="B6" s="5" t="n">
        <v>131</v>
      </c>
      <c r="C6" s="5" t="n">
        <v>47</v>
      </c>
      <c r="D6" s="5" t="n">
        <v>275</v>
      </c>
      <c r="E6" s="5" t="n">
        <v>104</v>
      </c>
    </row>
    <row r="7" spans="1:5">
      <c r="A7" s="3" t="s">
        <v>673</v>
      </c>
    </row>
    <row r="8" spans="1:5">
      <c r="A8" s="4" t="s">
        <v>674</v>
      </c>
      <c r="B8" s="5" t="n">
        <v>6</v>
      </c>
      <c r="C8" s="5" t="n">
        <v>25</v>
      </c>
      <c r="D8" s="5" t="n">
        <v>13</v>
      </c>
      <c r="E8" s="5" t="n">
        <v>105</v>
      </c>
    </row>
    <row r="9" spans="1:5">
      <c r="A9" s="4" t="s">
        <v>672</v>
      </c>
      <c r="B9" s="5" t="n">
        <v>8</v>
      </c>
      <c r="C9" s="5" t="n">
        <v>72</v>
      </c>
      <c r="D9" s="5" t="n">
        <v>8</v>
      </c>
      <c r="E9" s="5" t="n">
        <v>78</v>
      </c>
    </row>
    <row r="10" spans="1:5">
      <c r="A10" s="4" t="s">
        <v>27</v>
      </c>
      <c r="B10" s="5" t="n">
        <v>14</v>
      </c>
      <c r="C10" s="5" t="n">
        <v>97</v>
      </c>
      <c r="D10" s="5" t="n">
        <v>21</v>
      </c>
      <c r="E10" s="5" t="n">
        <v>183</v>
      </c>
    </row>
    <row r="11" spans="1:5">
      <c r="A11" s="4" t="s">
        <v>36</v>
      </c>
      <c r="B11" s="7" t="n">
        <v>145</v>
      </c>
      <c r="C11" s="7" t="n">
        <v>144</v>
      </c>
      <c r="D11" s="7" t="n">
        <v>296</v>
      </c>
      <c r="E11" s="7" t="n">
        <v>28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20</v>
      </c>
      <c r="D1" s="2" t="s">
        <v>1</v>
      </c>
    </row>
    <row r="2" spans="1:5">
      <c r="B2" s="2" t="s">
        <v>2</v>
      </c>
      <c r="C2" s="2" t="s">
        <v>21</v>
      </c>
      <c r="D2" s="2" t="s">
        <v>2</v>
      </c>
      <c r="E2" s="2" t="s">
        <v>21</v>
      </c>
    </row>
    <row r="3" spans="1:5">
      <c r="A3" s="3" t="s">
        <v>676</v>
      </c>
    </row>
    <row r="4" spans="1:5">
      <c r="A4" s="4" t="s">
        <v>677</v>
      </c>
      <c r="B4" s="7" t="n">
        <v>147</v>
      </c>
      <c r="C4" s="7" t="n">
        <v>145</v>
      </c>
      <c r="D4" s="7" t="n">
        <v>299</v>
      </c>
      <c r="E4" s="7" t="n">
        <v>295</v>
      </c>
    </row>
    <row r="5" spans="1:5">
      <c r="A5" s="4" t="s">
        <v>672</v>
      </c>
      <c r="C5" s="5" t="n">
        <v>-1</v>
      </c>
      <c r="E5" s="5" t="n">
        <v>-1</v>
      </c>
    </row>
    <row r="6" spans="1:5">
      <c r="A6" s="4" t="s">
        <v>109</v>
      </c>
      <c r="B6" s="5" t="n">
        <v>-2</v>
      </c>
      <c r="D6" s="5" t="n">
        <v>-3</v>
      </c>
      <c r="E6" s="5" t="n">
        <v>-7</v>
      </c>
    </row>
    <row r="7" spans="1:5">
      <c r="A7" s="4" t="s">
        <v>36</v>
      </c>
      <c r="B7" s="7" t="n">
        <v>145</v>
      </c>
      <c r="C7" s="7" t="n">
        <v>144</v>
      </c>
      <c r="D7" s="7" t="n">
        <v>296</v>
      </c>
      <c r="E7" s="7" t="n">
        <v>287</v>
      </c>
    </row>
    <row r="8" spans="1:5">
      <c r="A8" s="3" t="s">
        <v>678</v>
      </c>
    </row>
    <row r="9" spans="1:5">
      <c r="A9" s="4" t="s">
        <v>679</v>
      </c>
      <c r="B9" s="4" t="s">
        <v>680</v>
      </c>
      <c r="C9" s="4" t="s">
        <v>681</v>
      </c>
      <c r="D9" s="4" t="s">
        <v>682</v>
      </c>
      <c r="E9" s="4" t="s">
        <v>683</v>
      </c>
    </row>
    <row r="10" spans="1:5">
      <c r="A10" s="4" t="s">
        <v>684</v>
      </c>
      <c r="C10" s="4" t="s">
        <v>685</v>
      </c>
      <c r="E10" s="4" t="s">
        <v>686</v>
      </c>
    </row>
    <row r="11" spans="1:5">
      <c r="A11" s="4" t="s">
        <v>687</v>
      </c>
      <c r="B11" s="4" t="s">
        <v>688</v>
      </c>
      <c r="D11" s="4" t="s">
        <v>689</v>
      </c>
      <c r="E11" s="4" t="s">
        <v>690</v>
      </c>
    </row>
    <row r="12" spans="1:5">
      <c r="A12" s="4" t="s">
        <v>691</v>
      </c>
      <c r="B12" s="4" t="s">
        <v>683</v>
      </c>
      <c r="C12" s="4" t="s">
        <v>683</v>
      </c>
      <c r="D12" s="4" t="s">
        <v>683</v>
      </c>
      <c r="E12" s="4" t="s">
        <v>6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20</v>
      </c>
      <c r="D1" s="2" t="s">
        <v>1</v>
      </c>
    </row>
    <row r="2" spans="1:5">
      <c r="B2" s="2" t="s">
        <v>2</v>
      </c>
      <c r="C2" s="2" t="s">
        <v>21</v>
      </c>
      <c r="D2" s="2" t="s">
        <v>2</v>
      </c>
      <c r="E2" s="2" t="s">
        <v>21</v>
      </c>
    </row>
    <row r="3" spans="1:5">
      <c r="A3" s="3" t="s">
        <v>38</v>
      </c>
    </row>
    <row r="4" spans="1:5">
      <c r="A4" s="4" t="s">
        <v>694</v>
      </c>
      <c r="B4" s="7" t="n">
        <v>-8</v>
      </c>
      <c r="C4" s="7" t="n">
        <v>-29</v>
      </c>
      <c r="D4" s="7" t="n">
        <v>-1</v>
      </c>
      <c r="E4" s="7" t="n">
        <v>-20</v>
      </c>
    </row>
    <row r="5" spans="1:5">
      <c r="A5" s="4" t="s">
        <v>695</v>
      </c>
      <c r="B5" s="5" t="n">
        <v>-28</v>
      </c>
      <c r="C5" s="5" t="n">
        <v>26</v>
      </c>
      <c r="D5" s="5" t="n">
        <v>-40</v>
      </c>
      <c r="E5" s="5" t="n">
        <v>14</v>
      </c>
    </row>
    <row r="6" spans="1:5">
      <c r="A6" s="4" t="s">
        <v>696</v>
      </c>
      <c r="B6" s="5" t="n">
        <v>-6</v>
      </c>
      <c r="C6" s="5" t="n">
        <v>7</v>
      </c>
      <c r="D6" s="5" t="n">
        <v>-11</v>
      </c>
      <c r="E6" s="5" t="n">
        <v>4</v>
      </c>
    </row>
    <row r="7" spans="1:5">
      <c r="A7" s="4" t="s">
        <v>697</v>
      </c>
      <c r="B7" s="5" t="n">
        <v>-22</v>
      </c>
      <c r="C7" s="5" t="n">
        <v>19</v>
      </c>
      <c r="D7" s="5" t="n">
        <v>-29</v>
      </c>
      <c r="E7" s="5" t="n">
        <v>10</v>
      </c>
    </row>
    <row r="8" spans="1:5">
      <c r="A8" s="4" t="s">
        <v>698</v>
      </c>
      <c r="B8" s="5" t="n">
        <v>-30</v>
      </c>
      <c r="C8" s="5" t="n">
        <v>-10</v>
      </c>
      <c r="D8" s="5" t="n">
        <v>-30</v>
      </c>
      <c r="E8" s="5" t="n">
        <v>-10</v>
      </c>
    </row>
    <row r="9" spans="1:5">
      <c r="A9" s="4" t="s">
        <v>699</v>
      </c>
      <c r="B9" s="5" t="n">
        <v>49</v>
      </c>
      <c r="C9" s="5" t="n">
        <v>51</v>
      </c>
      <c r="D9" s="5" t="n">
        <v>53</v>
      </c>
      <c r="E9" s="5" t="n">
        <v>48</v>
      </c>
    </row>
    <row r="10" spans="1:5">
      <c r="A10" s="4" t="s">
        <v>700</v>
      </c>
      <c r="B10" s="5" t="n">
        <v>-17</v>
      </c>
      <c r="D10" s="5" t="n">
        <v>-21</v>
      </c>
      <c r="E10" s="5" t="n">
        <v>3</v>
      </c>
    </row>
    <row r="11" spans="1:5">
      <c r="A11" s="4" t="s">
        <v>701</v>
      </c>
      <c r="B11" s="5" t="n">
        <v>-17</v>
      </c>
      <c r="D11" s="5" t="n">
        <v>-21</v>
      </c>
      <c r="E11" s="5" t="n">
        <v>3</v>
      </c>
    </row>
    <row r="12" spans="1:5">
      <c r="A12" s="4" t="s">
        <v>702</v>
      </c>
      <c r="B12" s="5" t="n">
        <v>32</v>
      </c>
      <c r="C12" s="5" t="n">
        <v>51</v>
      </c>
      <c r="D12" s="5" t="n">
        <v>32</v>
      </c>
      <c r="E12" s="5" t="n">
        <v>51</v>
      </c>
    </row>
    <row r="13" spans="1:5">
      <c r="A13" s="4" t="s">
        <v>703</v>
      </c>
      <c r="B13" s="5" t="n">
        <v>1</v>
      </c>
      <c r="C13" s="5" t="n">
        <v>11</v>
      </c>
      <c r="D13" s="5" t="n">
        <v>1</v>
      </c>
      <c r="E13" s="5" t="n">
        <v>13</v>
      </c>
    </row>
    <row r="14" spans="1:5">
      <c r="A14" s="4" t="s">
        <v>704</v>
      </c>
      <c r="C14" s="5" t="n">
        <v>2</v>
      </c>
    </row>
    <row r="15" spans="1:5">
      <c r="A15" s="4" t="s">
        <v>43</v>
      </c>
      <c r="C15" s="5" t="n">
        <v>2</v>
      </c>
    </row>
    <row r="16" spans="1:5">
      <c r="A16" s="4" t="s">
        <v>705</v>
      </c>
      <c r="B16" s="5" t="n">
        <v>1</v>
      </c>
      <c r="C16" s="5" t="n">
        <v>13</v>
      </c>
      <c r="D16" s="5" t="n">
        <v>1</v>
      </c>
      <c r="E16" s="5" t="n">
        <v>13</v>
      </c>
    </row>
    <row r="17" spans="1:5">
      <c r="A17" s="4" t="s">
        <v>706</v>
      </c>
      <c r="B17" s="5" t="n">
        <v>42</v>
      </c>
      <c r="C17" s="5" t="n">
        <v>33</v>
      </c>
      <c r="D17" s="5" t="n">
        <v>53</v>
      </c>
      <c r="E17" s="5" t="n">
        <v>41</v>
      </c>
    </row>
    <row r="18" spans="1:5">
      <c r="A18" s="4" t="s">
        <v>707</v>
      </c>
      <c r="B18" s="5" t="n">
        <v>-45</v>
      </c>
      <c r="C18" s="5" t="n">
        <v>28</v>
      </c>
      <c r="D18" s="5" t="n">
        <v>-61</v>
      </c>
      <c r="E18" s="5" t="n">
        <v>17</v>
      </c>
    </row>
    <row r="19" spans="1:5">
      <c r="A19" s="4" t="s">
        <v>708</v>
      </c>
      <c r="B19" s="5" t="n">
        <v>-6</v>
      </c>
      <c r="C19" s="5" t="n">
        <v>7</v>
      </c>
      <c r="D19" s="5" t="n">
        <v>-11</v>
      </c>
      <c r="E19" s="5" t="n">
        <v>4</v>
      </c>
    </row>
    <row r="20" spans="1:5">
      <c r="A20" s="4" t="s">
        <v>709</v>
      </c>
      <c r="B20" s="5" t="n">
        <v>-39</v>
      </c>
      <c r="C20" s="5" t="n">
        <v>21</v>
      </c>
      <c r="D20" s="5" t="n">
        <v>-50</v>
      </c>
      <c r="E20" s="5" t="n">
        <v>13</v>
      </c>
    </row>
    <row r="21" spans="1:5">
      <c r="A21" s="4" t="s">
        <v>710</v>
      </c>
      <c r="B21" s="5" t="n">
        <v>3</v>
      </c>
      <c r="C21" s="5" t="n">
        <v>54</v>
      </c>
      <c r="D21" s="5" t="n">
        <v>3</v>
      </c>
      <c r="E21" s="5" t="n">
        <v>54</v>
      </c>
    </row>
    <row r="22" spans="1:5">
      <c r="A22" s="3" t="s">
        <v>711</v>
      </c>
    </row>
    <row r="23" spans="1:5">
      <c r="A23" s="4" t="s">
        <v>712</v>
      </c>
      <c r="B23" s="5" t="n">
        <v>143</v>
      </c>
      <c r="C23" s="5" t="n">
        <v>26</v>
      </c>
      <c r="D23" s="5" t="n">
        <v>81</v>
      </c>
      <c r="E23" s="5" t="n">
        <v>118</v>
      </c>
    </row>
    <row r="24" spans="1:5">
      <c r="A24" s="4" t="s">
        <v>713</v>
      </c>
      <c r="B24" s="5" t="n">
        <v>38</v>
      </c>
      <c r="C24" s="5" t="n">
        <v>8</v>
      </c>
      <c r="D24" s="5" t="n">
        <v>19</v>
      </c>
      <c r="E24" s="5" t="n">
        <v>32</v>
      </c>
    </row>
    <row r="25" spans="1:5">
      <c r="A25" s="4" t="s">
        <v>714</v>
      </c>
      <c r="B25" s="5" t="n">
        <v>105</v>
      </c>
      <c r="C25" s="5" t="n">
        <v>18</v>
      </c>
      <c r="D25" s="5" t="n">
        <v>62</v>
      </c>
      <c r="E25" s="5" t="n">
        <v>86</v>
      </c>
    </row>
    <row r="26" spans="1:5">
      <c r="A26" s="4" t="s">
        <v>715</v>
      </c>
      <c r="B26" s="5" t="n">
        <v>98</v>
      </c>
      <c r="C26" s="5" t="n">
        <v>54</v>
      </c>
      <c r="D26" s="5" t="n">
        <v>20</v>
      </c>
      <c r="E26" s="5" t="n">
        <v>135</v>
      </c>
    </row>
    <row r="27" spans="1:5">
      <c r="A27" s="4" t="s">
        <v>716</v>
      </c>
      <c r="B27" s="5" t="n">
        <v>32</v>
      </c>
      <c r="C27" s="5" t="n">
        <v>15</v>
      </c>
      <c r="D27" s="5" t="n">
        <v>8</v>
      </c>
      <c r="E27" s="5" t="n">
        <v>36</v>
      </c>
    </row>
    <row r="28" spans="1:5">
      <c r="A28" s="4" t="s">
        <v>27</v>
      </c>
      <c r="B28" s="5" t="n">
        <v>66</v>
      </c>
      <c r="C28" s="5" t="n">
        <v>39</v>
      </c>
      <c r="D28" s="5" t="n">
        <v>12</v>
      </c>
      <c r="E28" s="5" t="n">
        <v>99</v>
      </c>
    </row>
    <row r="29" spans="1:5">
      <c r="A29" s="3" t="s">
        <v>717</v>
      </c>
    </row>
    <row r="30" spans="1:5">
      <c r="A30" s="4" t="s">
        <v>92</v>
      </c>
      <c r="B30" s="5" t="n">
        <v>42</v>
      </c>
      <c r="C30" s="5" t="n">
        <v>33</v>
      </c>
      <c r="D30" s="5" t="n">
        <v>53</v>
      </c>
      <c r="E30" s="5" t="n">
        <v>41</v>
      </c>
    </row>
    <row r="31" spans="1:5">
      <c r="A31" s="4" t="s">
        <v>595</v>
      </c>
    </row>
    <row r="32" spans="1:5">
      <c r="A32" s="3" t="s">
        <v>38</v>
      </c>
    </row>
    <row r="33" spans="1:5">
      <c r="A33" s="4" t="s">
        <v>718</v>
      </c>
      <c r="B33" s="5" t="n">
        <v>21</v>
      </c>
      <c r="C33" s="5" t="n">
        <v>-29</v>
      </c>
      <c r="D33" s="5" t="n">
        <v>77</v>
      </c>
      <c r="E33" s="5" t="n">
        <v>-50</v>
      </c>
    </row>
    <row r="34" spans="1:5">
      <c r="A34" s="4" t="s">
        <v>719</v>
      </c>
      <c r="C34" s="5" t="n">
        <v>-2</v>
      </c>
      <c r="D34" s="5" t="n">
        <v>10</v>
      </c>
      <c r="E34" s="5" t="n">
        <v>-6</v>
      </c>
    </row>
    <row r="35" spans="1:5">
      <c r="A35" s="4" t="s">
        <v>720</v>
      </c>
      <c r="B35" s="5" t="n">
        <v>52</v>
      </c>
      <c r="C35" s="5" t="n">
        <v>-50</v>
      </c>
      <c r="D35" s="5" t="n">
        <v>114</v>
      </c>
      <c r="E35" s="5" t="n">
        <v>-60</v>
      </c>
    </row>
    <row r="36" spans="1:5">
      <c r="A36" s="4" t="s">
        <v>721</v>
      </c>
      <c r="B36" s="5" t="n">
        <v>-7</v>
      </c>
      <c r="C36" s="5" t="n">
        <v>8</v>
      </c>
      <c r="D36" s="5" t="n">
        <v>-20</v>
      </c>
      <c r="E36" s="5" t="n">
        <v>9</v>
      </c>
    </row>
    <row r="37" spans="1:5">
      <c r="A37" s="4" t="s">
        <v>694</v>
      </c>
      <c r="B37" s="5" t="n">
        <v>-12</v>
      </c>
      <c r="C37" s="5" t="n">
        <v>-30</v>
      </c>
      <c r="D37" s="5" t="n">
        <v>-9</v>
      </c>
      <c r="E37" s="5" t="n">
        <v>-22</v>
      </c>
    </row>
    <row r="38" spans="1:5">
      <c r="A38" s="4" t="s">
        <v>695</v>
      </c>
      <c r="B38" s="5" t="n">
        <v>-31</v>
      </c>
      <c r="C38" s="5" t="n">
        <v>21</v>
      </c>
      <c r="D38" s="5" t="n">
        <v>-37</v>
      </c>
      <c r="E38" s="5" t="n">
        <v>10</v>
      </c>
    </row>
    <row r="39" spans="1:5">
      <c r="A39" s="4" t="s">
        <v>696</v>
      </c>
      <c r="B39" s="5" t="n">
        <v>-7</v>
      </c>
      <c r="C39" s="5" t="n">
        <v>6</v>
      </c>
      <c r="D39" s="5" t="n">
        <v>-10</v>
      </c>
      <c r="E39" s="5" t="n">
        <v>3</v>
      </c>
    </row>
    <row r="40" spans="1:5">
      <c r="A40" s="4" t="s">
        <v>697</v>
      </c>
      <c r="B40" s="5" t="n">
        <v>-24</v>
      </c>
      <c r="C40" s="5" t="n">
        <v>15</v>
      </c>
      <c r="D40" s="5" t="n">
        <v>-27</v>
      </c>
      <c r="E40" s="5" t="n">
        <v>7</v>
      </c>
    </row>
    <row r="41" spans="1:5">
      <c r="A41" s="4" t="s">
        <v>698</v>
      </c>
      <c r="B41" s="5" t="n">
        <v>-36</v>
      </c>
      <c r="C41" s="5" t="n">
        <v>-15</v>
      </c>
      <c r="D41" s="5" t="n">
        <v>-36</v>
      </c>
      <c r="E41" s="5" t="n">
        <v>-15</v>
      </c>
    </row>
    <row r="42" spans="1:5">
      <c r="A42" s="4" t="s">
        <v>598</v>
      </c>
    </row>
    <row r="43" spans="1:5">
      <c r="A43" s="3" t="s">
        <v>38</v>
      </c>
    </row>
    <row r="44" spans="1:5">
      <c r="A44" s="4" t="s">
        <v>718</v>
      </c>
      <c r="B44" s="5" t="n">
        <v>8</v>
      </c>
      <c r="C44" s="5" t="n">
        <v>9</v>
      </c>
      <c r="D44" s="5" t="n">
        <v>-1</v>
      </c>
      <c r="E44" s="5" t="n">
        <v>9</v>
      </c>
    </row>
    <row r="45" spans="1:5">
      <c r="A45" s="4" t="s">
        <v>719</v>
      </c>
      <c r="B45" s="5" t="n">
        <v>2</v>
      </c>
      <c r="C45" s="5" t="n">
        <v>2</v>
      </c>
      <c r="D45" s="5" t="n">
        <v>-1</v>
      </c>
      <c r="E45" s="5" t="n">
        <v>2</v>
      </c>
    </row>
    <row r="46" spans="1:5">
      <c r="A46" s="4" t="s">
        <v>720</v>
      </c>
      <c r="B46" s="5" t="n">
        <v>5</v>
      </c>
      <c r="C46" s="5" t="n">
        <v>4</v>
      </c>
      <c r="D46" s="5" t="n">
        <v>2</v>
      </c>
      <c r="E46" s="5" t="n">
        <v>5</v>
      </c>
    </row>
    <row r="47" spans="1:5">
      <c r="A47" s="4" t="s">
        <v>721</v>
      </c>
      <c r="B47" s="5" t="n">
        <v>-1</v>
      </c>
      <c r="C47" s="5" t="n">
        <v>-1</v>
      </c>
      <c r="E47" s="5" t="n">
        <v>-1</v>
      </c>
    </row>
    <row r="48" spans="1:5">
      <c r="A48" s="4" t="s">
        <v>694</v>
      </c>
      <c r="B48" s="5" t="n">
        <v>4</v>
      </c>
      <c r="C48" s="5" t="n">
        <v>1</v>
      </c>
      <c r="D48" s="5" t="n">
        <v>8</v>
      </c>
      <c r="E48" s="5" t="n">
        <v>2</v>
      </c>
    </row>
    <row r="49" spans="1:5">
      <c r="A49" s="4" t="s">
        <v>695</v>
      </c>
      <c r="B49" s="5" t="n">
        <v>3</v>
      </c>
      <c r="C49" s="5" t="n">
        <v>5</v>
      </c>
      <c r="D49" s="5" t="n">
        <v>-3</v>
      </c>
      <c r="E49" s="5" t="n">
        <v>4</v>
      </c>
    </row>
    <row r="50" spans="1:5">
      <c r="A50" s="4" t="s">
        <v>696</v>
      </c>
      <c r="B50" s="5" t="n">
        <v>1</v>
      </c>
      <c r="C50" s="5" t="n">
        <v>1</v>
      </c>
      <c r="D50" s="5" t="n">
        <v>-1</v>
      </c>
      <c r="E50" s="5" t="n">
        <v>1</v>
      </c>
    </row>
    <row r="51" spans="1:5">
      <c r="A51" s="4" t="s">
        <v>697</v>
      </c>
      <c r="B51" s="5" t="n">
        <v>2</v>
      </c>
      <c r="C51" s="5" t="n">
        <v>4</v>
      </c>
      <c r="D51" s="5" t="n">
        <v>-2</v>
      </c>
      <c r="E51" s="5" t="n">
        <v>3</v>
      </c>
    </row>
    <row r="52" spans="1:5">
      <c r="A52" s="4" t="s">
        <v>698</v>
      </c>
      <c r="B52" s="5" t="n">
        <v>6</v>
      </c>
      <c r="C52" s="7" t="n">
        <v>5</v>
      </c>
      <c r="D52" s="5" t="n">
        <v>6</v>
      </c>
      <c r="E52" s="5" t="n">
        <v>5</v>
      </c>
    </row>
    <row r="53" spans="1:5">
      <c r="A53" s="4" t="s">
        <v>375</v>
      </c>
    </row>
    <row r="54" spans="1:5">
      <c r="A54" s="3" t="s">
        <v>38</v>
      </c>
    </row>
    <row r="55" spans="1:5">
      <c r="A55" s="4" t="s">
        <v>694</v>
      </c>
      <c r="D55" s="5" t="n">
        <v>-1</v>
      </c>
      <c r="E55" s="5" t="n">
        <v>-20</v>
      </c>
    </row>
    <row r="56" spans="1:5">
      <c r="A56" s="4" t="s">
        <v>699</v>
      </c>
      <c r="D56" s="5" t="n">
        <v>53</v>
      </c>
      <c r="E56" s="5" t="n">
        <v>48</v>
      </c>
    </row>
    <row r="57" spans="1:5">
      <c r="A57" s="4" t="s">
        <v>703</v>
      </c>
      <c r="D57" s="5" t="n">
        <v>5</v>
      </c>
      <c r="E57" s="5" t="n">
        <v>16</v>
      </c>
    </row>
    <row r="58" spans="1:5">
      <c r="A58" s="4" t="s">
        <v>706</v>
      </c>
      <c r="D58" s="5" t="n">
        <v>57</v>
      </c>
      <c r="E58" s="5" t="n">
        <v>44</v>
      </c>
    </row>
    <row r="59" spans="1:5">
      <c r="A59" s="3" t="s">
        <v>717</v>
      </c>
    </row>
    <row r="60" spans="1:5">
      <c r="A60" s="4" t="s">
        <v>92</v>
      </c>
      <c r="D60" s="5" t="n">
        <v>57</v>
      </c>
      <c r="E60" s="5" t="n">
        <v>44</v>
      </c>
    </row>
    <row r="61" spans="1:5">
      <c r="A61" s="4" t="s">
        <v>722</v>
      </c>
    </row>
    <row r="62" spans="1:5">
      <c r="A62" s="3" t="s">
        <v>38</v>
      </c>
    </row>
    <row r="63" spans="1:5">
      <c r="A63" s="4" t="s">
        <v>694</v>
      </c>
      <c r="D63" s="5" t="n">
        <v>-9</v>
      </c>
      <c r="E63" s="5" t="n">
        <v>-22</v>
      </c>
    </row>
    <row r="64" spans="1:5">
      <c r="A64" s="4" t="s">
        <v>723</v>
      </c>
    </row>
    <row r="65" spans="1:5">
      <c r="A65" s="3" t="s">
        <v>38</v>
      </c>
    </row>
    <row r="66" spans="1:5">
      <c r="A66" s="4" t="s">
        <v>694</v>
      </c>
      <c r="D66" s="5" t="n">
        <v>8</v>
      </c>
      <c r="E66" s="5" t="n">
        <v>2</v>
      </c>
    </row>
    <row r="67" spans="1:5">
      <c r="A67" s="4" t="s">
        <v>376</v>
      </c>
    </row>
    <row r="68" spans="1:5">
      <c r="A68" s="3" t="s">
        <v>38</v>
      </c>
    </row>
    <row r="69" spans="1:5">
      <c r="A69" s="4" t="s">
        <v>703</v>
      </c>
      <c r="D69" s="5" t="n">
        <v>-4</v>
      </c>
      <c r="E69" s="5" t="n">
        <v>-3</v>
      </c>
    </row>
    <row r="70" spans="1:5">
      <c r="A70" s="4" t="s">
        <v>706</v>
      </c>
      <c r="D70" s="5" t="n">
        <v>-4</v>
      </c>
      <c r="E70" s="5" t="n">
        <v>-3</v>
      </c>
    </row>
    <row r="71" spans="1:5">
      <c r="A71" s="3" t="s">
        <v>717</v>
      </c>
    </row>
    <row r="72" spans="1:5">
      <c r="A72" s="4" t="s">
        <v>92</v>
      </c>
      <c r="D72" s="5" t="n">
        <v>-4</v>
      </c>
      <c r="E72" s="5" t="n">
        <v>-3</v>
      </c>
    </row>
    <row r="73" spans="1:5">
      <c r="A73" s="4" t="s">
        <v>85</v>
      </c>
    </row>
    <row r="74" spans="1:5">
      <c r="A74" s="3" t="s">
        <v>38</v>
      </c>
    </row>
    <row r="75" spans="1:5">
      <c r="A75" s="4" t="s">
        <v>710</v>
      </c>
      <c r="B75" s="5" t="n">
        <v>6</v>
      </c>
      <c r="D75" s="5" t="n">
        <v>6</v>
      </c>
    </row>
    <row r="76" spans="1:5">
      <c r="A76" s="3" t="s">
        <v>711</v>
      </c>
    </row>
    <row r="77" spans="1:5">
      <c r="A77" s="4" t="s">
        <v>27</v>
      </c>
      <c r="D77" s="5" t="n">
        <v>21</v>
      </c>
      <c r="E77" s="5" t="n">
        <v>97</v>
      </c>
    </row>
    <row r="78" spans="1:5">
      <c r="A78" s="3" t="s">
        <v>717</v>
      </c>
    </row>
    <row r="79" spans="1:5">
      <c r="A79" s="4" t="s">
        <v>92</v>
      </c>
      <c r="B79" s="5" t="n">
        <v>6</v>
      </c>
      <c r="D79" s="5" t="n">
        <v>6</v>
      </c>
    </row>
    <row r="80" spans="1:5">
      <c r="A80" s="4" t="s">
        <v>48</v>
      </c>
    </row>
    <row r="81" spans="1:5">
      <c r="A81" s="3" t="s">
        <v>38</v>
      </c>
    </row>
    <row r="82" spans="1:5">
      <c r="A82" s="4" t="s">
        <v>710</v>
      </c>
      <c r="B82" s="5" t="n">
        <v>-3</v>
      </c>
      <c r="D82" s="5" t="n">
        <v>-3</v>
      </c>
    </row>
    <row r="83" spans="1:5">
      <c r="A83" s="3" t="s">
        <v>711</v>
      </c>
    </row>
    <row r="84" spans="1:5">
      <c r="A84" s="4" t="s">
        <v>27</v>
      </c>
      <c r="D84" s="5" t="n">
        <v>-9</v>
      </c>
      <c r="E84" s="7" t="n">
        <v>2</v>
      </c>
    </row>
    <row r="85" spans="1:5">
      <c r="A85" s="3" t="s">
        <v>717</v>
      </c>
    </row>
    <row r="86" spans="1:5">
      <c r="A86" s="4" t="s">
        <v>92</v>
      </c>
      <c r="B86" s="7" t="n">
        <v>-3</v>
      </c>
      <c r="D86" s="7" t="n">
        <v>-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4</v>
      </c>
      <c r="B1" s="2" t="s">
        <v>20</v>
      </c>
      <c r="F1" s="2" t="s">
        <v>1</v>
      </c>
    </row>
    <row r="2" spans="1:7">
      <c r="B2" s="2" t="s">
        <v>2</v>
      </c>
      <c r="C2" s="2" t="s">
        <v>393</v>
      </c>
      <c r="D2" s="2" t="s">
        <v>21</v>
      </c>
      <c r="E2" s="2" t="s">
        <v>394</v>
      </c>
      <c r="F2" s="2" t="s">
        <v>2</v>
      </c>
      <c r="G2" s="2" t="s">
        <v>21</v>
      </c>
    </row>
    <row r="3" spans="1:7">
      <c r="A3" s="3" t="s">
        <v>725</v>
      </c>
    </row>
    <row r="4" spans="1:7">
      <c r="A4" s="4" t="s">
        <v>726</v>
      </c>
      <c r="B4" s="5" t="n">
        <v>596</v>
      </c>
      <c r="D4" s="5" t="n">
        <v>592</v>
      </c>
      <c r="F4" s="5" t="n">
        <v>595</v>
      </c>
      <c r="G4" s="5" t="n">
        <v>591</v>
      </c>
    </row>
    <row r="5" spans="1:7">
      <c r="A5" s="3" t="s">
        <v>727</v>
      </c>
    </row>
    <row r="6" spans="1:7">
      <c r="A6" s="4" t="s">
        <v>728</v>
      </c>
      <c r="D6" s="5" t="n">
        <v>1</v>
      </c>
      <c r="G6" s="5" t="n">
        <v>1</v>
      </c>
    </row>
    <row r="7" spans="1:7">
      <c r="A7" s="4" t="s">
        <v>729</v>
      </c>
      <c r="B7" s="5" t="n">
        <v>596</v>
      </c>
      <c r="D7" s="5" t="n">
        <v>593</v>
      </c>
      <c r="F7" s="5" t="n">
        <v>595</v>
      </c>
      <c r="G7" s="5" t="n">
        <v>592</v>
      </c>
    </row>
    <row r="8" spans="1:7">
      <c r="A8" s="4" t="s">
        <v>728</v>
      </c>
    </row>
    <row r="9" spans="1:7">
      <c r="A9" s="3" t="s">
        <v>727</v>
      </c>
    </row>
    <row r="10" spans="1:7">
      <c r="A10" s="4" t="s">
        <v>730</v>
      </c>
      <c r="B10" s="5" t="n">
        <v>0</v>
      </c>
      <c r="C10" s="5" t="n">
        <v>0</v>
      </c>
      <c r="D10" s="5" t="n">
        <v>0</v>
      </c>
      <c r="E10" s="5" t="n">
        <v>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1</v>
      </c>
      <c r="B1" s="2" t="s">
        <v>732</v>
      </c>
      <c r="C1" s="2" t="s">
        <v>2</v>
      </c>
      <c r="D1" s="2" t="s">
        <v>393</v>
      </c>
      <c r="E1" s="2" t="s">
        <v>21</v>
      </c>
      <c r="F1" s="2" t="s">
        <v>394</v>
      </c>
      <c r="G1" s="2" t="s">
        <v>2</v>
      </c>
      <c r="H1" s="2" t="s">
        <v>21</v>
      </c>
    </row>
    <row r="2" spans="1:8">
      <c r="A2" s="3" t="s">
        <v>288</v>
      </c>
    </row>
    <row r="3" spans="1:8">
      <c r="A3" s="4" t="s">
        <v>288</v>
      </c>
      <c r="B3" s="11" t="n">
        <v>0.525</v>
      </c>
      <c r="C3" s="11" t="n">
        <v>0.525</v>
      </c>
      <c r="D3" s="11" t="n">
        <v>0.505</v>
      </c>
      <c r="E3" s="11" t="n">
        <v>0.4925</v>
      </c>
      <c r="F3" s="11" t="n">
        <v>0.48</v>
      </c>
      <c r="G3" s="11" t="n">
        <v>1.03</v>
      </c>
      <c r="H3" s="11" t="n">
        <v>0.9725</v>
      </c>
    </row>
    <row r="4" spans="1:8">
      <c r="A4" s="4" t="s">
        <v>733</v>
      </c>
      <c r="C4" s="7" t="n">
        <v>315</v>
      </c>
      <c r="D4" s="7" t="n">
        <v>299</v>
      </c>
      <c r="E4" s="7" t="n">
        <v>293</v>
      </c>
      <c r="F4" s="7" t="n">
        <v>283</v>
      </c>
      <c r="G4" s="7" t="n">
        <v>614</v>
      </c>
      <c r="H4" s="7" t="n">
        <v>576</v>
      </c>
    </row>
    <row r="5" spans="1:8">
      <c r="A5" s="4" t="s">
        <v>734</v>
      </c>
    </row>
    <row r="6" spans="1:8">
      <c r="A6" s="3" t="s">
        <v>288</v>
      </c>
    </row>
    <row r="7" spans="1:8">
      <c r="A7" s="4" t="s">
        <v>735</v>
      </c>
      <c r="C7" s="7" t="n">
        <v>14</v>
      </c>
      <c r="E7" s="7" t="n">
        <v>16</v>
      </c>
      <c r="G7" s="7" t="n">
        <v>27</v>
      </c>
      <c r="H7" s="7" t="n">
        <v>31</v>
      </c>
    </row>
    <row r="8" spans="1:8">
      <c r="A8" s="4" t="s">
        <v>736</v>
      </c>
      <c r="D8" s="4" t="s">
        <v>737</v>
      </c>
      <c r="F8" s="4" t="s">
        <v>737</v>
      </c>
      <c r="G8" s="4" t="s">
        <v>737</v>
      </c>
      <c r="H8" s="4" t="s">
        <v>7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8</v>
      </c>
      <c r="B1" s="2" t="s">
        <v>20</v>
      </c>
      <c r="D1" s="2" t="s">
        <v>1</v>
      </c>
    </row>
    <row r="2" spans="1:5">
      <c r="B2" s="2" t="s">
        <v>2</v>
      </c>
      <c r="C2" s="2" t="s">
        <v>21</v>
      </c>
      <c r="D2" s="2" t="s">
        <v>2</v>
      </c>
      <c r="E2" s="2" t="s">
        <v>21</v>
      </c>
    </row>
    <row r="3" spans="1:5">
      <c r="A3" s="3" t="s">
        <v>179</v>
      </c>
    </row>
    <row r="4" spans="1:5">
      <c r="A4" s="4" t="s">
        <v>30</v>
      </c>
      <c r="B4" s="7" t="n">
        <v>43</v>
      </c>
      <c r="C4" s="7" t="n">
        <v>30</v>
      </c>
      <c r="D4" s="7" t="n">
        <v>70</v>
      </c>
      <c r="E4" s="7" t="n">
        <v>55</v>
      </c>
    </row>
    <row r="5" spans="1:5">
      <c r="A5" s="4" t="s">
        <v>739</v>
      </c>
      <c r="B5" s="5" t="n">
        <v>-8</v>
      </c>
      <c r="C5" s="5" t="n">
        <v>-7</v>
      </c>
      <c r="D5" s="5" t="n">
        <v>-17</v>
      </c>
      <c r="E5" s="5" t="n">
        <v>-16</v>
      </c>
    </row>
    <row r="6" spans="1:5">
      <c r="A6" s="4" t="s">
        <v>740</v>
      </c>
      <c r="B6" s="5" t="n">
        <v>35</v>
      </c>
      <c r="C6" s="5" t="n">
        <v>23</v>
      </c>
      <c r="D6" s="5" t="n">
        <v>53</v>
      </c>
      <c r="E6" s="5" t="n">
        <v>39</v>
      </c>
    </row>
    <row r="7" spans="1:5">
      <c r="A7" s="4" t="s">
        <v>741</v>
      </c>
      <c r="B7" s="5" t="n">
        <v>11</v>
      </c>
      <c r="C7" s="5" t="n">
        <v>7</v>
      </c>
      <c r="D7" s="5" t="n">
        <v>18</v>
      </c>
      <c r="E7" s="5" t="n">
        <v>14</v>
      </c>
    </row>
    <row r="8" spans="1:5">
      <c r="A8" s="4" t="s">
        <v>742</v>
      </c>
    </row>
    <row r="9" spans="1:5">
      <c r="A9" s="3" t="s">
        <v>179</v>
      </c>
    </row>
    <row r="10" spans="1:5">
      <c r="A10" s="4" t="s">
        <v>30</v>
      </c>
      <c r="B10" s="5" t="n">
        <v>34</v>
      </c>
      <c r="C10" s="5" t="n">
        <v>21</v>
      </c>
      <c r="D10" s="5" t="n">
        <v>52</v>
      </c>
      <c r="E10" s="5" t="n">
        <v>37</v>
      </c>
    </row>
    <row r="11" spans="1:5">
      <c r="A11" s="4" t="s">
        <v>739</v>
      </c>
      <c r="B11" s="5" t="n">
        <v>1</v>
      </c>
      <c r="C11" s="5" t="n">
        <v>2</v>
      </c>
      <c r="D11" s="5" t="n">
        <v>1</v>
      </c>
      <c r="E11" s="5" t="n">
        <v>2</v>
      </c>
    </row>
    <row r="12" spans="1:5">
      <c r="A12" s="4" t="s">
        <v>740</v>
      </c>
      <c r="B12" s="5" t="n">
        <v>35</v>
      </c>
      <c r="C12" s="5" t="n">
        <v>23</v>
      </c>
      <c r="D12" s="5" t="n">
        <v>53</v>
      </c>
      <c r="E12" s="5" t="n">
        <v>39</v>
      </c>
    </row>
    <row r="13" spans="1:5">
      <c r="A13" s="4" t="s">
        <v>743</v>
      </c>
      <c r="B13" s="5" t="n">
        <v>2</v>
      </c>
      <c r="C13" s="5" t="n">
        <v>2</v>
      </c>
      <c r="D13" s="5" t="n">
        <v>4</v>
      </c>
      <c r="E13" s="5" t="n">
        <v>4</v>
      </c>
    </row>
    <row r="14" spans="1:5">
      <c r="A14" s="4" t="s">
        <v>744</v>
      </c>
    </row>
    <row r="15" spans="1:5">
      <c r="A15" s="3" t="s">
        <v>179</v>
      </c>
    </row>
    <row r="16" spans="1:5">
      <c r="A16" s="4" t="s">
        <v>30</v>
      </c>
      <c r="B16" s="5" t="n">
        <v>9</v>
      </c>
      <c r="C16" s="5" t="n">
        <v>9</v>
      </c>
      <c r="D16" s="5" t="n">
        <v>18</v>
      </c>
      <c r="E16" s="5" t="n">
        <v>18</v>
      </c>
    </row>
    <row r="17" spans="1:5">
      <c r="A17" s="4" t="s">
        <v>739</v>
      </c>
      <c r="B17" s="7" t="n">
        <v>-9</v>
      </c>
      <c r="C17" s="7" t="n">
        <v>-9</v>
      </c>
      <c r="D17" s="7" t="n">
        <v>-18</v>
      </c>
      <c r="E17" s="7" t="n">
        <v>-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386</v>
      </c>
    </row>
    <row r="2" spans="1:4">
      <c r="B2" s="2" t="s">
        <v>55</v>
      </c>
      <c r="C2" s="2" t="s">
        <v>2</v>
      </c>
      <c r="D2" s="2" t="s">
        <v>393</v>
      </c>
    </row>
    <row r="3" spans="1:4">
      <c r="A3" s="4" t="s">
        <v>293</v>
      </c>
    </row>
    <row r="4" spans="1:4">
      <c r="A4" s="3" t="s">
        <v>179</v>
      </c>
    </row>
    <row r="5" spans="1:4">
      <c r="A5" s="4" t="s">
        <v>746</v>
      </c>
      <c r="B5" s="5" t="n">
        <v>3945273</v>
      </c>
      <c r="C5" s="5" t="n">
        <v>5811161</v>
      </c>
    </row>
    <row r="6" spans="1:4">
      <c r="A6" s="4" t="s">
        <v>747</v>
      </c>
    </row>
    <row r="7" spans="1:4">
      <c r="A7" s="3" t="s">
        <v>179</v>
      </c>
    </row>
    <row r="8" spans="1:4">
      <c r="A8" s="4" t="s">
        <v>748</v>
      </c>
      <c r="C8" s="4" t="s">
        <v>749</v>
      </c>
    </row>
    <row r="9" spans="1:4">
      <c r="A9" s="4" t="s">
        <v>750</v>
      </c>
    </row>
    <row r="10" spans="1:4">
      <c r="A10" s="3" t="s">
        <v>179</v>
      </c>
    </row>
    <row r="11" spans="1:4">
      <c r="A11" s="4" t="s">
        <v>748</v>
      </c>
      <c r="C11" s="4" t="s">
        <v>737</v>
      </c>
    </row>
    <row r="12" spans="1:4">
      <c r="A12" s="4" t="s">
        <v>751</v>
      </c>
    </row>
    <row r="13" spans="1:4">
      <c r="A13" s="3" t="s">
        <v>179</v>
      </c>
    </row>
    <row r="14" spans="1:4">
      <c r="A14" s="4" t="s">
        <v>752</v>
      </c>
      <c r="B14" s="4" t="s">
        <v>551</v>
      </c>
    </row>
    <row r="15" spans="1:4">
      <c r="A15" s="4" t="s">
        <v>746</v>
      </c>
      <c r="B15" s="5" t="n">
        <v>154452</v>
      </c>
      <c r="C15" s="5" t="n">
        <v>230562</v>
      </c>
    </row>
    <row r="16" spans="1:4">
      <c r="A16" s="4" t="s">
        <v>753</v>
      </c>
    </row>
    <row r="17" spans="1:4">
      <c r="A17" s="3" t="s">
        <v>179</v>
      </c>
    </row>
    <row r="18" spans="1:4">
      <c r="A18" s="4" t="s">
        <v>754</v>
      </c>
      <c r="C18" s="4" t="s">
        <v>434</v>
      </c>
    </row>
    <row r="19" spans="1:4">
      <c r="A19" s="4" t="s">
        <v>746</v>
      </c>
      <c r="B19" s="5" t="n">
        <v>463357</v>
      </c>
      <c r="C19" s="5" t="n">
        <v>691686</v>
      </c>
    </row>
    <row r="20" spans="1:4">
      <c r="A20" s="4" t="s">
        <v>755</v>
      </c>
    </row>
    <row r="21" spans="1:4">
      <c r="A21" s="3" t="s">
        <v>179</v>
      </c>
    </row>
    <row r="22" spans="1:4">
      <c r="A22" s="4" t="s">
        <v>746</v>
      </c>
      <c r="B22" s="5" t="n">
        <v>3327464</v>
      </c>
      <c r="C22" s="5" t="n">
        <v>4888913</v>
      </c>
    </row>
    <row r="23" spans="1:4">
      <c r="A23" s="4" t="s">
        <v>756</v>
      </c>
    </row>
    <row r="24" spans="1:4">
      <c r="A24" s="3" t="s">
        <v>179</v>
      </c>
    </row>
    <row r="25" spans="1:4">
      <c r="A25" s="4" t="s">
        <v>746</v>
      </c>
      <c r="B25" s="5" t="n">
        <v>3481916</v>
      </c>
      <c r="C25" s="5" t="n">
        <v>5119475</v>
      </c>
      <c r="D25" s="5" t="n">
        <v>506388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57</v>
      </c>
      <c r="B1" s="2" t="s">
        <v>20</v>
      </c>
      <c r="C1" s="2" t="s">
        <v>1</v>
      </c>
    </row>
    <row r="2" spans="1:3">
      <c r="B2" s="2" t="s">
        <v>758</v>
      </c>
      <c r="C2" s="2" t="s">
        <v>758</v>
      </c>
    </row>
    <row r="3" spans="1:3">
      <c r="A3" s="3" t="s">
        <v>759</v>
      </c>
    </row>
    <row r="4" spans="1:3">
      <c r="A4" s="4" t="s">
        <v>760</v>
      </c>
      <c r="B4" s="5" t="n">
        <v>5063888</v>
      </c>
      <c r="C4" s="5" t="n">
        <v>3481916</v>
      </c>
    </row>
    <row r="5" spans="1:3">
      <c r="A5" s="4" t="s">
        <v>761</v>
      </c>
      <c r="B5" s="5" t="n">
        <v>74851</v>
      </c>
      <c r="C5" s="5" t="n">
        <v>1691408</v>
      </c>
    </row>
    <row r="6" spans="1:3">
      <c r="A6" s="4" t="s">
        <v>762</v>
      </c>
      <c r="B6" s="5" t="n">
        <v>56788</v>
      </c>
      <c r="C6" s="5" t="n">
        <v>93846</v>
      </c>
    </row>
    <row r="7" spans="1:3">
      <c r="A7" s="4" t="s">
        <v>763</v>
      </c>
      <c r="B7" s="5" t="n">
        <v>-22996</v>
      </c>
      <c r="C7" s="5" t="n">
        <v>-35478</v>
      </c>
    </row>
    <row r="8" spans="1:3">
      <c r="A8" s="4" t="s">
        <v>764</v>
      </c>
      <c r="B8" s="5" t="n">
        <v>-53056</v>
      </c>
      <c r="C8" s="5" t="n">
        <v>-112217</v>
      </c>
    </row>
    <row r="9" spans="1:3">
      <c r="A9" s="4" t="s">
        <v>765</v>
      </c>
      <c r="B9" s="5" t="n">
        <v>5119475</v>
      </c>
      <c r="C9" s="5" t="n">
        <v>5119475</v>
      </c>
    </row>
    <row r="10" spans="1:3">
      <c r="A10" s="3" t="s">
        <v>766</v>
      </c>
    </row>
    <row r="11" spans="1:3">
      <c r="A11" s="4" t="s">
        <v>760</v>
      </c>
      <c r="B11" s="5" t="n">
        <v>8354</v>
      </c>
      <c r="C11" s="5" t="n">
        <v>32848</v>
      </c>
    </row>
    <row r="12" spans="1:3">
      <c r="A12" s="4" t="s">
        <v>767</v>
      </c>
      <c r="B12" s="5" t="n">
        <v>94</v>
      </c>
      <c r="C12" s="5" t="n">
        <v>185</v>
      </c>
    </row>
    <row r="13" spans="1:3">
      <c r="A13" s="4" t="s">
        <v>763</v>
      </c>
      <c r="B13" s="5" t="n">
        <v>22996</v>
      </c>
      <c r="C13" s="5" t="n">
        <v>35478</v>
      </c>
    </row>
    <row r="14" spans="1:3">
      <c r="A14" s="4" t="s">
        <v>768</v>
      </c>
      <c r="B14" s="5" t="n">
        <v>-23355</v>
      </c>
      <c r="C14" s="5" t="n">
        <v>-60422</v>
      </c>
    </row>
    <row r="15" spans="1:3">
      <c r="A15" s="4" t="s">
        <v>765</v>
      </c>
      <c r="B15" s="5" t="n">
        <v>8089</v>
      </c>
      <c r="C15" s="5" t="n">
        <v>8089</v>
      </c>
    </row>
    <row r="16" spans="1:3">
      <c r="A16" s="3" t="s">
        <v>769</v>
      </c>
    </row>
    <row r="17" spans="1:3">
      <c r="A17" s="4" t="s">
        <v>770</v>
      </c>
      <c r="B17" s="8" t="n">
        <v>43.09</v>
      </c>
      <c r="C17" s="8" t="n">
        <v>41.87</v>
      </c>
    </row>
    <row r="18" spans="1:3">
      <c r="A18" s="4" t="s">
        <v>771</v>
      </c>
      <c r="B18" s="9" t="n">
        <v>40.71</v>
      </c>
      <c r="C18" s="5" t="n">
        <v>41</v>
      </c>
    </row>
    <row r="19" spans="1:3">
      <c r="A19" s="4" t="s">
        <v>772</v>
      </c>
      <c r="B19" s="9" t="n">
        <v>45.59</v>
      </c>
      <c r="C19" s="9" t="n">
        <v>45.69</v>
      </c>
    </row>
    <row r="20" spans="1:3">
      <c r="A20" s="4" t="s">
        <v>773</v>
      </c>
      <c r="B20" s="9" t="n">
        <v>44.89</v>
      </c>
      <c r="C20" s="9" t="n">
        <v>45.8</v>
      </c>
    </row>
    <row r="21" spans="1:3">
      <c r="A21" s="4" t="s">
        <v>774</v>
      </c>
      <c r="B21" s="9" t="n">
        <v>42.26</v>
      </c>
      <c r="C21" s="9" t="n">
        <v>42.06</v>
      </c>
    </row>
    <row r="22" spans="1:3">
      <c r="A22" s="4" t="s">
        <v>775</v>
      </c>
      <c r="B22" s="9" t="n">
        <v>42.24</v>
      </c>
      <c r="C22" s="9" t="n">
        <v>41.66</v>
      </c>
    </row>
    <row r="23" spans="1:3">
      <c r="A23" s="4" t="s">
        <v>776</v>
      </c>
      <c r="B23" s="9" t="n">
        <v>43.05</v>
      </c>
      <c r="C23" s="9" t="n">
        <v>41.36</v>
      </c>
    </row>
    <row r="24" spans="1:3">
      <c r="A24" s="4" t="s">
        <v>777</v>
      </c>
      <c r="B24" s="9" t="n">
        <v>43.13</v>
      </c>
      <c r="C24" s="9" t="n">
        <v>43.13</v>
      </c>
    </row>
    <row r="25" spans="1:3">
      <c r="A25" s="4" t="s">
        <v>778</v>
      </c>
      <c r="B25" s="8" t="n">
        <v>40.71</v>
      </c>
      <c r="C25" s="8" t="n">
        <v>40.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779</v>
      </c>
      <c r="B1" s="2" t="s">
        <v>758</v>
      </c>
      <c r="C1" s="2" t="s">
        <v>780</v>
      </c>
      <c r="D1" s="2" t="s">
        <v>781</v>
      </c>
    </row>
    <row r="2" spans="1:4">
      <c r="A2" s="5" t="n">
        <v>2018</v>
      </c>
    </row>
    <row r="3" spans="1:4">
      <c r="A3" s="3" t="s">
        <v>179</v>
      </c>
    </row>
    <row r="4" spans="1:4">
      <c r="A4" s="4" t="s">
        <v>782</v>
      </c>
      <c r="B4" s="8" t="n">
        <v>41.07</v>
      </c>
    </row>
    <row r="5" spans="1:4">
      <c r="A5" s="5" t="n">
        <v>2019</v>
      </c>
    </row>
    <row r="6" spans="1:4">
      <c r="A6" s="3" t="s">
        <v>179</v>
      </c>
    </row>
    <row r="7" spans="1:4">
      <c r="A7" s="4" t="s">
        <v>782</v>
      </c>
      <c r="B7" s="9" t="n">
        <v>45.53</v>
      </c>
    </row>
    <row r="8" spans="1:4">
      <c r="A8" s="5" t="n">
        <v>2020</v>
      </c>
    </row>
    <row r="9" spans="1:4">
      <c r="A9" s="3" t="s">
        <v>179</v>
      </c>
    </row>
    <row r="10" spans="1:4">
      <c r="A10" s="4" t="s">
        <v>782</v>
      </c>
      <c r="B10" s="8" t="n">
        <v>48.71</v>
      </c>
    </row>
    <row r="11" spans="1:4">
      <c r="A11" s="4" t="s">
        <v>756</v>
      </c>
    </row>
    <row r="12" spans="1:4">
      <c r="A12" s="3" t="s">
        <v>179</v>
      </c>
    </row>
    <row r="13" spans="1:4">
      <c r="A13" s="4" t="s">
        <v>783</v>
      </c>
      <c r="B13" s="5" t="n">
        <v>5119475</v>
      </c>
      <c r="C13" s="5" t="n">
        <v>5063888</v>
      </c>
      <c r="D13" s="5" t="n">
        <v>3481916</v>
      </c>
    </row>
    <row r="14" spans="1:4">
      <c r="A14" s="4" t="s">
        <v>784</v>
      </c>
    </row>
    <row r="15" spans="1:4">
      <c r="A15" s="3" t="s">
        <v>179</v>
      </c>
    </row>
    <row r="16" spans="1:4">
      <c r="A16" s="4" t="s">
        <v>783</v>
      </c>
      <c r="B16" s="5" t="n">
        <v>4654660</v>
      </c>
    </row>
    <row r="17" spans="1:4">
      <c r="A17" s="4" t="s">
        <v>785</v>
      </c>
    </row>
    <row r="18" spans="1:4">
      <c r="A18" s="3" t="s">
        <v>179</v>
      </c>
    </row>
    <row r="19" spans="1:4">
      <c r="A19" s="4" t="s">
        <v>783</v>
      </c>
      <c r="B19" s="5" t="n">
        <v>1845970</v>
      </c>
    </row>
    <row r="20" spans="1:4">
      <c r="A20" s="4" t="s">
        <v>786</v>
      </c>
    </row>
    <row r="21" spans="1:4">
      <c r="A21" s="3" t="s">
        <v>179</v>
      </c>
    </row>
    <row r="22" spans="1:4">
      <c r="A22" s="4" t="s">
        <v>783</v>
      </c>
      <c r="B22" s="5" t="n">
        <v>1439418</v>
      </c>
    </row>
    <row r="23" spans="1:4">
      <c r="A23" s="4" t="s">
        <v>787</v>
      </c>
    </row>
    <row r="24" spans="1:4">
      <c r="A24" s="3" t="s">
        <v>179</v>
      </c>
    </row>
    <row r="25" spans="1:4">
      <c r="A25" s="4" t="s">
        <v>783</v>
      </c>
      <c r="B25" s="5" t="n">
        <v>1369272</v>
      </c>
    </row>
    <row r="26" spans="1:4">
      <c r="A26" s="4" t="s">
        <v>788</v>
      </c>
    </row>
    <row r="27" spans="1:4">
      <c r="A27" s="3" t="s">
        <v>179</v>
      </c>
    </row>
    <row r="28" spans="1:4">
      <c r="A28" s="4" t="s">
        <v>783</v>
      </c>
      <c r="B28" s="5" t="n">
        <v>682934</v>
      </c>
    </row>
    <row r="29" spans="1:4">
      <c r="A29" s="4" t="s">
        <v>789</v>
      </c>
    </row>
    <row r="30" spans="1:4">
      <c r="A30" s="3" t="s">
        <v>179</v>
      </c>
    </row>
    <row r="31" spans="1:4">
      <c r="A31" s="4" t="s">
        <v>783</v>
      </c>
      <c r="B31" s="5" t="n">
        <v>19209</v>
      </c>
    </row>
    <row r="32" spans="1:4">
      <c r="A32" s="4" t="s">
        <v>790</v>
      </c>
    </row>
    <row r="33" spans="1:4">
      <c r="A33" s="3" t="s">
        <v>179</v>
      </c>
    </row>
    <row r="34" spans="1:4">
      <c r="A34" s="4" t="s">
        <v>783</v>
      </c>
      <c r="B34" s="5" t="n">
        <v>280605</v>
      </c>
    </row>
    <row r="35" spans="1:4">
      <c r="A35" s="4" t="s">
        <v>791</v>
      </c>
    </row>
    <row r="36" spans="1:4">
      <c r="A36" s="3" t="s">
        <v>179</v>
      </c>
    </row>
    <row r="37" spans="1:4">
      <c r="A37" s="4" t="s">
        <v>783</v>
      </c>
      <c r="B37" s="5" t="n">
        <v>383120</v>
      </c>
    </row>
    <row r="38" spans="1:4">
      <c r="A38" s="4" t="s">
        <v>792</v>
      </c>
    </row>
    <row r="39" spans="1:4">
      <c r="A39" s="3" t="s">
        <v>179</v>
      </c>
    </row>
    <row r="40" spans="1:4">
      <c r="A40" s="4" t="s">
        <v>783</v>
      </c>
      <c r="B40" s="5" t="n">
        <v>5337594</v>
      </c>
    </row>
    <row r="41" spans="1:4">
      <c r="A41" s="4" t="s">
        <v>793</v>
      </c>
    </row>
    <row r="42" spans="1:4">
      <c r="A42" s="3" t="s">
        <v>179</v>
      </c>
    </row>
    <row r="43" spans="1:4">
      <c r="A43" s="4" t="s">
        <v>783</v>
      </c>
      <c r="B43" s="5" t="n">
        <v>1865179</v>
      </c>
    </row>
    <row r="44" spans="1:4">
      <c r="A44" s="4" t="s">
        <v>794</v>
      </c>
    </row>
    <row r="45" spans="1:4">
      <c r="A45" s="3" t="s">
        <v>179</v>
      </c>
    </row>
    <row r="46" spans="1:4">
      <c r="A46" s="4" t="s">
        <v>783</v>
      </c>
      <c r="B46" s="5" t="n">
        <v>1720023</v>
      </c>
    </row>
    <row r="47" spans="1:4">
      <c r="A47" s="4" t="s">
        <v>795</v>
      </c>
    </row>
    <row r="48" spans="1:4">
      <c r="A48" s="3" t="s">
        <v>179</v>
      </c>
    </row>
    <row r="49" spans="1:4">
      <c r="A49" s="4" t="s">
        <v>783</v>
      </c>
      <c r="B49" s="5" t="n">
        <v>17523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796</v>
      </c>
      <c r="B1" s="2" t="s">
        <v>20</v>
      </c>
      <c r="D1" s="2" t="s">
        <v>1</v>
      </c>
    </row>
    <row r="2" spans="1:5">
      <c r="B2" s="2" t="s">
        <v>797</v>
      </c>
      <c r="C2" s="2" t="s">
        <v>758</v>
      </c>
      <c r="D2" s="2" t="s">
        <v>797</v>
      </c>
      <c r="E2" s="2" t="s">
        <v>758</v>
      </c>
    </row>
    <row r="3" spans="1:5">
      <c r="A3" s="4" t="s">
        <v>798</v>
      </c>
    </row>
    <row r="4" spans="1:5">
      <c r="A4" s="3" t="s">
        <v>759</v>
      </c>
    </row>
    <row r="5" spans="1:5">
      <c r="A5" s="4" t="s">
        <v>799</v>
      </c>
      <c r="B5" s="5" t="n">
        <v>376058</v>
      </c>
      <c r="C5" s="5" t="n">
        <v>376058</v>
      </c>
      <c r="D5" s="5" t="n">
        <v>374786</v>
      </c>
      <c r="E5" s="5" t="n">
        <v>374786</v>
      </c>
    </row>
    <row r="6" spans="1:5">
      <c r="A6" s="4" t="s">
        <v>800</v>
      </c>
      <c r="B6" s="5" t="n">
        <v>79186</v>
      </c>
      <c r="C6" s="5" t="n">
        <v>79186</v>
      </c>
      <c r="D6" s="5" t="n">
        <v>81808</v>
      </c>
      <c r="E6" s="5" t="n">
        <v>81808</v>
      </c>
    </row>
    <row r="7" spans="1:5">
      <c r="A7" s="4" t="s">
        <v>801</v>
      </c>
      <c r="B7" s="5" t="n">
        <v>-2448</v>
      </c>
      <c r="C7" s="5" t="n">
        <v>-2448</v>
      </c>
      <c r="D7" s="5" t="n">
        <v>-3798</v>
      </c>
      <c r="E7" s="5" t="n">
        <v>-3798</v>
      </c>
    </row>
    <row r="8" spans="1:5">
      <c r="A8" s="4" t="s">
        <v>802</v>
      </c>
      <c r="B8" s="5" t="n">
        <v>452796</v>
      </c>
      <c r="C8" s="5" t="n">
        <v>452796</v>
      </c>
      <c r="D8" s="5" t="n">
        <v>452796</v>
      </c>
      <c r="E8" s="5" t="n">
        <v>452796</v>
      </c>
    </row>
    <row r="9" spans="1:5">
      <c r="A9" s="3" t="s">
        <v>769</v>
      </c>
    </row>
    <row r="10" spans="1:5">
      <c r="A10" s="4" t="s">
        <v>770</v>
      </c>
      <c r="B10" s="8" t="n">
        <v>24.5</v>
      </c>
      <c r="D10" s="8" t="n">
        <v>24.45</v>
      </c>
    </row>
    <row r="11" spans="1:5">
      <c r="A11" s="4" t="s">
        <v>772</v>
      </c>
      <c r="B11" s="9" t="n">
        <v>28.37</v>
      </c>
      <c r="D11" s="9" t="n">
        <v>28.35</v>
      </c>
    </row>
    <row r="12" spans="1:5">
      <c r="A12" s="4" t="s">
        <v>776</v>
      </c>
      <c r="B12" s="9" t="n">
        <v>24.53</v>
      </c>
      <c r="D12" s="9" t="n">
        <v>24.38</v>
      </c>
    </row>
    <row r="13" spans="1:5">
      <c r="A13" s="4" t="s">
        <v>777</v>
      </c>
      <c r="B13" s="8" t="n">
        <v>25.16</v>
      </c>
      <c r="D13" s="8" t="n">
        <v>25.16</v>
      </c>
    </row>
    <row r="14" spans="1:5">
      <c r="A14" s="4" t="s">
        <v>803</v>
      </c>
    </row>
    <row r="15" spans="1:5">
      <c r="A15" s="3" t="s">
        <v>766</v>
      </c>
    </row>
    <row r="16" spans="1:5">
      <c r="A16" s="4" t="s">
        <v>799</v>
      </c>
      <c r="B16" s="5" t="n">
        <v>32299</v>
      </c>
      <c r="C16" s="5" t="n">
        <v>32299</v>
      </c>
      <c r="D16" s="5" t="n">
        <v>32299</v>
      </c>
      <c r="E16" s="5" t="n">
        <v>32299</v>
      </c>
    </row>
    <row r="17" spans="1:5">
      <c r="A17" s="4" t="s">
        <v>802</v>
      </c>
      <c r="B17" s="5" t="n">
        <v>32299</v>
      </c>
      <c r="C17" s="5" t="n">
        <v>32299</v>
      </c>
      <c r="D17" s="5" t="n">
        <v>32299</v>
      </c>
      <c r="E17" s="5" t="n">
        <v>32299</v>
      </c>
    </row>
    <row r="18" spans="1:5">
      <c r="A18" s="3" t="s">
        <v>769</v>
      </c>
    </row>
    <row r="19" spans="1:5">
      <c r="A19" s="4" t="s">
        <v>771</v>
      </c>
      <c r="C19" s="8" t="n">
        <v>21.36</v>
      </c>
      <c r="E19" s="8" t="n">
        <v>21.36</v>
      </c>
    </row>
    <row r="20" spans="1:5">
      <c r="A20" s="4" t="s">
        <v>778</v>
      </c>
      <c r="C20" s="8" t="n">
        <v>21.36</v>
      </c>
      <c r="E20" s="8" t="n">
        <v>21.36</v>
      </c>
    </row>
    <row r="21" spans="1:5">
      <c r="A21" s="4" t="s">
        <v>804</v>
      </c>
    </row>
    <row r="22" spans="1:5">
      <c r="A22" s="3" t="s">
        <v>179</v>
      </c>
    </row>
    <row r="23" spans="1:5">
      <c r="A23" s="4" t="s">
        <v>748</v>
      </c>
      <c r="B23" s="4" t="s">
        <v>805</v>
      </c>
      <c r="C23" s="4" t="s">
        <v>805</v>
      </c>
      <c r="D23" s="4" t="s">
        <v>805</v>
      </c>
      <c r="E23" s="4" t="s">
        <v>805</v>
      </c>
    </row>
    <row r="24" spans="1:5">
      <c r="A24" s="4" t="s">
        <v>806</v>
      </c>
    </row>
    <row r="25" spans="1:5">
      <c r="A25" s="3" t="s">
        <v>179</v>
      </c>
    </row>
    <row r="26" spans="1:5">
      <c r="A26" s="4" t="s">
        <v>748</v>
      </c>
      <c r="B26" s="4" t="s">
        <v>737</v>
      </c>
      <c r="C26" s="4" t="s">
        <v>737</v>
      </c>
      <c r="D26" s="4" t="s">
        <v>737</v>
      </c>
      <c r="E26" s="4" t="s">
        <v>73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20</v>
      </c>
      <c r="D1" s="2" t="s">
        <v>1</v>
      </c>
    </row>
    <row r="2" spans="1:5">
      <c r="B2" s="2" t="s">
        <v>2</v>
      </c>
      <c r="C2" s="2" t="s">
        <v>21</v>
      </c>
      <c r="D2" s="2" t="s">
        <v>2</v>
      </c>
      <c r="E2" s="2" t="s">
        <v>21</v>
      </c>
    </row>
    <row r="3" spans="1:5">
      <c r="A3" s="3" t="s">
        <v>179</v>
      </c>
    </row>
    <row r="4" spans="1:5">
      <c r="A4" s="4" t="s">
        <v>735</v>
      </c>
      <c r="B4" s="7" t="n">
        <v>9</v>
      </c>
      <c r="C4" s="7" t="n">
        <v>8</v>
      </c>
      <c r="D4" s="7" t="n">
        <v>17</v>
      </c>
      <c r="E4" s="7" t="n">
        <v>15</v>
      </c>
    </row>
    <row r="5" spans="1:5">
      <c r="A5" s="4" t="s">
        <v>736</v>
      </c>
      <c r="D5" s="4" t="s">
        <v>737</v>
      </c>
      <c r="E5" s="4" t="s">
        <v>7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808</v>
      </c>
      <c r="B1" s="2" t="s">
        <v>20</v>
      </c>
      <c r="C1" s="2" t="s">
        <v>1</v>
      </c>
    </row>
    <row r="2" spans="1:3">
      <c r="B2" s="2" t="s">
        <v>809</v>
      </c>
      <c r="C2" s="2" t="s">
        <v>809</v>
      </c>
    </row>
    <row r="3" spans="1:3">
      <c r="A3" s="3" t="s">
        <v>179</v>
      </c>
    </row>
    <row r="4" spans="1:3">
      <c r="A4" s="4" t="s">
        <v>810</v>
      </c>
      <c r="B4" s="5" t="n">
        <v>452041</v>
      </c>
      <c r="C4" s="5" t="n">
        <v>740471</v>
      </c>
    </row>
    <row r="5" spans="1:3">
      <c r="A5" s="4" t="s">
        <v>811</v>
      </c>
      <c r="B5" s="5" t="n">
        <v>-41894</v>
      </c>
      <c r="C5" s="5" t="n">
        <v>-320213</v>
      </c>
    </row>
    <row r="6" spans="1:3">
      <c r="A6" s="4" t="s">
        <v>812</v>
      </c>
      <c r="B6" s="5" t="n">
        <v>-456</v>
      </c>
      <c r="C6" s="5" t="n">
        <v>-834</v>
      </c>
    </row>
    <row r="7" spans="1:3">
      <c r="A7" s="4" t="s">
        <v>813</v>
      </c>
      <c r="C7" s="5" t="n">
        <v>-9733</v>
      </c>
    </row>
    <row r="8" spans="1:3">
      <c r="A8" s="4" t="s">
        <v>814</v>
      </c>
      <c r="B8" s="5" t="n">
        <v>409691</v>
      </c>
      <c r="C8" s="5" t="n">
        <v>409691</v>
      </c>
    </row>
    <row r="9" spans="1:3">
      <c r="A9" s="4" t="s">
        <v>815</v>
      </c>
      <c r="B9" s="8" t="n">
        <v>29.08</v>
      </c>
      <c r="C9" s="8" t="n">
        <v>26.99</v>
      </c>
    </row>
    <row r="10" spans="1:3">
      <c r="A10" s="4" t="s">
        <v>816</v>
      </c>
      <c r="B10" s="9" t="n">
        <v>28.13</v>
      </c>
      <c r="C10" s="9" t="n">
        <v>24.29</v>
      </c>
    </row>
    <row r="11" spans="1:3">
      <c r="A11" s="4" t="s">
        <v>817</v>
      </c>
      <c r="B11" s="9" t="n">
        <v>29.19</v>
      </c>
      <c r="C11" s="9" t="n">
        <v>29.19</v>
      </c>
    </row>
    <row r="12" spans="1:3">
      <c r="A12" s="4" t="s">
        <v>818</v>
      </c>
      <c r="C12" s="9" t="n">
        <v>23.24</v>
      </c>
    </row>
    <row r="13" spans="1:3">
      <c r="A13" s="4" t="s">
        <v>819</v>
      </c>
      <c r="B13" s="9" t="n">
        <v>29.18</v>
      </c>
      <c r="C13" s="9" t="n">
        <v>29.18</v>
      </c>
    </row>
    <row r="14" spans="1:3">
      <c r="A14" s="4" t="s">
        <v>820</v>
      </c>
      <c r="B14" s="5" t="n">
        <v>1000000</v>
      </c>
      <c r="C14" s="5" t="n">
        <v>7000000</v>
      </c>
    </row>
    <row r="15" spans="1:3">
      <c r="A15" s="4" t="s">
        <v>821</v>
      </c>
      <c r="B15" s="8" t="n">
        <v>45.86</v>
      </c>
      <c r="C15" s="8" t="n">
        <v>45.7</v>
      </c>
    </row>
    <row r="16" spans="1:3">
      <c r="A16" s="4" t="s">
        <v>822</v>
      </c>
      <c r="B16" s="10" t="n">
        <v>0.9</v>
      </c>
      <c r="C16" s="10" t="n">
        <v>0.9</v>
      </c>
    </row>
    <row r="17" spans="1:3">
      <c r="A17" s="4" t="s">
        <v>433</v>
      </c>
    </row>
    <row r="18" spans="1:3">
      <c r="A18" s="3" t="s">
        <v>179</v>
      </c>
    </row>
    <row r="19" spans="1:3">
      <c r="A19" s="4" t="s">
        <v>823</v>
      </c>
      <c r="B19" s="8" t="n">
        <v>31.69</v>
      </c>
      <c r="C19" s="8" t="n">
        <v>31.69</v>
      </c>
    </row>
    <row r="20" spans="1:3">
      <c r="A20" s="4" t="s">
        <v>429</v>
      </c>
    </row>
    <row r="21" spans="1:3">
      <c r="A21" s="3" t="s">
        <v>179</v>
      </c>
    </row>
    <row r="22" spans="1:3">
      <c r="A22" s="4" t="s">
        <v>823</v>
      </c>
      <c r="B22" s="8" t="n">
        <v>25.3</v>
      </c>
      <c r="C22" s="8" t="n">
        <v>2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8"/>
  </cols>
  <sheetData>
    <row r="1" spans="1:5">
      <c r="A1" s="1" t="s">
        <v>824</v>
      </c>
      <c r="B1" s="2" t="s">
        <v>20</v>
      </c>
      <c r="D1" s="2" t="s">
        <v>1</v>
      </c>
    </row>
    <row r="2" spans="1:5">
      <c r="B2" s="2" t="s">
        <v>825</v>
      </c>
      <c r="C2" s="2" t="s">
        <v>826</v>
      </c>
      <c r="D2" s="2" t="s">
        <v>825</v>
      </c>
      <c r="E2" s="2" t="s">
        <v>826</v>
      </c>
    </row>
    <row r="3" spans="1:5">
      <c r="A3" s="4" t="s">
        <v>301</v>
      </c>
    </row>
    <row r="4" spans="1:5">
      <c r="A4" s="3" t="s">
        <v>179</v>
      </c>
    </row>
    <row r="5" spans="1:5">
      <c r="A5" s="4" t="s">
        <v>827</v>
      </c>
      <c r="D5" s="4" t="s">
        <v>587</v>
      </c>
      <c r="E5" s="4" t="s">
        <v>587</v>
      </c>
    </row>
    <row r="6" spans="1:5">
      <c r="A6" s="4" t="s">
        <v>828</v>
      </c>
    </row>
    <row r="7" spans="1:5">
      <c r="A7" s="3" t="s">
        <v>179</v>
      </c>
    </row>
    <row r="8" spans="1:5">
      <c r="A8" s="4" t="s">
        <v>829</v>
      </c>
      <c r="B8" s="5" t="n">
        <v>747454</v>
      </c>
      <c r="C8" s="5" t="n">
        <v>747454</v>
      </c>
      <c r="D8" s="5" t="n">
        <v>748626</v>
      </c>
      <c r="E8" s="5" t="n">
        <v>748626</v>
      </c>
    </row>
    <row r="9" spans="1:5">
      <c r="A9" s="4" t="s">
        <v>815</v>
      </c>
      <c r="B9" s="8" t="n">
        <v>30.12</v>
      </c>
      <c r="D9" s="8" t="n">
        <v>30.12</v>
      </c>
    </row>
    <row r="10" spans="1:5">
      <c r="A10" s="4" t="s">
        <v>830</v>
      </c>
      <c r="D10" s="5" t="n">
        <v>-1172</v>
      </c>
      <c r="E10" s="5" t="n">
        <v>-1172</v>
      </c>
    </row>
    <row r="11" spans="1:5">
      <c r="A11" s="4" t="s">
        <v>831</v>
      </c>
      <c r="D11" s="8" t="n">
        <v>27.7</v>
      </c>
    </row>
    <row r="12" spans="1:5">
      <c r="A12" s="4" t="s">
        <v>832</v>
      </c>
      <c r="B12" s="5" t="n">
        <v>747454</v>
      </c>
      <c r="C12" s="5" t="n">
        <v>747454</v>
      </c>
      <c r="D12" s="5" t="n">
        <v>747454</v>
      </c>
      <c r="E12" s="5" t="n">
        <v>747454</v>
      </c>
    </row>
    <row r="13" spans="1:5">
      <c r="A13" s="4" t="s">
        <v>819</v>
      </c>
      <c r="B13" s="8" t="n">
        <v>30.12</v>
      </c>
      <c r="D13" s="8" t="n">
        <v>30.12</v>
      </c>
    </row>
    <row r="14" spans="1:5">
      <c r="A14" s="4" t="s">
        <v>822</v>
      </c>
      <c r="B14" s="10" t="n">
        <v>8.699999999999999</v>
      </c>
      <c r="D14" s="10" t="n">
        <v>8.699999999999999</v>
      </c>
    </row>
    <row r="15" spans="1:5">
      <c r="A15" s="4" t="s">
        <v>833</v>
      </c>
    </row>
    <row r="16" spans="1:5">
      <c r="A16" s="3" t="s">
        <v>179</v>
      </c>
    </row>
    <row r="17" spans="1:5">
      <c r="A17" s="4" t="s">
        <v>829</v>
      </c>
      <c r="B17" s="5" t="n">
        <v>53832</v>
      </c>
      <c r="C17" s="5" t="n">
        <v>53832</v>
      </c>
      <c r="D17" s="5" t="n">
        <v>53832</v>
      </c>
      <c r="E17" s="5" t="n">
        <v>53832</v>
      </c>
    </row>
    <row r="18" spans="1:5">
      <c r="A18" s="4" t="s">
        <v>815</v>
      </c>
      <c r="C18" s="8" t="n">
        <v>21.36</v>
      </c>
      <c r="E18" s="8" t="n">
        <v>21.36</v>
      </c>
    </row>
    <row r="19" spans="1:5">
      <c r="A19" s="4" t="s">
        <v>832</v>
      </c>
      <c r="B19" s="5" t="n">
        <v>53832</v>
      </c>
      <c r="C19" s="5" t="n">
        <v>53832</v>
      </c>
      <c r="D19" s="5" t="n">
        <v>53832</v>
      </c>
      <c r="E19" s="5" t="n">
        <v>53832</v>
      </c>
    </row>
    <row r="20" spans="1:5">
      <c r="A20" s="4" t="s">
        <v>819</v>
      </c>
      <c r="C20" s="8" t="n">
        <v>21.36</v>
      </c>
      <c r="E20" s="8" t="n">
        <v>21.36</v>
      </c>
    </row>
    <row r="21" spans="1:5">
      <c r="A21" s="4" t="s">
        <v>822</v>
      </c>
      <c r="B21" s="5" t="n">
        <v>8</v>
      </c>
      <c r="D21" s="5" t="n">
        <v>8</v>
      </c>
    </row>
    <row r="22" spans="1:5">
      <c r="A22" s="4" t="s">
        <v>834</v>
      </c>
    </row>
    <row r="23" spans="1:5">
      <c r="A23" s="3" t="s">
        <v>179</v>
      </c>
    </row>
    <row r="24" spans="1:5">
      <c r="A24" s="4" t="s">
        <v>748</v>
      </c>
      <c r="B24" s="4" t="s">
        <v>737</v>
      </c>
      <c r="D24" s="4" t="s">
        <v>737</v>
      </c>
    </row>
    <row r="25" spans="1:5">
      <c r="A25" s="4" t="s">
        <v>835</v>
      </c>
    </row>
    <row r="26" spans="1:5">
      <c r="A26" s="3" t="s">
        <v>179</v>
      </c>
    </row>
    <row r="27" spans="1:5">
      <c r="A27" s="4" t="s">
        <v>823</v>
      </c>
      <c r="B27" s="8" t="n">
        <v>21.9</v>
      </c>
      <c r="D27" s="8" t="n">
        <v>21.9</v>
      </c>
    </row>
    <row r="28" spans="1:5">
      <c r="A28" s="4" t="s">
        <v>836</v>
      </c>
    </row>
    <row r="29" spans="1:5">
      <c r="A29" s="3" t="s">
        <v>179</v>
      </c>
    </row>
    <row r="30" spans="1:5">
      <c r="A30" s="4" t="s">
        <v>748</v>
      </c>
      <c r="B30" s="4" t="s">
        <v>561</v>
      </c>
      <c r="D30" s="4" t="s">
        <v>561</v>
      </c>
    </row>
    <row r="31" spans="1:5">
      <c r="A31" s="4" t="s">
        <v>837</v>
      </c>
    </row>
    <row r="32" spans="1:5">
      <c r="A32" s="3" t="s">
        <v>179</v>
      </c>
    </row>
    <row r="33" spans="1:5">
      <c r="A33" s="4" t="s">
        <v>823</v>
      </c>
      <c r="B33" s="8" t="n">
        <v>40.26</v>
      </c>
      <c r="D33" s="8" t="n">
        <v>40.2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7:34:58Z</dcterms:created>
  <dcterms:modified xmlns:dcterms="http://purl.org/dc/terms/" xmlns:xsi="http://www.w3.org/2001/XMLSchema-instance" xsi:type="dcterms:W3CDTF">2018-08-03T07:34:58Z</dcterms:modified>
</cp:coreProperties>
</file>